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NET" sheetId="10" state="visible" r:id="rId10"/>
    <sheet xmlns:r="http://schemas.openxmlformats.org/officeDocument/2006/relationships" name="ACCOUNTS RECEIVABLE, NET" sheetId="11" state="visible" r:id="rId11"/>
    <sheet xmlns:r="http://schemas.openxmlformats.org/officeDocument/2006/relationships" name="FINANCE LEASE RECEIVABLES, NET" sheetId="12" state="visible" r:id="rId12"/>
    <sheet xmlns:r="http://schemas.openxmlformats.org/officeDocument/2006/relationships" name="FINANCING RECEIVABLES, NET" sheetId="13" state="visible" r:id="rId13"/>
    <sheet xmlns:r="http://schemas.openxmlformats.org/officeDocument/2006/relationships" name="PREPAYMENTS AND OTHER CURRENT A" sheetId="14" state="visible" r:id="rId14"/>
    <sheet xmlns:r="http://schemas.openxmlformats.org/officeDocument/2006/relationships" name="RECEIVABLE FOR BITCOIN COLLATER" sheetId="15" state="visible" r:id="rId15"/>
    <sheet xmlns:r="http://schemas.openxmlformats.org/officeDocument/2006/relationships" name="MINING MACHINES, NET"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NON-CURRENT ASSETS, NET" sheetId="19" state="visible" r:id="rId19"/>
    <sheet xmlns:r="http://schemas.openxmlformats.org/officeDocument/2006/relationships" name="SHORT-TERM AND LONG-TERM DEBTS" sheetId="20" state="visible" r:id="rId20"/>
    <sheet xmlns:r="http://schemas.openxmlformats.org/officeDocument/2006/relationships" name="ACCRUED EXPENSES AND OTHER CURR" sheetId="21" state="visible" r:id="rId21"/>
    <sheet xmlns:r="http://schemas.openxmlformats.org/officeDocument/2006/relationships" name="RISK ASSURANCE LIABILITIES" sheetId="22" state="visible" r:id="rId22"/>
    <sheet xmlns:r="http://schemas.openxmlformats.org/officeDocument/2006/relationships" name="LEASE" sheetId="23" state="visible" r:id="rId23"/>
    <sheet xmlns:r="http://schemas.openxmlformats.org/officeDocument/2006/relationships" name="COST OF REVENUE" sheetId="24" state="visible" r:id="rId24"/>
    <sheet xmlns:r="http://schemas.openxmlformats.org/officeDocument/2006/relationships" name="NET INVESTMENT INCOME (LOSS)" sheetId="25" state="visible" r:id="rId25"/>
    <sheet xmlns:r="http://schemas.openxmlformats.org/officeDocument/2006/relationships" name="OTHER INCOME" sheetId="26" state="visible" r:id="rId26"/>
    <sheet xmlns:r="http://schemas.openxmlformats.org/officeDocument/2006/relationships" name="INCOME TAXES" sheetId="27" state="visible" r:id="rId27"/>
    <sheet xmlns:r="http://schemas.openxmlformats.org/officeDocument/2006/relationships" name="NET INCOME (LOSSES) PER SHARE (" sheetId="28" state="visible" r:id="rId28"/>
    <sheet xmlns:r="http://schemas.openxmlformats.org/officeDocument/2006/relationships" name="FAIR VALUE MEASUREMENTS" sheetId="29" state="visible" r:id="rId29"/>
    <sheet xmlns:r="http://schemas.openxmlformats.org/officeDocument/2006/relationships" name="SHARE-BASED COMPENSATION" sheetId="30" state="visible" r:id="rId30"/>
    <sheet xmlns:r="http://schemas.openxmlformats.org/officeDocument/2006/relationships" name="COMMITMENTS AND CONTINGENCIES" sheetId="31" state="visible" r:id="rId31"/>
    <sheet xmlns:r="http://schemas.openxmlformats.org/officeDocument/2006/relationships" name="ORDINARY SHARES" sheetId="32" state="visible" r:id="rId32"/>
    <sheet xmlns:r="http://schemas.openxmlformats.org/officeDocument/2006/relationships" name="TREASURY SHARES" sheetId="33" state="visible" r:id="rId33"/>
    <sheet xmlns:r="http://schemas.openxmlformats.org/officeDocument/2006/relationships" name="RESTRICTED NET ASSETS" sheetId="34" state="visible" r:id="rId34"/>
    <sheet xmlns:r="http://schemas.openxmlformats.org/officeDocument/2006/relationships" name="SUBSEQUENT EVENTS" sheetId="35" state="visible" r:id="rId35"/>
    <sheet xmlns:r="http://schemas.openxmlformats.org/officeDocument/2006/relationships" name="CONDENSED FINANCIAL INFORMATION"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ORGANIZATION (Tables)" sheetId="41" state="visible" r:id="rId41"/>
    <sheet xmlns:r="http://schemas.openxmlformats.org/officeDocument/2006/relationships" name="SUMMARY OF SIGNIFICANT ACCOUN_3" sheetId="42" state="visible" r:id="rId42"/>
    <sheet xmlns:r="http://schemas.openxmlformats.org/officeDocument/2006/relationships" name="SHORT-TERM INVESTMENTS, NET (Ta" sheetId="43" state="visible" r:id="rId43"/>
    <sheet xmlns:r="http://schemas.openxmlformats.org/officeDocument/2006/relationships" name="ACCOUNTS RECEIVABLE, NET (Table" sheetId="44" state="visible" r:id="rId44"/>
    <sheet xmlns:r="http://schemas.openxmlformats.org/officeDocument/2006/relationships" name="FINANCE LEASE RECEIVABLES, NET " sheetId="45" state="visible" r:id="rId45"/>
    <sheet xmlns:r="http://schemas.openxmlformats.org/officeDocument/2006/relationships" name="FINANCING RECEIVABLES, NET (Tab" sheetId="46" state="visible" r:id="rId46"/>
    <sheet xmlns:r="http://schemas.openxmlformats.org/officeDocument/2006/relationships" name="PREPAYMENTS AND OTHER CURRENT_2" sheetId="47" state="visible" r:id="rId47"/>
    <sheet xmlns:r="http://schemas.openxmlformats.org/officeDocument/2006/relationships" name="RECEIVABLE FOR BITCOIN COLLAT_2" sheetId="48" state="visible" r:id="rId48"/>
    <sheet xmlns:r="http://schemas.openxmlformats.org/officeDocument/2006/relationships" name="MINING MACHINES, NET (Tables)"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OTHER NON-CURRENT ASSETS, NET (" sheetId="52" state="visible" r:id="rId52"/>
    <sheet xmlns:r="http://schemas.openxmlformats.org/officeDocument/2006/relationships" name="SHORT-TERM AND LONG-TERM DEBTS " sheetId="53" state="visible" r:id="rId53"/>
    <sheet xmlns:r="http://schemas.openxmlformats.org/officeDocument/2006/relationships" name="ACCRUED EXPENSES AND OTHER CU_2" sheetId="54" state="visible" r:id="rId54"/>
    <sheet xmlns:r="http://schemas.openxmlformats.org/officeDocument/2006/relationships" name="RISK ASSURANCE LIABILITIES (Tab" sheetId="55" state="visible" r:id="rId55"/>
    <sheet xmlns:r="http://schemas.openxmlformats.org/officeDocument/2006/relationships" name="LEASE (Tables)" sheetId="56" state="visible" r:id="rId56"/>
    <sheet xmlns:r="http://schemas.openxmlformats.org/officeDocument/2006/relationships" name="COST OF REVENUE (Tables)" sheetId="57" state="visible" r:id="rId57"/>
    <sheet xmlns:r="http://schemas.openxmlformats.org/officeDocument/2006/relationships" name="NET INVESTMENT INCOME (LOSS) (T" sheetId="58" state="visible" r:id="rId58"/>
    <sheet xmlns:r="http://schemas.openxmlformats.org/officeDocument/2006/relationships" name="OTHER INCOME (Tables)" sheetId="59" state="visible" r:id="rId59"/>
    <sheet xmlns:r="http://schemas.openxmlformats.org/officeDocument/2006/relationships" name="INCOME TAXES (Tables)" sheetId="60" state="visible" r:id="rId60"/>
    <sheet xmlns:r="http://schemas.openxmlformats.org/officeDocument/2006/relationships" name="NET INCOME (LOSSES) PER SHARE_2" sheetId="61" state="visible" r:id="rId61"/>
    <sheet xmlns:r="http://schemas.openxmlformats.org/officeDocument/2006/relationships" name="FAIR VALUE MEASUREMENTS (Tables" sheetId="62" state="visible" r:id="rId62"/>
    <sheet xmlns:r="http://schemas.openxmlformats.org/officeDocument/2006/relationships" name="SHARE-BASED COMPENSATION (Table" sheetId="63" state="visible" r:id="rId63"/>
    <sheet xmlns:r="http://schemas.openxmlformats.org/officeDocument/2006/relationships" name="CONDENSED FINANCIAL INFORMATI_2" sheetId="64" state="visible" r:id="rId64"/>
    <sheet xmlns:r="http://schemas.openxmlformats.org/officeDocument/2006/relationships" name="ORGANIZATION - Summary of Compa" sheetId="65" state="visible" r:id="rId65"/>
    <sheet xmlns:r="http://schemas.openxmlformats.org/officeDocument/2006/relationships" name="ORGANIZATION - Summary of Asset" sheetId="66" state="visible" r:id="rId66"/>
    <sheet xmlns:r="http://schemas.openxmlformats.org/officeDocument/2006/relationships" name="ORGANIZATION - Additional Infor" sheetId="67" state="visible" r:id="rId67"/>
    <sheet xmlns:r="http://schemas.openxmlformats.org/officeDocument/2006/relationships" name="ORGANIZATION - Summary of Opera" sheetId="68" state="visible" r:id="rId68"/>
    <sheet xmlns:r="http://schemas.openxmlformats.org/officeDocument/2006/relationships" name="ORGANIZATION - Summary of Cash "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MMARY OF SIGNIFICANT ACCOU_11" sheetId="77" state="visible" r:id="rId77"/>
    <sheet xmlns:r="http://schemas.openxmlformats.org/officeDocument/2006/relationships" name="SUMMARY OF SIGNIFICANT ACCOU_12" sheetId="78" state="visible" r:id="rId78"/>
    <sheet xmlns:r="http://schemas.openxmlformats.org/officeDocument/2006/relationships" name="SUMMARY OF SIGNIFICANT ACCOU_13" sheetId="79" state="visible" r:id="rId79"/>
    <sheet xmlns:r="http://schemas.openxmlformats.org/officeDocument/2006/relationships" name="SHORT-TERM INVESTMENTS, NET (De" sheetId="80" state="visible" r:id="rId80"/>
    <sheet xmlns:r="http://schemas.openxmlformats.org/officeDocument/2006/relationships" name="SHORT-TERM INVESTMENTS, NET -Su" sheetId="81" state="visible" r:id="rId81"/>
    <sheet xmlns:r="http://schemas.openxmlformats.org/officeDocument/2006/relationships" name="SHORT-TERM INVESTMENTS, NET -Mo" sheetId="82" state="visible" r:id="rId82"/>
    <sheet xmlns:r="http://schemas.openxmlformats.org/officeDocument/2006/relationships" name="ACCOUNTS RECEIVABLE, NET - Summ" sheetId="83" state="visible" r:id="rId83"/>
    <sheet xmlns:r="http://schemas.openxmlformats.org/officeDocument/2006/relationships" name="ACCOUNTS RECEIVABLE, NET- Addit" sheetId="84" state="visible" r:id="rId84"/>
    <sheet xmlns:r="http://schemas.openxmlformats.org/officeDocument/2006/relationships" name="ACCOUNTS RECEIVABLE, NET - Move" sheetId="85" state="visible" r:id="rId85"/>
    <sheet xmlns:r="http://schemas.openxmlformats.org/officeDocument/2006/relationships" name="FINANCE LEASE RECEIVABLES, NE_2" sheetId="86" state="visible" r:id="rId86"/>
    <sheet xmlns:r="http://schemas.openxmlformats.org/officeDocument/2006/relationships" name="FINANCE LEASE RECEIVABLES, NE_3" sheetId="87" state="visible" r:id="rId87"/>
    <sheet xmlns:r="http://schemas.openxmlformats.org/officeDocument/2006/relationships" name="FINANCE LEASE RECEIVABLES, NET-" sheetId="88" state="visible" r:id="rId88"/>
    <sheet xmlns:r="http://schemas.openxmlformats.org/officeDocument/2006/relationships" name="FINANCE LEASE RECEIVABLES, NE_4" sheetId="89" state="visible" r:id="rId89"/>
    <sheet xmlns:r="http://schemas.openxmlformats.org/officeDocument/2006/relationships" name="FINANCING RECEIVABLES, NET - Sc" sheetId="90" state="visible" r:id="rId90"/>
    <sheet xmlns:r="http://schemas.openxmlformats.org/officeDocument/2006/relationships" name="FINANCING RECEIVABLES, NET - _2" sheetId="91" state="visible" r:id="rId91"/>
    <sheet xmlns:r="http://schemas.openxmlformats.org/officeDocument/2006/relationships" name="FINANCING RECEIVABLES, NET - _3" sheetId="92" state="visible" r:id="rId92"/>
    <sheet xmlns:r="http://schemas.openxmlformats.org/officeDocument/2006/relationships" name="PREPAYMENTS AND OTHER CURRENT_3" sheetId="93" state="visible" r:id="rId93"/>
    <sheet xmlns:r="http://schemas.openxmlformats.org/officeDocument/2006/relationships" name="PREPAYMENTS AND OTHER CURRENT_4" sheetId="94" state="visible" r:id="rId94"/>
    <sheet xmlns:r="http://schemas.openxmlformats.org/officeDocument/2006/relationships" name="PREPAYMENTS AND OTHER CURRENT_5" sheetId="95" state="visible" r:id="rId95"/>
    <sheet xmlns:r="http://schemas.openxmlformats.org/officeDocument/2006/relationships" name="RECEIVABLE FOR BITCOIN COLLAT_3" sheetId="96" state="visible" r:id="rId96"/>
    <sheet xmlns:r="http://schemas.openxmlformats.org/officeDocument/2006/relationships" name="RECEIVABLE FOR BITCOIN COLLAT_4" sheetId="97" state="visible" r:id="rId97"/>
    <sheet xmlns:r="http://schemas.openxmlformats.org/officeDocument/2006/relationships" name="MINING MACHINES, NET (Details)" sheetId="98" state="visible" r:id="rId98"/>
    <sheet xmlns:r="http://schemas.openxmlformats.org/officeDocument/2006/relationships" name="PROPERTY AND EQUIPMENT, NET (De" sheetId="99" state="visible" r:id="rId99"/>
    <sheet xmlns:r="http://schemas.openxmlformats.org/officeDocument/2006/relationships" name="INTANGIBLE ASSETS, NET - Schedu" sheetId="100" state="visible" r:id="rId100"/>
    <sheet xmlns:r="http://schemas.openxmlformats.org/officeDocument/2006/relationships" name="INTANGIBLE ASSETS, NET - Additi" sheetId="101" state="visible" r:id="rId101"/>
    <sheet xmlns:r="http://schemas.openxmlformats.org/officeDocument/2006/relationships" name="INTANGIBLE ASSETS, NET - Sche_2" sheetId="102" state="visible" r:id="rId102"/>
    <sheet xmlns:r="http://schemas.openxmlformats.org/officeDocument/2006/relationships" name="OTHER NON-CURRENT ASSETS, NET -" sheetId="103" state="visible" r:id="rId103"/>
    <sheet xmlns:r="http://schemas.openxmlformats.org/officeDocument/2006/relationships" name="OTHER NON-CURRENT ASSETS, NET_2" sheetId="104" state="visible" r:id="rId104"/>
    <sheet xmlns:r="http://schemas.openxmlformats.org/officeDocument/2006/relationships" name="OTHER NON-CURRENT ASSETS, NET_3" sheetId="105" state="visible" r:id="rId105"/>
    <sheet xmlns:r="http://schemas.openxmlformats.org/officeDocument/2006/relationships" name="SHORT-TERM AND LONG-TERM DEBT_2" sheetId="106" state="visible" r:id="rId106"/>
    <sheet xmlns:r="http://schemas.openxmlformats.org/officeDocument/2006/relationships" name="SHORT-TERM AND LONG-TERM DEBT_3" sheetId="107" state="visible" r:id="rId107"/>
    <sheet xmlns:r="http://schemas.openxmlformats.org/officeDocument/2006/relationships" name="SHORT-TERM AND LONG-TERM DEBT_4" sheetId="108" state="visible" r:id="rId108"/>
    <sheet xmlns:r="http://schemas.openxmlformats.org/officeDocument/2006/relationships" name="SHORT-TERM AND LONG-TERM DEBT_5" sheetId="109" state="visible" r:id="rId109"/>
    <sheet xmlns:r="http://schemas.openxmlformats.org/officeDocument/2006/relationships" name="ACCRUED EXPENSES AND OTHER CU_3" sheetId="110" state="visible" r:id="rId110"/>
    <sheet xmlns:r="http://schemas.openxmlformats.org/officeDocument/2006/relationships" name="RISK ASSURANCE LIABILITIES - Ad" sheetId="111" state="visible" r:id="rId111"/>
    <sheet xmlns:r="http://schemas.openxmlformats.org/officeDocument/2006/relationships" name="RISK ASSURANCE LIABILITIES - Sc" sheetId="112" state="visible" r:id="rId112"/>
    <sheet xmlns:r="http://schemas.openxmlformats.org/officeDocument/2006/relationships" name="LEASE - Summary of Supplemental" sheetId="113" state="visible" r:id="rId113"/>
    <sheet xmlns:r="http://schemas.openxmlformats.org/officeDocument/2006/relationships" name="LEASE - Summary of future minim" sheetId="114" state="visible" r:id="rId114"/>
    <sheet xmlns:r="http://schemas.openxmlformats.org/officeDocument/2006/relationships" name="LEASE - Additional information " sheetId="115" state="visible" r:id="rId115"/>
    <sheet xmlns:r="http://schemas.openxmlformats.org/officeDocument/2006/relationships" name="COST OF REVENUE - Summary of Co" sheetId="116" state="visible" r:id="rId116"/>
    <sheet xmlns:r="http://schemas.openxmlformats.org/officeDocument/2006/relationships" name="NET INVESTMENT INCOME (LOSS) - " sheetId="117" state="visible" r:id="rId117"/>
    <sheet xmlns:r="http://schemas.openxmlformats.org/officeDocument/2006/relationships" name="OTHER INCOME - Schedule of Othe" sheetId="118" state="visible" r:id="rId118"/>
    <sheet xmlns:r="http://schemas.openxmlformats.org/officeDocument/2006/relationships" name="INCOME TAXES - Schedule of Net " sheetId="119" state="visible" r:id="rId119"/>
    <sheet xmlns:r="http://schemas.openxmlformats.org/officeDocument/2006/relationships" name="INCOME TAXES - Summary of Curre" sheetId="120" state="visible" r:id="rId120"/>
    <sheet xmlns:r="http://schemas.openxmlformats.org/officeDocument/2006/relationships" name="INCOME TAXES - Summary of Princ" sheetId="121" state="visible" r:id="rId121"/>
    <sheet xmlns:r="http://schemas.openxmlformats.org/officeDocument/2006/relationships" name="INCOME TAXES - Summary of Recon" sheetId="122" state="visible" r:id="rId122"/>
    <sheet xmlns:r="http://schemas.openxmlformats.org/officeDocument/2006/relationships" name="INCOME TAXES - Additional Infor" sheetId="123" state="visible" r:id="rId123"/>
    <sheet xmlns:r="http://schemas.openxmlformats.org/officeDocument/2006/relationships" name="NET INCOME (LOSSES) PER SHARE_3" sheetId="124" state="visible" r:id="rId124"/>
    <sheet xmlns:r="http://schemas.openxmlformats.org/officeDocument/2006/relationships" name="FAIR VALUE MEASUREMENTS - Summa" sheetId="125" state="visible" r:id="rId125"/>
    <sheet xmlns:r="http://schemas.openxmlformats.org/officeDocument/2006/relationships" name="SHARE-BASED COMPENSATION - Addi" sheetId="126" state="visible" r:id="rId126"/>
    <sheet xmlns:r="http://schemas.openxmlformats.org/officeDocument/2006/relationships" name="SHARE-BASED COMPENSATION - Summ" sheetId="127" state="visible" r:id="rId127"/>
    <sheet xmlns:r="http://schemas.openxmlformats.org/officeDocument/2006/relationships" name="SHARE-BASED COMPENSATION - Su_2" sheetId="128" state="visible" r:id="rId128"/>
    <sheet xmlns:r="http://schemas.openxmlformats.org/officeDocument/2006/relationships" name="SHARE-BASED COMPENSATION - Su_3" sheetId="129" state="visible" r:id="rId129"/>
    <sheet xmlns:r="http://schemas.openxmlformats.org/officeDocument/2006/relationships" name="COMMITMENTS AND CONTINGENCIES (" sheetId="130" state="visible" r:id="rId130"/>
    <sheet xmlns:r="http://schemas.openxmlformats.org/officeDocument/2006/relationships" name="ORDINARY SHARES - Additional In" sheetId="131" state="visible" r:id="rId131"/>
    <sheet xmlns:r="http://schemas.openxmlformats.org/officeDocument/2006/relationships" name="TREASURY SHARES - Additional In" sheetId="132" state="visible" r:id="rId132"/>
    <sheet xmlns:r="http://schemas.openxmlformats.org/officeDocument/2006/relationships" name="RESTRICTED NET ASSETS - Additio" sheetId="133" state="visible" r:id="rId133"/>
    <sheet xmlns:r="http://schemas.openxmlformats.org/officeDocument/2006/relationships" name="SUBSEQUENT EVENTS - Additional " sheetId="134" state="visible" r:id="rId134"/>
    <sheet xmlns:r="http://schemas.openxmlformats.org/officeDocument/2006/relationships" name="CONDENSED FINANCIAL INFORMATI_3" sheetId="135" state="visible" r:id="rId135"/>
    <sheet xmlns:r="http://schemas.openxmlformats.org/officeDocument/2006/relationships" name="CONDENSED FINANCIAL INFORMATI_4" sheetId="136" state="visible" r:id="rId136"/>
    <sheet xmlns:r="http://schemas.openxmlformats.org/officeDocument/2006/relationships" name="CONDENSED FINANCIAL INFORMATI_5" sheetId="137" state="visible" r:id="rId137"/>
    <sheet xmlns:r="http://schemas.openxmlformats.org/officeDocument/2006/relationships" name="CONDENSED FINANCIAL INFORMATI_6"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0_);(#,##0.0)"/>
    <numFmt numFmtId="170" formatCode="_(&quot;$ &quot;#,##0.00_);_(&quot;$ &quot;(#,##0.00)"/>
    <numFmt numFmtId="171" formatCode="#,##0%_);(#,##0%)"/>
    <numFmt numFmtId="172" formatCode="#,##0.0000_);(#,##0.00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74" customWidth="1" min="2" max="2"/>
    <col width="41"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8590</t>
        </is>
      </c>
      <c r="C10" s="4" t="inlineStr">
        <is>
          <t xml:space="preserve"> </t>
        </is>
      </c>
    </row>
    <row r="11">
      <c r="A11" s="4" t="inlineStr">
        <is>
          <t>Entity Registrant Name</t>
        </is>
      </c>
      <c r="B11" s="4" t="inlineStr">
        <is>
          <t>Cango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8F, New Bund Oriental Plaza II</t>
        </is>
      </c>
      <c r="C13" s="4" t="inlineStr">
        <is>
          <t xml:space="preserve"> </t>
        </is>
      </c>
    </row>
    <row r="14">
      <c r="A14" s="4" t="inlineStr">
        <is>
          <t>Entity Address, Address Line Two</t>
        </is>
      </c>
      <c r="B14" s="4" t="inlineStr">
        <is>
          <t>556 West Haiyang Road</t>
        </is>
      </c>
      <c r="C14" s="4" t="inlineStr">
        <is>
          <t xml:space="preserve"> </t>
        </is>
      </c>
    </row>
    <row r="15">
      <c r="A15" s="4" t="inlineStr">
        <is>
          <t>Entity Address, City or Town</t>
        </is>
      </c>
      <c r="B15" s="4" t="inlineStr">
        <is>
          <t>Shanghai</t>
        </is>
      </c>
      <c r="C15" s="4" t="inlineStr">
        <is>
          <t xml:space="preserve"> </t>
        </is>
      </c>
    </row>
    <row r="16">
      <c r="A16" s="4" t="inlineStr">
        <is>
          <t>Entity Address, Postal Zip Code</t>
        </is>
      </c>
      <c r="B16" s="4" t="inlineStr">
        <is>
          <t>200124</t>
        </is>
      </c>
      <c r="C16" s="4" t="inlineStr">
        <is>
          <t xml:space="preserve"> </t>
        </is>
      </c>
    </row>
    <row r="17">
      <c r="A17" s="4" t="inlineStr">
        <is>
          <t>Entity Address, Country</t>
        </is>
      </c>
      <c r="B17" s="4" t="inlineStr">
        <is>
          <t>CN</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true</t>
        </is>
      </c>
      <c r="C24" s="4" t="inlineStr">
        <is>
          <t xml:space="preserve"> </t>
        </is>
      </c>
    </row>
    <row r="25">
      <c r="A25" s="4" t="inlineStr">
        <is>
          <t>Document Accounting Standard</t>
        </is>
      </c>
      <c r="B25" s="4" t="inlineStr">
        <is>
          <t>U.S. GAAP</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uditor Firm ID</t>
        </is>
      </c>
      <c r="B28" s="4" t="inlineStr">
        <is>
          <t>206</t>
        </is>
      </c>
      <c r="C28" s="4" t="inlineStr">
        <is>
          <t>1408</t>
        </is>
      </c>
    </row>
    <row r="29">
      <c r="A29" s="4" t="inlineStr">
        <is>
          <t>Auditor Name</t>
        </is>
      </c>
      <c r="B29" s="4" t="inlineStr">
        <is>
          <t>MaloneBailey, LLP</t>
        </is>
      </c>
      <c r="C29" s="4" t="inlineStr">
        <is>
          <t>Ernst &amp; Young Hua Ming LLP</t>
        </is>
      </c>
    </row>
    <row r="30">
      <c r="A30" s="4" t="inlineStr">
        <is>
          <t>Auditor Location</t>
        </is>
      </c>
      <c r="B30" s="4" t="inlineStr">
        <is>
          <t>Houston, Texas</t>
        </is>
      </c>
      <c r="C30" s="4" t="inlineStr">
        <is>
          <t>Shanghai, the People’s Republic of China</t>
        </is>
      </c>
    </row>
    <row r="31">
      <c r="A31" s="4" t="inlineStr">
        <is>
          <t>Entity Central Index Key</t>
        </is>
      </c>
      <c r="B31" s="4" t="inlineStr">
        <is>
          <t>0001725123</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Business Contact</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Address, Address Line One</t>
        </is>
      </c>
      <c r="B38" s="4" t="inlineStr">
        <is>
          <t>8F, New Bund Oriental Plaza II</t>
        </is>
      </c>
      <c r="C38" s="4" t="inlineStr">
        <is>
          <t xml:space="preserve"> </t>
        </is>
      </c>
    </row>
    <row r="39">
      <c r="A39" s="4" t="inlineStr">
        <is>
          <t>Entity Address, City or Town</t>
        </is>
      </c>
      <c r="B39" s="4" t="inlineStr">
        <is>
          <t>Shanghai</t>
        </is>
      </c>
      <c r="C39" s="4" t="inlineStr">
        <is>
          <t xml:space="preserve"> </t>
        </is>
      </c>
    </row>
    <row r="40">
      <c r="A40" s="4" t="inlineStr">
        <is>
          <t>Entity Address, Postal Zip Code</t>
        </is>
      </c>
      <c r="B40" s="4" t="inlineStr">
        <is>
          <t>200124</t>
        </is>
      </c>
      <c r="C40" s="4" t="inlineStr">
        <is>
          <t xml:space="preserve"> </t>
        </is>
      </c>
    </row>
    <row r="41">
      <c r="A41" s="4" t="inlineStr">
        <is>
          <t>Entity Address, Country</t>
        </is>
      </c>
      <c r="B41" s="4" t="inlineStr">
        <is>
          <t>CN</t>
        </is>
      </c>
      <c r="C41" s="4" t="inlineStr">
        <is>
          <t xml:space="preserve"> </t>
        </is>
      </c>
    </row>
    <row r="42">
      <c r="A42" s="4" t="inlineStr">
        <is>
          <t>Contact Personnel Name</t>
        </is>
      </c>
      <c r="B42" s="4" t="inlineStr">
        <is>
          <t>Yongyi Zhang</t>
        </is>
      </c>
      <c r="C42" s="4" t="inlineStr">
        <is>
          <t xml:space="preserve"> </t>
        </is>
      </c>
    </row>
    <row r="43">
      <c r="A43" s="4" t="inlineStr">
        <is>
          <t>City Area Code</t>
        </is>
      </c>
      <c r="B43" s="4" t="inlineStr">
        <is>
          <t>86 21</t>
        </is>
      </c>
      <c r="C43" s="4" t="inlineStr">
        <is>
          <t xml:space="preserve"> </t>
        </is>
      </c>
    </row>
    <row r="44">
      <c r="A44" s="4" t="inlineStr">
        <is>
          <t>Local Phone Number</t>
        </is>
      </c>
      <c r="B44" s="4" t="inlineStr">
        <is>
          <t>3183 5087</t>
        </is>
      </c>
      <c r="C44" s="4" t="inlineStr">
        <is>
          <t xml:space="preserve"> </t>
        </is>
      </c>
    </row>
    <row r="45">
      <c r="A45" s="4" t="inlineStr">
        <is>
          <t>Contact Personnel Email Address</t>
        </is>
      </c>
      <c r="B45" s="4" t="inlineStr">
        <is>
          <t>ir@cangoonline.com</t>
        </is>
      </c>
      <c r="C45" s="4" t="inlineStr">
        <is>
          <t xml:space="preserve"> </t>
        </is>
      </c>
    </row>
    <row r="46">
      <c r="A46" s="4" t="inlineStr">
        <is>
          <t>American Deposit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rading Symbol</t>
        </is>
      </c>
      <c r="B48" s="4" t="inlineStr">
        <is>
          <t>CANG</t>
        </is>
      </c>
      <c r="C48" s="4" t="inlineStr">
        <is>
          <t xml:space="preserve"> </t>
        </is>
      </c>
    </row>
    <row r="49">
      <c r="A49" s="4" t="inlineStr">
        <is>
          <t>Security Exchange Name</t>
        </is>
      </c>
      <c r="B49" s="4" t="inlineStr">
        <is>
          <t>NYSE</t>
        </is>
      </c>
      <c r="C49" s="4" t="inlineStr">
        <is>
          <t xml:space="preserve"> </t>
        </is>
      </c>
    </row>
    <row r="50">
      <c r="A50" s="4" t="inlineStr">
        <is>
          <t>Title of 12(b) Security</t>
        </is>
      </c>
      <c r="B50" s="4" t="inlineStr">
        <is>
          <t>American Depositary Shares, each representing two Class A ordinary shares</t>
        </is>
      </c>
      <c r="C50" s="4" t="inlineStr">
        <is>
          <t xml:space="preserve"> </t>
        </is>
      </c>
    </row>
    <row r="51">
      <c r="A51" s="4" t="inlineStr">
        <is>
          <t>Class A ordinary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Security Exchange Name</t>
        </is>
      </c>
      <c r="B53" s="4" t="inlineStr">
        <is>
          <t>NYSE</t>
        </is>
      </c>
      <c r="C53" s="4" t="inlineStr">
        <is>
          <t xml:space="preserve"> </t>
        </is>
      </c>
    </row>
    <row r="54">
      <c r="A54" s="4" t="inlineStr">
        <is>
          <t>Title of 12(b) Security</t>
        </is>
      </c>
      <c r="B54" s="4" t="inlineStr">
        <is>
          <t>Class A Ordinary Shares, par value US$0.0001 per share*</t>
        </is>
      </c>
      <c r="C54" s="4" t="inlineStr">
        <is>
          <t xml:space="preserve"> </t>
        </is>
      </c>
    </row>
    <row r="55">
      <c r="A55" s="4" t="inlineStr">
        <is>
          <t>No Trading Symbol Flag</t>
        </is>
      </c>
      <c r="B55" s="4" t="inlineStr">
        <is>
          <t>true</t>
        </is>
      </c>
      <c r="C55" s="4" t="inlineStr">
        <is>
          <t xml:space="preserve"> </t>
        </is>
      </c>
    </row>
    <row r="56">
      <c r="A56" s="4" t="inlineStr">
        <is>
          <t>Entity Common Stock, Shares Outstanding</t>
        </is>
      </c>
      <c r="B56" s="5" t="n">
        <v>134586659</v>
      </c>
      <c r="C56" s="4" t="inlineStr">
        <is>
          <t xml:space="preserve"> </t>
        </is>
      </c>
    </row>
    <row r="57">
      <c r="A57" s="4" t="inlineStr">
        <is>
          <t>Class B Ordinary shares</t>
        </is>
      </c>
      <c r="B57" s="4" t="inlineStr">
        <is>
          <t xml:space="preserve"> </t>
        </is>
      </c>
      <c r="C57" s="4" t="inlineStr">
        <is>
          <t xml:space="preserve"> </t>
        </is>
      </c>
    </row>
    <row r="58">
      <c r="A58" s="3" t="inlineStr">
        <is>
          <t>Document and Entity Information</t>
        </is>
      </c>
      <c r="B58" s="4" t="inlineStr">
        <is>
          <t xml:space="preserve"> </t>
        </is>
      </c>
      <c r="C58" s="4" t="inlineStr">
        <is>
          <t xml:space="preserve"> </t>
        </is>
      </c>
    </row>
    <row r="59">
      <c r="A59" s="4" t="inlineStr">
        <is>
          <t>Entity Common Stock, Shares Outstanding</t>
        </is>
      </c>
      <c r="B59" s="5" t="n">
        <v>72978677</v>
      </c>
      <c r="C5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INVESTMENTS, NET</t>
        </is>
      </c>
      <c r="B1" s="2" t="inlineStr">
        <is>
          <t>12 Months Ended</t>
        </is>
      </c>
    </row>
    <row r="2">
      <c r="B2" s="2" t="inlineStr">
        <is>
          <t>Dec. 31, 2024</t>
        </is>
      </c>
    </row>
    <row r="3">
      <c r="A3" s="3" t="inlineStr">
        <is>
          <t>SHORT-TERM INVESTMENTS, NET</t>
        </is>
      </c>
      <c r="B3" s="4" t="inlineStr">
        <is>
          <t xml:space="preserve"> </t>
        </is>
      </c>
    </row>
    <row r="4">
      <c r="A4" s="4" t="inlineStr">
        <is>
          <t>SHORT-TERM INVESTMENTS, NET</t>
        </is>
      </c>
      <c r="B4" s="4" t="inlineStr">
        <is>
          <t>3 . As of December 31, 2024, short-term investments include held-to-maturity time deposits ranging from three months to one year. ​ ​ ​ ​ ​ ​ ​ ​ ​ ​ As of December 31, ​ 2023 2024 ​ ​ RMB ​ RMB US$ Debt securities: Held-to-maturity time deposit 635,039,118 1,231,880,666 168,766,959 Equity securities: ​ ​ ​ Marketable equity securities ​ 253,865 ​ — ​ — Less: (222,589) (708,915) (97,121) Total short-term investments 635,070,394 1,231,171,751 168,669,838 ​ For the years ended December 31, 2022, 2023 and 2024, interest income related to held-to-maturity time deposits was RMB43,732,652, RMB79,164,929 and RMB106,317,885 (US$14,565,491), respectively. Changes in fair value due to the fluctuation of the foreign exchange rate are recognized in other comprehensive loss (income). The movements in the allowance for short-term investments were as follows: ​ ​ ​ ​ ​ ​ ​ ​ ​ ​ As of December 31, ​ ​ 2023 ​ 2024 ​ RMB ​ RMB US$ Balance as of January 1 ​ — ​ 222,589 ​ 30,495 Adjustment due to the adoption of ASC 326 ​ 747,264 ​ — ​ — (Reversal)/ addition ​ (524,675) ​ 486,326 ​ 66,626 Balance as of December 31 ​ 222,589 ​ 708,915 ​ 97,1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TANGIBLE ASSETS, NET - Schedule of Intangible assets (Details)</t>
        </is>
      </c>
      <c r="B1" s="2" t="inlineStr">
        <is>
          <t>Dec. 31, 2024 CNY (¥)</t>
        </is>
      </c>
      <c r="C1" s="2" t="inlineStr">
        <is>
          <t>Dec. 31, 2024 USD ($)</t>
        </is>
      </c>
      <c r="D1" s="2" t="inlineStr">
        <is>
          <t>Dec. 31, 2023 CNY (¥)</t>
        </is>
      </c>
    </row>
    <row r="2">
      <c r="A2" s="3" t="inlineStr">
        <is>
          <t>Finite-lived intangible asset:</t>
        </is>
      </c>
      <c r="B2" s="4" t="inlineStr">
        <is>
          <t xml:space="preserve"> </t>
        </is>
      </c>
      <c r="C2" s="4" t="inlineStr">
        <is>
          <t xml:space="preserve"> </t>
        </is>
      </c>
      <c r="D2" s="4" t="inlineStr">
        <is>
          <t xml:space="preserve"> </t>
        </is>
      </c>
    </row>
    <row r="3">
      <c r="A3" s="4" t="inlineStr">
        <is>
          <t>Software</t>
        </is>
      </c>
      <c r="B3" s="6" t="n">
        <v>10685216</v>
      </c>
      <c r="C3" s="7" t="n">
        <v>1463869</v>
      </c>
      <c r="D3" s="6" t="n">
        <v>10685216</v>
      </c>
    </row>
    <row r="4">
      <c r="A4" s="4" t="inlineStr">
        <is>
          <t>Less: Accumulated amortization</t>
        </is>
      </c>
      <c r="B4" s="5" t="n">
        <v>-6351102</v>
      </c>
      <c r="C4" s="5" t="n">
        <v>-870098</v>
      </c>
      <c r="D4" s="5" t="n">
        <v>-5403527</v>
      </c>
    </row>
    <row r="5">
      <c r="A5" s="4" t="inlineStr">
        <is>
          <t>Total finite-lived intangible asset</t>
        </is>
      </c>
      <c r="B5" s="5" t="n">
        <v>4334114</v>
      </c>
      <c r="C5" s="5" t="n">
        <v>593771</v>
      </c>
      <c r="D5" s="5" t="n">
        <v>5281689</v>
      </c>
    </row>
    <row r="6">
      <c r="A6" s="3" t="inlineStr">
        <is>
          <t>Indefinite-lived intangible asset:</t>
        </is>
      </c>
      <c r="B6" s="4" t="inlineStr">
        <is>
          <t xml:space="preserve"> </t>
        </is>
      </c>
      <c r="C6" s="4" t="inlineStr">
        <is>
          <t xml:space="preserve"> </t>
        </is>
      </c>
      <c r="D6" s="4" t="inlineStr">
        <is>
          <t xml:space="preserve"> </t>
        </is>
      </c>
    </row>
    <row r="7">
      <c r="A7" s="4" t="inlineStr">
        <is>
          <t>License</t>
        </is>
      </c>
      <c r="B7" s="5" t="n">
        <v>43091503</v>
      </c>
      <c r="C7" s="5" t="n">
        <v>5903512</v>
      </c>
      <c r="D7" s="5" t="n">
        <v>43091503</v>
      </c>
    </row>
    <row r="8">
      <c r="A8" s="4" t="inlineStr">
        <is>
          <t>Total infinite-lived intangible asset</t>
        </is>
      </c>
      <c r="B8" s="5" t="n">
        <v>43091503</v>
      </c>
      <c r="C8" s="5" t="n">
        <v>5903512</v>
      </c>
      <c r="D8" s="5" t="n">
        <v>43091503</v>
      </c>
    </row>
    <row r="9">
      <c r="A9" s="4" t="inlineStr">
        <is>
          <t>Total intangible asset</t>
        </is>
      </c>
      <c r="B9" s="6" t="n">
        <v>47425617</v>
      </c>
      <c r="C9" s="7" t="n">
        <v>6497283</v>
      </c>
      <c r="D9" s="6" t="n">
        <v>483731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NET - Additional Information (Details)</t>
        </is>
      </c>
      <c r="B1" s="2" t="inlineStr">
        <is>
          <t>Dec. 31, 2024 CNY (¥)</t>
        </is>
      </c>
      <c r="C1" s="2" t="inlineStr">
        <is>
          <t>Dec. 31, 2024 USD ($)</t>
        </is>
      </c>
      <c r="D1" s="2" t="inlineStr">
        <is>
          <t>Dec. 31, 2023 CNY (¥)</t>
        </is>
      </c>
      <c r="E1" s="2" t="inlineStr">
        <is>
          <t>Dec. 31, 2022 CNY (¥)</t>
        </is>
      </c>
    </row>
    <row r="2">
      <c r="A2" s="3" t="inlineStr">
        <is>
          <t>INTANGIBLE ASSETS, NET</t>
        </is>
      </c>
      <c r="B2" s="4" t="inlineStr">
        <is>
          <t xml:space="preserve"> </t>
        </is>
      </c>
      <c r="C2" s="4" t="inlineStr">
        <is>
          <t xml:space="preserve"> </t>
        </is>
      </c>
      <c r="D2" s="4" t="inlineStr">
        <is>
          <t xml:space="preserve"> </t>
        </is>
      </c>
      <c r="E2" s="4" t="inlineStr">
        <is>
          <t xml:space="preserve"> </t>
        </is>
      </c>
    </row>
    <row r="3">
      <c r="A3" s="4" t="inlineStr">
        <is>
          <t>Amortization expenses of finite-lived intangible asset</t>
        </is>
      </c>
      <c r="B3" s="6" t="n">
        <v>947575</v>
      </c>
      <c r="C3" s="7" t="n">
        <v>129817</v>
      </c>
      <c r="D3" s="6" t="n">
        <v>1189681</v>
      </c>
      <c r="E3" s="6" t="n">
        <v>1256995</v>
      </c>
    </row>
    <row r="4">
      <c r="A4" s="4" t="inlineStr">
        <is>
          <t>Estimated useful life of intangible assets</t>
        </is>
      </c>
      <c r="B4" s="4" t="inlineStr">
        <is>
          <t>10 years</t>
        </is>
      </c>
      <c r="C4" s="4" t="inlineStr">
        <is>
          <t>10 years</t>
        </is>
      </c>
      <c r="D4" s="4" t="inlineStr">
        <is>
          <t xml:space="preserve"> </t>
        </is>
      </c>
      <c r="E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finite-lived intangible assets, future amortization expense (Details) - Dec. 31, 2024</t>
        </is>
      </c>
      <c r="B1" s="2" t="inlineStr">
        <is>
          <t>CNY (¥)</t>
        </is>
      </c>
      <c r="C1" s="2" t="inlineStr">
        <is>
          <t>USD ($)</t>
        </is>
      </c>
    </row>
    <row r="2">
      <c r="A2" s="3" t="inlineStr">
        <is>
          <t>INTANGIBLE ASSETS, NET</t>
        </is>
      </c>
      <c r="B2" s="4" t="inlineStr">
        <is>
          <t xml:space="preserve"> </t>
        </is>
      </c>
      <c r="C2" s="4" t="inlineStr">
        <is>
          <t xml:space="preserve"> </t>
        </is>
      </c>
    </row>
    <row r="3">
      <c r="A3" s="4" t="inlineStr">
        <is>
          <t>2025</t>
        </is>
      </c>
      <c r="B3" s="6" t="n">
        <v>664279</v>
      </c>
      <c r="C3" s="7" t="n">
        <v>91006</v>
      </c>
    </row>
    <row r="4">
      <c r="A4" s="4" t="inlineStr">
        <is>
          <t>2026</t>
        </is>
      </c>
      <c r="B4" s="5" t="n">
        <v>660734</v>
      </c>
      <c r="C4" s="5" t="n">
        <v>90520</v>
      </c>
    </row>
    <row r="5">
      <c r="A5" s="4" t="inlineStr">
        <is>
          <t>2027</t>
        </is>
      </c>
      <c r="B5" s="5" t="n">
        <v>605210</v>
      </c>
      <c r="C5" s="5" t="n">
        <v>82913</v>
      </c>
    </row>
    <row r="6">
      <c r="A6" s="4" t="inlineStr">
        <is>
          <t>2028</t>
        </is>
      </c>
      <c r="B6" s="5" t="n">
        <v>598253</v>
      </c>
      <c r="C6" s="5" t="n">
        <v>81960</v>
      </c>
    </row>
    <row r="7">
      <c r="A7" s="4" t="inlineStr">
        <is>
          <t>2029 and thereafter</t>
        </is>
      </c>
      <c r="B7" s="6" t="n">
        <v>1805638</v>
      </c>
      <c r="C7" s="7" t="n">
        <v>2473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THER NON-CURRENT ASSETS, NET - Summary (Details)</t>
        </is>
      </c>
      <c r="B1" s="2" t="inlineStr">
        <is>
          <t>Dec. 31, 2024 CNY (¥)</t>
        </is>
      </c>
      <c r="C1" s="2" t="inlineStr">
        <is>
          <t>Dec. 31, 2024 USD ($)</t>
        </is>
      </c>
      <c r="D1" s="2" t="inlineStr">
        <is>
          <t>Dec. 31, 2023 CNY (¥)</t>
        </is>
      </c>
    </row>
    <row r="2">
      <c r="A2" s="3" t="inlineStr">
        <is>
          <t>OTHER NON-CURRENT ASSETS, NET</t>
        </is>
      </c>
      <c r="B2" s="4" t="inlineStr">
        <is>
          <t xml:space="preserve"> </t>
        </is>
      </c>
      <c r="C2" s="4" t="inlineStr">
        <is>
          <t xml:space="preserve"> </t>
        </is>
      </c>
      <c r="D2" s="4" t="inlineStr">
        <is>
          <t xml:space="preserve"> </t>
        </is>
      </c>
    </row>
    <row r="3">
      <c r="A3" s="4" t="inlineStr">
        <is>
          <t>Service deposit made to mining machine hosting service provider</t>
        </is>
      </c>
      <c r="B3" s="6" t="n">
        <v>328414475</v>
      </c>
      <c r="C3" s="7" t="n">
        <v>44992599</v>
      </c>
      <c r="D3" s="4" t="inlineStr">
        <is>
          <t xml:space="preserve"> </t>
        </is>
      </c>
    </row>
    <row r="4">
      <c r="A4" s="4" t="inlineStr">
        <is>
          <t>Others</t>
        </is>
      </c>
      <c r="B4" s="5" t="n">
        <v>4056836</v>
      </c>
      <c r="C4" s="5" t="n">
        <v>555784</v>
      </c>
      <c r="D4" s="6" t="n">
        <v>4705544</v>
      </c>
    </row>
    <row r="5">
      <c r="A5" s="4" t="inlineStr">
        <is>
          <t>Total other non-current assets</t>
        </is>
      </c>
      <c r="B5" s="5" t="n">
        <v>332471311</v>
      </c>
      <c r="C5" s="5" t="n">
        <v>45548383</v>
      </c>
      <c r="D5" s="5" t="n">
        <v>4705544</v>
      </c>
    </row>
    <row r="6">
      <c r="A6" s="4" t="inlineStr">
        <is>
          <t>Less: allowance for other non-current assets</t>
        </is>
      </c>
      <c r="B6" s="5" t="n">
        <v>-2709478</v>
      </c>
      <c r="C6" s="5" t="n">
        <v>-371197</v>
      </c>
      <c r="D6" s="4" t="inlineStr">
        <is>
          <t xml:space="preserve"> </t>
        </is>
      </c>
    </row>
    <row r="7">
      <c r="A7" s="4" t="inlineStr">
        <is>
          <t>Other non-current assets, net</t>
        </is>
      </c>
      <c r="B7" s="6" t="n">
        <v>329761833</v>
      </c>
      <c r="C7" s="7" t="n">
        <v>45177186</v>
      </c>
      <c r="D7" s="6" t="n">
        <v>47055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NON-CURRENT ASSETS, NET - Allowance (Details) - 12 months ended Dec. 31, 2024</t>
        </is>
      </c>
      <c r="B1" s="2" t="inlineStr">
        <is>
          <t>CNY (¥)</t>
        </is>
      </c>
      <c r="C1" s="2" t="inlineStr">
        <is>
          <t>USD ($)</t>
        </is>
      </c>
    </row>
    <row r="2">
      <c r="A2" s="3" t="inlineStr">
        <is>
          <t>OTHER NON-CURRENT ASSETS, NET</t>
        </is>
      </c>
      <c r="B2" s="4" t="inlineStr">
        <is>
          <t xml:space="preserve"> </t>
        </is>
      </c>
      <c r="C2" s="4" t="inlineStr">
        <is>
          <t xml:space="preserve"> </t>
        </is>
      </c>
    </row>
    <row r="3">
      <c r="A3" s="4" t="inlineStr">
        <is>
          <t>Addition</t>
        </is>
      </c>
      <c r="B3" s="6" t="n">
        <v>-2709478</v>
      </c>
      <c r="C3" s="7" t="n">
        <v>-371197</v>
      </c>
    </row>
    <row r="4">
      <c r="A4" s="4" t="inlineStr">
        <is>
          <t>Balance as of December 31</t>
        </is>
      </c>
      <c r="B4" s="6" t="n">
        <v>-2709478</v>
      </c>
      <c r="C4" s="7" t="n">
        <v>-3711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NON-CURRENT ASSETS, NET - Additional Information (Details) - CNY (¥)</t>
        </is>
      </c>
      <c r="B1" s="2" t="inlineStr">
        <is>
          <t>12 Months Ended</t>
        </is>
      </c>
    </row>
    <row r="2">
      <c r="B2" s="2" t="inlineStr">
        <is>
          <t>Dec. 31, 2024</t>
        </is>
      </c>
      <c r="C2" s="2" t="inlineStr">
        <is>
          <t>Dec. 31, 2023</t>
        </is>
      </c>
    </row>
    <row r="3">
      <c r="A3" s="3" t="inlineStr">
        <is>
          <t>OTHER NON-CURRENT ASSETS, NET</t>
        </is>
      </c>
      <c r="B3" s="4" t="inlineStr">
        <is>
          <t xml:space="preserve"> </t>
        </is>
      </c>
      <c r="C3" s="4" t="inlineStr">
        <is>
          <t xml:space="preserve"> </t>
        </is>
      </c>
    </row>
    <row r="4">
      <c r="A4" s="4" t="inlineStr">
        <is>
          <t>Other assets, allowance, written off</t>
        </is>
      </c>
      <c r="B4" s="6" t="n">
        <v>0</v>
      </c>
      <c r="C4"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HORT-TERM AND LONG-TERM DEBTS - Summary of Short-term debts (Details)</t>
        </is>
      </c>
      <c r="B1" s="2" t="inlineStr">
        <is>
          <t>12 Months Ended</t>
        </is>
      </c>
    </row>
    <row r="2">
      <c r="B2" s="2" t="inlineStr">
        <is>
          <t>Dec. 31, 2023 CNY (¥)</t>
        </is>
      </c>
      <c r="C2" s="2" t="inlineStr">
        <is>
          <t>Dec. 31, 2024 CNY (¥)</t>
        </is>
      </c>
      <c r="D2" s="2" t="inlineStr">
        <is>
          <t>Dec. 31, 2024 USD ($)</t>
        </is>
      </c>
    </row>
    <row r="3">
      <c r="A3" s="3" t="inlineStr">
        <is>
          <t>Short-term debts</t>
        </is>
      </c>
      <c r="B3" s="4" t="inlineStr">
        <is>
          <t xml:space="preserve"> </t>
        </is>
      </c>
      <c r="C3" s="4" t="inlineStr">
        <is>
          <t xml:space="preserve"> </t>
        </is>
      </c>
      <c r="D3" s="4" t="inlineStr">
        <is>
          <t xml:space="preserve"> </t>
        </is>
      </c>
    </row>
    <row r="4">
      <c r="A4" s="4" t="inlineStr">
        <is>
          <t>Hashrate financing loan, Fixed/floating annual rate</t>
        </is>
      </c>
      <c r="B4" s="4" t="inlineStr">
        <is>
          <t xml:space="preserve"> </t>
        </is>
      </c>
      <c r="C4" s="14" t="n">
        <v>0.1</v>
      </c>
      <c r="D4" s="14" t="n">
        <v>0.1</v>
      </c>
    </row>
    <row r="5">
      <c r="A5" s="4" t="inlineStr">
        <is>
          <t>Short-term debts</t>
        </is>
      </c>
      <c r="B5" s="6" t="n">
        <v>39071500</v>
      </c>
      <c r="C5" s="6" t="n">
        <v>124584293</v>
      </c>
      <c r="D5" s="7" t="n">
        <v>17067978</v>
      </c>
    </row>
    <row r="6">
      <c r="A6" s="4" t="inlineStr">
        <is>
          <t>Minimum</t>
        </is>
      </c>
      <c r="B6" s="4" t="inlineStr">
        <is>
          <t xml:space="preserve"> </t>
        </is>
      </c>
      <c r="C6" s="4" t="inlineStr">
        <is>
          <t xml:space="preserve"> </t>
        </is>
      </c>
      <c r="D6" s="4" t="inlineStr">
        <is>
          <t xml:space="preserve"> </t>
        </is>
      </c>
    </row>
    <row r="7">
      <c r="A7" s="3" t="inlineStr">
        <is>
          <t>Short-term debts</t>
        </is>
      </c>
      <c r="B7" s="4" t="inlineStr">
        <is>
          <t xml:space="preserve"> </t>
        </is>
      </c>
      <c r="C7" s="4" t="inlineStr">
        <is>
          <t xml:space="preserve"> </t>
        </is>
      </c>
      <c r="D7" s="4" t="inlineStr">
        <is>
          <t xml:space="preserve"> </t>
        </is>
      </c>
    </row>
    <row r="8">
      <c r="A8" s="4" t="inlineStr">
        <is>
          <t>Short-term borrowings, Fixed annual rate</t>
        </is>
      </c>
      <c r="B8" s="16" t="n">
        <v>0.015</v>
      </c>
      <c r="C8" s="4" t="inlineStr">
        <is>
          <t xml:space="preserve"> </t>
        </is>
      </c>
      <c r="D8" s="4" t="inlineStr">
        <is>
          <t xml:space="preserve"> </t>
        </is>
      </c>
    </row>
    <row r="9">
      <c r="A9" s="4" t="inlineStr">
        <is>
          <t>Short-term borrowings, Term</t>
        </is>
      </c>
      <c r="B9" s="4" t="inlineStr">
        <is>
          <t>1</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ort-term debts</t>
        </is>
      </c>
      <c r="B11" s="4" t="inlineStr">
        <is>
          <t xml:space="preserve"> </t>
        </is>
      </c>
      <c r="C11" s="4" t="inlineStr">
        <is>
          <t xml:space="preserve"> </t>
        </is>
      </c>
      <c r="D11" s="4" t="inlineStr">
        <is>
          <t xml:space="preserve"> </t>
        </is>
      </c>
    </row>
    <row r="12">
      <c r="A12" s="4" t="inlineStr">
        <is>
          <t>Short-term borrowings, Fixed annual rate</t>
        </is>
      </c>
      <c r="B12" s="16" t="n">
        <v>0.0344</v>
      </c>
      <c r="C12" s="4" t="inlineStr">
        <is>
          <t xml:space="preserve"> </t>
        </is>
      </c>
      <c r="D12" s="4" t="inlineStr">
        <is>
          <t xml:space="preserve"> </t>
        </is>
      </c>
    </row>
    <row r="13">
      <c r="A13" s="4" t="inlineStr">
        <is>
          <t>Short-term borrowings, Term</t>
        </is>
      </c>
      <c r="B13" s="4" t="inlineStr">
        <is>
          <t>12 months</t>
        </is>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S - Summary of Long-term debts (Details) - Co-financing debt payables</t>
        </is>
      </c>
      <c r="B1" s="2" t="inlineStr">
        <is>
          <t>Dec. 31, 2023 CNY (¥)</t>
        </is>
      </c>
    </row>
    <row r="2">
      <c r="A2" s="3" t="inlineStr">
        <is>
          <t>Long-term debts</t>
        </is>
      </c>
      <c r="B2" s="4" t="inlineStr">
        <is>
          <t xml:space="preserve"> </t>
        </is>
      </c>
    </row>
    <row r="3">
      <c r="A3" s="4" t="inlineStr">
        <is>
          <t>Long-term debts</t>
        </is>
      </c>
      <c r="B3" s="6" t="n">
        <v>1638260</v>
      </c>
    </row>
    <row r="4">
      <c r="A4" s="4" t="inlineStr">
        <is>
          <t>Minimum</t>
        </is>
      </c>
      <c r="B4" s="4" t="inlineStr">
        <is>
          <t xml:space="preserve"> </t>
        </is>
      </c>
    </row>
    <row r="5">
      <c r="A5" s="3" t="inlineStr">
        <is>
          <t>Long-term debts</t>
        </is>
      </c>
      <c r="B5" s="4" t="inlineStr">
        <is>
          <t xml:space="preserve"> </t>
        </is>
      </c>
    </row>
    <row r="6">
      <c r="A6" s="4" t="inlineStr">
        <is>
          <t>Long-term debts, Fixed annual rate</t>
        </is>
      </c>
      <c r="B6" s="16" t="n">
        <v>0.055</v>
      </c>
    </row>
    <row r="7">
      <c r="A7" s="4" t="inlineStr">
        <is>
          <t>Long-term debts, Term</t>
        </is>
      </c>
      <c r="B7" s="4" t="inlineStr">
        <is>
          <t>24 months</t>
        </is>
      </c>
    </row>
    <row r="8">
      <c r="A8" s="4" t="inlineStr">
        <is>
          <t>Maximum</t>
        </is>
      </c>
      <c r="B8" s="4" t="inlineStr">
        <is>
          <t xml:space="preserve"> </t>
        </is>
      </c>
    </row>
    <row r="9">
      <c r="A9" s="3" t="inlineStr">
        <is>
          <t>Long-term debts</t>
        </is>
      </c>
      <c r="B9" s="4" t="inlineStr">
        <is>
          <t xml:space="preserve"> </t>
        </is>
      </c>
    </row>
    <row r="10">
      <c r="A10" s="4" t="inlineStr">
        <is>
          <t>Long-term debts, Fixed annual rate</t>
        </is>
      </c>
      <c r="B10" s="16" t="n">
        <v>0.066</v>
      </c>
    </row>
    <row r="11">
      <c r="A11" s="4" t="inlineStr">
        <is>
          <t>Long-term debts, Term</t>
        </is>
      </c>
      <c r="B11" s="4" t="inlineStr">
        <is>
          <t>36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TERM AND LONG-TERM DEBTS - Additional Information (Details)</t>
        </is>
      </c>
      <c r="B1" s="2" t="inlineStr">
        <is>
          <t>Dec. 31, 2024</t>
        </is>
      </c>
      <c r="C1" s="2" t="inlineStr">
        <is>
          <t>Dec. 31, 2023</t>
        </is>
      </c>
    </row>
    <row r="2">
      <c r="A2" s="3" t="inlineStr">
        <is>
          <t>SHORT-TERM AND LONG-TERM DEBTS</t>
        </is>
      </c>
      <c r="B2" s="4" t="inlineStr">
        <is>
          <t xml:space="preserve"> </t>
        </is>
      </c>
      <c r="C2" s="4" t="inlineStr">
        <is>
          <t xml:space="preserve"> </t>
        </is>
      </c>
    </row>
    <row r="3">
      <c r="A3" s="4" t="inlineStr">
        <is>
          <t>Weighted average interest rate for outstanding debts</t>
        </is>
      </c>
      <c r="B3" s="16" t="n">
        <v>0.075</v>
      </c>
      <c r="C3" s="16" t="n">
        <v>0.02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S - Summary of contractual obligations of long-term debt non-current (Details)</t>
        </is>
      </c>
      <c r="B1" s="2" t="inlineStr">
        <is>
          <t>Dec. 31, 2023 CNY (¥)</t>
        </is>
      </c>
    </row>
    <row r="2">
      <c r="A2" s="3" t="inlineStr">
        <is>
          <t>SHORT-TERM AND LONG-TERM DEBTS</t>
        </is>
      </c>
      <c r="B2" s="4" t="inlineStr">
        <is>
          <t xml:space="preserve"> </t>
        </is>
      </c>
    </row>
    <row r="3">
      <c r="A3" s="4" t="inlineStr">
        <is>
          <t>Payment due by period, less than 1 year</t>
        </is>
      </c>
      <c r="B3" s="6" t="n">
        <v>46994</v>
      </c>
    </row>
    <row r="4">
      <c r="A4" s="4" t="inlineStr">
        <is>
          <t>Payment due by period, 1 - 2 years</t>
        </is>
      </c>
      <c r="B4" s="5" t="n">
        <v>759016</v>
      </c>
    </row>
    <row r="5">
      <c r="A5" s="4" t="inlineStr">
        <is>
          <t>Total</t>
        </is>
      </c>
      <c r="B5" s="6" t="n">
        <v>8060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4. Accounts receivable and the related allowance are summarized as follows: ​ ​ ​ ​ ​ ​ ​ ​ ​ ​ As of December 31, ​ 2023 2024 ​ ​ RMB ​ RMB US$ Accounts receivable 64,851,728 23,074,419 3,161,182 Less: (60,019) (82,468) (11,298) Accounts receivable, net 64,791,709 22,991,951 3,149,884 ​ No amounts have been written off during the years ended December 31, 2023 and 2024, respectively. 4. ACCOUNTS RECEIVABLE, NET - CONTINUED The movement in the allowance for accounts receivable was as follows: ​ ​ ​ ​ ​ ​ ​ ​ ​ ​ ​ As of December 31, ​ ​ 2023 2024 ​ RMB ​ RMB US$ Balance as of January 1 — ​ 60,019 8,223 Adjustment due to the adoption of ASC 326 148,344 ​ — — (Reversal)/ addition (88,325) ​ 22,449 3,075 Balance as of December 31 60,019 ​ 82,468 11,2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t>
        </is>
      </c>
      <c r="B1" s="2" t="inlineStr">
        <is>
          <t>Dec. 31, 2024 CNY (¥)</t>
        </is>
      </c>
      <c r="C1" s="2" t="inlineStr">
        <is>
          <t>Dec. 31, 2024 USD ($)</t>
        </is>
      </c>
      <c r="D1" s="2" t="inlineStr">
        <is>
          <t>Dec. 31, 2023 CNY (¥)</t>
        </is>
      </c>
    </row>
    <row r="2">
      <c r="A2" s="3" t="inlineStr">
        <is>
          <t>Accounts payable and accrued liabilities</t>
        </is>
      </c>
      <c r="B2" s="4" t="inlineStr">
        <is>
          <t xml:space="preserve"> </t>
        </is>
      </c>
      <c r="C2" s="4" t="inlineStr">
        <is>
          <t xml:space="preserve"> </t>
        </is>
      </c>
      <c r="D2" s="4" t="inlineStr">
        <is>
          <t xml:space="preserve"> </t>
        </is>
      </c>
    </row>
    <row r="3">
      <c r="A3" s="4" t="inlineStr">
        <is>
          <t>Payment due for mining machine purchase</t>
        </is>
      </c>
      <c r="B3" s="6" t="n">
        <v>922032248</v>
      </c>
      <c r="C3" s="7" t="n">
        <v>126317900</v>
      </c>
      <c r="D3" s="4" t="inlineStr">
        <is>
          <t xml:space="preserve"> </t>
        </is>
      </c>
    </row>
    <row r="4">
      <c r="A4" s="4" t="inlineStr">
        <is>
          <t>Payment due for hosting expenses</t>
        </is>
      </c>
      <c r="B4" s="5" t="n">
        <v>292769627</v>
      </c>
      <c r="C4" s="5" t="n">
        <v>40109274</v>
      </c>
      <c r="D4" s="4" t="inlineStr">
        <is>
          <t xml:space="preserve"> </t>
        </is>
      </c>
    </row>
    <row r="5">
      <c r="A5" s="4" t="inlineStr">
        <is>
          <t>Legal contingency liability</t>
        </is>
      </c>
      <c r="B5" s="5" t="n">
        <v>23927900</v>
      </c>
      <c r="C5" s="5" t="n">
        <v>3278109</v>
      </c>
      <c r="D5" s="4" t="inlineStr">
        <is>
          <t xml:space="preserve"> </t>
        </is>
      </c>
    </row>
    <row r="6">
      <c r="A6" s="4" t="inlineStr">
        <is>
          <t>Deposit due to third-parties</t>
        </is>
      </c>
      <c r="B6" s="5" t="n">
        <v>18288535</v>
      </c>
      <c r="C6" s="5" t="n">
        <v>2505519</v>
      </c>
      <c r="D6" s="6" t="n">
        <v>22703569</v>
      </c>
    </row>
    <row r="7">
      <c r="A7" s="4" t="inlineStr">
        <is>
          <t>Customer advances</t>
        </is>
      </c>
      <c r="B7" s="5" t="n">
        <v>10480083</v>
      </c>
      <c r="C7" s="5" t="n">
        <v>1435765</v>
      </c>
      <c r="D7" s="5" t="n">
        <v>16703709</v>
      </c>
    </row>
    <row r="8">
      <c r="A8" s="4" t="inlineStr">
        <is>
          <t>Short-term contract liability (net of tax)</t>
        </is>
      </c>
      <c r="B8" s="5" t="n">
        <v>9335930</v>
      </c>
      <c r="C8" s="5" t="n">
        <v>1279017</v>
      </c>
      <c r="D8" s="5" t="n">
        <v>35401160</v>
      </c>
    </row>
    <row r="9">
      <c r="A9" s="4" t="inlineStr">
        <is>
          <t>Payable to financial institutions</t>
        </is>
      </c>
      <c r="B9" s="5" t="n">
        <v>9125479</v>
      </c>
      <c r="C9" s="5" t="n">
        <v>1250185</v>
      </c>
      <c r="D9" s="5" t="n">
        <v>50056062</v>
      </c>
    </row>
    <row r="10">
      <c r="A10" s="4" t="inlineStr">
        <is>
          <t>Accrued professional service fees</t>
        </is>
      </c>
      <c r="B10" s="5" t="n">
        <v>4506101</v>
      </c>
      <c r="C10" s="5" t="n">
        <v>617333</v>
      </c>
      <c r="D10" s="5" t="n">
        <v>4285000</v>
      </c>
    </row>
    <row r="11">
      <c r="A11" s="4" t="inlineStr">
        <is>
          <t>Other tax payables</t>
        </is>
      </c>
      <c r="B11" s="5" t="n">
        <v>2409302</v>
      </c>
      <c r="C11" s="5" t="n">
        <v>330073</v>
      </c>
      <c r="D11" s="5" t="n">
        <v>7469996</v>
      </c>
    </row>
    <row r="12">
      <c r="A12" s="4" t="inlineStr">
        <is>
          <t>Payable to dealers and suppliers</t>
        </is>
      </c>
      <c r="B12" s="5" t="n">
        <v>2155252</v>
      </c>
      <c r="C12" s="5" t="n">
        <v>295268</v>
      </c>
      <c r="D12" s="5" t="n">
        <v>23795146</v>
      </c>
    </row>
    <row r="13">
      <c r="A13" s="4" t="inlineStr">
        <is>
          <t>Accrued output value-added tax</t>
        </is>
      </c>
      <c r="B13" s="5" t="n">
        <v>483884</v>
      </c>
      <c r="C13" s="5" t="n">
        <v>66292</v>
      </c>
      <c r="D13" s="5" t="n">
        <v>1800204</v>
      </c>
    </row>
    <row r="14">
      <c r="A14" s="4" t="inlineStr">
        <is>
          <t>Interest payable</t>
        </is>
      </c>
      <c r="B14" s="5" t="n">
        <v>464527</v>
      </c>
      <c r="C14" s="5" t="n">
        <v>63640</v>
      </c>
      <c r="D14" s="4" t="inlineStr">
        <is>
          <t xml:space="preserve"> </t>
        </is>
      </c>
    </row>
    <row r="15">
      <c r="A15" s="4" t="inlineStr">
        <is>
          <t>Others</t>
        </is>
      </c>
      <c r="B15" s="5" t="n">
        <v>28569181</v>
      </c>
      <c r="C15" s="5" t="n">
        <v>3913963</v>
      </c>
      <c r="D15" s="5" t="n">
        <v>33957234</v>
      </c>
    </row>
    <row r="16">
      <c r="A16" s="4" t="inlineStr">
        <is>
          <t>Accrued expenses and other current liabilities</t>
        </is>
      </c>
      <c r="B16" s="5" t="n">
        <v>1348300779</v>
      </c>
      <c r="C16" s="5" t="n">
        <v>184716449</v>
      </c>
      <c r="D16" s="5" t="n">
        <v>206877626</v>
      </c>
    </row>
    <row r="17">
      <c r="A17" s="4" t="inlineStr">
        <is>
          <t>Employees</t>
        </is>
      </c>
      <c r="B17" s="4" t="inlineStr">
        <is>
          <t xml:space="preserve"> </t>
        </is>
      </c>
      <c r="C17" s="4" t="inlineStr">
        <is>
          <t xml:space="preserve"> </t>
        </is>
      </c>
      <c r="D17" s="4" t="inlineStr">
        <is>
          <t xml:space="preserve"> </t>
        </is>
      </c>
    </row>
    <row r="18">
      <c r="A18" s="3" t="inlineStr">
        <is>
          <t>Accounts payable and accrued liabilities</t>
        </is>
      </c>
      <c r="B18" s="4" t="inlineStr">
        <is>
          <t xml:space="preserve"> </t>
        </is>
      </c>
      <c r="C18" s="4" t="inlineStr">
        <is>
          <t xml:space="preserve"> </t>
        </is>
      </c>
      <c r="D18" s="4" t="inlineStr">
        <is>
          <t xml:space="preserve"> </t>
        </is>
      </c>
    </row>
    <row r="19">
      <c r="A19" s="4" t="inlineStr">
        <is>
          <t>Others</t>
        </is>
      </c>
      <c r="B19" s="6" t="n">
        <v>23752730</v>
      </c>
      <c r="C19" s="7" t="n">
        <v>3254111</v>
      </c>
      <c r="D19" s="6" t="n">
        <v>107055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SK ASSURANCE LIABILITIES - Additional information (Details)</t>
        </is>
      </c>
      <c r="B1" s="2" t="inlineStr">
        <is>
          <t>12 Months Ended</t>
        </is>
      </c>
    </row>
    <row r="2">
      <c r="B2" s="2" t="inlineStr">
        <is>
          <t>Dec. 31, 2024 CNY (¥)</t>
        </is>
      </c>
      <c r="C2" s="2" t="inlineStr">
        <is>
          <t>Dec. 31, 2023 CNY (¥)</t>
        </is>
      </c>
      <c r="D2" s="2" t="inlineStr">
        <is>
          <t>Dec. 31, 2024 USD ($)</t>
        </is>
      </c>
    </row>
    <row r="3">
      <c r="A3" s="3" t="inlineStr">
        <is>
          <t>RISK ASSURANCE LIABILITIES</t>
        </is>
      </c>
      <c r="B3" s="4" t="inlineStr">
        <is>
          <t xml:space="preserve"> </t>
        </is>
      </c>
      <c r="C3" s="4" t="inlineStr">
        <is>
          <t xml:space="preserve"> </t>
        </is>
      </c>
      <c r="D3" s="4" t="inlineStr">
        <is>
          <t xml:space="preserve"> </t>
        </is>
      </c>
    </row>
    <row r="4">
      <c r="A4" s="4" t="inlineStr">
        <is>
          <t>Maximum potential undiscounted future payment under risk assurance obligation</t>
        </is>
      </c>
      <c r="B4" s="6" t="n">
        <v>820493876</v>
      </c>
      <c r="C4" s="6" t="n">
        <v>4855945998</v>
      </c>
      <c r="D4" s="7" t="n">
        <v>112407200</v>
      </c>
    </row>
    <row r="5">
      <c r="A5" s="4" t="inlineStr">
        <is>
          <t>Minimum</t>
        </is>
      </c>
      <c r="B5" s="4" t="inlineStr">
        <is>
          <t xml:space="preserve"> </t>
        </is>
      </c>
      <c r="C5" s="4" t="inlineStr">
        <is>
          <t xml:space="preserve"> </t>
        </is>
      </c>
      <c r="D5" s="4" t="inlineStr">
        <is>
          <t xml:space="preserve"> </t>
        </is>
      </c>
    </row>
    <row r="6">
      <c r="A6" s="3" t="inlineStr">
        <is>
          <t>RISK ASSURANCE LIABILITIES</t>
        </is>
      </c>
      <c r="B6" s="4" t="inlineStr">
        <is>
          <t xml:space="preserve"> </t>
        </is>
      </c>
      <c r="C6" s="4" t="inlineStr">
        <is>
          <t xml:space="preserve"> </t>
        </is>
      </c>
      <c r="D6" s="4" t="inlineStr">
        <is>
          <t xml:space="preserve"> </t>
        </is>
      </c>
    </row>
    <row r="7">
      <c r="A7" s="4" t="inlineStr">
        <is>
          <t>Term of risk assurance obligation</t>
        </is>
      </c>
      <c r="B7" s="4" t="inlineStr">
        <is>
          <t>12 months</t>
        </is>
      </c>
      <c r="C7" s="4" t="inlineStr">
        <is>
          <t>12 month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ISK ASSURANCE LIABILITIES</t>
        </is>
      </c>
      <c r="B9" s="4" t="inlineStr">
        <is>
          <t xml:space="preserve"> </t>
        </is>
      </c>
      <c r="C9" s="4" t="inlineStr">
        <is>
          <t xml:space="preserve"> </t>
        </is>
      </c>
      <c r="D9" s="4" t="inlineStr">
        <is>
          <t xml:space="preserve"> </t>
        </is>
      </c>
    </row>
    <row r="10">
      <c r="A10" s="4" t="inlineStr">
        <is>
          <t>Term of risk assurance obligation</t>
        </is>
      </c>
      <c r="B10" s="4" t="inlineStr">
        <is>
          <t>60 months</t>
        </is>
      </c>
      <c r="C10" s="4" t="inlineStr">
        <is>
          <t>60 months</t>
        </is>
      </c>
      <c r="D10"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ASSURANCE LIABILITIES - Schedule of Guarantee Income and Contingent assurance liabilities (Details)</t>
        </is>
      </c>
      <c r="B1" s="2" t="inlineStr">
        <is>
          <t>12 Months Ended</t>
        </is>
      </c>
    </row>
    <row r="2">
      <c r="B2" s="2" t="inlineStr">
        <is>
          <t>Dec. 31, 2024 CNY (¥)</t>
        </is>
      </c>
      <c r="C2" s="2" t="inlineStr">
        <is>
          <t>Dec. 31, 2024 USD ($)</t>
        </is>
      </c>
      <c r="D2" s="2" t="inlineStr">
        <is>
          <t>Dec. 31, 2023 CNY (¥)</t>
        </is>
      </c>
    </row>
    <row r="3">
      <c r="A3" s="3" t="inlineStr">
        <is>
          <t>Deferred guarantee income</t>
        </is>
      </c>
      <c r="B3" s="4" t="inlineStr">
        <is>
          <t xml:space="preserve"> </t>
        </is>
      </c>
      <c r="C3" s="4" t="inlineStr">
        <is>
          <t xml:space="preserve"> </t>
        </is>
      </c>
      <c r="D3" s="4" t="inlineStr">
        <is>
          <t xml:space="preserve"> </t>
        </is>
      </c>
    </row>
    <row r="4">
      <c r="A4" s="4" t="inlineStr">
        <is>
          <t>Balance at beginning of the year</t>
        </is>
      </c>
      <c r="B4" s="6" t="n">
        <v>86218888</v>
      </c>
      <c r="C4" s="7" t="n">
        <v>11811939</v>
      </c>
      <c r="D4" s="6" t="n">
        <v>298306038</v>
      </c>
    </row>
    <row r="5">
      <c r="A5" s="4" t="inlineStr">
        <is>
          <t>Fair value of risk assurance liabilities upon the inception of new loans</t>
        </is>
      </c>
      <c r="B5" s="4" t="inlineStr">
        <is>
          <t xml:space="preserve"> </t>
        </is>
      </c>
      <c r="C5" s="4" t="inlineStr">
        <is>
          <t xml:space="preserve"> </t>
        </is>
      </c>
      <c r="D5" s="5" t="n">
        <v>34006</v>
      </c>
    </row>
    <row r="6">
      <c r="A6" s="4" t="inlineStr">
        <is>
          <t>Recognized as guarantee income</t>
        </is>
      </c>
      <c r="B6" s="5" t="n">
        <v>-74431176</v>
      </c>
      <c r="C6" s="5" t="n">
        <v>-10197029</v>
      </c>
      <c r="D6" s="5" t="n">
        <v>-212121156</v>
      </c>
    </row>
    <row r="7">
      <c r="A7" s="4" t="inlineStr">
        <is>
          <t>Balance at ending of the year</t>
        </is>
      </c>
      <c r="B7" s="5" t="n">
        <v>11787712</v>
      </c>
      <c r="C7" s="5" t="n">
        <v>1614910</v>
      </c>
      <c r="D7" s="5" t="n">
        <v>86218888</v>
      </c>
    </row>
    <row r="8">
      <c r="A8" s="3" t="inlineStr">
        <is>
          <t>Contingent risk assurance liabilities</t>
        </is>
      </c>
      <c r="B8" s="4" t="inlineStr">
        <is>
          <t xml:space="preserve"> </t>
        </is>
      </c>
      <c r="C8" s="4" t="inlineStr">
        <is>
          <t xml:space="preserve"> </t>
        </is>
      </c>
      <c r="D8" s="4" t="inlineStr">
        <is>
          <t xml:space="preserve"> </t>
        </is>
      </c>
    </row>
    <row r="9">
      <c r="A9" s="4" t="inlineStr">
        <is>
          <t>Balance at the beginning of the year</t>
        </is>
      </c>
      <c r="B9" s="5" t="n">
        <v>125140991</v>
      </c>
      <c r="C9" s="5" t="n">
        <v>17144246</v>
      </c>
      <c r="D9" s="5" t="n">
        <v>103997383</v>
      </c>
    </row>
    <row r="10">
      <c r="A10" s="4" t="inlineStr">
        <is>
          <t>Performed risk assurance liabilities</t>
        </is>
      </c>
      <c r="B10" s="5" t="n">
        <v>-66149524</v>
      </c>
      <c r="C10" s="5" t="n">
        <v>-9062448</v>
      </c>
      <c r="D10" s="5" t="n">
        <v>-306894746</v>
      </c>
    </row>
    <row r="11">
      <c r="A11" s="4" t="inlineStr">
        <is>
          <t>Net loss on contingent risk assurance liabilities</t>
        </is>
      </c>
      <c r="B11" s="5" t="n">
        <v>-27801042</v>
      </c>
      <c r="C11" s="5" t="n">
        <v>-3808727</v>
      </c>
      <c r="D11" s="5" t="n">
        <v>25631610</v>
      </c>
    </row>
    <row r="12">
      <c r="A12" s="4" t="inlineStr">
        <is>
          <t>Balance at end of the year</t>
        </is>
      </c>
      <c r="B12" s="5" t="n">
        <v>31190425</v>
      </c>
      <c r="C12" s="7" t="n">
        <v>4273071</v>
      </c>
      <c r="D12" s="5" t="n">
        <v>125140991</v>
      </c>
    </row>
    <row r="13">
      <c r="A13" s="4" t="inlineStr">
        <is>
          <t>Adjustment | Adoption of ASC 326</t>
        </is>
      </c>
      <c r="B13" s="4" t="inlineStr">
        <is>
          <t xml:space="preserve"> </t>
        </is>
      </c>
      <c r="C13" s="4" t="inlineStr">
        <is>
          <t xml:space="preserve"> </t>
        </is>
      </c>
      <c r="D13" s="4" t="inlineStr">
        <is>
          <t xml:space="preserve"> </t>
        </is>
      </c>
    </row>
    <row r="14">
      <c r="A14" s="3" t="inlineStr">
        <is>
          <t>Contingent risk assurance liabilities</t>
        </is>
      </c>
      <c r="B14" s="4" t="inlineStr">
        <is>
          <t xml:space="preserve"> </t>
        </is>
      </c>
      <c r="C14" s="4" t="inlineStr">
        <is>
          <t xml:space="preserve"> </t>
        </is>
      </c>
      <c r="D14" s="4" t="inlineStr">
        <is>
          <t xml:space="preserve"> </t>
        </is>
      </c>
    </row>
    <row r="15">
      <c r="A15" s="4" t="inlineStr">
        <is>
          <t>Balance at the beginning of the year</t>
        </is>
      </c>
      <c r="B15" s="6" t="n">
        <v>302406744</v>
      </c>
      <c r="C15" s="4" t="inlineStr">
        <is>
          <t xml:space="preserve"> </t>
        </is>
      </c>
      <c r="D15" s="4" t="inlineStr">
        <is>
          <t xml:space="preserve"> </t>
        </is>
      </c>
    </row>
    <row r="16">
      <c r="A16" s="4" t="inlineStr">
        <is>
          <t>Balance at end of the year</t>
        </is>
      </c>
      <c r="B16" s="4" t="inlineStr">
        <is>
          <t xml:space="preserve"> </t>
        </is>
      </c>
      <c r="C16" s="4" t="inlineStr">
        <is>
          <t xml:space="preserve"> </t>
        </is>
      </c>
      <c r="D16" s="6" t="n">
        <v>30240674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 Summary of Supplemental cash flow information related to operating lea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10294477</v>
      </c>
      <c r="C4" s="7" t="n">
        <v>1410338</v>
      </c>
      <c r="D4" s="6" t="n">
        <v>16620421</v>
      </c>
      <c r="E4" s="6" t="n">
        <v>15480126</v>
      </c>
    </row>
    <row r="5">
      <c r="A5" s="4" t="inlineStr">
        <is>
          <t>Operating ROU assets obtained in exchange for new operating lease liabilities</t>
        </is>
      </c>
      <c r="B5" s="5" t="n">
        <v>2839604</v>
      </c>
      <c r="C5" s="5" t="n">
        <v>389024</v>
      </c>
      <c r="D5" s="5" t="n">
        <v>512608</v>
      </c>
      <c r="E5" s="5" t="n">
        <v>5068377</v>
      </c>
    </row>
    <row r="6">
      <c r="A6" s="4" t="inlineStr">
        <is>
          <t>Operating ROU assets released in exchange for operating lease liabilities</t>
        </is>
      </c>
      <c r="B6" s="6" t="n">
        <v>266929</v>
      </c>
      <c r="C6" s="7" t="n">
        <v>36569</v>
      </c>
      <c r="D6" s="6" t="n">
        <v>23300165</v>
      </c>
      <c r="E6" s="6" t="n">
        <v>2023201</v>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future minimum lease payments under non-cancelable operating lease agreements consist (Details) - Dec. 31, 2024</t>
        </is>
      </c>
      <c r="B1" s="2" t="inlineStr">
        <is>
          <t>CNY (¥)</t>
        </is>
      </c>
      <c r="C1" s="2" t="inlineStr">
        <is>
          <t>USD ($)</t>
        </is>
      </c>
    </row>
    <row r="2">
      <c r="A2" s="3" t="inlineStr">
        <is>
          <t>LEASE</t>
        </is>
      </c>
      <c r="B2" s="4" t="inlineStr">
        <is>
          <t xml:space="preserve"> </t>
        </is>
      </c>
      <c r="C2" s="4" t="inlineStr">
        <is>
          <t xml:space="preserve"> </t>
        </is>
      </c>
    </row>
    <row r="3">
      <c r="A3" s="4" t="inlineStr">
        <is>
          <t>1 year (Including 1 year)</t>
        </is>
      </c>
      <c r="B3" s="6" t="n">
        <v>10329812</v>
      </c>
      <c r="C3" s="7" t="n">
        <v>1415178</v>
      </c>
    </row>
    <row r="4">
      <c r="A4" s="4" t="inlineStr">
        <is>
          <t>1 year to 2 years (Including 2 years)</t>
        </is>
      </c>
      <c r="B4" s="5" t="n">
        <v>8973055</v>
      </c>
      <c r="C4" s="5" t="n">
        <v>1229303</v>
      </c>
    </row>
    <row r="5">
      <c r="A5" s="4" t="inlineStr">
        <is>
          <t>2 years to 3 years (Including 3 years)</t>
        </is>
      </c>
      <c r="B5" s="5" t="n">
        <v>9722110</v>
      </c>
      <c r="C5" s="5" t="n">
        <v>1331924</v>
      </c>
    </row>
    <row r="6">
      <c r="A6" s="4" t="inlineStr">
        <is>
          <t>3 years to 4 years (Including 4 years)</t>
        </is>
      </c>
      <c r="B6" s="5" t="n">
        <v>9909374</v>
      </c>
      <c r="C6" s="5" t="n">
        <v>1357579</v>
      </c>
    </row>
    <row r="7">
      <c r="A7" s="4" t="inlineStr">
        <is>
          <t>4 years to 5 years (Including 5 years)</t>
        </is>
      </c>
      <c r="B7" s="5" t="n">
        <v>9909374</v>
      </c>
      <c r="C7" s="5" t="n">
        <v>1357579</v>
      </c>
    </row>
    <row r="8">
      <c r="A8" s="4" t="inlineStr">
        <is>
          <t>Over 5 years</t>
        </is>
      </c>
      <c r="B8" s="5" t="n">
        <v>3633250</v>
      </c>
      <c r="C8" s="5" t="n">
        <v>497753</v>
      </c>
    </row>
    <row r="9">
      <c r="A9" s="4" t="inlineStr">
        <is>
          <t>Total lease payments</t>
        </is>
      </c>
      <c r="B9" s="5" t="n">
        <v>52476975</v>
      </c>
      <c r="C9" s="5" t="n">
        <v>7189316</v>
      </c>
    </row>
    <row r="10">
      <c r="A10" s="4" t="inlineStr">
        <is>
          <t>Less: imputed interest</t>
        </is>
      </c>
      <c r="B10" s="5" t="n">
        <v>-7520089</v>
      </c>
      <c r="C10" s="5" t="n">
        <v>-1030248</v>
      </c>
    </row>
    <row r="11">
      <c r="A11" s="4" t="inlineStr">
        <is>
          <t>Present value of lease liabilities</t>
        </is>
      </c>
      <c r="B11" s="6" t="n">
        <v>44956886</v>
      </c>
      <c r="C11" s="7" t="n">
        <v>61590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26" customWidth="1" min="2" max="2"/>
    <col width="26" customWidth="1" min="3" max="3"/>
    <col width="22" customWidth="1" min="4" max="4"/>
    <col width="25" customWidth="1" min="5" max="5"/>
  </cols>
  <sheetData>
    <row r="1">
      <c r="A1" s="1" t="inlineStr">
        <is>
          <t>LEASE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820162</v>
      </c>
      <c r="C4" s="7" t="n">
        <v>1619356</v>
      </c>
      <c r="D4" s="6" t="n">
        <v>15494118</v>
      </c>
      <c r="E4" s="6" t="n">
        <v>15945782</v>
      </c>
    </row>
    <row r="5">
      <c r="A5" s="4" t="inlineStr">
        <is>
          <t>Short-term lease costs</t>
        </is>
      </c>
      <c r="B5" s="5" t="n">
        <v>666515</v>
      </c>
      <c r="C5" s="7" t="n">
        <v>91312</v>
      </c>
      <c r="D5" s="5" t="n">
        <v>2242409</v>
      </c>
      <c r="E5" s="5" t="n">
        <v>3686856</v>
      </c>
    </row>
    <row r="6">
      <c r="A6" s="4" t="inlineStr">
        <is>
          <t>Operating lease costs capitalized</t>
        </is>
      </c>
      <c r="B6" s="6" t="n">
        <v>0</v>
      </c>
      <c r="C6" s="4" t="inlineStr">
        <is>
          <t xml:space="preserve"> </t>
        </is>
      </c>
      <c r="D6" s="6" t="n">
        <v>0</v>
      </c>
      <c r="E6" s="6" t="n">
        <v>0</v>
      </c>
    </row>
    <row r="7">
      <c r="A7" s="4" t="inlineStr">
        <is>
          <t>Weighted average remaining lease term</t>
        </is>
      </c>
      <c r="B7" s="4" t="inlineStr">
        <is>
          <t>4 years 10 months 24 days</t>
        </is>
      </c>
      <c r="C7" s="4" t="inlineStr">
        <is>
          <t>4 years 10 months 24 days</t>
        </is>
      </c>
      <c r="D7" s="4" t="inlineStr">
        <is>
          <t>5 years 6 months</t>
        </is>
      </c>
      <c r="E7" s="4" t="inlineStr">
        <is>
          <t>6 years 3 months 18 days</t>
        </is>
      </c>
    </row>
    <row r="8">
      <c r="A8" s="4" t="inlineStr">
        <is>
          <t>Weighted average discount rate</t>
        </is>
      </c>
      <c r="B8" s="16" t="n">
        <v>0.0605</v>
      </c>
      <c r="C8" s="16" t="n">
        <v>0.0605</v>
      </c>
      <c r="D8" s="16" t="n">
        <v>0.0605</v>
      </c>
      <c r="E8" s="16" t="n">
        <v>0.0615</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ST OF REVENUE - Summary of Cost of reven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Cost of mining service - hosting expenses</t>
        </is>
      </c>
      <c r="B4" s="6" t="n">
        <v>461126199</v>
      </c>
      <c r="C4" s="7" t="n">
        <v>63174030</v>
      </c>
      <c r="D4" s="4" t="inlineStr">
        <is>
          <t xml:space="preserve"> </t>
        </is>
      </c>
      <c r="E4" s="4" t="inlineStr">
        <is>
          <t xml:space="preserve"> </t>
        </is>
      </c>
    </row>
    <row r="5">
      <c r="A5" s="4" t="inlineStr">
        <is>
          <t>Cost of mining service - depreciations</t>
        </is>
      </c>
      <c r="B5" s="5" t="n">
        <v>84232337</v>
      </c>
      <c r="C5" s="5" t="n">
        <v>11539783</v>
      </c>
      <c r="D5" s="4" t="inlineStr">
        <is>
          <t xml:space="preserve"> </t>
        </is>
      </c>
      <c r="E5" s="4" t="inlineStr">
        <is>
          <t xml:space="preserve"> </t>
        </is>
      </c>
    </row>
    <row r="6">
      <c r="A6" s="4" t="inlineStr">
        <is>
          <t>vehicle</t>
        </is>
      </c>
      <c r="B6" s="5" t="n">
        <v>6065963</v>
      </c>
      <c r="C6" s="5" t="n">
        <v>831034</v>
      </c>
      <c r="D6" s="6" t="n">
        <v>1294946115</v>
      </c>
      <c r="E6" s="6" t="n">
        <v>1580778797</v>
      </c>
    </row>
    <row r="7">
      <c r="A7" s="4" t="inlineStr">
        <is>
          <t>Staff cost</t>
        </is>
      </c>
      <c r="B7" s="5" t="n">
        <v>57977937</v>
      </c>
      <c r="C7" s="5" t="n">
        <v>7942945</v>
      </c>
      <c r="D7" s="5" t="n">
        <v>87602016</v>
      </c>
      <c r="E7" s="5" t="n">
        <v>105613337</v>
      </c>
    </row>
    <row r="8">
      <c r="A8" s="4" t="inlineStr">
        <is>
          <t>Outsourcing fee</t>
        </is>
      </c>
      <c r="B8" s="5" t="n">
        <v>24320020</v>
      </c>
      <c r="C8" s="5" t="n">
        <v>3331829</v>
      </c>
      <c r="D8" s="5" t="n">
        <v>32241232</v>
      </c>
      <c r="E8" s="5" t="n">
        <v>10475145</v>
      </c>
    </row>
    <row r="9">
      <c r="A9" s="4" t="inlineStr">
        <is>
          <t>Leasing interest expense</t>
        </is>
      </c>
      <c r="B9" s="5" t="n">
        <v>226006</v>
      </c>
      <c r="C9" s="5" t="n">
        <v>30963</v>
      </c>
      <c r="D9" s="5" t="n">
        <v>13016727</v>
      </c>
      <c r="E9" s="5" t="n">
        <v>61128565</v>
      </c>
    </row>
    <row r="10">
      <c r="A10" s="4" t="inlineStr">
        <is>
          <t>Commission (reversal of commission) to car dealerships</t>
        </is>
      </c>
      <c r="B10" s="5" t="n">
        <v>-13593162</v>
      </c>
      <c r="C10" s="5" t="n">
        <v>-1862256</v>
      </c>
      <c r="D10" s="4" t="inlineStr">
        <is>
          <t xml:space="preserve"> </t>
        </is>
      </c>
      <c r="E10" s="5" t="n">
        <v>26756550</v>
      </c>
    </row>
    <row r="11">
      <c r="A11" s="4" t="inlineStr">
        <is>
          <t>Others</t>
        </is>
      </c>
      <c r="B11" s="5" t="n">
        <v>9024250</v>
      </c>
      <c r="C11" s="5" t="n">
        <v>1236317</v>
      </c>
      <c r="D11" s="5" t="n">
        <v>84057025</v>
      </c>
      <c r="E11" s="5" t="n">
        <v>45337379</v>
      </c>
    </row>
    <row r="12">
      <c r="A12" s="4" t="inlineStr">
        <is>
          <t>Cost of revenue</t>
        </is>
      </c>
      <c r="B12" s="6" t="n">
        <v>629379550</v>
      </c>
      <c r="C12" s="7" t="n">
        <v>86224645</v>
      </c>
      <c r="D12" s="6" t="n">
        <v>1511863115</v>
      </c>
      <c r="E12" s="6" t="n">
        <v>1830089773</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VESTMENT INCOME (LOSS) - Summary of Net Investment income (loss) on equity securiti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INVESTMENT INCOME (LOS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8788576</v>
      </c>
      <c r="C4" s="7" t="n">
        <v>1204030</v>
      </c>
      <c r="D4" s="6" t="n">
        <v>24093019</v>
      </c>
      <c r="E4" s="6" t="n">
        <v>-9810585</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 Schedule of Other incom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subsidy</t>
        </is>
      </c>
      <c r="B4" s="6" t="n">
        <v>3048458</v>
      </c>
      <c r="C4" s="7" t="n">
        <v>417637</v>
      </c>
      <c r="D4" s="6" t="n">
        <v>22113917</v>
      </c>
      <c r="E4" s="6" t="n">
        <v>15321092</v>
      </c>
    </row>
    <row r="5">
      <c r="A5" s="4" t="inlineStr">
        <is>
          <t>Others</t>
        </is>
      </c>
      <c r="B5" s="5" t="n">
        <v>5213247</v>
      </c>
      <c r="C5" s="5" t="n">
        <v>714212</v>
      </c>
      <c r="D5" s="5" t="n">
        <v>8587934</v>
      </c>
      <c r="E5" s="5" t="n">
        <v>36745626</v>
      </c>
    </row>
    <row r="6">
      <c r="A6" s="4" t="inlineStr">
        <is>
          <t>Total</t>
        </is>
      </c>
      <c r="B6" s="6" t="n">
        <v>8261705</v>
      </c>
      <c r="C6" s="7" t="n">
        <v>1131849</v>
      </c>
      <c r="D6" s="6" t="n">
        <v>30701851</v>
      </c>
      <c r="E6" s="6" t="n">
        <v>52066718</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COME TAXES - Schedule of Net Income (Loss) Before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301136619</v>
      </c>
      <c r="C4" s="7" t="n">
        <v>41255550</v>
      </c>
      <c r="D4" s="6" t="n">
        <v>55583429</v>
      </c>
      <c r="E4" s="6" t="n">
        <v>-874511343</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Net income (loss) before income taxes</t>
        </is>
      </c>
      <c r="B7" s="5" t="n">
        <v>39649765</v>
      </c>
      <c r="C7" s="5" t="n">
        <v>5431996</v>
      </c>
      <c r="D7" s="5" t="n">
        <v>55064996</v>
      </c>
      <c r="E7" s="5" t="n">
        <v>28219345</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Net income (loss) before income taxes</t>
        </is>
      </c>
      <c r="B10" s="5" t="n">
        <v>11423580</v>
      </c>
      <c r="C10" s="5" t="n">
        <v>1565024</v>
      </c>
      <c r="D10" s="5" t="n">
        <v>-7637919</v>
      </c>
      <c r="E10" s="5" t="n">
        <v>-16096157</v>
      </c>
    </row>
    <row r="11">
      <c r="A11" s="4" t="inlineStr">
        <is>
          <t>Mainland China</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Net income (loss) before income taxes</t>
        </is>
      </c>
      <c r="B13" s="6" t="n">
        <v>250063274</v>
      </c>
      <c r="C13" s="7" t="n">
        <v>34258530</v>
      </c>
      <c r="D13" s="6" t="n">
        <v>8156352</v>
      </c>
      <c r="E13" s="6" t="n">
        <v>-886634531</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RECEIVABLES, NET</t>
        </is>
      </c>
      <c r="B1" s="2" t="inlineStr">
        <is>
          <t>12 Months Ended</t>
        </is>
      </c>
    </row>
    <row r="2">
      <c r="B2" s="2" t="inlineStr">
        <is>
          <t>Dec. 31, 2024</t>
        </is>
      </c>
    </row>
    <row r="3">
      <c r="A3" s="3" t="inlineStr">
        <is>
          <t>FINANCE LEASE RECEIVABLES, NET</t>
        </is>
      </c>
      <c r="B3" s="4" t="inlineStr">
        <is>
          <t xml:space="preserve"> </t>
        </is>
      </c>
    </row>
    <row r="4">
      <c r="A4" s="4" t="inlineStr">
        <is>
          <t>FINANCE LEASE RECEIVABLES, NET</t>
        </is>
      </c>
      <c r="B4" s="4" t="inlineStr">
        <is>
          <t>5. 5.1 ​ ​ ​ ​ ​ ​ ​ ​ ​ ​ As of December 31, ​ ​ 2023 ​ 2024 ​ RMB RMB US$ Finance lease receivables 263,769,086 37,581,477 5,148,641 Add: 339,984 334,629 45,844 Less: (14,521,627) (3,411,699) (467,401) Less: (12,701,391) (4,509,705) (617,827) Total finance lease receivables, net 236,886,052 29,994,702 4,109,257 Finance lease receivables—current 200,459,435 20,685,475 2,833,898 Finance lease receivables—non-current 36,426,617 9,309,227 1,275,359 ​ 5.2 ​ ​ ​ ​ ​ ​ ​ ​ ​ ​ ​ ​ ​ ​ ​ 2025 2026 2027 2028 2029 Total ​ ​ RMB ​ RMB ​ RMB ​ RMB ​ RMB ​ RMB Finance lease receivables 26,303,893 11,066,914 209,853 817 — 37,581,477 ​ ​ ​ ​ ​ ​ ​ ​ ​ ​ ​ ​ ​ ​ US$ US$ US$ US$ US$ US$ Finance lease receivables 3,603,619 1,516,161 28,750 111 — 5,148,641 ​ 5.3 ​ ​ ​ ​ ​ ​ ​ ​ ​ ​ As of December 31, ​ ​ 2023 ​ 2024 ​ RMB RMB US$ Aging of finance lease receivables principal: ​ ​ ​ ​ ​ ​ Current 225,327,296 30,226,738 4,141,046 1‑30 days past due 13,111,970 2,295,220 314,444 31‑60 days past due 5,372,294 165,427 22,663 61‑90 days past due 1,926,137 681,106 93,311 91‑120 days past due 1,601,385 229,840 31,488 121‑150 days past due 1,400,452 393,453 53,903 151‑180 days past due 847,909 512,623 70,229 ​ 249,587,443 34,504,407 4,727,084 ​ 5. 5.4 ​ ​ ​ ​ ​ ​ ​ ​ ​ ​ As of December 31, ​ ​ 2023 ​ 2024 ​ RMB RMB US$ Balance at the beginning of the year 22,171,266 12,701,391 1,740,083 Adjustment due to the adoption of ASC 326 14,540,172 — — Reversal ​ (13,945,846) ​ (15,577,444) ​ (2,134,101) (Charge-off)/ recovery (10,064,201) 7,385,758 1,011,845 Balance at the end of the year 12,701,391 4,509,705 617,8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 of Income Tax Expen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1321573</v>
      </c>
      <c r="C4" s="7" t="n">
        <v>181055</v>
      </c>
      <c r="D4" s="6" t="n">
        <v>3921820</v>
      </c>
      <c r="E4" s="6" t="n">
        <v>-134629133</v>
      </c>
    </row>
    <row r="5">
      <c r="A5" s="4" t="inlineStr">
        <is>
          <t>Deferred income tax (benefit) expense</t>
        </is>
      </c>
      <c r="B5" s="4" t="inlineStr">
        <is>
          <t xml:space="preserve"> </t>
        </is>
      </c>
      <c r="C5" s="4" t="inlineStr">
        <is>
          <t xml:space="preserve"> </t>
        </is>
      </c>
      <c r="D5" s="5" t="n">
        <v>89534883</v>
      </c>
      <c r="E5" s="5" t="n">
        <v>371325673</v>
      </c>
    </row>
    <row r="6">
      <c r="A6" s="4" t="inlineStr">
        <is>
          <t>Total income tax expense</t>
        </is>
      </c>
      <c r="B6" s="6" t="n">
        <v>1321573</v>
      </c>
      <c r="C6" s="7" t="n">
        <v>181055</v>
      </c>
      <c r="D6" s="6" t="n">
        <v>93456703</v>
      </c>
      <c r="E6" s="6" t="n">
        <v>236696540</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Deferred Tax Assets and Liabilities (Details)</t>
        </is>
      </c>
      <c r="B1" s="2" t="inlineStr">
        <is>
          <t>Dec. 31, 2024 CNY (¥)</t>
        </is>
      </c>
      <c r="C1" s="2" t="inlineStr">
        <is>
          <t>Dec. 31, 2024 USD ($)</t>
        </is>
      </c>
      <c r="D1" s="2" t="inlineStr">
        <is>
          <t>Dec. 31, 2023 CNY (¥)</t>
        </is>
      </c>
    </row>
    <row r="2">
      <c r="A2" s="3" t="inlineStr">
        <is>
          <t>Non-current deferred tax assets</t>
        </is>
      </c>
      <c r="B2" s="4" t="inlineStr">
        <is>
          <t xml:space="preserve"> </t>
        </is>
      </c>
      <c r="C2" s="4" t="inlineStr">
        <is>
          <t xml:space="preserve"> </t>
        </is>
      </c>
      <c r="D2" s="4" t="inlineStr">
        <is>
          <t xml:space="preserve"> </t>
        </is>
      </c>
    </row>
    <row r="3">
      <c r="A3" s="4" t="inlineStr">
        <is>
          <t>Risk assurance liabilities</t>
        </is>
      </c>
      <c r="B3" s="6" t="n">
        <v>198287264</v>
      </c>
      <c r="C3" s="7" t="n">
        <v>27165244</v>
      </c>
      <c r="D3" s="6" t="n">
        <v>375019011</v>
      </c>
    </row>
    <row r="4">
      <c r="A4" s="4" t="inlineStr">
        <is>
          <t>Provision for credit losses</t>
        </is>
      </c>
      <c r="B4" s="5" t="n">
        <v>183159281</v>
      </c>
      <c r="C4" s="5" t="n">
        <v>25092719</v>
      </c>
      <c r="D4" s="5" t="n">
        <v>202046834</v>
      </c>
    </row>
    <row r="5">
      <c r="A5" s="4" t="inlineStr">
        <is>
          <t>Short-term and long-term lease liabilities</t>
        </is>
      </c>
      <c r="B5" s="5" t="n">
        <v>11239222</v>
      </c>
      <c r="C5" s="5" t="n">
        <v>1539767</v>
      </c>
      <c r="D5" s="5" t="n">
        <v>11788736</v>
      </c>
    </row>
    <row r="6">
      <c r="A6" s="4" t="inlineStr">
        <is>
          <t>Customer advances</t>
        </is>
      </c>
      <c r="B6" s="4" t="inlineStr">
        <is>
          <t xml:space="preserve"> </t>
        </is>
      </c>
      <c r="C6" s="4" t="inlineStr">
        <is>
          <t xml:space="preserve"> </t>
        </is>
      </c>
      <c r="D6" s="5" t="n">
        <v>5191296</v>
      </c>
    </row>
    <row r="7">
      <c r="A7" s="4" t="inlineStr">
        <is>
          <t>Net operating loss carry-forward</t>
        </is>
      </c>
      <c r="B7" s="5" t="n">
        <v>173370350</v>
      </c>
      <c r="C7" s="5" t="n">
        <v>23751641</v>
      </c>
      <c r="D7" s="5" t="n">
        <v>19790529</v>
      </c>
    </row>
    <row r="8">
      <c r="A8" s="4" t="inlineStr">
        <is>
          <t>Less: valuation allowance</t>
        </is>
      </c>
      <c r="B8" s="5" t="n">
        <v>-530990019</v>
      </c>
      <c r="C8" s="5" t="n">
        <v>-72745335</v>
      </c>
      <c r="D8" s="5" t="n">
        <v>-539109605</v>
      </c>
    </row>
    <row r="9">
      <c r="A9" s="4" t="inlineStr">
        <is>
          <t>Non-current deferred tax assets, net</t>
        </is>
      </c>
      <c r="B9" s="5" t="n">
        <v>35066098</v>
      </c>
      <c r="C9" s="5" t="n">
        <v>4804036</v>
      </c>
      <c r="D9" s="5" t="n">
        <v>74726801</v>
      </c>
    </row>
    <row r="10">
      <c r="A10" s="3" t="inlineStr">
        <is>
          <t>Non-current deferred tax liabilities</t>
        </is>
      </c>
      <c r="B10" s="4" t="inlineStr">
        <is>
          <t xml:space="preserve"> </t>
        </is>
      </c>
      <c r="C10" s="4" t="inlineStr">
        <is>
          <t xml:space="preserve"> </t>
        </is>
      </c>
      <c r="D10" s="4" t="inlineStr">
        <is>
          <t xml:space="preserve"> </t>
        </is>
      </c>
    </row>
    <row r="11">
      <c r="A11" s="4" t="inlineStr">
        <is>
          <t>Acquisition of insurance brokerage license</t>
        </is>
      </c>
      <c r="B11" s="5" t="n">
        <v>-10724126</v>
      </c>
      <c r="C11" s="5" t="n">
        <v>-1469199</v>
      </c>
      <c r="D11" s="5" t="n">
        <v>-10724126</v>
      </c>
    </row>
    <row r="12">
      <c r="A12" s="4" t="inlineStr">
        <is>
          <t>Unrealized gain on long-term investment</t>
        </is>
      </c>
      <c r="B12" s="5" t="n">
        <v>-11009130</v>
      </c>
      <c r="C12" s="5" t="n">
        <v>-1508245</v>
      </c>
      <c r="D12" s="5" t="n">
        <v>-11009130</v>
      </c>
    </row>
    <row r="13">
      <c r="A13" s="4" t="inlineStr">
        <is>
          <t>Contract assets</t>
        </is>
      </c>
      <c r="B13" s="5" t="n">
        <v>-12817746</v>
      </c>
      <c r="C13" s="5" t="n">
        <v>-1756024</v>
      </c>
      <c r="D13" s="5" t="n">
        <v>-51928935</v>
      </c>
    </row>
    <row r="14">
      <c r="A14" s="4" t="inlineStr">
        <is>
          <t>Operating lease right-of-use assets</t>
        </is>
      </c>
      <c r="B14" s="5" t="n">
        <v>-11239222</v>
      </c>
      <c r="C14" s="5" t="n">
        <v>-1539767</v>
      </c>
      <c r="D14" s="5" t="n">
        <v>-11788736</v>
      </c>
    </row>
    <row r="15">
      <c r="A15" s="4" t="inlineStr">
        <is>
          <t>Others</t>
        </is>
      </c>
      <c r="B15" s="5" t="n">
        <v>-7</v>
      </c>
      <c r="C15" s="5" t="n">
        <v>-1</v>
      </c>
      <c r="D15" s="5" t="n">
        <v>-7</v>
      </c>
    </row>
    <row r="16">
      <c r="A16" s="4" t="inlineStr">
        <is>
          <t>Non-current deferred tax liabilities</t>
        </is>
      </c>
      <c r="B16" s="5" t="n">
        <v>-45790231</v>
      </c>
      <c r="C16" s="5" t="n">
        <v>-6273236</v>
      </c>
      <c r="D16" s="5" t="n">
        <v>-85450934</v>
      </c>
    </row>
    <row r="17">
      <c r="A17" s="4" t="inlineStr">
        <is>
          <t>Non-current deferred tax liabilities, net of deferred tax assets</t>
        </is>
      </c>
      <c r="B17" s="6" t="n">
        <v>10724133</v>
      </c>
      <c r="C17" s="7" t="n">
        <v>1469200</v>
      </c>
      <c r="D17" s="6" t="n">
        <v>107241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Income Before the Provision of Income Taxes and Actual Provision for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provision of income tax</t>
        </is>
      </c>
      <c r="B4" s="6" t="n">
        <v>301136619</v>
      </c>
      <c r="C4" s="7" t="n">
        <v>41255550</v>
      </c>
      <c r="D4" s="6" t="n">
        <v>55583429</v>
      </c>
      <c r="E4" s="6" t="n">
        <v>-874511343</v>
      </c>
    </row>
    <row r="5">
      <c r="A5" s="4" t="inlineStr">
        <is>
          <t>PRC statutory income tax rate</t>
        </is>
      </c>
      <c r="B5" s="14" t="n">
        <v>0.25</v>
      </c>
      <c r="C5" s="14" t="n">
        <v>0.25</v>
      </c>
      <c r="D5" s="4" t="inlineStr">
        <is>
          <t xml:space="preserve"> </t>
        </is>
      </c>
      <c r="E5" s="4" t="inlineStr">
        <is>
          <t xml:space="preserve"> </t>
        </is>
      </c>
    </row>
    <row r="6">
      <c r="A6" s="4" t="inlineStr">
        <is>
          <t>Income tax at statutory tax rate</t>
        </is>
      </c>
      <c r="B6" s="6" t="n">
        <v>75284155</v>
      </c>
      <c r="C6" s="7" t="n">
        <v>10313887</v>
      </c>
      <c r="D6" s="5" t="n">
        <v>13895857</v>
      </c>
      <c r="E6" s="5" t="n">
        <v>-218627836</v>
      </c>
    </row>
    <row r="7">
      <c r="A7" s="4" t="inlineStr">
        <is>
          <t>Tax rate differential</t>
        </is>
      </c>
      <c r="B7" s="5" t="n">
        <v>-10880540</v>
      </c>
      <c r="C7" s="5" t="n">
        <v>-1490628</v>
      </c>
      <c r="D7" s="5" t="n">
        <v>-16505297</v>
      </c>
      <c r="E7" s="5" t="n">
        <v>-6593155</v>
      </c>
    </row>
    <row r="8">
      <c r="A8" s="4" t="inlineStr">
        <is>
          <t>Under-accrued EIT for previous years</t>
        </is>
      </c>
      <c r="B8" s="5" t="n">
        <v>1005022</v>
      </c>
      <c r="C8" s="5" t="n">
        <v>137687</v>
      </c>
      <c r="D8" s="5" t="n">
        <v>-2401420</v>
      </c>
      <c r="E8" s="5" t="n">
        <v>-2025370</v>
      </c>
    </row>
    <row r="9">
      <c r="A9" s="4" t="inlineStr">
        <is>
          <t>Impact of tax rate change</t>
        </is>
      </c>
      <c r="B9" s="4" t="inlineStr">
        <is>
          <t xml:space="preserve"> </t>
        </is>
      </c>
      <c r="C9" s="4" t="inlineStr">
        <is>
          <t xml:space="preserve"> </t>
        </is>
      </c>
      <c r="D9" s="4" t="inlineStr">
        <is>
          <t xml:space="preserve"> </t>
        </is>
      </c>
      <c r="E9" s="5" t="n">
        <v>-878656</v>
      </c>
    </row>
    <row r="10">
      <c r="A10" s="4" t="inlineStr">
        <is>
          <t>Non-deductible expenses</t>
        </is>
      </c>
      <c r="B10" s="5" t="n">
        <v>4379062</v>
      </c>
      <c r="C10" s="5" t="n">
        <v>599930</v>
      </c>
      <c r="D10" s="5" t="n">
        <v>20493185</v>
      </c>
      <c r="E10" s="5" t="n">
        <v>41193294</v>
      </c>
    </row>
    <row r="11">
      <c r="A11" s="4" t="inlineStr">
        <is>
          <t>Research and development super-deduction</t>
        </is>
      </c>
      <c r="B11" s="4" t="inlineStr">
        <is>
          <t xml:space="preserve"> </t>
        </is>
      </c>
      <c r="C11" s="4" t="inlineStr">
        <is>
          <t xml:space="preserve"> </t>
        </is>
      </c>
      <c r="D11" s="4" t="inlineStr">
        <is>
          <t xml:space="preserve"> </t>
        </is>
      </c>
      <c r="E11" s="5" t="n">
        <v>-7943499</v>
      </c>
    </row>
    <row r="12">
      <c r="A12" s="4" t="inlineStr">
        <is>
          <t>Impairment loss for goodwill not deductible for tax purposes</t>
        </is>
      </c>
      <c r="B12" s="4" t="inlineStr">
        <is>
          <t xml:space="preserve"> </t>
        </is>
      </c>
      <c r="C12" s="4" t="inlineStr">
        <is>
          <t xml:space="preserve"> </t>
        </is>
      </c>
      <c r="D12" s="5" t="n">
        <v>37164493</v>
      </c>
      <c r="E12" s="4" t="inlineStr">
        <is>
          <t xml:space="preserve"> </t>
        </is>
      </c>
    </row>
    <row r="13">
      <c r="A13" s="4" t="inlineStr">
        <is>
          <t>Non-taxable income</t>
        </is>
      </c>
      <c r="B13" s="5" t="n">
        <v>-661891</v>
      </c>
      <c r="C13" s="5" t="n">
        <v>-90679</v>
      </c>
      <c r="D13" s="5" t="n">
        <v>-1550421</v>
      </c>
      <c r="E13" s="5" t="n">
        <v>-382978</v>
      </c>
    </row>
    <row r="14">
      <c r="A14" s="4" t="inlineStr">
        <is>
          <t>Change in valuation allowance</t>
        </is>
      </c>
      <c r="B14" s="5" t="n">
        <v>-67804235</v>
      </c>
      <c r="C14" s="5" t="n">
        <v>-9289142</v>
      </c>
      <c r="D14" s="5" t="n">
        <v>42360306</v>
      </c>
      <c r="E14" s="5" t="n">
        <v>433465580</v>
      </c>
    </row>
    <row r="15">
      <c r="A15" s="4" t="inlineStr">
        <is>
          <t>Total income tax expense</t>
        </is>
      </c>
      <c r="B15" s="5" t="n">
        <v>1321573</v>
      </c>
      <c r="C15" s="5" t="n">
        <v>181055</v>
      </c>
      <c r="D15" s="5" t="n">
        <v>93456703</v>
      </c>
      <c r="E15" s="5" t="n">
        <v>236696540</v>
      </c>
    </row>
    <row r="16">
      <c r="A16" s="4" t="inlineStr">
        <is>
          <t>Mainland China</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Income (loss) before provision of income tax</t>
        </is>
      </c>
      <c r="B18" s="6" t="n">
        <v>250063274</v>
      </c>
      <c r="C18" s="7" t="n">
        <v>34258530</v>
      </c>
      <c r="D18" s="6" t="n">
        <v>8156352</v>
      </c>
      <c r="E18" s="6" t="n">
        <v>-886634531</v>
      </c>
    </row>
    <row r="19">
      <c r="A19" s="4" t="inlineStr">
        <is>
          <t>PRC statutory income tax rate</t>
        </is>
      </c>
      <c r="B19" s="14" t="n">
        <v>0.25</v>
      </c>
      <c r="C19" s="14" t="n">
        <v>0.25</v>
      </c>
      <c r="D19" s="14" t="n">
        <v>0.25</v>
      </c>
      <c r="E19" s="14" t="n">
        <v>0.25</v>
      </c>
    </row>
    <row r="20">
      <c r="A20" s="4" t="inlineStr">
        <is>
          <t>Withholding tax</t>
        </is>
      </c>
      <c r="B20" s="4" t="inlineStr">
        <is>
          <t xml:space="preserve"> </t>
        </is>
      </c>
      <c r="C20" s="4" t="inlineStr">
        <is>
          <t xml:space="preserve"> </t>
        </is>
      </c>
      <c r="D20" s="4" t="inlineStr">
        <is>
          <t xml:space="preserve"> </t>
        </is>
      </c>
      <c r="E20" s="6" t="n">
        <v>-1510840</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s)</t>
        </is>
      </c>
      <c r="B1" s="2" t="inlineStr">
        <is>
          <t>12 Months Ended</t>
        </is>
      </c>
    </row>
    <row r="2">
      <c r="B2" s="2" t="inlineStr">
        <is>
          <t>Dec. 31, 2024 CNY (¥)</t>
        </is>
      </c>
      <c r="C2" s="2" t="inlineStr">
        <is>
          <t>Dec. 31, 2024 USD ($)</t>
        </is>
      </c>
      <c r="D2" s="2" t="inlineStr">
        <is>
          <t>Dec. 31, 2023 CNY (¥)</t>
        </is>
      </c>
    </row>
    <row r="3">
      <c r="A3" s="3" t="inlineStr">
        <is>
          <t>INCOME TAXES</t>
        </is>
      </c>
      <c r="B3" s="4" t="inlineStr">
        <is>
          <t xml:space="preserve"> </t>
        </is>
      </c>
      <c r="C3" s="4" t="inlineStr">
        <is>
          <t xml:space="preserve"> </t>
        </is>
      </c>
      <c r="D3" s="4" t="inlineStr">
        <is>
          <t xml:space="preserve"> </t>
        </is>
      </c>
    </row>
    <row r="4">
      <c r="A4" s="4" t="inlineStr">
        <is>
          <t>Income tax rate</t>
        </is>
      </c>
      <c r="B4" s="14" t="n">
        <v>0.25</v>
      </c>
      <c r="C4" s="4" t="inlineStr">
        <is>
          <t xml:space="preserve"> </t>
        </is>
      </c>
      <c r="D4" s="4" t="inlineStr">
        <is>
          <t xml:space="preserve"> </t>
        </is>
      </c>
    </row>
    <row r="5">
      <c r="A5" s="4" t="inlineStr">
        <is>
          <t>Deferred tax assets related to net operating loss carry forwards</t>
        </is>
      </c>
      <c r="B5" s="6" t="n">
        <v>693481400</v>
      </c>
      <c r="C5" s="7" t="n">
        <v>95006562</v>
      </c>
      <c r="D5" s="4" t="inlineStr">
        <is>
          <t xml:space="preserve"> </t>
        </is>
      </c>
    </row>
    <row r="6">
      <c r="A6" s="4" t="inlineStr">
        <is>
          <t>Deferred tax assets related to net operating loss carry forwards, beginning expire year if not utilized</t>
        </is>
      </c>
      <c r="B6" s="4" t="inlineStr">
        <is>
          <t>2025</t>
        </is>
      </c>
      <c r="C6" s="4" t="inlineStr">
        <is>
          <t xml:space="preserve"> </t>
        </is>
      </c>
      <c r="D6" s="4" t="inlineStr">
        <is>
          <t xml:space="preserve"> </t>
        </is>
      </c>
    </row>
    <row r="7">
      <c r="A7" s="4" t="inlineStr">
        <is>
          <t>Deferred tax assets related to net operating loss carry forwards, ending expire year if not utilized</t>
        </is>
      </c>
      <c r="B7" s="4" t="inlineStr">
        <is>
          <t>2034</t>
        </is>
      </c>
      <c r="C7" s="4" t="inlineStr">
        <is>
          <t xml:space="preserve"> </t>
        </is>
      </c>
      <c r="D7" s="4" t="inlineStr">
        <is>
          <t xml:space="preserve"> </t>
        </is>
      </c>
    </row>
    <row r="8">
      <c r="A8" s="4" t="inlineStr">
        <is>
          <t>Cumulative amount of the temporary differences in respect of investments in foreign subsidiaries</t>
        </is>
      </c>
      <c r="B8" s="6" t="n">
        <v>1692000000</v>
      </c>
      <c r="C8" s="7" t="n">
        <v>231800000</v>
      </c>
      <c r="D8" s="6" t="n">
        <v>1584000000</v>
      </c>
    </row>
    <row r="9">
      <c r="A9" s="4" t="inlineStr">
        <is>
          <t>Enterprise Income Tax Law</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Income tax rate</t>
        </is>
      </c>
      <c r="B11" s="14" t="n">
        <v>0.1</v>
      </c>
      <c r="C11" s="4" t="inlineStr">
        <is>
          <t xml:space="preserve"> </t>
        </is>
      </c>
      <c r="D11" s="4" t="inlineStr">
        <is>
          <t xml:space="preserve"> </t>
        </is>
      </c>
    </row>
    <row r="12">
      <c r="A12" s="4" t="inlineStr">
        <is>
          <t>Percentage of withholding tax applicable</t>
        </is>
      </c>
      <c r="B12" s="14" t="n">
        <v>0.1</v>
      </c>
      <c r="C12" s="4" t="inlineStr">
        <is>
          <t xml:space="preserve"> </t>
        </is>
      </c>
      <c r="D12" s="4" t="inlineStr">
        <is>
          <t xml:space="preserve"> </t>
        </is>
      </c>
    </row>
    <row r="13">
      <c r="A13" s="4" t="inlineStr">
        <is>
          <t>Hong Kong</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Withholding tax amount</t>
        </is>
      </c>
      <c r="B15" s="6" t="n">
        <v>0</v>
      </c>
      <c r="C15" s="4" t="inlineStr">
        <is>
          <t xml:space="preserve"> </t>
        </is>
      </c>
      <c r="D15" s="4" t="inlineStr">
        <is>
          <t xml:space="preserve"> </t>
        </is>
      </c>
    </row>
    <row r="16">
      <c r="A16" s="4" t="inlineStr">
        <is>
          <t>Income tax rate</t>
        </is>
      </c>
      <c r="B16" s="16" t="n">
        <v>0.165</v>
      </c>
      <c r="C16" s="4" t="inlineStr">
        <is>
          <t xml:space="preserve"> </t>
        </is>
      </c>
      <c r="D16" s="4" t="inlineStr">
        <is>
          <t xml:space="preserve"> </t>
        </is>
      </c>
    </row>
    <row r="17">
      <c r="A17" s="4" t="inlineStr">
        <is>
          <t>Cayman Islands</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Withholding tax amount</t>
        </is>
      </c>
      <c r="B19" s="6" t="n">
        <v>0</v>
      </c>
      <c r="C19" s="4" t="inlineStr">
        <is>
          <t xml:space="preserve"> </t>
        </is>
      </c>
      <c r="D1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ES) PER SHARE ("EPS") - Summary of Computation of Basic and Diluted Net Income Per Share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99815046</v>
      </c>
      <c r="C4" s="7" t="n">
        <v>41074495</v>
      </c>
      <c r="D4" s="6" t="n">
        <v>-37873274</v>
      </c>
      <c r="E4" s="6" t="n">
        <v>-11112078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used for basic EPS computation</t>
        </is>
      </c>
      <c r="B6" s="5" t="n">
        <v>208197617</v>
      </c>
      <c r="C6" s="5" t="n">
        <v>208197617</v>
      </c>
      <c r="D6" s="5" t="n">
        <v>243048785</v>
      </c>
      <c r="E6" s="5" t="n">
        <v>274084890</v>
      </c>
    </row>
    <row r="7">
      <c r="A7" s="3" t="inlineStr">
        <is>
          <t>Denominator: (millions of shares)</t>
        </is>
      </c>
      <c r="B7" s="4" t="inlineStr">
        <is>
          <t xml:space="preserve"> </t>
        </is>
      </c>
      <c r="C7" s="4" t="inlineStr">
        <is>
          <t xml:space="preserve"> </t>
        </is>
      </c>
      <c r="D7" s="4" t="inlineStr">
        <is>
          <t xml:space="preserve"> </t>
        </is>
      </c>
      <c r="E7" s="4" t="inlineStr">
        <is>
          <t xml:space="preserve"> </t>
        </is>
      </c>
    </row>
    <row r="8">
      <c r="A8" s="4" t="inlineStr">
        <is>
          <t>Number of shares used for basic EPS computation</t>
        </is>
      </c>
      <c r="B8" s="5" t="n">
        <v>208197617</v>
      </c>
      <c r="C8" s="5" t="n">
        <v>208197617</v>
      </c>
      <c r="D8" s="5" t="n">
        <v>243048785</v>
      </c>
      <c r="E8" s="5" t="n">
        <v>274084890</v>
      </c>
    </row>
    <row r="9">
      <c r="A9" s="3" t="inlineStr">
        <is>
          <t>Weighted average effect of dilutive securities:</t>
        </is>
      </c>
      <c r="B9" s="4" t="inlineStr">
        <is>
          <t xml:space="preserve"> </t>
        </is>
      </c>
      <c r="C9" s="4" t="inlineStr">
        <is>
          <t xml:space="preserve"> </t>
        </is>
      </c>
      <c r="D9" s="4" t="inlineStr">
        <is>
          <t xml:space="preserve"> </t>
        </is>
      </c>
      <c r="E9" s="4" t="inlineStr">
        <is>
          <t xml:space="preserve"> </t>
        </is>
      </c>
    </row>
    <row r="10">
      <c r="A10" s="4" t="inlineStr">
        <is>
          <t>Number of shares used for diluted EPS computation</t>
        </is>
      </c>
      <c r="B10" s="5" t="n">
        <v>233032722</v>
      </c>
      <c r="C10" s="5" t="n">
        <v>233032722</v>
      </c>
      <c r="D10" s="5" t="n">
        <v>243048785</v>
      </c>
      <c r="E10" s="5" t="n">
        <v>274084890</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194721376</v>
      </c>
      <c r="C13" s="7" t="n">
        <v>26676721</v>
      </c>
      <c r="D13" s="6" t="n">
        <v>-26501163</v>
      </c>
      <c r="E13" s="6" t="n">
        <v>-815323647</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umber of shares used for basic EPS computation</t>
        </is>
      </c>
      <c r="B15" s="5" t="n">
        <v>135220000</v>
      </c>
      <c r="C15" s="5" t="n">
        <v>135220000</v>
      </c>
      <c r="D15" s="5" t="n">
        <v>170070000</v>
      </c>
      <c r="E15" s="5" t="n">
        <v>201100000</v>
      </c>
    </row>
    <row r="16">
      <c r="A16" s="4" t="inlineStr">
        <is>
          <t>Basic EPS | (per share)</t>
        </is>
      </c>
      <c r="B16" s="9" t="n">
        <v>1.44</v>
      </c>
      <c r="C16" s="10" t="n">
        <v>0.2</v>
      </c>
      <c r="D16" s="9" t="n">
        <v>-0.16</v>
      </c>
      <c r="E16" s="9" t="n">
        <v>-4.05</v>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loss) income attributable to ordinary shareholders</t>
        </is>
      </c>
      <c r="B18" s="6" t="n">
        <v>205923431</v>
      </c>
      <c r="C18" s="7" t="n">
        <v>28211396</v>
      </c>
      <c r="D18" s="6" t="n">
        <v>-26501163</v>
      </c>
      <c r="E18" s="6" t="n">
        <v>-815323647</v>
      </c>
    </row>
    <row r="19">
      <c r="A19" s="4" t="inlineStr">
        <is>
          <t>Reallocation of net income as a result of conversion of Class B to Class A shares</t>
        </is>
      </c>
      <c r="B19" s="5" t="n">
        <v>93891615</v>
      </c>
      <c r="C19" s="5" t="n">
        <v>12863099</v>
      </c>
      <c r="D19" s="5" t="n">
        <v>-11372111</v>
      </c>
      <c r="E19" s="5" t="n">
        <v>-295884236</v>
      </c>
    </row>
    <row r="20">
      <c r="A20" s="4" t="inlineStr">
        <is>
          <t>Net (loss) income attributable to ordinary shareholders for diluted EPS</t>
        </is>
      </c>
      <c r="B20" s="6" t="n">
        <v>299815046</v>
      </c>
      <c r="C20" s="7" t="n">
        <v>41074495</v>
      </c>
      <c r="D20" s="6" t="n">
        <v>-37873274</v>
      </c>
      <c r="E20" s="6" t="n">
        <v>-1111207883</v>
      </c>
    </row>
    <row r="21">
      <c r="A21" s="3" t="inlineStr">
        <is>
          <t>Denominator: (millions of shares)</t>
        </is>
      </c>
      <c r="B21" s="4" t="inlineStr">
        <is>
          <t xml:space="preserve"> </t>
        </is>
      </c>
      <c r="C21" s="4" t="inlineStr">
        <is>
          <t xml:space="preserve"> </t>
        </is>
      </c>
      <c r="D21" s="4" t="inlineStr">
        <is>
          <t xml:space="preserve"> </t>
        </is>
      </c>
      <c r="E21" s="4" t="inlineStr">
        <is>
          <t xml:space="preserve"> </t>
        </is>
      </c>
    </row>
    <row r="22">
      <c r="A22" s="4" t="inlineStr">
        <is>
          <t>Number of shares used for basic EPS computation</t>
        </is>
      </c>
      <c r="B22" s="5" t="n">
        <v>135220000</v>
      </c>
      <c r="C22" s="5" t="n">
        <v>135220000</v>
      </c>
      <c r="D22" s="5" t="n">
        <v>170070000</v>
      </c>
      <c r="E22" s="5" t="n">
        <v>201100000</v>
      </c>
    </row>
    <row r="23">
      <c r="A23" s="3" t="inlineStr">
        <is>
          <t>Weighted 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Conversion of Class B to Class A ordinary shares</t>
        </is>
      </c>
      <c r="B24" s="5" t="n">
        <v>72980000</v>
      </c>
      <c r="C24" s="5" t="n">
        <v>72980000</v>
      </c>
      <c r="D24" s="5" t="n">
        <v>72980000</v>
      </c>
      <c r="E24" s="5" t="n">
        <v>72980000</v>
      </c>
    </row>
    <row r="25">
      <c r="A25" s="4" t="inlineStr">
        <is>
          <t>Adjustments for dilutive share options (millions of shares)</t>
        </is>
      </c>
      <c r="B25" s="5" t="n">
        <v>24840000</v>
      </c>
      <c r="C25" s="5" t="n">
        <v>24840000</v>
      </c>
      <c r="D25" s="4" t="inlineStr">
        <is>
          <t xml:space="preserve"> </t>
        </is>
      </c>
      <c r="E25" s="4" t="inlineStr">
        <is>
          <t xml:space="preserve"> </t>
        </is>
      </c>
    </row>
    <row r="26">
      <c r="A26" s="4" t="inlineStr">
        <is>
          <t>Number of shares used for diluted EPS computation</t>
        </is>
      </c>
      <c r="B26" s="5" t="n">
        <v>233040000</v>
      </c>
      <c r="C26" s="5" t="n">
        <v>233040000</v>
      </c>
      <c r="D26" s="5" t="n">
        <v>243050000</v>
      </c>
      <c r="E26" s="5" t="n">
        <v>274080000</v>
      </c>
    </row>
    <row r="27">
      <c r="A27" s="4" t="inlineStr">
        <is>
          <t>Diluted EPS | (per share)</t>
        </is>
      </c>
      <c r="B27" s="9" t="n">
        <v>1.29</v>
      </c>
      <c r="C27" s="13" t="n">
        <v>0.18</v>
      </c>
      <c r="D27" s="9" t="n">
        <v>-0.16</v>
      </c>
      <c r="E27" s="9" t="n">
        <v>-4.05</v>
      </c>
    </row>
    <row r="28">
      <c r="A28" s="4" t="inlineStr">
        <is>
          <t>Class B ordinary shares</t>
        </is>
      </c>
      <c r="B28" s="4" t="inlineStr">
        <is>
          <t xml:space="preserve"> </t>
        </is>
      </c>
      <c r="C28" s="4" t="inlineStr">
        <is>
          <t xml:space="preserve"> </t>
        </is>
      </c>
      <c r="D28" s="4" t="inlineStr">
        <is>
          <t xml:space="preserve"> </t>
        </is>
      </c>
      <c r="E28" s="4" t="inlineStr">
        <is>
          <t xml:space="preserve"> </t>
        </is>
      </c>
    </row>
    <row r="29">
      <c r="A29" s="3" t="inlineStr">
        <is>
          <t>Numerator:</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105093670</v>
      </c>
      <c r="C30" s="7" t="n">
        <v>14397774</v>
      </c>
      <c r="D30" s="6" t="n">
        <v>-11372111</v>
      </c>
      <c r="E30" s="6" t="n">
        <v>-295884236</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Number of shares used for basic EPS computation</t>
        </is>
      </c>
      <c r="B32" s="5" t="n">
        <v>72980000</v>
      </c>
      <c r="C32" s="5" t="n">
        <v>72980000</v>
      </c>
      <c r="D32" s="5" t="n">
        <v>72980000</v>
      </c>
      <c r="E32" s="5" t="n">
        <v>72980000</v>
      </c>
    </row>
    <row r="33">
      <c r="A33" s="4" t="inlineStr">
        <is>
          <t>Basic EPS | (per share)</t>
        </is>
      </c>
      <c r="B33" s="9" t="n">
        <v>1.44</v>
      </c>
      <c r="C33" s="10" t="n">
        <v>0.2</v>
      </c>
      <c r="D33" s="9" t="n">
        <v>-0.16</v>
      </c>
      <c r="E33" s="9" t="n">
        <v>-4.05</v>
      </c>
    </row>
    <row r="34">
      <c r="A34" s="3" t="inlineStr">
        <is>
          <t>Numerator:</t>
        </is>
      </c>
      <c r="B34" s="4" t="inlineStr">
        <is>
          <t xml:space="preserve"> </t>
        </is>
      </c>
      <c r="C34" s="4" t="inlineStr">
        <is>
          <t xml:space="preserve"> </t>
        </is>
      </c>
      <c r="D34" s="4" t="inlineStr">
        <is>
          <t xml:space="preserve"> </t>
        </is>
      </c>
      <c r="E34" s="4" t="inlineStr">
        <is>
          <t xml:space="preserve"> </t>
        </is>
      </c>
    </row>
    <row r="35">
      <c r="A35" s="4" t="inlineStr">
        <is>
          <t>Net (loss) income attributable to ordinary shareholders</t>
        </is>
      </c>
      <c r="B35" s="6" t="n">
        <v>93891615</v>
      </c>
      <c r="C35" s="7" t="n">
        <v>12863099</v>
      </c>
      <c r="D35" s="6" t="n">
        <v>-11372111</v>
      </c>
      <c r="E35" s="6" t="n">
        <v>-295884236</v>
      </c>
    </row>
    <row r="36">
      <c r="A36" s="4" t="inlineStr">
        <is>
          <t>Net (loss) income attributable to ordinary shareholders for diluted EPS</t>
        </is>
      </c>
      <c r="B36" s="6" t="n">
        <v>93891615</v>
      </c>
      <c r="C36" s="7" t="n">
        <v>12863099</v>
      </c>
      <c r="D36" s="6" t="n">
        <v>-11372111</v>
      </c>
      <c r="E36" s="6" t="n">
        <v>-295884236</v>
      </c>
    </row>
    <row r="37">
      <c r="A37" s="3" t="inlineStr">
        <is>
          <t>Denominator: (millions of shares)</t>
        </is>
      </c>
      <c r="B37" s="4" t="inlineStr">
        <is>
          <t xml:space="preserve"> </t>
        </is>
      </c>
      <c r="C37" s="4" t="inlineStr">
        <is>
          <t xml:space="preserve"> </t>
        </is>
      </c>
      <c r="D37" s="4" t="inlineStr">
        <is>
          <t xml:space="preserve"> </t>
        </is>
      </c>
      <c r="E37" s="4" t="inlineStr">
        <is>
          <t xml:space="preserve"> </t>
        </is>
      </c>
    </row>
    <row r="38">
      <c r="A38" s="4" t="inlineStr">
        <is>
          <t>Number of shares used for basic EPS computation</t>
        </is>
      </c>
      <c r="B38" s="5" t="n">
        <v>72980000</v>
      </c>
      <c r="C38" s="5" t="n">
        <v>72980000</v>
      </c>
      <c r="D38" s="5" t="n">
        <v>72980000</v>
      </c>
      <c r="E38" s="5" t="n">
        <v>72980000</v>
      </c>
    </row>
    <row r="39">
      <c r="A39" s="3" t="inlineStr">
        <is>
          <t>Weighted average effect of dilutive securities:</t>
        </is>
      </c>
      <c r="B39" s="4" t="inlineStr">
        <is>
          <t xml:space="preserve"> </t>
        </is>
      </c>
      <c r="C39" s="4" t="inlineStr">
        <is>
          <t xml:space="preserve"> </t>
        </is>
      </c>
      <c r="D39" s="4" t="inlineStr">
        <is>
          <t xml:space="preserve"> </t>
        </is>
      </c>
      <c r="E39" s="4" t="inlineStr">
        <is>
          <t xml:space="preserve"> </t>
        </is>
      </c>
    </row>
    <row r="40">
      <c r="A40" s="4" t="inlineStr">
        <is>
          <t>Number of shares used for diluted EPS computation</t>
        </is>
      </c>
      <c r="B40" s="5" t="n">
        <v>72980000</v>
      </c>
      <c r="C40" s="5" t="n">
        <v>72980000</v>
      </c>
      <c r="D40" s="5" t="n">
        <v>72980000</v>
      </c>
      <c r="E40" s="5" t="n">
        <v>72980000</v>
      </c>
    </row>
    <row r="41">
      <c r="A41" s="4" t="inlineStr">
        <is>
          <t>Diluted EPS | (per share)</t>
        </is>
      </c>
      <c r="B41" s="9" t="n">
        <v>1.29</v>
      </c>
      <c r="C41" s="13" t="n">
        <v>0.18</v>
      </c>
      <c r="D41" s="9" t="n">
        <v>-0.16</v>
      </c>
      <c r="E41" s="9" t="n">
        <v>-4.05</v>
      </c>
    </row>
    <row r="42">
      <c r="A42" s="4" t="inlineStr">
        <is>
          <t>American depository shares</t>
        </is>
      </c>
      <c r="B42" s="4" t="inlineStr">
        <is>
          <t xml:space="preserve"> </t>
        </is>
      </c>
      <c r="C42" s="4" t="inlineStr">
        <is>
          <t xml:space="preserve"> </t>
        </is>
      </c>
      <c r="D42" s="4" t="inlineStr">
        <is>
          <t xml:space="preserve"> </t>
        </is>
      </c>
      <c r="E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row>
    <row r="44">
      <c r="A44" s="4" t="inlineStr">
        <is>
          <t>Number of shares used for basic EPS computation</t>
        </is>
      </c>
      <c r="B44" s="5" t="n">
        <v>104100000</v>
      </c>
      <c r="C44" s="5" t="n">
        <v>104100000</v>
      </c>
      <c r="D44" s="5" t="n">
        <v>85040000</v>
      </c>
      <c r="E44" s="5" t="n">
        <v>100550000</v>
      </c>
    </row>
    <row r="45">
      <c r="A45" s="4" t="inlineStr">
        <is>
          <t>Basic EPS | (per share)</t>
        </is>
      </c>
      <c r="B45" s="9" t="n">
        <v>2.88</v>
      </c>
      <c r="C45" s="13" t="n">
        <v>0.39</v>
      </c>
      <c r="D45" s="9" t="n">
        <v>-0.31</v>
      </c>
      <c r="E45" s="9" t="n">
        <v>-8.109999999999999</v>
      </c>
    </row>
    <row r="46">
      <c r="A46" s="3" t="inlineStr">
        <is>
          <t>Denominator: (millions of shares)</t>
        </is>
      </c>
      <c r="B46" s="4" t="inlineStr">
        <is>
          <t xml:space="preserve"> </t>
        </is>
      </c>
      <c r="C46" s="4" t="inlineStr">
        <is>
          <t xml:space="preserve"> </t>
        </is>
      </c>
      <c r="D46" s="4" t="inlineStr">
        <is>
          <t xml:space="preserve"> </t>
        </is>
      </c>
      <c r="E46" s="4" t="inlineStr">
        <is>
          <t xml:space="preserve"> </t>
        </is>
      </c>
    </row>
    <row r="47">
      <c r="A47" s="4" t="inlineStr">
        <is>
          <t>Number of shares used for basic EPS computation</t>
        </is>
      </c>
      <c r="B47" s="5" t="n">
        <v>104100000</v>
      </c>
      <c r="C47" s="5" t="n">
        <v>104100000</v>
      </c>
      <c r="D47" s="5" t="n">
        <v>85040000</v>
      </c>
      <c r="E47" s="5" t="n">
        <v>100550000</v>
      </c>
    </row>
    <row r="48">
      <c r="A48" s="3" t="inlineStr">
        <is>
          <t>Weighted average effect of dilutive securities:</t>
        </is>
      </c>
      <c r="B48" s="4" t="inlineStr">
        <is>
          <t xml:space="preserve"> </t>
        </is>
      </c>
      <c r="C48" s="4" t="inlineStr">
        <is>
          <t xml:space="preserve"> </t>
        </is>
      </c>
      <c r="D48" s="4" t="inlineStr">
        <is>
          <t xml:space="preserve"> </t>
        </is>
      </c>
      <c r="E48" s="4" t="inlineStr">
        <is>
          <t xml:space="preserve"> </t>
        </is>
      </c>
    </row>
    <row r="49">
      <c r="A49" s="4" t="inlineStr">
        <is>
          <t>Number of shares used for diluted EPS computation</t>
        </is>
      </c>
      <c r="B49" s="5" t="n">
        <v>116520000</v>
      </c>
      <c r="C49" s="5" t="n">
        <v>116520000</v>
      </c>
      <c r="D49" s="5" t="n">
        <v>121530000</v>
      </c>
      <c r="E49" s="5" t="n">
        <v>137040000</v>
      </c>
    </row>
    <row r="50">
      <c r="A50" s="4" t="inlineStr">
        <is>
          <t>Diluted EPS | (per share)</t>
        </is>
      </c>
      <c r="B50" s="9" t="n">
        <v>2.57</v>
      </c>
      <c r="C50" s="13" t="n">
        <v>0.35</v>
      </c>
      <c r="D50" s="9" t="n">
        <v>-0.31</v>
      </c>
      <c r="E50" s="9" t="n">
        <v>-8.109999999999999</v>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ummary of Financial Assets and Financial Liabilities Measured and Recorded at Fair Value on Recurring Basis (Details)</t>
        </is>
      </c>
      <c r="B1" s="2" t="inlineStr">
        <is>
          <t>Dec. 31, 2024 CNY (¥)</t>
        </is>
      </c>
      <c r="C1" s="2" t="inlineStr">
        <is>
          <t>Dec. 31, 2024 USD ($)</t>
        </is>
      </c>
      <c r="D1" s="2" t="inlineStr">
        <is>
          <t>Dec. 31, 2023 CNY (¥)</t>
        </is>
      </c>
      <c r="E1" s="2" t="inlineStr">
        <is>
          <t>Dec. 31, 2023 USD ($)</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Short-term investment</t>
        </is>
      </c>
      <c r="B3" s="6" t="n">
        <v>1231171751</v>
      </c>
      <c r="C3" s="7" t="n">
        <v>168669838</v>
      </c>
      <c r="D3" s="6" t="n">
        <v>635070394</v>
      </c>
      <c r="E3" s="4" t="inlineStr">
        <is>
          <t xml:space="preserve"> </t>
        </is>
      </c>
    </row>
    <row r="4">
      <c r="A4" s="4" t="inlineStr">
        <is>
          <t>Receivables for bitcoin collateral</t>
        </is>
      </c>
      <c r="B4" s="5" t="n">
        <v>619262199</v>
      </c>
      <c r="C4" s="5" t="n">
        <v>84838573</v>
      </c>
      <c r="D4" s="4" t="inlineStr">
        <is>
          <t xml:space="preserve"> </t>
        </is>
      </c>
      <c r="E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Short-term investment</t>
        </is>
      </c>
      <c r="B7" s="5" t="n">
        <v>1231880666</v>
      </c>
      <c r="C7" s="5" t="n">
        <v>168766959</v>
      </c>
      <c r="D7" s="4" t="inlineStr">
        <is>
          <t xml:space="preserve"> </t>
        </is>
      </c>
      <c r="E7" s="7" t="n">
        <v>635292983</v>
      </c>
    </row>
    <row r="8">
      <c r="A8" s="4" t="inlineStr">
        <is>
          <t>Receivables for bitcoin collateral</t>
        </is>
      </c>
      <c r="B8" s="5" t="n">
        <v>619262199</v>
      </c>
      <c r="C8" s="5" t="n">
        <v>84838573</v>
      </c>
      <c r="D8" s="4" t="inlineStr">
        <is>
          <t xml:space="preserve"> </t>
        </is>
      </c>
      <c r="E8" s="4" t="inlineStr">
        <is>
          <t xml:space="preserve"> </t>
        </is>
      </c>
    </row>
    <row r="9">
      <c r="A9" s="4" t="inlineStr">
        <is>
          <t>Fair Value, Measurements, Recurring | Active market (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Short-term investment</t>
        </is>
      </c>
      <c r="B11" s="4" t="inlineStr">
        <is>
          <t xml:space="preserve"> </t>
        </is>
      </c>
      <c r="C11" s="4" t="inlineStr">
        <is>
          <t xml:space="preserve"> </t>
        </is>
      </c>
      <c r="D11" s="5" t="n">
        <v>253865</v>
      </c>
      <c r="E11" s="4" t="inlineStr">
        <is>
          <t xml:space="preserve"> </t>
        </is>
      </c>
    </row>
    <row r="12">
      <c r="A12" s="4" t="inlineStr">
        <is>
          <t>Fair Value, Measurements, Recurring | Observable input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Short-term investment</t>
        </is>
      </c>
      <c r="B14" s="5" t="n">
        <v>1231880666</v>
      </c>
      <c r="C14" s="5" t="n">
        <v>168766959</v>
      </c>
      <c r="D14" s="6" t="n">
        <v>635039118</v>
      </c>
      <c r="E14" s="4" t="inlineStr">
        <is>
          <t xml:space="preserve"> </t>
        </is>
      </c>
    </row>
    <row r="15">
      <c r="A15" s="4" t="inlineStr">
        <is>
          <t>Receivables for bitcoin collateral</t>
        </is>
      </c>
      <c r="B15" s="6" t="n">
        <v>619262199</v>
      </c>
      <c r="C15" s="7" t="n">
        <v>84838573</v>
      </c>
      <c r="D15" s="4" t="inlineStr">
        <is>
          <t xml:space="preserve"> </t>
        </is>
      </c>
      <c r="E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A56"/>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40" customWidth="1" min="5" max="5"/>
    <col width="22" customWidth="1" min="6" max="6"/>
    <col width="33" customWidth="1" min="7" max="7"/>
    <col width="31" customWidth="1" min="8" max="8"/>
    <col width="29" customWidth="1" min="9" max="9"/>
    <col width="21" customWidth="1" min="10" max="10"/>
    <col width="20" customWidth="1" min="11" max="11"/>
    <col width="21" customWidth="1" min="12" max="12"/>
    <col width="21" customWidth="1" min="13" max="13"/>
    <col width="20" customWidth="1" min="14" max="14"/>
    <col width="24" customWidth="1" min="15" max="15"/>
    <col width="24" customWidth="1" min="16" max="16"/>
    <col width="22" customWidth="1" min="17" max="17"/>
    <col width="22" customWidth="1" min="18" max="18"/>
    <col width="22" customWidth="1" min="19" max="19"/>
    <col width="25" customWidth="1" min="20" max="20"/>
    <col width="25" customWidth="1" min="21" max="21"/>
    <col width="25" customWidth="1" min="22" max="22"/>
    <col width="25" customWidth="1" min="23" max="23"/>
    <col width="24" customWidth="1" min="24" max="24"/>
    <col width="25" customWidth="1" min="25" max="25"/>
    <col width="25" customWidth="1" min="26" max="26"/>
    <col width="25" customWidth="1" min="27" max="27"/>
  </cols>
  <sheetData>
    <row r="1">
      <c r="A1" s="1" t="inlineStr">
        <is>
          <t>SHARE-BASED COMPENSATION - Additional Information (Details)</t>
        </is>
      </c>
      <c r="I1" s="2" t="inlineStr">
        <is>
          <t>1 Months Ended</t>
        </is>
      </c>
      <c r="O1" s="2" t="inlineStr">
        <is>
          <t>12 Months Ended</t>
        </is>
      </c>
    </row>
    <row r="2">
      <c r="B2" s="2" t="inlineStr">
        <is>
          <t>Oct. 11, 2022 CNY (¥)</t>
        </is>
      </c>
      <c r="C2" s="2" t="inlineStr">
        <is>
          <t>Oct. 11, 2022 USD ($) $ / shares</t>
        </is>
      </c>
      <c r="D2" s="2" t="inlineStr">
        <is>
          <t>Apr. 22, 2022 CNY (¥) shares</t>
        </is>
      </c>
      <c r="E2" s="2" t="inlineStr">
        <is>
          <t>Apr. 22, 2022 USD ($) $ / shares shares</t>
        </is>
      </c>
      <c r="F2" s="2" t="inlineStr">
        <is>
          <t>Mar. 11, 2021 CNY (¥)</t>
        </is>
      </c>
      <c r="G2" s="2" t="inlineStr">
        <is>
          <t>Mar. 11, 2021 USD ($) $ / shares</t>
        </is>
      </c>
      <c r="H2" s="2" t="inlineStr">
        <is>
          <t>May 25, 2018 $ / shares shares</t>
        </is>
      </c>
      <c r="I2" s="2" t="inlineStr">
        <is>
          <t>Dec. 31, 2024 CNY (¥) shares</t>
        </is>
      </c>
      <c r="J2" s="2" t="inlineStr">
        <is>
          <t>Aug. 31, 2022 shares</t>
        </is>
      </c>
      <c r="K2" s="2" t="inlineStr">
        <is>
          <t>May 31, 2021 shares</t>
        </is>
      </c>
      <c r="L2" s="2" t="inlineStr">
        <is>
          <t>Oct. 31, 2020 shares</t>
        </is>
      </c>
      <c r="M2" s="2" t="inlineStr">
        <is>
          <t>Feb. 28, 2019 shares</t>
        </is>
      </c>
      <c r="N2" s="2" t="inlineStr">
        <is>
          <t>May 31, 2018 shares</t>
        </is>
      </c>
      <c r="O2" s="2" t="inlineStr">
        <is>
          <t>Dec. 31, 2024 CNY (¥)</t>
        </is>
      </c>
      <c r="P2" s="2" t="inlineStr">
        <is>
          <t>Dec. 31, 2024 USD ($)</t>
        </is>
      </c>
      <c r="Q2" s="2" t="inlineStr">
        <is>
          <t>Dec. 31, 2023 CNY (¥)</t>
        </is>
      </c>
      <c r="R2" s="2" t="inlineStr">
        <is>
          <t>Dec. 31, 2022 CNY (¥)</t>
        </is>
      </c>
      <c r="S2" s="2" t="inlineStr">
        <is>
          <t>Dec. 31, 2024 USD ($)</t>
        </is>
      </c>
      <c r="T2" s="2" t="inlineStr">
        <is>
          <t>Dec. 23, 2024 $ / shares</t>
        </is>
      </c>
      <c r="U2" s="2" t="inlineStr">
        <is>
          <t>Nov. 24, 2022 $ / shares</t>
        </is>
      </c>
      <c r="V2" s="2" t="inlineStr">
        <is>
          <t>Aug. 01, 2022 $ / shares</t>
        </is>
      </c>
      <c r="W2" s="2" t="inlineStr">
        <is>
          <t>Jun. 16, 2022 $ / shares</t>
        </is>
      </c>
      <c r="X2" s="2" t="inlineStr">
        <is>
          <t>May 01, 2021 $ / shares</t>
        </is>
      </c>
      <c r="Y2" s="2" t="inlineStr">
        <is>
          <t>Mar. 22, 2021 $ / shares</t>
        </is>
      </c>
      <c r="Z2" s="2" t="inlineStr">
        <is>
          <t>Oct. 15, 2020 $ / shares</t>
        </is>
      </c>
      <c r="AA2" s="2" t="inlineStr">
        <is>
          <t>Feb. 15, 2019 $ / shares</t>
        </is>
      </c>
    </row>
    <row r="3">
      <c r="A3" s="3" t="inlineStr">
        <is>
          <t>SHARE-BASED COMPENSATION-CONTIN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Exercise price for option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795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0.2951</v>
      </c>
      <c r="U4" s="4" t="inlineStr">
        <is>
          <t xml:space="preserve"> </t>
        </is>
      </c>
      <c r="V4" s="4" t="inlineStr">
        <is>
          <t xml:space="preserve"> </t>
        </is>
      </c>
      <c r="W4" s="8" t="n">
        <v>0.7951</v>
      </c>
      <c r="X4" s="8" t="n">
        <v>1.2951</v>
      </c>
      <c r="Y4" s="4" t="inlineStr">
        <is>
          <t xml:space="preserve"> </t>
        </is>
      </c>
      <c r="Z4" s="8" t="n">
        <v>1.7951</v>
      </c>
      <c r="AA4" s="8" t="n">
        <v>1.7951</v>
      </c>
    </row>
    <row r="5">
      <c r="A5" s="4" t="inlineStr">
        <is>
          <t>Option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54422</v>
      </c>
      <c r="L5" s="5" t="n">
        <v>8353658</v>
      </c>
      <c r="M5" s="5" t="n">
        <v>556910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sh dividend per share | $ / shares</t>
        </is>
      </c>
      <c r="B6" s="4" t="inlineStr">
        <is>
          <t xml:space="preserve"> </t>
        </is>
      </c>
      <c r="C6" s="10" t="n">
        <v>0.5</v>
      </c>
      <c r="D6" s="4" t="inlineStr">
        <is>
          <t xml:space="preserve"> </t>
        </is>
      </c>
      <c r="E6" s="10" t="n">
        <v>0.5</v>
      </c>
      <c r="F6" s="4" t="inlineStr">
        <is>
          <t xml:space="preserve"> </t>
        </is>
      </c>
      <c r="G6" s="10" t="n">
        <v>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based compensation cash dividend</t>
        </is>
      </c>
      <c r="B7" s="6" t="n">
        <v>957700000</v>
      </c>
      <c r="C7" s="7" t="n">
        <v>134800000</v>
      </c>
      <c r="D7" s="6" t="n">
        <v>913300000</v>
      </c>
      <c r="E7" s="7" t="n">
        <v>136600000</v>
      </c>
      <c r="F7" s="6" t="n">
        <v>955400000</v>
      </c>
      <c r="G7" s="7" t="n">
        <v>147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otal fair value of the vested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7114743</v>
      </c>
      <c r="P8" s="7" t="n">
        <v>2344710</v>
      </c>
      <c r="Q8" s="6" t="n">
        <v>38490513</v>
      </c>
      <c r="R8" s="6" t="n">
        <v>15852252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Unrecognized compensation expense related to un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18911</v>
      </c>
      <c r="J9" s="4" t="inlineStr">
        <is>
          <t xml:space="preserve"> </t>
        </is>
      </c>
      <c r="K9" s="4" t="inlineStr">
        <is>
          <t xml:space="preserve"> </t>
        </is>
      </c>
      <c r="L9" s="4" t="inlineStr">
        <is>
          <t xml:space="preserve"> </t>
        </is>
      </c>
      <c r="M9" s="4" t="inlineStr">
        <is>
          <t xml:space="preserve"> </t>
        </is>
      </c>
      <c r="N9" s="4" t="inlineStr">
        <is>
          <t xml:space="preserve"> </t>
        </is>
      </c>
      <c r="O9" s="6" t="n">
        <v>3018911</v>
      </c>
      <c r="P9" s="4" t="inlineStr">
        <is>
          <t xml:space="preserve"> </t>
        </is>
      </c>
      <c r="Q9" s="4" t="inlineStr">
        <is>
          <t xml:space="preserve"> </t>
        </is>
      </c>
      <c r="R9" s="4" t="inlineStr">
        <is>
          <t xml:space="preserve"> </t>
        </is>
      </c>
      <c r="S9" s="7" t="n">
        <v>41358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pense is expected to recognized over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6 months 14 days</t>
        </is>
      </c>
      <c r="P10" s="4" t="inlineStr">
        <is>
          <t>6 months 14 day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pense is expected to recognized over weighted-average remaining contractu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6 years 7 months 9 days</t>
        </is>
      </c>
      <c r="P11" s="4" t="inlineStr">
        <is>
          <t>6 years 7 months 9 day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oceeds from exercise of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603741</v>
      </c>
      <c r="P12" s="7" t="n">
        <v>356711</v>
      </c>
      <c r="Q12" s="5" t="n">
        <v>2705206</v>
      </c>
      <c r="R12" s="5" t="n">
        <v>704143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HARE-BASED COMPENSATION-CONTIN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Total fair value of the vested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8115474</v>
      </c>
      <c r="P15" s="5" t="n">
        <v>6591793</v>
      </c>
      <c r="Q15" s="5" t="n">
        <v>94080394</v>
      </c>
      <c r="R15" s="5" t="n">
        <v>958547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SHARE-BASED COMPENSATION-CONTIN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xercise price for options | $ / shares</t>
        </is>
      </c>
      <c r="B18" s="4" t="inlineStr">
        <is>
          <t xml:space="preserve"> </t>
        </is>
      </c>
      <c r="C18" s="4" t="inlineStr">
        <is>
          <t xml:space="preserve"> </t>
        </is>
      </c>
      <c r="D18" s="4" t="inlineStr">
        <is>
          <t xml:space="preserve"> </t>
        </is>
      </c>
      <c r="E18" s="8" t="n">
        <v>1.29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r Jiayuan Lin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HARE-BASED COMPENSATION-CONTIN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based Compensation Arrangement by Share-based Payment Award, Shares Purchased for Award | shares</t>
        </is>
      </c>
      <c r="B21" s="4" t="inlineStr">
        <is>
          <t xml:space="preserve"> </t>
        </is>
      </c>
      <c r="C21" s="4" t="inlineStr">
        <is>
          <t xml:space="preserve"> </t>
        </is>
      </c>
      <c r="D21" s="5" t="n">
        <v>6000000</v>
      </c>
      <c r="E21" s="5" t="n">
        <v>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Mr Xiaojun Zhang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HARE-BASED COMPENSATION-CONTIN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based Compensation Arrangement by Share-based Payment Award, Shares Purchased for Award | shares</t>
        </is>
      </c>
      <c r="B24" s="4" t="inlineStr">
        <is>
          <t xml:space="preserve"> </t>
        </is>
      </c>
      <c r="C24" s="4" t="inlineStr">
        <is>
          <t xml:space="preserve"> </t>
        </is>
      </c>
      <c r="D24" s="5" t="n">
        <v>6000000</v>
      </c>
      <c r="E24" s="5" t="n">
        <v>6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ARE-BASED COMPENSATION-CONTIN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oceeds from exercise of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603741</v>
      </c>
      <c r="P27" s="7" t="n">
        <v>356711</v>
      </c>
      <c r="Q27" s="6" t="n">
        <v>2705206</v>
      </c>
      <c r="R27" s="6" t="n">
        <v>704143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ARE-BASED COMPENSATION-CONTIN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ercise price of unexercised option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8" t="n">
        <v>0.7951</v>
      </c>
      <c r="V30" s="4" t="inlineStr">
        <is>
          <t xml:space="preserve"> </t>
        </is>
      </c>
      <c r="W30" s="15" t="n">
        <v>1.2951</v>
      </c>
      <c r="X30" s="4" t="inlineStr">
        <is>
          <t xml:space="preserve"> </t>
        </is>
      </c>
      <c r="Y30" s="8" t="n">
        <v>1.7951</v>
      </c>
      <c r="Z30" s="4" t="inlineStr">
        <is>
          <t xml:space="preserve"> </t>
        </is>
      </c>
      <c r="AA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BASED COMPENSATION-CONTIN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xercise price of unexercised option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0.2951</v>
      </c>
      <c r="V33" s="4" t="inlineStr">
        <is>
          <t xml:space="preserve"> </t>
        </is>
      </c>
      <c r="W33" s="8" t="n">
        <v>0.7951</v>
      </c>
      <c r="X33" s="4" t="inlineStr">
        <is>
          <t xml:space="preserve"> </t>
        </is>
      </c>
      <c r="Y33" s="8" t="n">
        <v>1.2951</v>
      </c>
      <c r="Z33" s="4" t="inlineStr">
        <is>
          <t xml:space="preserve"> </t>
        </is>
      </c>
      <c r="AA33" s="4" t="inlineStr">
        <is>
          <t xml:space="preserve"> </t>
        </is>
      </c>
    </row>
    <row r="34">
      <c r="A34" s="4" t="inlineStr">
        <is>
          <t>Share Incentive Plan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BASED COMPENSATION-CONTIN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ptions under the ESOP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84552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ercise price for option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795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Vesting period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ption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56910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based compensation award, Tranche one | Share Incentive Plan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BASED COMPENSATION-CONTIN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based compensation award, Tranche two | Share Incentive Plan 20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HARE-BASED COMPENSATION-CONTIN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Vesting righ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based compensation award, Tranche fiv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ARE-BASED COMPENSATION-CONTIN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ercise price for option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8" t="n">
        <v>0.7951</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ptions grant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hare-based compensation award, Tranche fiv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BASED COMPENSATION-CONTIN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xercise price for option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8" t="n">
        <v>0.7951</v>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Options gran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85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based compensation award, Tranche si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SHARE-BASED COMPENSATION-CONTIN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Options grant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290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sheetData>
  <mergeCells count="6">
    <mergeCell ref="D1:E1"/>
    <mergeCell ref="I1:N1"/>
    <mergeCell ref="B1:C1"/>
    <mergeCell ref="F1:G1"/>
    <mergeCell ref="O1:R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1" customWidth="1" min="8" max="8"/>
    <col width="25" customWidth="1" min="9" max="9"/>
    <col width="25" customWidth="1" min="10" max="10"/>
    <col width="25" customWidth="1" min="11" max="11"/>
    <col width="24" customWidth="1" min="12" max="12"/>
    <col width="25" customWidth="1" min="13" max="13"/>
    <col width="25" customWidth="1" min="14" max="14"/>
    <col width="24" customWidth="1" min="15" max="15"/>
  </cols>
  <sheetData>
    <row r="1">
      <c r="A1" s="1" t="inlineStr">
        <is>
          <t>SHARE-BASED COMPENSATION - Summary of Assumptions Used to Value the Share Options Granted to Employees (Details)</t>
        </is>
      </c>
      <c r="B1" s="2" t="inlineStr">
        <is>
          <t>Dec. 23, 2024 CNY (¥)</t>
        </is>
      </c>
      <c r="C1" s="2" t="inlineStr">
        <is>
          <t>Aug. 01, 2022 CNY (¥)</t>
        </is>
      </c>
      <c r="D1" s="2" t="inlineStr">
        <is>
          <t>Jun. 16, 2022 CNY (¥)</t>
        </is>
      </c>
      <c r="E1" s="2" t="inlineStr">
        <is>
          <t>May 01, 2021 CNY (¥)</t>
        </is>
      </c>
      <c r="F1" s="2" t="inlineStr">
        <is>
          <t>Oct. 15, 2020 CNY (¥)</t>
        </is>
      </c>
      <c r="G1" s="2" t="inlineStr">
        <is>
          <t>Feb. 15, 2019 CNY (¥)</t>
        </is>
      </c>
      <c r="H1" s="2" t="inlineStr">
        <is>
          <t>May 25, 2018 CNY (¥)</t>
        </is>
      </c>
      <c r="I1" s="2" t="inlineStr">
        <is>
          <t>Dec. 23, 2024 $ / shares</t>
        </is>
      </c>
      <c r="J1" s="2" t="inlineStr">
        <is>
          <t>Aug. 01, 2022 $ / shares</t>
        </is>
      </c>
      <c r="K1" s="2" t="inlineStr">
        <is>
          <t>Jun. 16, 2022 $ / shares</t>
        </is>
      </c>
      <c r="L1" s="2" t="inlineStr">
        <is>
          <t>May 01, 2021 $ / shares</t>
        </is>
      </c>
      <c r="M1" s="2" t="inlineStr">
        <is>
          <t>Oct. 15, 2020 $ / shares</t>
        </is>
      </c>
      <c r="N1" s="2" t="inlineStr">
        <is>
          <t>Feb. 15, 2019 $ / shares</t>
        </is>
      </c>
      <c r="O1" s="2" t="inlineStr">
        <is>
          <t>May 25, 2018 $ / shares</t>
        </is>
      </c>
    </row>
    <row r="2">
      <c r="A2" s="3" t="inlineStr">
        <is>
          <t>SHARE-BASED COMPENSATION-CONTIN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isk-free interest rate</t>
        </is>
      </c>
      <c r="B3" s="16" t="n">
        <v>0.0453</v>
      </c>
      <c r="C3" s="4" t="inlineStr">
        <is>
          <t xml:space="preserve"> </t>
        </is>
      </c>
      <c r="D3" s="16" t="n">
        <v>0.032</v>
      </c>
      <c r="E3" s="16" t="n">
        <v>0.0074</v>
      </c>
      <c r="F3" s="16" t="n">
        <v>0.0074</v>
      </c>
      <c r="G3" s="16" t="n">
        <v>0.0266</v>
      </c>
      <c r="H3" s="16" t="n">
        <v>0.029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olatility</t>
        </is>
      </c>
      <c r="B4" s="14" t="n">
        <v>0.5</v>
      </c>
      <c r="C4" s="4" t="inlineStr">
        <is>
          <t xml:space="preserve"> </t>
        </is>
      </c>
      <c r="D4" s="16" t="n">
        <v>0.478</v>
      </c>
      <c r="E4" s="14" t="n">
        <v>0.38</v>
      </c>
      <c r="F4" s="16" t="n">
        <v>0.376</v>
      </c>
      <c r="G4" s="16" t="n">
        <v>0.387</v>
      </c>
      <c r="H4" s="16" t="n">
        <v>0.38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pected exercise multiple</t>
        </is>
      </c>
      <c r="B5" s="12" t="n">
        <v>2.8</v>
      </c>
      <c r="C5" s="4" t="inlineStr">
        <is>
          <t xml:space="preserve"> </t>
        </is>
      </c>
      <c r="D5" s="12" t="n">
        <v>2.8</v>
      </c>
      <c r="E5" s="12" t="n">
        <v>2.3</v>
      </c>
      <c r="F5" s="12" t="n">
        <v>2.3</v>
      </c>
      <c r="G5" s="12" t="n">
        <v>2.3</v>
      </c>
      <c r="H5" s="12" t="n">
        <v>2.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yield</t>
        </is>
      </c>
      <c r="B6" s="14" t="n">
        <v>0</v>
      </c>
      <c r="C6" s="4" t="inlineStr">
        <is>
          <t xml:space="preserve"> </t>
        </is>
      </c>
      <c r="D6" s="14" t="n">
        <v>0</v>
      </c>
      <c r="E6" s="14" t="n">
        <v>0</v>
      </c>
      <c r="F6" s="14" t="n">
        <v>0</v>
      </c>
      <c r="G6" s="14" t="n">
        <v>0</v>
      </c>
      <c r="H6" s="14"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life</t>
        </is>
      </c>
      <c r="B7" s="4" t="inlineStr">
        <is>
          <t>10 years</t>
        </is>
      </c>
      <c r="C7" s="4" t="inlineStr">
        <is>
          <t xml:space="preserve"> </t>
        </is>
      </c>
      <c r="D7" s="4" t="inlineStr">
        <is>
          <t>10 years</t>
        </is>
      </c>
      <c r="E7" s="4" t="inlineStr">
        <is>
          <t>10 years</t>
        </is>
      </c>
      <c r="F7" s="4" t="inlineStr">
        <is>
          <t>10 years</t>
        </is>
      </c>
      <c r="G7" s="4" t="inlineStr">
        <is>
          <t>10 years</t>
        </is>
      </c>
      <c r="H7" s="4" t="inlineStr">
        <is>
          <t>10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2951</v>
      </c>
      <c r="J8" s="4" t="inlineStr">
        <is>
          <t xml:space="preserve"> </t>
        </is>
      </c>
      <c r="K8" s="8" t="n">
        <v>0.7951</v>
      </c>
      <c r="L8" s="8" t="n">
        <v>1.2951</v>
      </c>
      <c r="M8" s="8" t="n">
        <v>1.7951</v>
      </c>
      <c r="N8" s="8" t="n">
        <v>1.7951</v>
      </c>
      <c r="O8" s="8" t="n">
        <v>1.7951</v>
      </c>
    </row>
    <row r="9">
      <c r="A9" s="4" t="inlineStr">
        <is>
          <t>Fair value of ordinary shares | ¥</t>
        </is>
      </c>
      <c r="B9" s="17" t="n">
        <v>17.7</v>
      </c>
      <c r="C9" s="4" t="inlineStr">
        <is>
          <t xml:space="preserve"> </t>
        </is>
      </c>
      <c r="D9" s="9" t="n">
        <v>10.52</v>
      </c>
      <c r="E9" s="9" t="n">
        <v>21.72</v>
      </c>
      <c r="F9" s="9" t="n">
        <v>19.03</v>
      </c>
      <c r="G9" s="17" t="n">
        <v>26.8</v>
      </c>
      <c r="H9" s="9" t="n">
        <v>37.8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ward, Tranche fiv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CONTIN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isk-free interest rate</t>
        </is>
      </c>
      <c r="B12" s="4" t="inlineStr">
        <is>
          <t xml:space="preserve"> </t>
        </is>
      </c>
      <c r="C12" s="16" t="n">
        <v>0.02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olatility</t>
        </is>
      </c>
      <c r="B13" s="4" t="inlineStr">
        <is>
          <t xml:space="preserve"> </t>
        </is>
      </c>
      <c r="C13" s="16" t="n">
        <v>0.4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pected exercise multiple</t>
        </is>
      </c>
      <c r="B14" s="4" t="inlineStr">
        <is>
          <t xml:space="preserve"> </t>
        </is>
      </c>
      <c r="C14" s="12" t="n">
        <v>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 yield</t>
        </is>
      </c>
      <c r="B15" s="4" t="inlineStr">
        <is>
          <t xml:space="preserve"> </t>
        </is>
      </c>
      <c r="C15" s="14"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cted life</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795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ordinary shares | ¥</t>
        </is>
      </c>
      <c r="B18" s="4" t="inlineStr">
        <is>
          <t xml:space="preserve"> </t>
        </is>
      </c>
      <c r="C18" s="9" t="n">
        <v>8.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ward, Tranche fiv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CONTIN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isk-free interest rate</t>
        </is>
      </c>
      <c r="B21" s="4" t="inlineStr">
        <is>
          <t xml:space="preserve"> </t>
        </is>
      </c>
      <c r="C21" s="16" t="n">
        <v>0.02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olatility</t>
        </is>
      </c>
      <c r="B22" s="4" t="inlineStr">
        <is>
          <t xml:space="preserve"> </t>
        </is>
      </c>
      <c r="C22" s="16" t="n">
        <v>0.4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cted exercise multiple</t>
        </is>
      </c>
      <c r="B23" s="4" t="inlineStr">
        <is>
          <t xml:space="preserve"> </t>
        </is>
      </c>
      <c r="C23" s="12" t="n">
        <v>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 yield</t>
        </is>
      </c>
      <c r="B24" s="4" t="inlineStr">
        <is>
          <t xml:space="preserve"> </t>
        </is>
      </c>
      <c r="C24" s="14"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cted life</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795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of ordinary shares | ¥</t>
        </is>
      </c>
      <c r="B27" s="4" t="inlineStr">
        <is>
          <t xml:space="preserve"> </t>
        </is>
      </c>
      <c r="C27" s="9" t="n">
        <v>8.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ption Activity under ESOP (Details) - CNY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options, Beginning balance</t>
        </is>
      </c>
      <c r="B4" s="5" t="n">
        <v>33912696</v>
      </c>
      <c r="C4" s="5" t="n">
        <v>36055258</v>
      </c>
      <c r="D4" s="5" t="n">
        <v>25946770</v>
      </c>
    </row>
    <row r="5">
      <c r="A5" s="4" t="inlineStr">
        <is>
          <t>Number of options, Granted</t>
        </is>
      </c>
      <c r="B5" s="5" t="n">
        <v>42906</v>
      </c>
      <c r="C5" s="4" t="inlineStr">
        <is>
          <t xml:space="preserve"> </t>
        </is>
      </c>
      <c r="D5" s="5" t="n">
        <v>13613000</v>
      </c>
    </row>
    <row r="6">
      <c r="A6" s="4" t="inlineStr">
        <is>
          <t>Number of options, Exercised</t>
        </is>
      </c>
      <c r="B6" s="5" t="n">
        <v>-1221920</v>
      </c>
      <c r="C6" s="5" t="n">
        <v>-1285640</v>
      </c>
      <c r="D6" s="5" t="n">
        <v>-1817288</v>
      </c>
    </row>
    <row r="7">
      <c r="A7" s="4" t="inlineStr">
        <is>
          <t>Number of options, Forfeited</t>
        </is>
      </c>
      <c r="B7" s="5" t="n">
        <v>-262902</v>
      </c>
      <c r="C7" s="5" t="n">
        <v>-856922</v>
      </c>
      <c r="D7" s="5" t="n">
        <v>-1687224</v>
      </c>
    </row>
    <row r="8">
      <c r="A8" s="4" t="inlineStr">
        <is>
          <t>Number of options, Ending balance</t>
        </is>
      </c>
      <c r="B8" s="5" t="n">
        <v>32470780</v>
      </c>
      <c r="C8" s="5" t="n">
        <v>33912696</v>
      </c>
      <c r="D8" s="5" t="n">
        <v>36055258</v>
      </c>
    </row>
    <row r="9">
      <c r="A9" s="4" t="inlineStr">
        <is>
          <t>Weighted average exercise price, Beginning balance</t>
        </is>
      </c>
      <c r="B9" s="6" t="n">
        <v>2</v>
      </c>
      <c r="C9" s="6" t="n">
        <v>2</v>
      </c>
      <c r="D9" s="6" t="n">
        <v>8</v>
      </c>
    </row>
    <row r="10">
      <c r="A10" s="4" t="inlineStr">
        <is>
          <t>Weighted average exercise price, Granted</t>
        </is>
      </c>
      <c r="B10" s="5" t="n">
        <v>2</v>
      </c>
      <c r="C10" s="4" t="inlineStr">
        <is>
          <t xml:space="preserve"> </t>
        </is>
      </c>
      <c r="D10" s="5" t="n">
        <v>5</v>
      </c>
    </row>
    <row r="11">
      <c r="A11" s="4" t="inlineStr">
        <is>
          <t>Weighted average exercise price, Exercised</t>
        </is>
      </c>
      <c r="B11" s="5" t="n">
        <v>2</v>
      </c>
      <c r="C11" s="5" t="n">
        <v>2</v>
      </c>
      <c r="D11" s="5" t="n">
        <v>4</v>
      </c>
    </row>
    <row r="12">
      <c r="A12" s="4" t="inlineStr">
        <is>
          <t>Weighted average exercise price, Forfeited</t>
        </is>
      </c>
      <c r="B12" s="5" t="n">
        <v>2</v>
      </c>
      <c r="C12" s="5" t="n">
        <v>2</v>
      </c>
      <c r="D12" s="5" t="n">
        <v>6</v>
      </c>
    </row>
    <row r="13">
      <c r="A13" s="4" t="inlineStr">
        <is>
          <t>Weighted average exercise price, Ending balance</t>
        </is>
      </c>
      <c r="B13" s="5" t="n">
        <v>2</v>
      </c>
      <c r="C13" s="5" t="n">
        <v>2</v>
      </c>
      <c r="D13" s="5" t="n">
        <v>2</v>
      </c>
    </row>
    <row r="14">
      <c r="A14" s="4" t="inlineStr">
        <is>
          <t>Weighted average grant date fair value, Beginning balance</t>
        </is>
      </c>
      <c r="B14" s="5" t="n">
        <v>20</v>
      </c>
      <c r="C14" s="5" t="n">
        <v>20</v>
      </c>
      <c r="D14" s="5" t="n">
        <v>25</v>
      </c>
    </row>
    <row r="15">
      <c r="A15" s="4" t="inlineStr">
        <is>
          <t>Weighted average grant date fair value, Granted</t>
        </is>
      </c>
      <c r="B15" s="5" t="n">
        <v>18</v>
      </c>
      <c r="C15" s="4" t="inlineStr">
        <is>
          <t xml:space="preserve"> </t>
        </is>
      </c>
      <c r="D15" s="5" t="n">
        <v>10</v>
      </c>
    </row>
    <row r="16">
      <c r="A16" s="4" t="inlineStr">
        <is>
          <t>Weighted average grant date fair value, Exercised</t>
        </is>
      </c>
      <c r="B16" s="5" t="n">
        <v>21</v>
      </c>
      <c r="C16" s="5" t="n">
        <v>22</v>
      </c>
      <c r="D16" s="5" t="n">
        <v>25</v>
      </c>
    </row>
    <row r="17">
      <c r="A17" s="4" t="inlineStr">
        <is>
          <t>Weighted average grant date fair value, Forfeited</t>
        </is>
      </c>
      <c r="B17" s="5" t="n">
        <v>13</v>
      </c>
      <c r="C17" s="5" t="n">
        <v>9</v>
      </c>
      <c r="D17" s="5" t="n">
        <v>20</v>
      </c>
    </row>
    <row r="18">
      <c r="A18" s="4" t="inlineStr">
        <is>
          <t>Weighted average grant date fair value, Ending balance</t>
        </is>
      </c>
      <c r="B18" s="6" t="n">
        <v>20</v>
      </c>
      <c r="C18" s="6" t="n">
        <v>20</v>
      </c>
      <c r="D18" s="6" t="n">
        <v>20</v>
      </c>
    </row>
    <row r="19">
      <c r="A19" s="4" t="inlineStr">
        <is>
          <t>Aggregate Intrinsic Value, Exercised</t>
        </is>
      </c>
      <c r="B19" s="6" t="n">
        <v>7411428</v>
      </c>
      <c r="C19" s="6" t="n">
        <v>2708085</v>
      </c>
      <c r="D19" s="6" t="n">
        <v>5086872</v>
      </c>
    </row>
    <row r="20">
      <c r="A20" s="4" t="inlineStr">
        <is>
          <t>Vested or expected to vest, Number of options</t>
        </is>
      </c>
      <c r="B20" s="5" t="n">
        <v>32298296</v>
      </c>
      <c r="C20" s="4" t="inlineStr">
        <is>
          <t xml:space="preserve"> </t>
        </is>
      </c>
      <c r="D20" s="4" t="inlineStr">
        <is>
          <t xml:space="preserve"> </t>
        </is>
      </c>
    </row>
    <row r="21">
      <c r="A21" s="4" t="inlineStr">
        <is>
          <t>Vested or expected to vest, Weighted average exercise price</t>
        </is>
      </c>
      <c r="B21" s="6" t="n">
        <v>2</v>
      </c>
      <c r="C21" s="4" t="inlineStr">
        <is>
          <t xml:space="preserve"> </t>
        </is>
      </c>
      <c r="D21" s="4" t="inlineStr">
        <is>
          <t xml:space="preserve"> </t>
        </is>
      </c>
    </row>
    <row r="22">
      <c r="A22" s="4" t="inlineStr">
        <is>
          <t>Vested or expected to vest , Aggregate Intrinsic Value</t>
        </is>
      </c>
      <c r="B22" s="6" t="n">
        <v>449089608</v>
      </c>
      <c r="C22" s="4" t="inlineStr">
        <is>
          <t xml:space="preserve"> </t>
        </is>
      </c>
      <c r="D22" s="4" t="inlineStr">
        <is>
          <t xml:space="preserve"> </t>
        </is>
      </c>
    </row>
    <row r="23">
      <c r="A23" s="4" t="inlineStr">
        <is>
          <t>Exercisable, Number of options</t>
        </is>
      </c>
      <c r="B23" s="5" t="n">
        <v>30345598</v>
      </c>
      <c r="C23" s="4" t="inlineStr">
        <is>
          <t xml:space="preserve"> </t>
        </is>
      </c>
      <c r="D23" s="4" t="inlineStr">
        <is>
          <t xml:space="preserve"> </t>
        </is>
      </c>
    </row>
    <row r="24">
      <c r="A24" s="4" t="inlineStr">
        <is>
          <t>Exercisable, Weighted average exercise price</t>
        </is>
      </c>
      <c r="B24" s="6" t="n">
        <v>2</v>
      </c>
      <c r="C24" s="4" t="inlineStr">
        <is>
          <t xml:space="preserve"> </t>
        </is>
      </c>
      <c r="D24" s="4" t="inlineStr">
        <is>
          <t xml:space="preserve"> </t>
        </is>
      </c>
    </row>
    <row r="25">
      <c r="A25" s="4" t="inlineStr">
        <is>
          <t>Exercisable, Aggregate Intrinsic Value</t>
        </is>
      </c>
      <c r="B25" s="6" t="n">
        <v>421938443</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Allocated Share-based Compensation Expens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CONTINUE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114743</v>
      </c>
      <c r="C4" s="7" t="n">
        <v>2344710</v>
      </c>
      <c r="D4" s="6" t="n">
        <v>38490513</v>
      </c>
      <c r="E4" s="6" t="n">
        <v>15852252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CONTINUED</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719572</v>
      </c>
      <c r="C7" s="5" t="n">
        <v>235580</v>
      </c>
      <c r="D7" s="5" t="n">
        <v>2187338</v>
      </c>
      <c r="E7" s="5" t="n">
        <v>416005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CONTINUED</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903898</v>
      </c>
      <c r="C10" s="5" t="n">
        <v>397832</v>
      </c>
      <c r="D10" s="5" t="n">
        <v>7715989</v>
      </c>
      <c r="E10" s="5" t="n">
        <v>1469141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CONTINUED</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2234589</v>
      </c>
      <c r="C13" s="5" t="n">
        <v>1676132</v>
      </c>
      <c r="D13" s="5" t="n">
        <v>26831755</v>
      </c>
      <c r="E13" s="5" t="n">
        <v>13588887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CONTINUED</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56684</v>
      </c>
      <c r="C16" s="7" t="n">
        <v>35166</v>
      </c>
      <c r="D16" s="6" t="n">
        <v>1755431</v>
      </c>
      <c r="E16" s="6" t="n">
        <v>3782177</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4</t>
        </is>
      </c>
    </row>
    <row r="3">
      <c r="A3" s="3" t="inlineStr">
        <is>
          <t>FINANCING RECEIVABLES, NET</t>
        </is>
      </c>
      <c r="B3" s="4" t="inlineStr">
        <is>
          <t xml:space="preserve"> </t>
        </is>
      </c>
    </row>
    <row r="4">
      <c r="A4" s="4" t="inlineStr">
        <is>
          <t>FINANCING RECEIVABLES, NET</t>
        </is>
      </c>
      <c r="B4" s="4" t="inlineStr">
        <is>
          <t>6. 6.1 ​ ​ ​ ​ ​ ​ ​ ​ ​ As of December 31, ​ ​ 2023 ​ 2024 ​ RMB RMB US$ Financing receivables 87,493,512 16,339,718 2,238,532 Less: (57,971,477) (10,654,622) (1,459,677) Total financing receivables, net 29,522,035 5,685,096 778,855 ​ 6.2 ​ ​ ​ ​ ​ ​ ​ ​ ​ As of December 31, ​ ​ 2023 ​ 2024 ​ RMB RMB US$ Aging of financing receivables principal: Current — — — 1-30 days past due 725,481 151,676 20,780 31-60 days past due 4,855,149 330,761 45,314 61-90 days past due 12,799,478 2,339,039 320,447 91-120 days past due 22,550,528 3,926,692 537,955 121-150 days past due 23,294,975 4,729,843 647,986 151-180 days past due 23,267,901 4,861,707 666,050 ​ 87,493,512 16,339,718 2,238,532 ​ 6.3 ​ ​ ​ ​ ​ ​ ​ ​ ​ ​ ​ ​ As of December 31, ​ 2023 2024 ​ ​ RMB ​ RMB US$ Balance at the beginning of the year ​ 60,673,961 ​ 57,971,477 7,942,060 Adjustment due to the adoption of ASC 326 ​ 13,774,216 ​ — — Reversal ​ (234,217,651) ​ (220,198,793) ​ (30,167,111) Recovery ​ 162,845,410 ​ 172,881,938 23,684,728 Balance at the end of the year – net basis ​ 3,075,936 ​ 10,654,622 1,459,677 Adjustment to gross basis due to the adoption of ASC 326 ​ 54,895,541 ​ — — Balance at the end of the year – gross basis ​ 57,971,477 ​ 10,654,622 1,459,6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CNY (¥)</t>
        </is>
      </c>
    </row>
    <row r="2">
      <c r="A2" s="3" t="inlineStr">
        <is>
          <t>COMMITMENTS AND CONTINGENCIES</t>
        </is>
      </c>
      <c r="B2" s="4" t="inlineStr">
        <is>
          <t xml:space="preserve"> </t>
        </is>
      </c>
    </row>
    <row r="3">
      <c r="A3" s="4" t="inlineStr">
        <is>
          <t>Estimate of possible loss</t>
        </is>
      </c>
      <c r="B3" s="6" t="n">
        <v>24</v>
      </c>
    </row>
    <row r="4">
      <c r="A4" s="4" t="inlineStr">
        <is>
          <t>Estimated amount of accrued liability</t>
        </is>
      </c>
      <c r="B4" s="6" t="n">
        <v>2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6" customWidth="1" min="12" max="12"/>
    <col width="21" customWidth="1" min="13" max="13"/>
    <col width="21" customWidth="1" min="14" max="14"/>
  </cols>
  <sheetData>
    <row r="1">
      <c r="A1" s="1" t="inlineStr">
        <is>
          <t>ORDINARY SHARES - Additional Information (Details)</t>
        </is>
      </c>
      <c r="B1" s="2" t="inlineStr">
        <is>
          <t>Jan. 22, 2024 shares</t>
        </is>
      </c>
      <c r="C1" s="2" t="inlineStr">
        <is>
          <t>Jan. 19, 2024 shares</t>
        </is>
      </c>
      <c r="D1" s="2" t="inlineStr">
        <is>
          <t>Apr. 27, 2021 shares</t>
        </is>
      </c>
      <c r="E1" s="2" t="inlineStr">
        <is>
          <t>Sep. 14, 2020 shares</t>
        </is>
      </c>
      <c r="F1" s="2" t="inlineStr">
        <is>
          <t>May 27, 2020 shares</t>
        </is>
      </c>
      <c r="G1" s="2" t="inlineStr">
        <is>
          <t>Aug. 14, 2019 shares</t>
        </is>
      </c>
      <c r="H1" s="2" t="inlineStr">
        <is>
          <t>Jun. 26, 2019 shares</t>
        </is>
      </c>
      <c r="I1" s="2" t="inlineStr">
        <is>
          <t>Jun. 17, 2019 shares</t>
        </is>
      </c>
      <c r="J1" s="2" t="inlineStr">
        <is>
          <t>Aug. 06, 2018 shares</t>
        </is>
      </c>
      <c r="K1" s="2" t="inlineStr">
        <is>
          <t>Jul. 30, 2018 shares</t>
        </is>
      </c>
      <c r="L1" s="2" t="inlineStr">
        <is>
          <t>Jul. 26, 2018 Vote shares</t>
        </is>
      </c>
      <c r="M1" s="2" t="inlineStr">
        <is>
          <t>Dec. 31, 2024 shares</t>
        </is>
      </c>
      <c r="N1" s="2" t="inlineStr">
        <is>
          <t>Dec. 31, 2023 shares</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5" t="n">
        <v>2000000</v>
      </c>
      <c r="E4" s="4" t="inlineStr">
        <is>
          <t xml:space="preserve"> </t>
        </is>
      </c>
      <c r="F4" s="4" t="inlineStr">
        <is>
          <t xml:space="preserve"> </t>
        </is>
      </c>
      <c r="G4" s="4" t="inlineStr">
        <is>
          <t xml:space="preserve"> </t>
        </is>
      </c>
      <c r="H4" s="4" t="inlineStr">
        <is>
          <t xml:space="preserve"> </t>
        </is>
      </c>
      <c r="I4" s="4" t="inlineStr">
        <is>
          <t xml:space="preserve"> </t>
        </is>
      </c>
      <c r="J4" s="5" t="n">
        <v>600000</v>
      </c>
      <c r="K4" s="5" t="n">
        <v>8000000</v>
      </c>
      <c r="L4" s="4" t="inlineStr">
        <is>
          <t xml:space="preserve"> </t>
        </is>
      </c>
      <c r="M4" s="4" t="inlineStr">
        <is>
          <t xml:space="preserve"> </t>
        </is>
      </c>
      <c r="N4" s="4" t="inlineStr">
        <is>
          <t xml:space="preserve"> </t>
        </is>
      </c>
    </row>
    <row r="5">
      <c r="A5" s="4" t="inlineStr">
        <is>
          <t>Number of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9239905</v>
      </c>
      <c r="M5" s="4" t="inlineStr">
        <is>
          <t xml:space="preserve"> </t>
        </is>
      </c>
      <c r="N5" s="4" t="inlineStr">
        <is>
          <t xml:space="preserve"> </t>
        </is>
      </c>
    </row>
    <row r="6">
      <c r="A6" s="4" t="inlineStr">
        <is>
          <t>Number of shares cancelled</t>
        </is>
      </c>
      <c r="B6" s="5" t="n">
        <v>5453090</v>
      </c>
      <c r="C6" s="5" t="n">
        <v>2322796</v>
      </c>
      <c r="D6" s="4" t="inlineStr">
        <is>
          <t xml:space="preserve"> </t>
        </is>
      </c>
      <c r="E6" s="4" t="inlineStr">
        <is>
          <t xml:space="preserve"> </t>
        </is>
      </c>
      <c r="F6" s="5" t="n">
        <v>1</v>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shares, vote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2055327</v>
      </c>
      <c r="N8" s="5" t="n">
        <v>229831213</v>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4586659</v>
      </c>
      <c r="N9" s="5" t="n">
        <v>144857131</v>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converted</t>
        </is>
      </c>
      <c r="B12" s="4" t="inlineStr">
        <is>
          <t xml:space="preserve"> </t>
        </is>
      </c>
      <c r="C12" s="4" t="inlineStr">
        <is>
          <t xml:space="preserve"> </t>
        </is>
      </c>
      <c r="D12" s="4" t="inlineStr">
        <is>
          <t xml:space="preserve"> </t>
        </is>
      </c>
      <c r="E12" s="5" t="n">
        <v>2000000</v>
      </c>
      <c r="F12" s="4" t="inlineStr">
        <is>
          <t xml:space="preserve"> </t>
        </is>
      </c>
      <c r="G12" s="5" t="n">
        <v>1737238</v>
      </c>
      <c r="H12" s="5" t="n">
        <v>6098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vote per shar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v>
      </c>
      <c r="M13" s="4" t="inlineStr">
        <is>
          <t xml:space="preserve"> </t>
        </is>
      </c>
      <c r="N13" s="4" t="inlineStr">
        <is>
          <t xml:space="preserve"> </t>
        </is>
      </c>
    </row>
    <row r="14">
      <c r="A14" s="4" t="inlineStr">
        <is>
          <t>Ordinary shares,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2978677</v>
      </c>
      <c r="N14" s="5" t="n">
        <v>72978677</v>
      </c>
    </row>
    <row r="15">
      <c r="A15" s="4" t="inlineStr">
        <is>
          <t>Ordinar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2978677</v>
      </c>
      <c r="N15" s="5" t="n">
        <v>72978677</v>
      </c>
    </row>
    <row r="16">
      <c r="A16" s="4" t="inlineStr">
        <is>
          <t>American Deposit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c r="K18" s="5" t="n">
        <v>4000000</v>
      </c>
      <c r="L18" s="4" t="inlineStr">
        <is>
          <t xml:space="preserve"> </t>
        </is>
      </c>
      <c r="M18" s="4" t="inlineStr">
        <is>
          <t xml:space="preserve"> </t>
        </is>
      </c>
      <c r="N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9" customWidth="1" min="5" max="5"/>
    <col width="40" customWidth="1" min="6" max="6"/>
    <col width="29" customWidth="1" min="7" max="7"/>
    <col width="40" customWidth="1" min="8" max="8"/>
    <col width="29" customWidth="1" min="9" max="9"/>
    <col width="40"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TREASURY SHARES - Additional Information (Details)</t>
        </is>
      </c>
      <c r="J1" s="2" t="inlineStr">
        <is>
          <t>12 Months Ended</t>
        </is>
      </c>
    </row>
    <row r="2">
      <c r="B2" s="2" t="inlineStr">
        <is>
          <t>Dec. 31, 2024 USD ($) $ / shares</t>
        </is>
      </c>
      <c r="C2" s="2" t="inlineStr">
        <is>
          <t>Dec. 31, 2024 CNY (¥)</t>
        </is>
      </c>
      <c r="D2" s="2" t="inlineStr">
        <is>
          <t>Jun. 01, 2023 USD ($) $ / shares shares</t>
        </is>
      </c>
      <c r="E2" s="2" t="inlineStr">
        <is>
          <t>Jun. 01, 2023 CNY (¥) shares</t>
        </is>
      </c>
      <c r="F2" s="2" t="inlineStr">
        <is>
          <t>Sep. 28, 2022 USD ($) $ / shares shares</t>
        </is>
      </c>
      <c r="G2" s="2" t="inlineStr">
        <is>
          <t>Sep. 28, 2022 CNY (¥) shares</t>
        </is>
      </c>
      <c r="H2" s="2" t="inlineStr">
        <is>
          <t>Mar. 15, 2021 USD ($) $ / shares shares</t>
        </is>
      </c>
      <c r="I2" s="2" t="inlineStr">
        <is>
          <t>Mar. 15, 2021 CNY (¥) shares</t>
        </is>
      </c>
      <c r="J2" s="2" t="inlineStr">
        <is>
          <t>Dec. 31, 2024 USD ($) $ / shares shares</t>
        </is>
      </c>
      <c r="K2" s="2" t="inlineStr">
        <is>
          <t>Dec. 31, 2024 CNY (¥) shares</t>
        </is>
      </c>
      <c r="L2" s="2" t="inlineStr">
        <is>
          <t>Apr. 23, 2024 USD ($)</t>
        </is>
      </c>
      <c r="M2" s="2" t="inlineStr">
        <is>
          <t>Apr. 21, 2023 USD ($)</t>
        </is>
      </c>
      <c r="N2" s="2" t="inlineStr">
        <is>
          <t>Apr. 22, 2022 USD ($)</t>
        </is>
      </c>
      <c r="O2" s="2" t="inlineStr">
        <is>
          <t>Aug. 19, 2021 USD ($)</t>
        </is>
      </c>
      <c r="P2" s="2" t="inlineStr">
        <is>
          <t>Mar. 02, 2021 USD ($)</t>
        </is>
      </c>
      <c r="Q2" s="2" t="inlineStr">
        <is>
          <t>Jun. 05, 2019 USD ($)</t>
        </is>
      </c>
    </row>
    <row r="3">
      <c r="A3" s="4" t="inlineStr">
        <is>
          <t>American Deposit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repurchase price per ADS | $ / shares</t>
        </is>
      </c>
      <c r="B5" s="13" t="n">
        <v>2.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erican Depositary Shares | Share Repurchase Programs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uthorized to repurchase of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0000000</v>
      </c>
    </row>
    <row r="9">
      <c r="A9" s="4" t="inlineStr">
        <is>
          <t>American Depositary Shares | Share Repurchase Programs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uthorized to repurchase of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50000000</v>
      </c>
      <c r="O11" s="4" t="inlineStr">
        <is>
          <t xml:space="preserve"> </t>
        </is>
      </c>
      <c r="P11" s="4" t="inlineStr">
        <is>
          <t xml:space="preserve"> </t>
        </is>
      </c>
      <c r="Q11" s="4" t="inlineStr">
        <is>
          <t xml:space="preserve"> </t>
        </is>
      </c>
    </row>
    <row r="12">
      <c r="A12" s="4" t="inlineStr">
        <is>
          <t>American Depositary Shares | Share Repurchase Programs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46196</v>
      </c>
      <c r="K14" s="5" t="n">
        <v>574619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erican Depositary Shares | New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uthorized to repurchase of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50000000</v>
      </c>
      <c r="M17" s="7" t="n">
        <v>50000000</v>
      </c>
      <c r="N17" s="4" t="inlineStr">
        <is>
          <t xml:space="preserve"> </t>
        </is>
      </c>
      <c r="O17" s="4" t="inlineStr">
        <is>
          <t xml:space="preserve"> </t>
        </is>
      </c>
      <c r="P17" s="4" t="inlineStr">
        <is>
          <t xml:space="preserve"> </t>
        </is>
      </c>
      <c r="Q17" s="4" t="inlineStr">
        <is>
          <t xml:space="preserve"> </t>
        </is>
      </c>
    </row>
    <row r="18">
      <c r="A18" s="4" t="inlineStr">
        <is>
          <t>American Depositary Shares | Share Repurchase Program 2019 Share Repurchase Program 2021 Share Repurchase Program 2022 And New Share Repurchase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565379</v>
      </c>
      <c r="K20" s="5" t="n">
        <v>4656537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verage repurchase price per AD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2.8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urchas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30860764</v>
      </c>
      <c r="K22" s="6" t="n">
        <v>88798460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erican Depositary Shares | Share Repurchase Program 2019 Share Repurchase Program 2021 Share Repurchase Program 2022 And Share Repurchase Program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urchase Value</t>
        </is>
      </c>
      <c r="B25" s="7" t="n">
        <v>111413918</v>
      </c>
      <c r="C25" s="6" t="n">
        <v>7565179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erican Depositary Shares | Xiehuai L.P. | Share Repurchase Programs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0</v>
      </c>
      <c r="I28" s="5" t="n">
        <v>3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repurchase price per AD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9.44999999999999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8350000</v>
      </c>
      <c r="I30" s="6" t="n">
        <v>1847286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rican Depositary Shares | Minghuai LP And Xiehuai LP | Share Repurchase Programs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repurchased</t>
        </is>
      </c>
      <c r="B33" s="4" t="inlineStr">
        <is>
          <t xml:space="preserve"> </t>
        </is>
      </c>
      <c r="C33" s="4" t="inlineStr">
        <is>
          <t xml:space="preserve"> </t>
        </is>
      </c>
      <c r="D33" s="4" t="inlineStr">
        <is>
          <t xml:space="preserve"> </t>
        </is>
      </c>
      <c r="E33" s="4" t="inlineStr">
        <is>
          <t xml:space="preserve"> </t>
        </is>
      </c>
      <c r="F33" s="5" t="n">
        <v>1735027</v>
      </c>
      <c r="G33" s="5" t="n">
        <v>173502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verage repurchase price per ADS | $ / shares</t>
        </is>
      </c>
      <c r="B34" s="4" t="inlineStr">
        <is>
          <t xml:space="preserve"> </t>
        </is>
      </c>
      <c r="C34" s="4" t="inlineStr">
        <is>
          <t xml:space="preserve"> </t>
        </is>
      </c>
      <c r="D34" s="4" t="inlineStr">
        <is>
          <t xml:space="preserve"> </t>
        </is>
      </c>
      <c r="E34" s="4" t="inlineStr">
        <is>
          <t xml:space="preserve"> </t>
        </is>
      </c>
      <c r="F34" s="10" t="n">
        <v>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urchase Value</t>
        </is>
      </c>
      <c r="B35" s="4" t="inlineStr">
        <is>
          <t xml:space="preserve"> </t>
        </is>
      </c>
      <c r="C35" s="4" t="inlineStr">
        <is>
          <t xml:space="preserve"> </t>
        </is>
      </c>
      <c r="D35" s="4" t="inlineStr">
        <is>
          <t xml:space="preserve"> </t>
        </is>
      </c>
      <c r="E35" s="4" t="inlineStr">
        <is>
          <t xml:space="preserve"> </t>
        </is>
      </c>
      <c r="F35" s="7" t="n">
        <v>3991729</v>
      </c>
      <c r="G35" s="6" t="n">
        <v>2879194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erican Depositary Shares | Investor | New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repurchased</t>
        </is>
      </c>
      <c r="B38" s="4" t="inlineStr">
        <is>
          <t xml:space="preserve"> </t>
        </is>
      </c>
      <c r="C38" s="4" t="inlineStr">
        <is>
          <t xml:space="preserve"> </t>
        </is>
      </c>
      <c r="D38" s="5" t="n">
        <v>24300562</v>
      </c>
      <c r="E38" s="5" t="n">
        <v>2430056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verage repurchase price per ADS | $ / shares</t>
        </is>
      </c>
      <c r="B39" s="4" t="inlineStr">
        <is>
          <t xml:space="preserve"> </t>
        </is>
      </c>
      <c r="C39" s="4" t="inlineStr">
        <is>
          <t xml:space="preserve"> </t>
        </is>
      </c>
      <c r="D39" s="10" t="n">
        <v>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urchase Value</t>
        </is>
      </c>
      <c r="B40" s="4" t="inlineStr">
        <is>
          <t xml:space="preserve"> </t>
        </is>
      </c>
      <c r="C40" s="4" t="inlineStr">
        <is>
          <t xml:space="preserve"> </t>
        </is>
      </c>
      <c r="D40" s="7" t="n">
        <v>31590731</v>
      </c>
      <c r="E40" s="6" t="n">
        <v>22860316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7468668</v>
      </c>
      <c r="K43" s="5" t="n">
        <v>8746866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under ESO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662090</v>
      </c>
      <c r="K44" s="5" t="n">
        <v>566209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A Ordinary shares | Share Repurchase Programs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re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492392</v>
      </c>
      <c r="K47" s="5" t="n">
        <v>1149239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A Ordinary shares | Share Repurchase Programs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uthorized to repurchase of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00000000</v>
      </c>
      <c r="P50" s="7" t="n">
        <v>100000000</v>
      </c>
      <c r="Q50" s="4" t="inlineStr">
        <is>
          <t xml:space="preserve"> </t>
        </is>
      </c>
    </row>
    <row r="51">
      <c r="A51" s="4" t="inlineStr">
        <is>
          <t>Class A Ordinary shares | Share Repurchase Program 2019 Share Repurchase Program 2021 Share Repurchase Program 2022 And New Share Repurchase Progra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TREASU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repurch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3130758</v>
      </c>
      <c r="K53" s="5" t="n">
        <v>9313075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A Ordinary shares | Xiehuai L.P. | Share Repurchase Programs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TREASU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re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000000</v>
      </c>
      <c r="I56" s="5" t="n">
        <v>6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A Ordinary shares | Minghuai LP And Xiehuai LP | Share Repurchase Programs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TREASU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repurchased</t>
        </is>
      </c>
      <c r="B59" s="4" t="inlineStr">
        <is>
          <t xml:space="preserve"> </t>
        </is>
      </c>
      <c r="C59" s="4" t="inlineStr">
        <is>
          <t xml:space="preserve"> </t>
        </is>
      </c>
      <c r="D59" s="4" t="inlineStr">
        <is>
          <t xml:space="preserve"> </t>
        </is>
      </c>
      <c r="E59" s="4" t="inlineStr">
        <is>
          <t xml:space="preserve"> </t>
        </is>
      </c>
      <c r="F59" s="5" t="n">
        <v>3470054</v>
      </c>
      <c r="G59" s="5" t="n">
        <v>347005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A Ordinary shares | Investor | New Share Repurchas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TREASU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repurchased</t>
        </is>
      </c>
      <c r="B62" s="4" t="inlineStr">
        <is>
          <t xml:space="preserve"> </t>
        </is>
      </c>
      <c r="C62" s="4" t="inlineStr">
        <is>
          <t xml:space="preserve"> </t>
        </is>
      </c>
      <c r="D62" s="5" t="n">
        <v>48601124</v>
      </c>
      <c r="E62" s="5" t="n">
        <v>4860112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6">
    <mergeCell ref="D1:E1"/>
    <mergeCell ref="H1:I1"/>
    <mergeCell ref="J1:K1"/>
    <mergeCell ref="B1:C1"/>
    <mergeCell ref="F1:G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 Additional Information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Percentage of net after-tax income of Group's subsidiary and VIE required to be annually appropriated to the statutory general reserve fund</t>
        </is>
      </c>
      <c r="B4" s="14" t="n">
        <v>0.1</v>
      </c>
      <c r="C4" s="4" t="inlineStr">
        <is>
          <t xml:space="preserve"> </t>
        </is>
      </c>
      <c r="D4" s="4" t="inlineStr">
        <is>
          <t xml:space="preserve"> </t>
        </is>
      </c>
      <c r="E4" s="4" t="inlineStr">
        <is>
          <t xml:space="preserve"> </t>
        </is>
      </c>
    </row>
    <row r="5">
      <c r="A5" s="4" t="inlineStr">
        <is>
          <t>Limit of statutory reserve fund as a percentage of registered capital, after which allocations to statutory reserve fund are no longer required</t>
        </is>
      </c>
      <c r="B5" s="14" t="n">
        <v>0.5</v>
      </c>
      <c r="C5" s="4" t="inlineStr">
        <is>
          <t xml:space="preserve"> </t>
        </is>
      </c>
      <c r="D5" s="4" t="inlineStr">
        <is>
          <t xml:space="preserve"> </t>
        </is>
      </c>
      <c r="E5" s="4" t="inlineStr">
        <is>
          <t xml:space="preserve"> </t>
        </is>
      </c>
    </row>
    <row r="6">
      <c r="A6" s="4" t="inlineStr">
        <is>
          <t>Material assets transferred</t>
        </is>
      </c>
      <c r="B6" s="6" t="n">
        <v>0</v>
      </c>
      <c r="C6" s="6" t="n">
        <v>0</v>
      </c>
      <c r="D6" s="6" t="n">
        <v>0</v>
      </c>
      <c r="E6" s="4" t="inlineStr">
        <is>
          <t xml:space="preserve"> </t>
        </is>
      </c>
    </row>
    <row r="7">
      <c r="A7" s="4" t="inlineStr">
        <is>
          <t>Dividends</t>
        </is>
      </c>
      <c r="B7" s="5" t="n">
        <v>0</v>
      </c>
      <c r="C7" s="5" t="n">
        <v>0</v>
      </c>
      <c r="D7" s="6" t="n">
        <v>0</v>
      </c>
      <c r="E7" s="4" t="inlineStr">
        <is>
          <t xml:space="preserve"> </t>
        </is>
      </c>
    </row>
    <row r="8">
      <c r="A8" s="4" t="inlineStr">
        <is>
          <t>Amounts restricted including paid in capital and statutory reserve funds</t>
        </is>
      </c>
      <c r="B8" s="6" t="n">
        <v>5073</v>
      </c>
      <c r="C8" s="6" t="n">
        <v>4806</v>
      </c>
      <c r="D8" s="4" t="inlineStr">
        <is>
          <t xml:space="preserve"> </t>
        </is>
      </c>
      <c r="E8" s="7" t="n">
        <v>695</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6" customWidth="1" min="2" max="2"/>
    <col width="19" customWidth="1" min="3" max="3"/>
    <col width="22" customWidth="1" min="4" max="4"/>
    <col width="22" customWidth="1" min="5" max="5"/>
    <col width="22" customWidth="1" min="6" max="6"/>
  </cols>
  <sheetData>
    <row r="1">
      <c r="A1" s="1" t="inlineStr">
        <is>
          <t>SUBSEQUENT EVENTS - Additional Information (Details) $ in Millions</t>
        </is>
      </c>
      <c r="B1" s="2" t="inlineStr">
        <is>
          <t>Mar. 14, 2025 Vote shares</t>
        </is>
      </c>
      <c r="C1" s="2" t="inlineStr">
        <is>
          <t>Jul. 26, 2018 Vote</t>
        </is>
      </c>
      <c r="D1" s="2" t="inlineStr">
        <is>
          <t>Mar. 13, 2025 USD ($)</t>
        </is>
      </c>
      <c r="E1" s="2" t="inlineStr">
        <is>
          <t>Apr. 23, 2024 USD ($)</t>
        </is>
      </c>
      <c r="F1" s="2" t="inlineStr">
        <is>
          <t>Apr. 21, 2023 USD ($)</t>
        </is>
      </c>
    </row>
    <row r="2">
      <c r="A2" s="4" t="inlineStr">
        <is>
          <t>Subsequent Event | New Share Repurchase Progra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to repurchase shares | $</t>
        </is>
      </c>
      <c r="B4" s="4" t="inlineStr">
        <is>
          <t xml:space="preserve"> </t>
        </is>
      </c>
      <c r="C4" s="4" t="inlineStr">
        <is>
          <t xml:space="preserve"> </t>
        </is>
      </c>
      <c r="D4" s="7" t="n">
        <v>30</v>
      </c>
      <c r="E4" s="4" t="inlineStr">
        <is>
          <t xml:space="preserve"> </t>
        </is>
      </c>
      <c r="F4" s="4" t="inlineStr">
        <is>
          <t xml:space="preserve"> </t>
        </is>
      </c>
    </row>
    <row r="5">
      <c r="A5" s="4" t="inlineStr">
        <is>
          <t>American Depositary Shares | New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 to repurchase shares | $</t>
        </is>
      </c>
      <c r="B7" s="4" t="inlineStr">
        <is>
          <t xml:space="preserve"> </t>
        </is>
      </c>
      <c r="C7" s="4" t="inlineStr">
        <is>
          <t xml:space="preserve"> </t>
        </is>
      </c>
      <c r="D7" s="4" t="inlineStr">
        <is>
          <t xml:space="preserve"> </t>
        </is>
      </c>
      <c r="E7" s="7" t="n">
        <v>50</v>
      </c>
      <c r="F7" s="7" t="n">
        <v>50</v>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vote per share</t>
        </is>
      </c>
      <c r="B10" s="4" t="inlineStr">
        <is>
          <t xml:space="preserve"> </t>
        </is>
      </c>
      <c r="C10" s="5" t="n">
        <v>1</v>
      </c>
      <c r="D10" s="4" t="inlineStr">
        <is>
          <t xml:space="preserve"> </t>
        </is>
      </c>
      <c r="E10" s="4" t="inlineStr">
        <is>
          <t xml:space="preserve"> </t>
        </is>
      </c>
      <c r="F10" s="4" t="inlineStr">
        <is>
          <t xml:space="preserve"> </t>
        </is>
      </c>
    </row>
    <row r="11">
      <c r="A11" s="4" t="inlineStr">
        <is>
          <t>Class A ordinary shares | Subsequent Event | Enduring Wealth Capital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vote per share</t>
        </is>
      </c>
      <c r="B13" s="5" t="n">
        <v>1</v>
      </c>
      <c r="C13" s="4" t="inlineStr">
        <is>
          <t xml:space="preserve"> </t>
        </is>
      </c>
      <c r="D13" s="4" t="inlineStr">
        <is>
          <t xml:space="preserve"> </t>
        </is>
      </c>
      <c r="E13" s="4" t="inlineStr">
        <is>
          <t xml:space="preserve"> </t>
        </is>
      </c>
      <c r="F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vote per share</t>
        </is>
      </c>
      <c r="B16" s="4" t="inlineStr">
        <is>
          <t xml:space="preserve"> </t>
        </is>
      </c>
      <c r="C16" s="5" t="n">
        <v>20</v>
      </c>
      <c r="D16" s="4" t="inlineStr">
        <is>
          <t xml:space="preserve"> </t>
        </is>
      </c>
      <c r="E16" s="4" t="inlineStr">
        <is>
          <t xml:space="preserve"> </t>
        </is>
      </c>
      <c r="F16" s="4" t="inlineStr">
        <is>
          <t xml:space="preserve"> </t>
        </is>
      </c>
    </row>
    <row r="17">
      <c r="A17" s="4" t="inlineStr">
        <is>
          <t>Class B Ordinary shares | Subsequent Event | Enduring Wealth Capital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proposed to acquire | shares</t>
        </is>
      </c>
      <c r="B19" s="5" t="n">
        <v>10000000</v>
      </c>
      <c r="C19" s="4" t="inlineStr">
        <is>
          <t xml:space="preserve"> </t>
        </is>
      </c>
      <c r="D19" s="4" t="inlineStr">
        <is>
          <t xml:space="preserve"> </t>
        </is>
      </c>
      <c r="E19" s="4" t="inlineStr">
        <is>
          <t xml:space="preserve"> </t>
        </is>
      </c>
      <c r="F19" s="4" t="inlineStr">
        <is>
          <t xml:space="preserve"> </t>
        </is>
      </c>
    </row>
    <row r="20">
      <c r="A20" s="4" t="inlineStr">
        <is>
          <t>Ordinary shares, vote per share</t>
        </is>
      </c>
      <c r="B20" s="5" t="n">
        <v>2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9629981</v>
      </c>
      <c r="C3" s="7" t="n">
        <v>176678583</v>
      </c>
      <c r="D3" s="6" t="n">
        <v>1020604191</v>
      </c>
      <c r="E3" s="6" t="n">
        <v>378917318</v>
      </c>
    </row>
    <row r="4">
      <c r="A4" s="4" t="inlineStr">
        <is>
          <t>Short-term investments, net</t>
        </is>
      </c>
      <c r="B4" s="5" t="n">
        <v>1231171751</v>
      </c>
      <c r="C4" s="5" t="n">
        <v>168669838</v>
      </c>
      <c r="D4" s="5" t="n">
        <v>635070394</v>
      </c>
      <c r="E4" s="4" t="inlineStr">
        <is>
          <t xml:space="preserve"> </t>
        </is>
      </c>
    </row>
    <row r="5">
      <c r="A5" s="4" t="inlineStr">
        <is>
          <t>Other current assets</t>
        </is>
      </c>
      <c r="B5" s="5" t="n">
        <v>4661050</v>
      </c>
      <c r="C5" s="5" t="n">
        <v>638560</v>
      </c>
      <c r="D5" s="5" t="n">
        <v>12097018</v>
      </c>
      <c r="E5" s="4" t="inlineStr">
        <is>
          <t xml:space="preserve"> </t>
        </is>
      </c>
    </row>
    <row r="6">
      <c r="A6" s="4" t="inlineStr">
        <is>
          <t>Total current assets</t>
        </is>
      </c>
      <c r="B6" s="5" t="n">
        <v>3458107713</v>
      </c>
      <c r="C6" s="5" t="n">
        <v>473758812</v>
      </c>
      <c r="D6" s="5" t="n">
        <v>3884019494</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Mining machines, net</t>
        </is>
      </c>
      <c r="B8" s="5" t="n">
        <v>1772319041</v>
      </c>
      <c r="C8" s="5" t="n">
        <v>242806713</v>
      </c>
      <c r="D8" s="4" t="inlineStr">
        <is>
          <t xml:space="preserve"> </t>
        </is>
      </c>
      <c r="E8" s="4" t="inlineStr">
        <is>
          <t xml:space="preserve"> </t>
        </is>
      </c>
    </row>
    <row r="9">
      <c r="A9" s="4" t="inlineStr">
        <is>
          <t>Total non-current assets</t>
        </is>
      </c>
      <c r="B9" s="5" t="n">
        <v>2511215846</v>
      </c>
      <c r="C9" s="5" t="n">
        <v>344035161</v>
      </c>
      <c r="D9" s="5" t="n">
        <v>764590520</v>
      </c>
      <c r="E9" s="4" t="inlineStr">
        <is>
          <t xml:space="preserve"> </t>
        </is>
      </c>
    </row>
    <row r="10">
      <c r="A10" s="4" t="inlineStr">
        <is>
          <t>TOTAL ASSETS</t>
        </is>
      </c>
      <c r="B10" s="5" t="n">
        <v>5969323559</v>
      </c>
      <c r="C10" s="5" t="n">
        <v>817793973</v>
      </c>
      <c r="D10" s="5" t="n">
        <v>4648610014</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Other current liabilities</t>
        </is>
      </c>
      <c r="B12" s="5" t="n">
        <v>28569181</v>
      </c>
      <c r="C12" s="5" t="n">
        <v>3913963</v>
      </c>
      <c r="D12" s="5" t="n">
        <v>33957234</v>
      </c>
      <c r="E12" s="4" t="inlineStr">
        <is>
          <t xml:space="preserve"> </t>
        </is>
      </c>
    </row>
    <row r="13">
      <c r="A13" s="4" t="inlineStr">
        <is>
          <t>Total current liabilities</t>
        </is>
      </c>
      <c r="B13" s="5" t="n">
        <v>1834905970</v>
      </c>
      <c r="C13" s="5" t="n">
        <v>251381087</v>
      </c>
      <c r="D13" s="5" t="n">
        <v>777742901</v>
      </c>
      <c r="E13" s="4" t="inlineStr">
        <is>
          <t xml:space="preserve"> </t>
        </is>
      </c>
    </row>
    <row r="14">
      <c r="A14" s="4" t="inlineStr">
        <is>
          <t>Other non-current liabilities</t>
        </is>
      </c>
      <c r="B14" s="5" t="n">
        <v>19118</v>
      </c>
      <c r="C14" s="5" t="n">
        <v>2619</v>
      </c>
      <c r="D14" s="5" t="n">
        <v>226035</v>
      </c>
      <c r="E14" s="4" t="inlineStr">
        <is>
          <t xml:space="preserve"> </t>
        </is>
      </c>
    </row>
    <row r="15">
      <c r="A15" s="4" t="inlineStr">
        <is>
          <t>Total non-current liabilities</t>
        </is>
      </c>
      <c r="B15" s="5" t="n">
        <v>47787717</v>
      </c>
      <c r="C15" s="5" t="n">
        <v>6546890</v>
      </c>
      <c r="D15" s="5" t="n">
        <v>53890626</v>
      </c>
      <c r="E15" s="4" t="inlineStr">
        <is>
          <t xml:space="preserve"> </t>
        </is>
      </c>
    </row>
    <row r="16">
      <c r="A16" s="4" t="inlineStr">
        <is>
          <t>Total liabilities</t>
        </is>
      </c>
      <c r="B16" s="5" t="n">
        <v>1882693687</v>
      </c>
      <c r="C16" s="5" t="n">
        <v>257927977</v>
      </c>
      <c r="D16" s="5" t="n">
        <v>831633527</v>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Additional paid-in capital</t>
        </is>
      </c>
      <c r="B18" s="5" t="n">
        <v>4725877432</v>
      </c>
      <c r="C18" s="5" t="n">
        <v>647442554</v>
      </c>
      <c r="D18" s="5" t="n">
        <v>4813679585</v>
      </c>
      <c r="E18" s="4" t="inlineStr">
        <is>
          <t xml:space="preserve"> </t>
        </is>
      </c>
    </row>
    <row r="19">
      <c r="A19" s="4" t="inlineStr">
        <is>
          <t>Accumulated other comprehensive income</t>
        </is>
      </c>
      <c r="B19" s="5" t="n">
        <v>152882024</v>
      </c>
      <c r="C19" s="5" t="n">
        <v>20944751</v>
      </c>
      <c r="D19" s="5" t="n">
        <v>111849166</v>
      </c>
      <c r="E19" s="4" t="inlineStr">
        <is>
          <t xml:space="preserve"> </t>
        </is>
      </c>
    </row>
    <row r="20">
      <c r="A20" s="4" t="inlineStr">
        <is>
          <t>Accumulated deficit</t>
        </is>
      </c>
      <c r="B20" s="5" t="n">
        <v>-35810730</v>
      </c>
      <c r="C20" s="5" t="n">
        <v>-4906050</v>
      </c>
      <c r="D20" s="5" t="n">
        <v>-335625776</v>
      </c>
      <c r="E20" s="4" t="inlineStr">
        <is>
          <t xml:space="preserve"> </t>
        </is>
      </c>
    </row>
    <row r="21">
      <c r="A21" s="4" t="inlineStr">
        <is>
          <t>Total shareholders' equity</t>
        </is>
      </c>
      <c r="B21" s="5" t="n">
        <v>4086629872</v>
      </c>
      <c r="C21" s="5" t="n">
        <v>559865996</v>
      </c>
      <c r="D21" s="5" t="n">
        <v>3816976487</v>
      </c>
      <c r="E21" s="4" t="inlineStr">
        <is>
          <t xml:space="preserve"> </t>
        </is>
      </c>
    </row>
    <row r="22">
      <c r="A22" s="4" t="inlineStr">
        <is>
          <t>TOTAL LIABILITIES AND SHAREHOLDERS' EQUITY</t>
        </is>
      </c>
      <c r="B22" s="5" t="n">
        <v>5969323559</v>
      </c>
      <c r="C22" s="5" t="n">
        <v>817793973</v>
      </c>
      <c r="D22" s="5" t="n">
        <v>4648610014</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t>
        </is>
      </c>
      <c r="B25" s="5" t="n">
        <v>149310</v>
      </c>
      <c r="C25" s="5" t="n">
        <v>20455</v>
      </c>
      <c r="D25" s="5" t="n">
        <v>154483</v>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49777</v>
      </c>
      <c r="C28" s="5" t="n">
        <v>6819</v>
      </c>
      <c r="D28" s="5" t="n">
        <v>49777</v>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618245357</v>
      </c>
      <c r="C31" s="5" t="n">
        <v>84699267</v>
      </c>
      <c r="D31" s="5" t="n">
        <v>681383135</v>
      </c>
      <c r="E31" s="4" t="inlineStr">
        <is>
          <t xml:space="preserve"> </t>
        </is>
      </c>
    </row>
    <row r="32">
      <c r="A32" s="4" t="inlineStr">
        <is>
          <t>Short-term investments, net</t>
        </is>
      </c>
      <c r="B32" s="5" t="n">
        <v>292347551</v>
      </c>
      <c r="C32" s="5" t="n">
        <v>40051450</v>
      </c>
      <c r="D32" s="5" t="n">
        <v>366279947</v>
      </c>
      <c r="E32" s="4" t="inlineStr">
        <is>
          <t xml:space="preserve"> </t>
        </is>
      </c>
    </row>
    <row r="33">
      <c r="A33" s="4" t="inlineStr">
        <is>
          <t>Other current assets</t>
        </is>
      </c>
      <c r="B33" s="5" t="n">
        <v>13810916</v>
      </c>
      <c r="C33" s="5" t="n">
        <v>1892087</v>
      </c>
      <c r="D33" s="5" t="n">
        <v>378978</v>
      </c>
      <c r="E33" s="4" t="inlineStr">
        <is>
          <t xml:space="preserve"> </t>
        </is>
      </c>
    </row>
    <row r="34">
      <c r="A34" s="4" t="inlineStr">
        <is>
          <t>Total current assets</t>
        </is>
      </c>
      <c r="B34" s="5" t="n">
        <v>1548878818</v>
      </c>
      <c r="C34" s="5" t="n">
        <v>212195527</v>
      </c>
      <c r="D34" s="5" t="n">
        <v>1471926705</v>
      </c>
      <c r="E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row>
    <row r="36">
      <c r="A36" s="4" t="inlineStr">
        <is>
          <t>Mining machines, net</t>
        </is>
      </c>
      <c r="B36" s="5" t="n">
        <v>1772319041</v>
      </c>
      <c r="C36" s="5" t="n">
        <v>242806713</v>
      </c>
      <c r="D36" s="4" t="inlineStr">
        <is>
          <t xml:space="preserve"> </t>
        </is>
      </c>
      <c r="E36" s="4" t="inlineStr">
        <is>
          <t xml:space="preserve"> </t>
        </is>
      </c>
    </row>
    <row r="37">
      <c r="A37" s="4" t="inlineStr">
        <is>
          <t>Investments in subsidiaries</t>
        </is>
      </c>
      <c r="B37" s="5" t="n">
        <v>-24017175</v>
      </c>
      <c r="C37" s="5" t="n">
        <v>-3290339</v>
      </c>
      <c r="D37" s="5" t="n">
        <v>50291278</v>
      </c>
      <c r="E37" s="4" t="inlineStr">
        <is>
          <t xml:space="preserve"> </t>
        </is>
      </c>
    </row>
    <row r="38">
      <c r="A38" s="4" t="inlineStr">
        <is>
          <t>Contractual interest in the VIEs and VIEs' subsidiaries</t>
        </is>
      </c>
      <c r="B38" s="5" t="n">
        <v>2969652915</v>
      </c>
      <c r="C38" s="5" t="n">
        <v>406840781</v>
      </c>
      <c r="D38" s="5" t="n">
        <v>2616728505</v>
      </c>
      <c r="E38" s="4" t="inlineStr">
        <is>
          <t xml:space="preserve"> </t>
        </is>
      </c>
    </row>
    <row r="39">
      <c r="A39" s="4" t="inlineStr">
        <is>
          <t>Total non-current assets</t>
        </is>
      </c>
      <c r="B39" s="5" t="n">
        <v>4717954781</v>
      </c>
      <c r="C39" s="5" t="n">
        <v>646357155</v>
      </c>
      <c r="D39" s="5" t="n">
        <v>2667019783</v>
      </c>
      <c r="E39" s="4" t="inlineStr">
        <is>
          <t xml:space="preserve"> </t>
        </is>
      </c>
    </row>
    <row r="40">
      <c r="A40" s="4" t="inlineStr">
        <is>
          <t>TOTAL ASSETS</t>
        </is>
      </c>
      <c r="B40" s="5" t="n">
        <v>6266833599</v>
      </c>
      <c r="C40" s="5" t="n">
        <v>858552682</v>
      </c>
      <c r="D40" s="5" t="n">
        <v>4138946488</v>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Other current liabilities</t>
        </is>
      </c>
      <c r="B42" s="5" t="n">
        <v>1245684589</v>
      </c>
      <c r="C42" s="5" t="n">
        <v>170658089</v>
      </c>
      <c r="D42" s="5" t="n">
        <v>321969994</v>
      </c>
      <c r="E42" s="4" t="inlineStr">
        <is>
          <t xml:space="preserve"> </t>
        </is>
      </c>
    </row>
    <row r="43">
      <c r="A43" s="4" t="inlineStr">
        <is>
          <t>Total current liabilities</t>
        </is>
      </c>
      <c r="B43" s="5" t="n">
        <v>2180203720</v>
      </c>
      <c r="C43" s="5" t="n">
        <v>298686685</v>
      </c>
      <c r="D43" s="5" t="n">
        <v>321969994</v>
      </c>
      <c r="E43" s="4" t="inlineStr">
        <is>
          <t xml:space="preserve"> </t>
        </is>
      </c>
    </row>
    <row r="44">
      <c r="A44" s="4" t="inlineStr">
        <is>
          <t>Other non-current liabilities</t>
        </is>
      </c>
      <c r="B44" s="5" t="n">
        <v>7</v>
      </c>
      <c r="C44" s="5" t="n">
        <v>1</v>
      </c>
      <c r="D44" s="5" t="n">
        <v>7</v>
      </c>
      <c r="E44" s="4" t="inlineStr">
        <is>
          <t xml:space="preserve"> </t>
        </is>
      </c>
    </row>
    <row r="45">
      <c r="A45" s="4" t="inlineStr">
        <is>
          <t>Total non-current liabilities</t>
        </is>
      </c>
      <c r="B45" s="5" t="n">
        <v>7</v>
      </c>
      <c r="C45" s="5" t="n">
        <v>1</v>
      </c>
      <c r="D45" s="5" t="n">
        <v>7</v>
      </c>
      <c r="E45" s="4" t="inlineStr">
        <is>
          <t xml:space="preserve"> </t>
        </is>
      </c>
    </row>
    <row r="46">
      <c r="A46" s="4" t="inlineStr">
        <is>
          <t>Total liabilities</t>
        </is>
      </c>
      <c r="B46" s="5" t="n">
        <v>2180203727</v>
      </c>
      <c r="C46" s="5" t="n">
        <v>298686686</v>
      </c>
      <c r="D46" s="5" t="n">
        <v>321970001</v>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Treasury shares</t>
        </is>
      </c>
      <c r="B48" s="5" t="n">
        <v>-756517941</v>
      </c>
      <c r="C48" s="5" t="n">
        <v>-103642533</v>
      </c>
      <c r="D48" s="5" t="n">
        <v>-773130748</v>
      </c>
      <c r="E48" s="4" t="inlineStr">
        <is>
          <t xml:space="preserve"> </t>
        </is>
      </c>
    </row>
    <row r="49">
      <c r="A49" s="4" t="inlineStr">
        <is>
          <t>Additional paid-in capital</t>
        </is>
      </c>
      <c r="B49" s="5" t="n">
        <v>4725877432</v>
      </c>
      <c r="C49" s="5" t="n">
        <v>647442554</v>
      </c>
      <c r="D49" s="5" t="n">
        <v>4813679585</v>
      </c>
      <c r="E49" s="4" t="inlineStr">
        <is>
          <t xml:space="preserve"> </t>
        </is>
      </c>
    </row>
    <row r="50">
      <c r="A50" s="4" t="inlineStr">
        <is>
          <t>Accumulated other comprehensive income</t>
        </is>
      </c>
      <c r="B50" s="5" t="n">
        <v>152882024</v>
      </c>
      <c r="C50" s="5" t="n">
        <v>20944751</v>
      </c>
      <c r="D50" s="5" t="n">
        <v>111849166</v>
      </c>
      <c r="E50" s="4" t="inlineStr">
        <is>
          <t xml:space="preserve"> </t>
        </is>
      </c>
    </row>
    <row r="51">
      <c r="A51" s="4" t="inlineStr">
        <is>
          <t>Accumulated deficit</t>
        </is>
      </c>
      <c r="B51" s="5" t="n">
        <v>-35810730</v>
      </c>
      <c r="C51" s="5" t="n">
        <v>-4906050</v>
      </c>
      <c r="D51" s="5" t="n">
        <v>-335625776</v>
      </c>
      <c r="E51" s="4" t="inlineStr">
        <is>
          <t xml:space="preserve"> </t>
        </is>
      </c>
    </row>
    <row r="52">
      <c r="A52" s="4" t="inlineStr">
        <is>
          <t>Total shareholders' equity</t>
        </is>
      </c>
      <c r="B52" s="5" t="n">
        <v>4086629872</v>
      </c>
      <c r="C52" s="5" t="n">
        <v>559865996</v>
      </c>
      <c r="D52" s="5" t="n">
        <v>3816976487</v>
      </c>
      <c r="E52" s="4" t="inlineStr">
        <is>
          <t xml:space="preserve"> </t>
        </is>
      </c>
    </row>
    <row r="53">
      <c r="A53" s="4" t="inlineStr">
        <is>
          <t>TOTAL LIABILITIES AND SHAREHOLDERS' EQUITY</t>
        </is>
      </c>
      <c r="B53" s="5" t="n">
        <v>6266833599</v>
      </c>
      <c r="C53" s="5" t="n">
        <v>858552682</v>
      </c>
      <c r="D53" s="5" t="n">
        <v>4138946488</v>
      </c>
      <c r="E53" s="4" t="inlineStr">
        <is>
          <t xml:space="preserve"> </t>
        </is>
      </c>
    </row>
    <row r="54">
      <c r="A54" s="4" t="inlineStr">
        <is>
          <t>Parent Company | Subsidiaries</t>
        </is>
      </c>
      <c r="B54" s="4" t="inlineStr">
        <is>
          <t xml:space="preserve"> </t>
        </is>
      </c>
      <c r="C54" s="4" t="inlineStr">
        <is>
          <t xml:space="preserve"> </t>
        </is>
      </c>
      <c r="D54" s="4" t="inlineStr">
        <is>
          <t xml:space="preserve"> </t>
        </is>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Short-term amounts due from subsidiaries (other than WFOE)</t>
        </is>
      </c>
      <c r="B56" s="5" t="n">
        <v>624474994</v>
      </c>
      <c r="C56" s="5" t="n">
        <v>85552723</v>
      </c>
      <c r="D56" s="5" t="n">
        <v>423884645</v>
      </c>
      <c r="E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row>
    <row r="58">
      <c r="A58" s="4" t="inlineStr">
        <is>
          <t>Other current liabilities</t>
        </is>
      </c>
      <c r="B58" s="5" t="n">
        <v>934519131</v>
      </c>
      <c r="C58" s="5" t="n">
        <v>128028596</v>
      </c>
      <c r="D58" s="4" t="inlineStr">
        <is>
          <t xml:space="preserve"> </t>
        </is>
      </c>
      <c r="E58" s="4" t="inlineStr">
        <is>
          <t xml:space="preserve"> </t>
        </is>
      </c>
    </row>
    <row r="59">
      <c r="A59" s="4" t="inlineStr">
        <is>
          <t>Parent Company | Class A ordinary shares</t>
        </is>
      </c>
      <c r="B59" s="4" t="inlineStr">
        <is>
          <t xml:space="preserve"> </t>
        </is>
      </c>
      <c r="C59" s="4" t="inlineStr">
        <is>
          <t xml:space="preserve"> </t>
        </is>
      </c>
      <c r="D59" s="4" t="inlineStr">
        <is>
          <t xml:space="preserve"> </t>
        </is>
      </c>
      <c r="E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row>
    <row r="61">
      <c r="A61" s="4" t="inlineStr">
        <is>
          <t>Ordinary shares</t>
        </is>
      </c>
      <c r="B61" s="5" t="n">
        <v>149310</v>
      </c>
      <c r="C61" s="5" t="n">
        <v>20455</v>
      </c>
      <c r="D61" s="5" t="n">
        <v>154483</v>
      </c>
      <c r="E61" s="4" t="inlineStr">
        <is>
          <t xml:space="preserve"> </t>
        </is>
      </c>
    </row>
    <row r="62">
      <c r="A62" s="4" t="inlineStr">
        <is>
          <t>Parent Company | Class B ordinary shares</t>
        </is>
      </c>
      <c r="B62" s="4" t="inlineStr">
        <is>
          <t xml:space="preserve"> </t>
        </is>
      </c>
      <c r="C62" s="4" t="inlineStr">
        <is>
          <t xml:space="preserve"> </t>
        </is>
      </c>
      <c r="D62" s="4" t="inlineStr">
        <is>
          <t xml:space="preserve"> </t>
        </is>
      </c>
      <c r="E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row>
    <row r="64">
      <c r="A64" s="4" t="inlineStr">
        <is>
          <t>Ordinary shares</t>
        </is>
      </c>
      <c r="B64" s="6" t="n">
        <v>49777</v>
      </c>
      <c r="C64" s="7" t="n">
        <v>6819</v>
      </c>
      <c r="D64" s="6" t="n">
        <v>49777</v>
      </c>
      <c r="E6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Condensed balance sheets</t>
        </is>
      </c>
      <c r="B3" s="4" t="inlineStr">
        <is>
          <t xml:space="preserve"> </t>
        </is>
      </c>
      <c r="C3" s="4" t="inlineStr">
        <is>
          <t xml:space="preserve"> </t>
        </is>
      </c>
    </row>
    <row r="4">
      <c r="A4" s="4" t="inlineStr">
        <is>
          <t>Ordinary shares, par value</t>
        </is>
      </c>
      <c r="B4" s="8" t="n">
        <v>0.0001</v>
      </c>
      <c r="C4" s="8" t="n">
        <v>0.0001</v>
      </c>
    </row>
    <row r="5">
      <c r="A5" s="4" t="inlineStr">
        <is>
          <t>Ordinary shares, shares authorized</t>
        </is>
      </c>
      <c r="B5" s="5" t="n">
        <v>420674280</v>
      </c>
      <c r="C5" s="5" t="n">
        <v>420674280</v>
      </c>
    </row>
    <row r="6">
      <c r="A6" s="4" t="inlineStr">
        <is>
          <t>Ordinary shares, shares issued</t>
        </is>
      </c>
      <c r="B6" s="5" t="n">
        <v>222055327</v>
      </c>
      <c r="C6" s="5" t="n">
        <v>229831213</v>
      </c>
    </row>
    <row r="7">
      <c r="A7" s="4" t="inlineStr">
        <is>
          <t>Ordinary shares, shares outstanding</t>
        </is>
      </c>
      <c r="B7" s="5" t="n">
        <v>134586659</v>
      </c>
      <c r="C7" s="5" t="n">
        <v>144857131</v>
      </c>
    </row>
    <row r="8">
      <c r="A8" s="4" t="inlineStr">
        <is>
          <t>Class B ordinary shares</t>
        </is>
      </c>
      <c r="B8" s="4" t="inlineStr">
        <is>
          <t xml:space="preserve"> </t>
        </is>
      </c>
      <c r="C8" s="4" t="inlineStr">
        <is>
          <t xml:space="preserve"> </t>
        </is>
      </c>
    </row>
    <row r="9">
      <c r="A9" s="3" t="inlineStr">
        <is>
          <t>Condensed balance sheets</t>
        </is>
      </c>
      <c r="B9" s="4" t="inlineStr">
        <is>
          <t xml:space="preserve"> </t>
        </is>
      </c>
      <c r="C9" s="4" t="inlineStr">
        <is>
          <t xml:space="preserve"> </t>
        </is>
      </c>
    </row>
    <row r="10">
      <c r="A10" s="4" t="inlineStr">
        <is>
          <t>Ordinary shares, par value</t>
        </is>
      </c>
      <c r="B10" s="8" t="n">
        <v>0.0001</v>
      </c>
      <c r="C10" s="8" t="n">
        <v>0.0001</v>
      </c>
    </row>
    <row r="11">
      <c r="A11" s="4" t="inlineStr">
        <is>
          <t>Ordinary shares, shares authorized</t>
        </is>
      </c>
      <c r="B11" s="5" t="n">
        <v>79325720</v>
      </c>
      <c r="C11" s="5" t="n">
        <v>79325720</v>
      </c>
    </row>
    <row r="12">
      <c r="A12" s="4" t="inlineStr">
        <is>
          <t>Ordinary shares, shares issued</t>
        </is>
      </c>
      <c r="B12" s="5" t="n">
        <v>72978677</v>
      </c>
      <c r="C12" s="5" t="n">
        <v>72978677</v>
      </c>
    </row>
    <row r="13">
      <c r="A13" s="4" t="inlineStr">
        <is>
          <t>Ordinary shares, shares outstanding</t>
        </is>
      </c>
      <c r="B13" s="5" t="n">
        <v>72978677</v>
      </c>
      <c r="C13" s="5" t="n">
        <v>72978677</v>
      </c>
    </row>
    <row r="14">
      <c r="A14" s="4" t="inlineStr">
        <is>
          <t>Parent Company | Class A ordinary shares</t>
        </is>
      </c>
      <c r="B14" s="4" t="inlineStr">
        <is>
          <t xml:space="preserve"> </t>
        </is>
      </c>
      <c r="C14" s="4" t="inlineStr">
        <is>
          <t xml:space="preserve"> </t>
        </is>
      </c>
    </row>
    <row r="15">
      <c r="A15" s="3" t="inlineStr">
        <is>
          <t>Condensed balance sheets</t>
        </is>
      </c>
      <c r="B15" s="4" t="inlineStr">
        <is>
          <t xml:space="preserve"> </t>
        </is>
      </c>
      <c r="C15" s="4" t="inlineStr">
        <is>
          <t xml:space="preserve"> </t>
        </is>
      </c>
    </row>
    <row r="16">
      <c r="A16" s="4" t="inlineStr">
        <is>
          <t>Ordinary shares, par value</t>
        </is>
      </c>
      <c r="B16" s="8" t="n">
        <v>0.0001</v>
      </c>
      <c r="C16" s="8" t="n">
        <v>0.0001</v>
      </c>
    </row>
    <row r="17">
      <c r="A17" s="4" t="inlineStr">
        <is>
          <t>Ordinary shares, shares authorized</t>
        </is>
      </c>
      <c r="B17" s="5" t="n">
        <v>420674280</v>
      </c>
      <c r="C17" s="5" t="n">
        <v>420674280</v>
      </c>
    </row>
    <row r="18">
      <c r="A18" s="4" t="inlineStr">
        <is>
          <t>Ordinary shares, shares issued</t>
        </is>
      </c>
      <c r="B18" s="5" t="n">
        <v>222055327</v>
      </c>
      <c r="C18" s="5" t="n">
        <v>229831213</v>
      </c>
    </row>
    <row r="19">
      <c r="A19" s="4" t="inlineStr">
        <is>
          <t>Ordinary shares, shares outstanding</t>
        </is>
      </c>
      <c r="B19" s="5" t="n">
        <v>134586659</v>
      </c>
      <c r="C19" s="5" t="n">
        <v>144857131</v>
      </c>
    </row>
    <row r="20">
      <c r="A20" s="4" t="inlineStr">
        <is>
          <t>Parent Company | Class B ordinary shares</t>
        </is>
      </c>
      <c r="B20" s="4" t="inlineStr">
        <is>
          <t xml:space="preserve"> </t>
        </is>
      </c>
      <c r="C20" s="4" t="inlineStr">
        <is>
          <t xml:space="preserve"> </t>
        </is>
      </c>
    </row>
    <row r="21">
      <c r="A21" s="3" t="inlineStr">
        <is>
          <t>Condensed balance sheets</t>
        </is>
      </c>
      <c r="B21" s="4" t="inlineStr">
        <is>
          <t xml:space="preserve"> </t>
        </is>
      </c>
      <c r="C21" s="4" t="inlineStr">
        <is>
          <t xml:space="preserve"> </t>
        </is>
      </c>
    </row>
    <row r="22">
      <c r="A22" s="4" t="inlineStr">
        <is>
          <t>Ordinary shares, par value</t>
        </is>
      </c>
      <c r="B22" s="8" t="n">
        <v>0.0001</v>
      </c>
      <c r="C22" s="8" t="n">
        <v>0.0001</v>
      </c>
    </row>
    <row r="23">
      <c r="A23" s="4" t="inlineStr">
        <is>
          <t>Ordinary shares, shares authorized</t>
        </is>
      </c>
      <c r="B23" s="5" t="n">
        <v>79325720</v>
      </c>
      <c r="C23" s="5" t="n">
        <v>79325720</v>
      </c>
    </row>
    <row r="24">
      <c r="A24" s="4" t="inlineStr">
        <is>
          <t>Ordinary shares, shares issued</t>
        </is>
      </c>
      <c r="B24" s="5" t="n">
        <v>72978677</v>
      </c>
      <c r="C24" s="5" t="n">
        <v>72978677</v>
      </c>
    </row>
    <row r="25">
      <c r="A25" s="4" t="inlineStr">
        <is>
          <t>Ordinary shares, shares outstanding</t>
        </is>
      </c>
      <c r="B25" s="5" t="n">
        <v>72978677</v>
      </c>
      <c r="C25" s="5" t="n">
        <v>729786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statements of comprehensive (loss) income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Condensed statements of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04488547</v>
      </c>
      <c r="C4" s="7" t="n">
        <v>110214479</v>
      </c>
      <c r="D4" s="6" t="n">
        <v>1701918741</v>
      </c>
      <c r="E4" s="7" t="n">
        <v>1701918741</v>
      </c>
      <c r="F4" s="6" t="n">
        <v>1980453461</v>
      </c>
    </row>
    <row r="5">
      <c r="A5" s="4" t="inlineStr">
        <is>
          <t>Cost of revenue</t>
        </is>
      </c>
      <c r="B5" s="5" t="n">
        <v>-629379550</v>
      </c>
      <c r="C5" s="5" t="n">
        <v>-86224645</v>
      </c>
      <c r="D5" s="5" t="n">
        <v>-1511863115</v>
      </c>
      <c r="E5" s="4" t="inlineStr">
        <is>
          <t xml:space="preserve"> </t>
        </is>
      </c>
      <c r="F5" s="5" t="n">
        <v>-1830089773</v>
      </c>
    </row>
    <row r="6">
      <c r="A6" s="4" t="inlineStr">
        <is>
          <t>General and administrative expenses</t>
        </is>
      </c>
      <c r="B6" s="5" t="n">
        <v>250164109</v>
      </c>
      <c r="C6" s="5" t="n">
        <v>34272342</v>
      </c>
      <c r="D6" s="5" t="n">
        <v>156966463</v>
      </c>
      <c r="E6" s="4" t="inlineStr">
        <is>
          <t xml:space="preserve"> </t>
        </is>
      </c>
      <c r="F6" s="5" t="n">
        <v>299545363</v>
      </c>
    </row>
    <row r="7">
      <c r="A7" s="4" t="inlineStr">
        <is>
          <t>Foreign exchange gain/(loss)</t>
        </is>
      </c>
      <c r="B7" s="5" t="n">
        <v>1650777</v>
      </c>
      <c r="C7" s="5" t="n">
        <v>226156</v>
      </c>
      <c r="D7" s="5" t="n">
        <v>1099229</v>
      </c>
      <c r="E7" s="4" t="inlineStr">
        <is>
          <t xml:space="preserve"> </t>
        </is>
      </c>
      <c r="F7" s="5" t="n">
        <v>5918231</v>
      </c>
    </row>
    <row r="8">
      <c r="A8" s="4" t="inlineStr">
        <is>
          <t>Net investment loss</t>
        </is>
      </c>
      <c r="B8" s="5" t="n">
        <v>8788576</v>
      </c>
      <c r="C8" s="5" t="n">
        <v>1204030</v>
      </c>
      <c r="D8" s="5" t="n">
        <v>24093019</v>
      </c>
      <c r="E8" s="4" t="inlineStr">
        <is>
          <t xml:space="preserve"> </t>
        </is>
      </c>
      <c r="F8" s="5" t="n">
        <v>-9810585</v>
      </c>
    </row>
    <row r="9">
      <c r="A9" s="4" t="inlineStr">
        <is>
          <t>(Provision) net recovery on provision for credit loss</t>
        </is>
      </c>
      <c r="B9" s="5" t="n">
        <v>-269865102</v>
      </c>
      <c r="C9" s="5" t="n">
        <v>-36971367</v>
      </c>
      <c r="D9" s="5" t="n">
        <v>-136485155</v>
      </c>
      <c r="E9" s="4" t="inlineStr">
        <is>
          <t xml:space="preserve"> </t>
        </is>
      </c>
      <c r="F9" s="5" t="n">
        <v>319359716</v>
      </c>
    </row>
    <row r="10">
      <c r="A10" s="4" t="inlineStr">
        <is>
          <t>Other income</t>
        </is>
      </c>
      <c r="B10" s="5" t="n">
        <v>8261705</v>
      </c>
      <c r="C10" s="5" t="n">
        <v>1131849</v>
      </c>
      <c r="D10" s="5" t="n">
        <v>30701851</v>
      </c>
      <c r="E10" s="4" t="inlineStr">
        <is>
          <t xml:space="preserve"> </t>
        </is>
      </c>
      <c r="F10" s="5" t="n">
        <v>52066718</v>
      </c>
    </row>
    <row r="11">
      <c r="A11" s="4" t="inlineStr">
        <is>
          <t>Other expense</t>
        </is>
      </c>
      <c r="B11" s="5" t="n">
        <v>2116893</v>
      </c>
      <c r="C11" s="5" t="n">
        <v>290013</v>
      </c>
      <c r="D11" s="5" t="n">
        <v>1624789</v>
      </c>
      <c r="E11" s="4" t="inlineStr">
        <is>
          <t xml:space="preserve"> </t>
        </is>
      </c>
      <c r="F11" s="5" t="n">
        <v>2465972</v>
      </c>
    </row>
    <row r="12">
      <c r="A12" s="4" t="inlineStr">
        <is>
          <t>Net income (loss) before income taxes</t>
        </is>
      </c>
      <c r="B12" s="5" t="n">
        <v>301136619</v>
      </c>
      <c r="C12" s="5" t="n">
        <v>41255550</v>
      </c>
      <c r="D12" s="5" t="n">
        <v>55583429</v>
      </c>
      <c r="E12" s="4" t="inlineStr">
        <is>
          <t xml:space="preserve"> </t>
        </is>
      </c>
      <c r="F12" s="5" t="n">
        <v>-874511343</v>
      </c>
    </row>
    <row r="13">
      <c r="A13" s="4" t="inlineStr">
        <is>
          <t>Income tax expense</t>
        </is>
      </c>
      <c r="B13" s="5" t="n">
        <v>-1321573</v>
      </c>
      <c r="C13" s="5" t="n">
        <v>-181055</v>
      </c>
      <c r="D13" s="5" t="n">
        <v>-93456703</v>
      </c>
      <c r="E13" s="4" t="inlineStr">
        <is>
          <t xml:space="preserve"> </t>
        </is>
      </c>
      <c r="F13" s="5" t="n">
        <v>-236696540</v>
      </c>
    </row>
    <row r="14">
      <c r="A14" s="4" t="inlineStr">
        <is>
          <t>Net income (loss)</t>
        </is>
      </c>
      <c r="B14" s="5" t="n">
        <v>299815046</v>
      </c>
      <c r="C14" s="5" t="n">
        <v>41074495</v>
      </c>
      <c r="D14" s="5" t="n">
        <v>-37873274</v>
      </c>
      <c r="E14" s="4" t="inlineStr">
        <is>
          <t xml:space="preserve"> </t>
        </is>
      </c>
      <c r="F14" s="5" t="n">
        <v>-1111207883</v>
      </c>
    </row>
    <row r="15">
      <c r="A15" s="4" t="inlineStr">
        <is>
          <t>Other comprehensive income (loss), net of tax</t>
        </is>
      </c>
      <c r="B15" s="5" t="n">
        <v>41032858</v>
      </c>
      <c r="C15" s="4" t="inlineStr">
        <is>
          <t xml:space="preserve"> </t>
        </is>
      </c>
      <c r="D15" s="5" t="n">
        <v>45489264</v>
      </c>
      <c r="E15" s="4" t="inlineStr">
        <is>
          <t xml:space="preserve"> </t>
        </is>
      </c>
      <c r="F15" s="5" t="n">
        <v>253877012</v>
      </c>
    </row>
    <row r="16">
      <c r="A16" s="4" t="inlineStr">
        <is>
          <t>Total comprehensive (loss) income, net of tax</t>
        </is>
      </c>
      <c r="B16" s="5" t="n">
        <v>340847904</v>
      </c>
      <c r="C16" s="5" t="n">
        <v>46695973</v>
      </c>
      <c r="D16" s="5" t="n">
        <v>7615990</v>
      </c>
      <c r="E16" s="4" t="inlineStr">
        <is>
          <t xml:space="preserve"> </t>
        </is>
      </c>
      <c r="F16" s="5" t="n">
        <v>-857330871</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statements of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84232337</v>
      </c>
      <c r="C19" s="5" t="n">
        <v>11539783</v>
      </c>
      <c r="D19" s="4" t="inlineStr">
        <is>
          <t xml:space="preserve"> </t>
        </is>
      </c>
      <c r="E19" s="4" t="inlineStr">
        <is>
          <t xml:space="preserve"> </t>
        </is>
      </c>
      <c r="F19" s="4" t="inlineStr">
        <is>
          <t xml:space="preserve"> </t>
        </is>
      </c>
    </row>
    <row r="20">
      <c r="A20" s="4" t="inlineStr">
        <is>
          <t>Cost of revenue</t>
        </is>
      </c>
      <c r="B20" s="5" t="n">
        <v>-83826913</v>
      </c>
      <c r="C20" s="5" t="n">
        <v>-11484240</v>
      </c>
      <c r="D20" s="4" t="inlineStr">
        <is>
          <t xml:space="preserve"> </t>
        </is>
      </c>
      <c r="E20" s="4" t="inlineStr">
        <is>
          <t xml:space="preserve"> </t>
        </is>
      </c>
      <c r="F20" s="4" t="inlineStr">
        <is>
          <t xml:space="preserve"> </t>
        </is>
      </c>
    </row>
    <row r="21">
      <c r="A21" s="4" t="inlineStr">
        <is>
          <t>General and administrative expenses</t>
        </is>
      </c>
      <c r="B21" s="5" t="n">
        <v>30318916</v>
      </c>
      <c r="C21" s="5" t="n">
        <v>4153674</v>
      </c>
      <c r="D21" s="5" t="n">
        <v>6797975</v>
      </c>
      <c r="E21" s="4" t="inlineStr">
        <is>
          <t xml:space="preserve"> </t>
        </is>
      </c>
      <c r="F21" s="5" t="n">
        <v>7443140</v>
      </c>
    </row>
    <row r="22">
      <c r="A22" s="4" t="inlineStr">
        <is>
          <t>Interest income</t>
        </is>
      </c>
      <c r="B22" s="5" t="n">
        <v>65858546</v>
      </c>
      <c r="C22" s="5" t="n">
        <v>9022584</v>
      </c>
      <c r="D22" s="5" t="n">
        <v>56622110</v>
      </c>
      <c r="E22" s="4" t="inlineStr">
        <is>
          <t xml:space="preserve"> </t>
        </is>
      </c>
      <c r="F22" s="5" t="n">
        <v>26502229</v>
      </c>
    </row>
    <row r="23">
      <c r="A23" s="4" t="inlineStr">
        <is>
          <t>Foreign exchange gain/(loss)</t>
        </is>
      </c>
      <c r="B23" s="5" t="n">
        <v>704</v>
      </c>
      <c r="C23" s="5" t="n">
        <v>96</v>
      </c>
      <c r="D23" s="5" t="n">
        <v>-178578</v>
      </c>
      <c r="E23" s="4" t="inlineStr">
        <is>
          <t xml:space="preserve"> </t>
        </is>
      </c>
      <c r="F23" s="5" t="n">
        <v>-411971</v>
      </c>
    </row>
    <row r="24">
      <c r="A24" s="4" t="inlineStr">
        <is>
          <t>Net investment loss</t>
        </is>
      </c>
      <c r="B24" s="4" t="inlineStr">
        <is>
          <t xml:space="preserve"> </t>
        </is>
      </c>
      <c r="C24" s="4" t="inlineStr">
        <is>
          <t xml:space="preserve"> </t>
        </is>
      </c>
      <c r="D24" s="5" t="n">
        <v>-49125</v>
      </c>
      <c r="E24" s="4" t="inlineStr">
        <is>
          <t xml:space="preserve"> </t>
        </is>
      </c>
      <c r="F24" s="5" t="n">
        <v>-14671470</v>
      </c>
    </row>
    <row r="25">
      <c r="A25" s="4" t="inlineStr">
        <is>
          <t>(Provision) net recovery on provision for credit loss</t>
        </is>
      </c>
      <c r="B25" s="5" t="n">
        <v>-215350</v>
      </c>
      <c r="C25" s="5" t="n">
        <v>-29503</v>
      </c>
      <c r="D25" s="5" t="n">
        <v>362724</v>
      </c>
      <c r="E25" s="4" t="inlineStr">
        <is>
          <t xml:space="preserve"> </t>
        </is>
      </c>
      <c r="F25" s="4" t="inlineStr">
        <is>
          <t xml:space="preserve"> </t>
        </is>
      </c>
    </row>
    <row r="26">
      <c r="A26" s="4" t="inlineStr">
        <is>
          <t>Share of loss from subsidiaries</t>
        </is>
      </c>
      <c r="B26" s="5" t="n">
        <v>-70552945</v>
      </c>
      <c r="C26" s="5" t="n">
        <v>-9665714</v>
      </c>
      <c r="D26" s="5" t="n">
        <v>-5407894</v>
      </c>
      <c r="E26" s="4" t="inlineStr">
        <is>
          <t xml:space="preserve"> </t>
        </is>
      </c>
      <c r="F26" s="5" t="n">
        <v>-9705617</v>
      </c>
    </row>
    <row r="27">
      <c r="A27" s="4" t="inlineStr">
        <is>
          <t>Contractual interests in the VIEs and VIEs' subsidiaries</t>
        </is>
      </c>
      <c r="B27" s="5" t="n">
        <v>330933575</v>
      </c>
      <c r="C27" s="5" t="n">
        <v>45337714</v>
      </c>
      <c r="D27" s="5" t="n">
        <v>-87530375</v>
      </c>
      <c r="E27" s="4" t="inlineStr">
        <is>
          <t xml:space="preserve"> </t>
        </is>
      </c>
      <c r="F27" s="5" t="n">
        <v>-1131232451</v>
      </c>
    </row>
    <row r="28">
      <c r="A28" s="4" t="inlineStr">
        <is>
          <t>Other income</t>
        </is>
      </c>
      <c r="B28" s="5" t="n">
        <v>3704008</v>
      </c>
      <c r="C28" s="5" t="n">
        <v>507447</v>
      </c>
      <c r="D28" s="5" t="n">
        <v>5105839</v>
      </c>
      <c r="E28" s="4" t="inlineStr">
        <is>
          <t xml:space="preserve"> </t>
        </is>
      </c>
      <c r="F28" s="5" t="n">
        <v>24251883</v>
      </c>
    </row>
    <row r="29">
      <c r="A29" s="4" t="inlineStr">
        <is>
          <t>Other expense</t>
        </is>
      </c>
      <c r="B29" s="4" t="inlineStr">
        <is>
          <t xml:space="preserve"> </t>
        </is>
      </c>
      <c r="C29" s="4" t="inlineStr">
        <is>
          <t xml:space="preserve"> </t>
        </is>
      </c>
      <c r="D29" s="4" t="inlineStr">
        <is>
          <t xml:space="preserve"> </t>
        </is>
      </c>
      <c r="E29" s="4" t="inlineStr">
        <is>
          <t xml:space="preserve"> </t>
        </is>
      </c>
      <c r="F29" s="5" t="n">
        <v>-8186</v>
      </c>
    </row>
    <row r="30">
      <c r="A30" s="4" t="inlineStr">
        <is>
          <t>Net income (loss) before income taxes</t>
        </is>
      </c>
      <c r="B30" s="5" t="n">
        <v>299815046</v>
      </c>
      <c r="C30" s="5" t="n">
        <v>41074493</v>
      </c>
      <c r="D30" s="5" t="n">
        <v>-37873274</v>
      </c>
      <c r="E30" s="4" t="inlineStr">
        <is>
          <t xml:space="preserve"> </t>
        </is>
      </c>
      <c r="F30" s="5" t="n">
        <v>-1112718723</v>
      </c>
    </row>
    <row r="31">
      <c r="A31" s="4" t="inlineStr">
        <is>
          <t>Income tax expense</t>
        </is>
      </c>
      <c r="B31" s="4" t="inlineStr">
        <is>
          <t xml:space="preserve"> </t>
        </is>
      </c>
      <c r="C31" s="4" t="inlineStr">
        <is>
          <t xml:space="preserve"> </t>
        </is>
      </c>
      <c r="D31" s="4" t="inlineStr">
        <is>
          <t xml:space="preserve"> </t>
        </is>
      </c>
      <c r="E31" s="4" t="inlineStr">
        <is>
          <t xml:space="preserve"> </t>
        </is>
      </c>
      <c r="F31" s="5" t="n">
        <v>1510840</v>
      </c>
    </row>
    <row r="32">
      <c r="A32" s="4" t="inlineStr">
        <is>
          <t>Net income (loss)</t>
        </is>
      </c>
      <c r="B32" s="5" t="n">
        <v>299815046</v>
      </c>
      <c r="C32" s="5" t="n">
        <v>41074493</v>
      </c>
      <c r="D32" s="5" t="n">
        <v>-37873274</v>
      </c>
      <c r="E32" s="4" t="inlineStr">
        <is>
          <t xml:space="preserve"> </t>
        </is>
      </c>
      <c r="F32" s="5" t="n">
        <v>-1111207883</v>
      </c>
    </row>
    <row r="33">
      <c r="A33" s="4" t="inlineStr">
        <is>
          <t>Other comprehensive income (loss), net of tax</t>
        </is>
      </c>
      <c r="B33" s="5" t="n">
        <v>41032858</v>
      </c>
      <c r="C33" s="5" t="n">
        <v>5621478</v>
      </c>
      <c r="D33" s="5" t="n">
        <v>45489264</v>
      </c>
      <c r="E33" s="4" t="inlineStr">
        <is>
          <t xml:space="preserve"> </t>
        </is>
      </c>
      <c r="F33" s="5" t="n">
        <v>253877012</v>
      </c>
    </row>
    <row r="34">
      <c r="A34" s="4" t="inlineStr">
        <is>
          <t>Total comprehensive (loss) income, net of tax</t>
        </is>
      </c>
      <c r="B34" s="6" t="n">
        <v>340847904</v>
      </c>
      <c r="C34" s="7" t="n">
        <v>46695971</v>
      </c>
      <c r="D34" s="6" t="n">
        <v>7615990</v>
      </c>
      <c r="E34" s="4" t="inlineStr">
        <is>
          <t xml:space="preserve"> </t>
        </is>
      </c>
      <c r="F34" s="6" t="n">
        <v>-857330871</v>
      </c>
    </row>
  </sheetData>
  <mergeCells count="2">
    <mergeCell ref="B1:F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income (loss)</t>
        </is>
      </c>
      <c r="B4" s="6" t="n">
        <v>299815046</v>
      </c>
      <c r="C4" s="7" t="n">
        <v>41074495</v>
      </c>
      <c r="D4" s="6" t="n">
        <v>-37873274</v>
      </c>
      <c r="E4" s="6" t="n">
        <v>-1111207883</v>
      </c>
    </row>
    <row r="5">
      <c r="A5" s="4" t="inlineStr">
        <is>
          <t>Net investment loss (income)</t>
        </is>
      </c>
      <c r="B5" s="5" t="n">
        <v>-8788576</v>
      </c>
      <c r="C5" s="5" t="n">
        <v>-1204030</v>
      </c>
      <c r="D5" s="5" t="n">
        <v>49125</v>
      </c>
      <c r="E5" s="5" t="n">
        <v>15331464</v>
      </c>
    </row>
    <row r="6">
      <c r="A6" s="4" t="inlineStr">
        <is>
          <t>Provision (net recovery on provision) for credit losses</t>
        </is>
      </c>
      <c r="B6" s="5" t="n">
        <v>269865102</v>
      </c>
      <c r="C6" s="5" t="n">
        <v>36971367</v>
      </c>
      <c r="D6" s="5" t="n">
        <v>136485155</v>
      </c>
      <c r="E6" s="5" t="n">
        <v>-319359716</v>
      </c>
    </row>
    <row r="7">
      <c r="A7" s="4" t="inlineStr">
        <is>
          <t>Net cash provided by (used in) operating activities</t>
        </is>
      </c>
      <c r="B7" s="5" t="n">
        <v>-310202975</v>
      </c>
      <c r="C7" s="5" t="n">
        <v>-42497633</v>
      </c>
      <c r="D7" s="5" t="n">
        <v>1026026460</v>
      </c>
      <c r="E7" s="5" t="n">
        <v>-567385052</v>
      </c>
    </row>
    <row r="8">
      <c r="A8" s="4" t="inlineStr">
        <is>
          <t>Net Cash Provided by (Used in) Investing Activities</t>
        </is>
      </c>
      <c r="B8" s="5" t="n">
        <v>-1249883453</v>
      </c>
      <c r="C8" s="5" t="n">
        <v>-171233331</v>
      </c>
      <c r="D8" s="5" t="n">
        <v>2124698277</v>
      </c>
      <c r="E8" s="5" t="n">
        <v>1959528803</v>
      </c>
    </row>
    <row r="9">
      <c r="A9" s="4" t="inlineStr">
        <is>
          <t>Net cash provided by financing activities</t>
        </is>
      </c>
      <c r="B9" s="5" t="n">
        <v>-127380762</v>
      </c>
      <c r="C9" s="5" t="n">
        <v>-17451093</v>
      </c>
      <c r="D9" s="5" t="n">
        <v>-1193778999</v>
      </c>
      <c r="E9" s="5" t="n">
        <v>-2990208748</v>
      </c>
    </row>
    <row r="10">
      <c r="A10" s="4" t="inlineStr">
        <is>
          <t>Effect of exchange rate changes on cash, cash equivalents and restricted cash</t>
        </is>
      </c>
      <c r="B10" s="5" t="n">
        <v>-12989811</v>
      </c>
      <c r="C10" s="5" t="n">
        <v>-1779597</v>
      </c>
      <c r="D10" s="5" t="n">
        <v>48897458</v>
      </c>
      <c r="E10" s="5" t="n">
        <v>270267366</v>
      </c>
    </row>
    <row r="11">
      <c r="A11" s="4" t="inlineStr">
        <is>
          <t>Net increase (decrease) in cash and cash equivalents and restricted cash</t>
        </is>
      </c>
      <c r="B11" s="5" t="n">
        <v>-1700457001</v>
      </c>
      <c r="C11" s="5" t="n">
        <v>-232961654</v>
      </c>
      <c r="D11" s="5" t="n">
        <v>2005843196</v>
      </c>
      <c r="E11" s="5" t="n">
        <v>-1327797631</v>
      </c>
    </row>
    <row r="12">
      <c r="A12" s="4" t="inlineStr">
        <is>
          <t>Cash, cash equivalents and restricted cash at beginning of the year</t>
        </is>
      </c>
      <c r="B12" s="5" t="n">
        <v>3288326330</v>
      </c>
      <c r="C12" s="5" t="n">
        <v>450498860</v>
      </c>
      <c r="D12" s="5" t="n">
        <v>1282483134</v>
      </c>
      <c r="E12" s="5" t="n">
        <v>2610280765</v>
      </c>
    </row>
    <row r="13">
      <c r="A13" s="4" t="inlineStr">
        <is>
          <t>Cash, cash equivalents and restricted cash at the end of the year</t>
        </is>
      </c>
      <c r="B13" s="5" t="n">
        <v>1587869329</v>
      </c>
      <c r="C13" s="5" t="n">
        <v>217537206</v>
      </c>
      <c r="D13" s="5" t="n">
        <v>3288326330</v>
      </c>
      <c r="E13" s="5" t="n">
        <v>1282483134</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Condensed statements of cash flows</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99815046</v>
      </c>
      <c r="C16" s="5" t="n">
        <v>41074493</v>
      </c>
      <c r="D16" s="5" t="n">
        <v>-37873274</v>
      </c>
      <c r="E16" s="5" t="n">
        <v>-1111207883</v>
      </c>
    </row>
    <row r="17">
      <c r="A17" s="4" t="inlineStr">
        <is>
          <t>Net investment loss (income)</t>
        </is>
      </c>
      <c r="B17" s="4" t="inlineStr">
        <is>
          <t xml:space="preserve"> </t>
        </is>
      </c>
      <c r="C17" s="4" t="inlineStr">
        <is>
          <t xml:space="preserve"> </t>
        </is>
      </c>
      <c r="D17" s="5" t="n">
        <v>49125</v>
      </c>
      <c r="E17" s="5" t="n">
        <v>14671470</v>
      </c>
    </row>
    <row r="18">
      <c r="A18" s="4" t="inlineStr">
        <is>
          <t>Provision (net recovery on provision) for credit losses</t>
        </is>
      </c>
      <c r="B18" s="5" t="n">
        <v>215350</v>
      </c>
      <c r="C18" s="5" t="n">
        <v>29503</v>
      </c>
      <c r="D18" s="5" t="n">
        <v>-362724</v>
      </c>
      <c r="E18" s="4" t="inlineStr">
        <is>
          <t xml:space="preserve"> </t>
        </is>
      </c>
    </row>
    <row r="19">
      <c r="A19" s="4" t="inlineStr">
        <is>
          <t>Share of loss of subsidiaries</t>
        </is>
      </c>
      <c r="B19" s="5" t="n">
        <v>70552945</v>
      </c>
      <c r="C19" s="5" t="n">
        <v>9665714</v>
      </c>
      <c r="D19" s="5" t="n">
        <v>5407894</v>
      </c>
      <c r="E19" s="5" t="n">
        <v>9705617</v>
      </c>
    </row>
    <row r="20">
      <c r="A20" s="4" t="inlineStr">
        <is>
          <t>Contractual interests in the VIEs and VIEs' subsidiaries</t>
        </is>
      </c>
      <c r="B20" s="5" t="n">
        <v>-330933575</v>
      </c>
      <c r="C20" s="5" t="n">
        <v>-45337714</v>
      </c>
      <c r="D20" s="5" t="n">
        <v>87530375</v>
      </c>
      <c r="E20" s="5" t="n">
        <v>1131232451</v>
      </c>
    </row>
    <row r="21">
      <c r="A21" s="4" t="inlineStr">
        <is>
          <t>Changes in operating assets and liabilities</t>
        </is>
      </c>
      <c r="B21" s="5" t="n">
        <v>-11966117</v>
      </c>
      <c r="C21" s="5" t="n">
        <v>-1639352</v>
      </c>
      <c r="D21" s="5" t="n">
        <v>6050188</v>
      </c>
      <c r="E21" s="5" t="n">
        <v>-182850</v>
      </c>
    </row>
    <row r="22">
      <c r="A22" s="4" t="inlineStr">
        <is>
          <t>Net cash provided by (used in) operating activities</t>
        </is>
      </c>
      <c r="B22" s="5" t="n">
        <v>27683649</v>
      </c>
      <c r="C22" s="5" t="n">
        <v>3792644</v>
      </c>
      <c r="D22" s="5" t="n">
        <v>60801584</v>
      </c>
      <c r="E22" s="5" t="n">
        <v>44218805</v>
      </c>
    </row>
    <row r="23">
      <c r="A23" s="4" t="inlineStr">
        <is>
          <t>Net Cash Provided by (Used in) Investing Activities</t>
        </is>
      </c>
      <c r="B23" s="5" t="n">
        <v>-918412337</v>
      </c>
      <c r="C23" s="5" t="n">
        <v>-125821974</v>
      </c>
      <c r="D23" s="5" t="n">
        <v>739237782</v>
      </c>
      <c r="E23" s="5" t="n">
        <v>1028108135</v>
      </c>
    </row>
    <row r="24">
      <c r="A24" s="4" t="inlineStr">
        <is>
          <t>Net cash provided by financing activities</t>
        </is>
      </c>
      <c r="B24" s="5" t="n">
        <v>840472743</v>
      </c>
      <c r="C24" s="5" t="n">
        <v>115144294</v>
      </c>
      <c r="D24" s="5" t="n">
        <v>-244176932</v>
      </c>
      <c r="E24" s="5" t="n">
        <v>-1969849465</v>
      </c>
    </row>
    <row r="25">
      <c r="A25" s="4" t="inlineStr">
        <is>
          <t>Effect of exchange rate changes on cash, cash equivalents and restricted cash</t>
        </is>
      </c>
      <c r="B25" s="5" t="n">
        <v>-12881833</v>
      </c>
      <c r="C25" s="5" t="n">
        <v>-1764804</v>
      </c>
      <c r="D25" s="5" t="n">
        <v>39697653</v>
      </c>
      <c r="E25" s="5" t="n">
        <v>125457077</v>
      </c>
    </row>
    <row r="26">
      <c r="A26" s="4" t="inlineStr">
        <is>
          <t>Net increase (decrease) in cash and cash equivalents and restricted cash</t>
        </is>
      </c>
      <c r="B26" s="5" t="n">
        <v>-63137778</v>
      </c>
      <c r="C26" s="5" t="n">
        <v>-8649840</v>
      </c>
      <c r="D26" s="5" t="n">
        <v>595560087</v>
      </c>
      <c r="E26" s="5" t="n">
        <v>-772065448</v>
      </c>
    </row>
    <row r="27">
      <c r="A27" s="4" t="inlineStr">
        <is>
          <t>Cash, cash equivalents and restricted cash at beginning of the year</t>
        </is>
      </c>
      <c r="B27" s="5" t="n">
        <v>681383135</v>
      </c>
      <c r="C27" s="5" t="n">
        <v>93349107</v>
      </c>
      <c r="D27" s="5" t="n">
        <v>85823048</v>
      </c>
      <c r="E27" s="5" t="n">
        <v>857888496</v>
      </c>
    </row>
    <row r="28">
      <c r="A28" s="4" t="inlineStr">
        <is>
          <t>Cash, cash equivalents and restricted cash at the end of the year</t>
        </is>
      </c>
      <c r="B28" s="6" t="n">
        <v>618245357</v>
      </c>
      <c r="C28" s="7" t="n">
        <v>84699267</v>
      </c>
      <c r="D28" s="6" t="n">
        <v>681383135</v>
      </c>
      <c r="E28" s="6" t="n">
        <v>85823048</v>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7 . Prepayments and other current assets consist of the following: ​ ​ ​ ​ ​ ​ ​ ​ ​ ​ ​ ​ Notes ​ As of December 31, ​ ​ ​ ​ 2023 ​ 2024 ​ RMB RMB US$ Prepayments for vehicles i 89,454,574 44,098,586 6,041,482 Other receivables from third parties ii 59,479,262 42,335,040 5,799,877 Deposits held by third parties ​ 17,652,693 10,087,273 1,381,951 Vehicles ​ 4,720,633 — — Prepaid mining machine hosting expenses ​ iii ​ — ​ 182,512,726 ​ 25,004,141 Accrued input VAT/ deductible VAT input ​ 5,425,338 3,528,885 483,455 Other prepaid expenses ​ 2,518,770 191,876 26,287 Interest receivables ​ 1,380,950 29,746,598 4,075,267 Others ​ ​ ​ 12,097,018 ​ 4,661,050 ​ 638,560 Prepayments and other current assets ​ ​ ​ 192,729,238 ​ 317,162,034 ​ 43,451,020 Less: iv (114,122,430) (90,810,030) (12,440,923) Prepayments and other current assets, net ​ ​ 78,606,808 226,352,004 31,010,097 (i) Prepayments for vehicles represent the prepayments to the automobile suppliers when the Company acts as a principal. (ii) Other receivables from third parties mainly represents the prepayments on behalf of the car dealer buyers when the Company acts as an agent in the automobile trading business. (iii) The hosting service provider requires the Company to maintain a certain level of hosting fee prepayments at all times. The Company is able to choose to pay the hosting invoice separately or utilizing the prepayment, and, in the latter case, the amount will be used to deduct against the hosting fee invoiced. Once the amount of prepayment is utilized, the Company is required to make additional prepayment to maintain the current level of prepayment. (iv) Allowance for prepayments and other current assets mainly relates to note i and ii. As some automobile suppliers either had cash flow constraints due to poor operations or ceased operation, the Company provided an impairment of RMB 90,810,030 (US $12,440,923 ) for amounts not expected to be recovered in the future after evaluating their operating and financial conditions. The movements in the allowance for prepayments and other current assets were as follows: ​ ​ ​ ​ ​ ​ ​ ​ ​ ​ ​ As of December 31, ​ ​ 2023 2024 ​ RMB ​ RMB US$ Balance as of January 1 — ​ 114,122,430 15,634,709 Adjustment due to the adoption of ASC 326 1,218,411 ​ — — Addition/(reversal) 112,904,019 ​ (3,246,318) (444,744) Charge off ​ — ​ (20,066,082) ​ (2,749,042) Balance as of December 31 114,122,430 ​ 90,810,030 12,440,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 FOR BITCOIN COLLATERAL,NET</t>
        </is>
      </c>
      <c r="B1" s="2" t="inlineStr">
        <is>
          <t>12 Months Ended</t>
        </is>
      </c>
    </row>
    <row r="2">
      <c r="B2" s="2" t="inlineStr">
        <is>
          <t>Dec. 31, 2024</t>
        </is>
      </c>
    </row>
    <row r="3">
      <c r="A3" s="3" t="inlineStr">
        <is>
          <t>RECEIVABLE FOR BITCOIN COLLATERAL,NET</t>
        </is>
      </c>
      <c r="B3" s="4" t="inlineStr">
        <is>
          <t xml:space="preserve"> </t>
        </is>
      </c>
    </row>
    <row r="4">
      <c r="A4" s="4" t="inlineStr">
        <is>
          <t>RECEIVABLE FOR BITCOIN COLLATERAL,NET</t>
        </is>
      </c>
      <c r="B4" s="4" t="inlineStr">
        <is>
          <t>8. RECEIVABLE FOR BITCOIN COLLATERAL, NET ​ ​ ​ ​ ​ ​ ​ ​ As of December 31, ​ ​ 2024 ​ RMB US$ Receivables for bitcoin collateral 619,262,199 84,838,573 Less: (2,204,434) (302,006) Total receivable for bitcoin collateral, net 617,057,765 84,536,567 ​ The movement in the allowance for receivables for bitcoin collateral was as follows: ​ ​ ​ ​ ​ ​ ​ ​ As of December 31, ​ ​ 2024 ​ RMB US$ Balance as of January 1 — — Addition (2,204,434) (302,006) Balance as of December 31 (2,204,434) (302,006) ​ As of December 31, 2024, all of the Company’s bitcoins were posted as collateral. These bitcoins had a total cost basis of approximately RMB644.4 million and a fair value of approximately RMB619.2 million. The loss from change in fair value of receivable for bitcoin collateral of approximately RMB25.2 million has been recorded i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INING MACHINES, NET</t>
        </is>
      </c>
      <c r="B1" s="2" t="inlineStr">
        <is>
          <t>12 Months Ended</t>
        </is>
      </c>
    </row>
    <row r="2">
      <c r="B2" s="2" t="inlineStr">
        <is>
          <t>Dec. 31, 2024</t>
        </is>
      </c>
    </row>
    <row r="3">
      <c r="A3" s="3" t="inlineStr">
        <is>
          <t>MINING MACHINES, NET</t>
        </is>
      </c>
      <c r="B3" s="4" t="inlineStr">
        <is>
          <t xml:space="preserve"> </t>
        </is>
      </c>
    </row>
    <row r="4">
      <c r="A4" s="4" t="inlineStr">
        <is>
          <t>MINING MACHINES, NET</t>
        </is>
      </c>
      <c r="B4" s="4" t="inlineStr">
        <is>
          <t>9. MINING MACHINES, NET ​ Mining machines consist of the following: ​ ​ ​ ​ ​ ​ ​ ​ As of December 31, ​ ​ 2024 ​ RMB US$ Mining machines 1,856,551,378 254,346,496 Less: accumulated depreciation (84,232,337) (11,539,783) Mining machines, net 1,772,319,041 242,806,713 ​ Depreciation expense, for the year ended December 31, 2024, was RMB84,232,337 (US$11,539,783). In November 2024, the Company entered into agreements with a seller to purchase mining machines that produces an aggregate hash rate of 32 EH for a total of approximately US$254 million. The Company has obtained control of these mining machines and the transaction was closed in Nov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10. PROPERTY AND EQUIPMENT, NET Property and equipment consist of the following: ​ ​ ​ ​ ​ ​ ​ ​ ​ As of December 31, ​ ​ 2023 ​ 2024 ​ RMB RMB US$ Office and electronic equipment 21,073,385 20,313,756 2,782,973 Leasehold improvements 14,254,811 14,319,949 1,961,825 Motor vehicles 1,607,517 394,956 54,109 Property and equipment, gross 36,935,713 35,028,661 4,798,907 Less: accumulated depreciation (28,696,676) (28,394,152) (3,889,983) Property and equipment, net 8,239,037 6,634,509 908,924 ​ Depreciation expense, for the years ended December 31, 2022, 2023 and 2024, was RMB5,483,032, RMB6,670,588 and RMB1,995,219 (US$273,344), respectively. Costs associated with the repair and maintenance of property and equipment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1. INTANGIBLE ASSETS, NET Intangible assets consist of the following: ​ ​ ​ ​ ​ ​ ​ ​ ​ ​ As of December 31, ​ ​ 2023 ​ 2024 ​ RMB RMB US$ Finite-lived intangible asset: Software 10,685,216 10,685,216 1,463,869 Less: Accumulated amortization (5,403,527) (6,351,102) (870,098) Total finite-lived intangible asset 5,281,689 4,334,114 593,771 Indefinite-lived intangible asset: ​ ​ ​ License* 43,091,503 43,091,503 5,903,512 Total infinite-lived intangible asset 43,091,503 43,091,503 5,903,512 Total intangible asset 48,373,192 47,425,617 6,497,283 ​ Amortization expenses of finite-lived intangible asset for the years ended December 31, 2022, 2023 and 2024 were RMB1,256,995,RMB1,189,681 and RMB947,575 (US$129,817), respectively. The estimated useful life of the intangible assets are 10 years. The estimated aggregate amortization expenses for each of the five succeeding fiscal years are as follows: ​ ​ ​ ​ ​ ​ ​ ​ ​ ​ ​ ​ ​ ​ As of December 31, ​ ​ 2025 ​ 2026 ​ 2027 ​ 2028 ​ 2029 ​ RMB RMB RMB RMB RMB Software 664,279 660,734 605,210 598,253 1,805,638 ​ ​ ​ ​ ​ ​ ​ ​ ​ ​ ​ ​ US$ US$ US$ US$ US$ Software 91,006 90,520 82,913 81,960 247,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4</t>
        </is>
      </c>
    </row>
    <row r="3">
      <c r="A3" s="3" t="inlineStr">
        <is>
          <t>OTHER NON-CURRENT ASSETS, NET</t>
        </is>
      </c>
      <c r="B3" s="4" t="inlineStr">
        <is>
          <t xml:space="preserve"> </t>
        </is>
      </c>
    </row>
    <row r="4">
      <c r="A4" s="4" t="inlineStr">
        <is>
          <t>OTHER NON-CURRENT ASSETS, NET</t>
        </is>
      </c>
      <c r="B4" s="4" t="inlineStr">
        <is>
          <t>12. OTHER NON-CURRENT ASSETS, NET Other non-current assets are summarized as follows: ​ ​ ​ ​ ​ ​ ​ ​ ​ ​ As of December 31, ​ ​ 2023 ​ 2024 ​ RMB RMB US$ Service deposit made to mining machine hosting service provider ​ — ​ 328,414,475 ​ 44,992,599 Others 4,705,544 4,056,836 555,784 Total other non-current assets 4,705,544 332,471,311 45,548,383 Less: — (2,709,478) (371,197) Other non-current assets, net 4,705,544 329,761,833 45,177,186 ​ No amounts have been written off during the years ended December 31, 2023 and 2024, respectively The movements in the allowance for other non-current assets were as follows: ​ ​ ​ ​ ​ ​ ​ ​ As of December 31, ​ ​ 2024 ​ RMB US$ Balance as of January 1 ​ — ​ — Addition (2,709,478) (371,197) Balance as of December 31 (2,709,478) (371,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89629981</v>
      </c>
      <c r="C3" s="7" t="n">
        <v>176678583</v>
      </c>
      <c r="D3" s="6" t="n">
        <v>1020604191</v>
      </c>
    </row>
    <row r="4">
      <c r="A4" s="4" t="inlineStr">
        <is>
          <t>Restricted cash - current - bank deposits held for short-term investments</t>
        </is>
      </c>
      <c r="B4" s="4" t="inlineStr">
        <is>
          <t xml:space="preserve"> </t>
        </is>
      </c>
      <c r="C4" s="4" t="inlineStr">
        <is>
          <t xml:space="preserve"> </t>
        </is>
      </c>
      <c r="D4" s="5" t="n">
        <v>1670006785</v>
      </c>
    </row>
    <row r="5">
      <c r="A5" s="4" t="inlineStr">
        <is>
          <t>Restricted cash - current - others</t>
        </is>
      </c>
      <c r="B5" s="5" t="n">
        <v>10813746</v>
      </c>
      <c r="C5" s="5" t="n">
        <v>1481477</v>
      </c>
      <c r="D5" s="5" t="n">
        <v>14334937</v>
      </c>
    </row>
    <row r="6">
      <c r="A6" s="4" t="inlineStr">
        <is>
          <t>Short-term investments, net</t>
        </is>
      </c>
      <c r="B6" s="5" t="n">
        <v>1231171751</v>
      </c>
      <c r="C6" s="5" t="n">
        <v>168669838</v>
      </c>
      <c r="D6" s="5" t="n">
        <v>635070394</v>
      </c>
    </row>
    <row r="7">
      <c r="A7" s="4" t="inlineStr">
        <is>
          <t>Accounts receivable, net</t>
        </is>
      </c>
      <c r="B7" s="5" t="n">
        <v>22991951</v>
      </c>
      <c r="C7" s="5" t="n">
        <v>3149884</v>
      </c>
      <c r="D7" s="5" t="n">
        <v>64791709</v>
      </c>
    </row>
    <row r="8">
      <c r="A8" s="4" t="inlineStr">
        <is>
          <t>Finance lease receivables - current, net of allowance of RMB9,970,622 and RMB4,248,857 (US$582,091) as of December 31, 2023 and 2024, respectively</t>
        </is>
      </c>
      <c r="B8" s="5" t="n">
        <v>20685475</v>
      </c>
      <c r="C8" s="5" t="n">
        <v>2833898</v>
      </c>
      <c r="D8" s="5" t="n">
        <v>200459435</v>
      </c>
    </row>
    <row r="9">
      <c r="A9" s="4" t="inlineStr">
        <is>
          <t>Financing receivables, net of allowance of RMB57,971,477 and RMB10,654,622 (US$1,459,677) as of December 31, 2023 and 2024, respectively</t>
        </is>
      </c>
      <c r="B9" s="5" t="n">
        <v>5685096</v>
      </c>
      <c r="C9" s="5" t="n">
        <v>778855</v>
      </c>
      <c r="D9" s="5" t="n">
        <v>29522035</v>
      </c>
    </row>
    <row r="10">
      <c r="A10" s="4" t="inlineStr">
        <is>
          <t>Short-term contract asset, net</t>
        </is>
      </c>
      <c r="B10" s="5" t="n">
        <v>33719944</v>
      </c>
      <c r="C10" s="5" t="n">
        <v>4619613</v>
      </c>
      <c r="D10" s="5" t="n">
        <v>170623200</v>
      </c>
    </row>
    <row r="11">
      <c r="A11" s="4" t="inlineStr">
        <is>
          <t>Prepayments and other current assets, net of allowance of RMB114,122,430 and RMB90,810,030 (US$12,440,923) as of December 31, 2023 and 2024, respectively</t>
        </is>
      </c>
      <c r="B11" s="5" t="n">
        <v>226352004</v>
      </c>
      <c r="C11" s="5" t="n">
        <v>31010097</v>
      </c>
      <c r="D11" s="5" t="n">
        <v>78606808</v>
      </c>
    </row>
    <row r="12">
      <c r="A12" s="4" t="inlineStr">
        <is>
          <t>Receivable for bitcoin collateral, net of allowance of RMB nil and RMB 2,204,434 (US$302,006) as of December 31, 2023 and 2024, respectively</t>
        </is>
      </c>
      <c r="B12" s="5" t="n">
        <v>617057765</v>
      </c>
      <c r="C12" s="5" t="n">
        <v>84536567</v>
      </c>
      <c r="D12" s="4" t="inlineStr">
        <is>
          <t xml:space="preserve"> </t>
        </is>
      </c>
    </row>
    <row r="13">
      <c r="A13" s="4" t="inlineStr">
        <is>
          <t>Total current assets</t>
        </is>
      </c>
      <c r="B13" s="5" t="n">
        <v>3458107713</v>
      </c>
      <c r="C13" s="5" t="n">
        <v>473758812</v>
      </c>
      <c r="D13" s="5" t="n">
        <v>3884019494</v>
      </c>
    </row>
    <row r="14">
      <c r="A14" s="3" t="inlineStr">
        <is>
          <t>Non-current assets:</t>
        </is>
      </c>
      <c r="B14" s="4" t="inlineStr">
        <is>
          <t xml:space="preserve"> </t>
        </is>
      </c>
      <c r="C14" s="4" t="inlineStr">
        <is>
          <t xml:space="preserve"> </t>
        </is>
      </c>
      <c r="D14" s="4" t="inlineStr">
        <is>
          <t xml:space="preserve"> </t>
        </is>
      </c>
    </row>
    <row r="15">
      <c r="A15" s="4" t="inlineStr">
        <is>
          <t>Restricted cash - non-current</t>
        </is>
      </c>
      <c r="B15" s="5" t="n">
        <v>287425602</v>
      </c>
      <c r="C15" s="5" t="n">
        <v>39377146</v>
      </c>
      <c r="D15" s="5" t="n">
        <v>583380417</v>
      </c>
    </row>
    <row r="16">
      <c r="A16" s="4" t="inlineStr">
        <is>
          <t>Mining machines, net</t>
        </is>
      </c>
      <c r="B16" s="5" t="n">
        <v>1772319041</v>
      </c>
      <c r="C16" s="5" t="n">
        <v>242806713</v>
      </c>
      <c r="D16" s="4" t="inlineStr">
        <is>
          <t xml:space="preserve"> </t>
        </is>
      </c>
    </row>
    <row r="17">
      <c r="A17" s="4" t="inlineStr">
        <is>
          <t>Property and equipment, net</t>
        </is>
      </c>
      <c r="B17" s="5" t="n">
        <v>6634509</v>
      </c>
      <c r="C17" s="5" t="n">
        <v>908924</v>
      </c>
      <c r="D17" s="5" t="n">
        <v>8239037</v>
      </c>
    </row>
    <row r="18">
      <c r="A18" s="4" t="inlineStr">
        <is>
          <t>Intangible assets, net</t>
        </is>
      </c>
      <c r="B18" s="5" t="n">
        <v>47425617</v>
      </c>
      <c r="C18" s="5" t="n">
        <v>6497283</v>
      </c>
      <c r="D18" s="5" t="n">
        <v>48373192</v>
      </c>
    </row>
    <row r="19">
      <c r="A19" s="4" t="inlineStr">
        <is>
          <t>Long-term contract asset, net</t>
        </is>
      </c>
      <c r="B19" s="5" t="n">
        <v>17551040</v>
      </c>
      <c r="C19" s="5" t="n">
        <v>2404483</v>
      </c>
      <c r="D19" s="5" t="n">
        <v>36310769</v>
      </c>
    </row>
    <row r="20">
      <c r="A20" s="4" t="inlineStr">
        <is>
          <t>Finance lease receivables - non-current, net of allowance of RMB 2,730,769 and RMB 260,848 (US$35,736) as of December 31, 2023 and 2024, respectively.</t>
        </is>
      </c>
      <c r="B20" s="5" t="n">
        <v>9309227</v>
      </c>
      <c r="C20" s="5" t="n">
        <v>1275359</v>
      </c>
      <c r="D20" s="5" t="n">
        <v>36426617</v>
      </c>
    </row>
    <row r="21">
      <c r="A21" s="4" t="inlineStr">
        <is>
          <t>Operating lease right-of-use assets, net</t>
        </is>
      </c>
      <c r="B21" s="5" t="n">
        <v>40788977</v>
      </c>
      <c r="C21" s="5" t="n">
        <v>5588067</v>
      </c>
      <c r="D21" s="5" t="n">
        <v>47154944</v>
      </c>
    </row>
    <row r="22">
      <c r="A22" s="4" t="inlineStr">
        <is>
          <t>Other non-current assets, net</t>
        </is>
      </c>
      <c r="B22" s="5" t="n">
        <v>329761833</v>
      </c>
      <c r="C22" s="5" t="n">
        <v>45177186</v>
      </c>
      <c r="D22" s="5" t="n">
        <v>4705544</v>
      </c>
    </row>
    <row r="23">
      <c r="A23" s="4" t="inlineStr">
        <is>
          <t>Total non-current assets</t>
        </is>
      </c>
      <c r="B23" s="5" t="n">
        <v>2511215846</v>
      </c>
      <c r="C23" s="5" t="n">
        <v>344035161</v>
      </c>
      <c r="D23" s="5" t="n">
        <v>764590520</v>
      </c>
    </row>
    <row r="24">
      <c r="A24" s="4" t="inlineStr">
        <is>
          <t>TOTAL ASSETS</t>
        </is>
      </c>
      <c r="B24" s="5" t="n">
        <v>5969323559</v>
      </c>
      <c r="C24" s="5" t="n">
        <v>817793973</v>
      </c>
      <c r="D24" s="5" t="n">
        <v>4648610014</v>
      </c>
    </row>
    <row r="25">
      <c r="A25" s="3" t="inlineStr">
        <is>
          <t>Current liabilities (including current liabilities of the consolidated VIEs without recourse to the Company of RMB454,773,564 and RMB 139,141,931 (US$19,062,366) as of December 31, 2023 and 2024, respectively):</t>
        </is>
      </c>
      <c r="B25" s="4" t="inlineStr">
        <is>
          <t xml:space="preserve"> </t>
        </is>
      </c>
      <c r="C25" s="4" t="inlineStr">
        <is>
          <t xml:space="preserve"> </t>
        </is>
      </c>
      <c r="D25" s="4" t="inlineStr">
        <is>
          <t xml:space="preserve"> </t>
        </is>
      </c>
    </row>
    <row r="26">
      <c r="A26" s="4" t="inlineStr">
        <is>
          <t>Short-term debts (including short-term debts of the consolidated VIEs without recourse to the Company of RMB39,071,500 and RMB nil (US$ nil) as of December 31, 2023 and 2024, respectively)</t>
        </is>
      </c>
      <c r="B26" s="5" t="n">
        <v>124584293</v>
      </c>
      <c r="C26" s="5" t="n">
        <v>17067978</v>
      </c>
      <c r="D26" s="5" t="n">
        <v>39071500</v>
      </c>
    </row>
    <row r="27">
      <c r="A27" s="4" t="inlineStr">
        <is>
          <t>Long-term debts - current (including long-term debts - current of the consolidated VIEs without recourse to the Company of RMB926,237 and RMB nil (US$ nil) as of December 31, 2023 and 2024, respectively)</t>
        </is>
      </c>
      <c r="B27" s="4" t="inlineStr">
        <is>
          <t xml:space="preserve"> </t>
        </is>
      </c>
      <c r="C27" s="4" t="inlineStr">
        <is>
          <t xml:space="preserve"> </t>
        </is>
      </c>
      <c r="D27" s="5" t="n">
        <v>926237</v>
      </c>
    </row>
    <row r="28">
      <c r="A28" s="4" t="inlineStr">
        <is>
          <t>Short-term lease liabilities (including short-term lease liabilities of the consolidated VIEs without recourse to the Company of RMB6,932,332 and RMB6,596,826 (US$903,761) as of December 31, 2023 and 2024, respectively)</t>
        </is>
      </c>
      <c r="B28" s="5" t="n">
        <v>7912420</v>
      </c>
      <c r="C28" s="5" t="n">
        <v>1083997</v>
      </c>
      <c r="D28" s="5" t="n">
        <v>7603380</v>
      </c>
    </row>
    <row r="29">
      <c r="A29" s="4" t="inlineStr">
        <is>
          <t>Accrued expenses and other current liabilities (including accrued expenses and other current liabilities of the consolidated VIEs without recourse to the Company of RMB196,282,964 and RMB89,549,762 (US$12,268,267) as of December 31, 2023 and 2024, respectively)</t>
        </is>
      </c>
      <c r="B29" s="5" t="n">
        <v>1348300779</v>
      </c>
      <c r="C29" s="5" t="n">
        <v>184716449</v>
      </c>
      <c r="D29" s="5" t="n">
        <v>206877626</v>
      </c>
    </row>
    <row r="30">
      <c r="A30" s="4" t="inlineStr">
        <is>
          <t>Deferred guarantee income (including deferred guarantee income of the consolidated VIEs without recourse to the Company of RMB86,218,888 and RMB11,787,712 (US$1,614,910) as of December 31, 2023 and 2024, respectively)</t>
        </is>
      </c>
      <c r="B30" s="5" t="n">
        <v>11787712</v>
      </c>
      <c r="C30" s="5" t="n">
        <v>1614910</v>
      </c>
      <c r="D30" s="5" t="n">
        <v>86218888</v>
      </c>
    </row>
    <row r="31">
      <c r="A31" s="4" t="inlineStr">
        <is>
          <t>Contingent risk assurance liabilities (including contingent risk assurance liabilities of the consolidated VIEs without recourse to the Company of RMB125,140,991 and RMB31,190,425 (US$4,273,071) as of December 31, 2023 and 2024, respectively)</t>
        </is>
      </c>
      <c r="B31" s="5" t="n">
        <v>31190425</v>
      </c>
      <c r="C31" s="5" t="n">
        <v>4273071</v>
      </c>
      <c r="D31" s="5" t="n">
        <v>125140991</v>
      </c>
    </row>
    <row r="32">
      <c r="A32" s="4" t="inlineStr">
        <is>
          <t>Income tax payable (including income tax payable of the consolidated VIEs without recourse to the Company of RMB200,652 and RMB17,206 (US$2,357) as of December 31, 2023 and 2024, respectively)</t>
        </is>
      </c>
      <c r="B32" s="5" t="n">
        <v>311130341</v>
      </c>
      <c r="C32" s="5" t="n">
        <v>42624682</v>
      </c>
      <c r="D32" s="5" t="n">
        <v>311904279</v>
      </c>
    </row>
    <row r="33">
      <c r="A33" s="4" t="inlineStr">
        <is>
          <t>Total current liabilities</t>
        </is>
      </c>
      <c r="B33" s="5" t="n">
        <v>1834905970</v>
      </c>
      <c r="C33" s="5" t="n">
        <v>251381087</v>
      </c>
      <c r="D33" s="5" t="n">
        <v>777742901</v>
      </c>
    </row>
    <row r="34">
      <c r="A34" s="3" t="inlineStr">
        <is>
          <t>Non-current liabilities (including non-current liabilities of the consolidated VIEs without recourse to the Company of RMB53,849,261 and RMB47,787,710 (US$6,546,889) as of December 31, 2023 and 2024, respectively):</t>
        </is>
      </c>
      <c r="B34" s="4" t="inlineStr">
        <is>
          <t xml:space="preserve"> </t>
        </is>
      </c>
      <c r="C34" s="4" t="inlineStr">
        <is>
          <t xml:space="preserve"> </t>
        </is>
      </c>
      <c r="D34" s="4" t="inlineStr">
        <is>
          <t xml:space="preserve"> </t>
        </is>
      </c>
    </row>
    <row r="35">
      <c r="A35" s="4" t="inlineStr">
        <is>
          <t>Long-term debts (including long-term debts of the consolidated VIEs without recourse to the Company of RMB712,023 and RMB nil (US$ nil) as of December 31, 2023 and 2024, respectively)</t>
        </is>
      </c>
      <c r="B35" s="4" t="inlineStr">
        <is>
          <t xml:space="preserve"> </t>
        </is>
      </c>
      <c r="C35" s="4" t="inlineStr">
        <is>
          <t xml:space="preserve"> </t>
        </is>
      </c>
      <c r="D35" s="5" t="n">
        <v>712023</v>
      </c>
    </row>
    <row r="36">
      <c r="A36" s="4" t="inlineStr">
        <is>
          <t>Deferred tax liability (including deferred tax liability of the consolidated VIEs without recourse to the Company of RMB10,724,126 and RMB10,724,126 (US$1,469,199) as of December 31, 2023 and 2024, respectively)</t>
        </is>
      </c>
      <c r="B36" s="5" t="n">
        <v>10724133</v>
      </c>
      <c r="C36" s="5" t="n">
        <v>1469200</v>
      </c>
      <c r="D36" s="5" t="n">
        <v>10724133</v>
      </c>
    </row>
    <row r="37">
      <c r="A37" s="4" t="inlineStr">
        <is>
          <t>Long-term lease liabilities (including long-term lease liabilities of the consolidated VIEs without recourse to the Company of RMB42,187,077 and RMB37,044,466 (US$5,075,071) as of December 31, 2023 and 2024, respectively)</t>
        </is>
      </c>
      <c r="B37" s="5" t="n">
        <v>37044466</v>
      </c>
      <c r="C37" s="5" t="n">
        <v>5075071</v>
      </c>
      <c r="D37" s="5" t="n">
        <v>42228435</v>
      </c>
    </row>
    <row r="38">
      <c r="A38" s="4" t="inlineStr">
        <is>
          <t>Other non-current liabilities (including other non-current liabilities of the consolidated VIEs without recourse to the Company of RMB226,035 and RMB19,118 (US$2,619) as of December 31, 2023 and 2024, respectively)</t>
        </is>
      </c>
      <c r="B38" s="5" t="n">
        <v>19118</v>
      </c>
      <c r="C38" s="5" t="n">
        <v>2619</v>
      </c>
      <c r="D38" s="5" t="n">
        <v>226035</v>
      </c>
    </row>
    <row r="39">
      <c r="A39" s="4" t="inlineStr">
        <is>
          <t>Total non-current liabilities</t>
        </is>
      </c>
      <c r="B39" s="5" t="n">
        <v>47787717</v>
      </c>
      <c r="C39" s="5" t="n">
        <v>6546890</v>
      </c>
      <c r="D39" s="5" t="n">
        <v>53890626</v>
      </c>
    </row>
    <row r="40">
      <c r="A40" s="4" t="inlineStr">
        <is>
          <t>Total liabilities</t>
        </is>
      </c>
      <c r="B40" s="5" t="n">
        <v>1882693687</v>
      </c>
      <c r="C40" s="5" t="n">
        <v>257927977</v>
      </c>
      <c r="D40" s="5" t="n">
        <v>831633527</v>
      </c>
    </row>
    <row r="41">
      <c r="A41" s="4" t="inlineStr">
        <is>
          <t>Commitments and contingenci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Treasury shares</t>
        </is>
      </c>
      <c r="B43" s="5" t="n">
        <v>-756517941</v>
      </c>
      <c r="C43" s="5" t="n">
        <v>-103642533</v>
      </c>
      <c r="D43" s="5" t="n">
        <v>-773130748</v>
      </c>
    </row>
    <row r="44">
      <c r="A44" s="4" t="inlineStr">
        <is>
          <t>Additional paid-in capital</t>
        </is>
      </c>
      <c r="B44" s="5" t="n">
        <v>4725877432</v>
      </c>
      <c r="C44" s="5" t="n">
        <v>647442554</v>
      </c>
      <c r="D44" s="5" t="n">
        <v>4813679585</v>
      </c>
    </row>
    <row r="45">
      <c r="A45" s="4" t="inlineStr">
        <is>
          <t>Accumulated other comprehensive income</t>
        </is>
      </c>
      <c r="B45" s="5" t="n">
        <v>152882024</v>
      </c>
      <c r="C45" s="5" t="n">
        <v>20944751</v>
      </c>
      <c r="D45" s="5" t="n">
        <v>111849166</v>
      </c>
    </row>
    <row r="46">
      <c r="A46" s="4" t="inlineStr">
        <is>
          <t>Accumulated deficit</t>
        </is>
      </c>
      <c r="B46" s="5" t="n">
        <v>-35810730</v>
      </c>
      <c r="C46" s="5" t="n">
        <v>-4906050</v>
      </c>
      <c r="D46" s="5" t="n">
        <v>-335625776</v>
      </c>
    </row>
    <row r="47">
      <c r="A47" s="4" t="inlineStr">
        <is>
          <t>Total Cango Inc.'s equity</t>
        </is>
      </c>
      <c r="B47" s="5" t="n">
        <v>4086629872</v>
      </c>
      <c r="C47" s="5" t="n">
        <v>559865996</v>
      </c>
      <c r="D47" s="5" t="n">
        <v>3816976487</v>
      </c>
    </row>
    <row r="48">
      <c r="A48" s="4" t="inlineStr">
        <is>
          <t>Total shareholders' equity</t>
        </is>
      </c>
      <c r="B48" s="5" t="n">
        <v>4086629872</v>
      </c>
      <c r="C48" s="5" t="n">
        <v>559865996</v>
      </c>
      <c r="D48" s="5" t="n">
        <v>3816976487</v>
      </c>
    </row>
    <row r="49">
      <c r="A49" s="4" t="inlineStr">
        <is>
          <t>TOTAL LIABILITIES AND SHAREHOLDERS' EQUITY</t>
        </is>
      </c>
      <c r="B49" s="5" t="n">
        <v>5969323559</v>
      </c>
      <c r="C49" s="5" t="n">
        <v>817793973</v>
      </c>
      <c r="D49" s="5" t="n">
        <v>4648610014</v>
      </c>
    </row>
    <row r="50">
      <c r="A50" s="4" t="inlineStr">
        <is>
          <t>Class A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5" t="n">
        <v>149310</v>
      </c>
      <c r="C52" s="5" t="n">
        <v>20455</v>
      </c>
      <c r="D52" s="5" t="n">
        <v>154483</v>
      </c>
    </row>
    <row r="53">
      <c r="A53" s="4" t="inlineStr">
        <is>
          <t>Class B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t>
        </is>
      </c>
      <c r="B55" s="6" t="n">
        <v>49777</v>
      </c>
      <c r="C55" s="7" t="n">
        <v>6819</v>
      </c>
      <c r="D55" s="6" t="n">
        <v>4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DEBTS</t>
        </is>
      </c>
      <c r="B1" s="2" t="inlineStr">
        <is>
          <t>12 Months Ended</t>
        </is>
      </c>
    </row>
    <row r="2">
      <c r="B2" s="2" t="inlineStr">
        <is>
          <t>Dec. 31, 2024</t>
        </is>
      </c>
    </row>
    <row r="3">
      <c r="A3" s="3" t="inlineStr">
        <is>
          <t>SHORT-TERM AND LONG-TERM DEBTS</t>
        </is>
      </c>
      <c r="B3" s="4" t="inlineStr">
        <is>
          <t xml:space="preserve"> </t>
        </is>
      </c>
    </row>
    <row r="4">
      <c r="A4" s="4" t="inlineStr">
        <is>
          <t>SHORT-TERM AND LONG-TERM DEBTS</t>
        </is>
      </c>
      <c r="B4" s="4" t="inlineStr">
        <is>
          <t>13. Short-term debts consist of the following: ​ ​ ​ ​ ​ ​ ​ ​ Name Fixed annual rate (%) Term As of December 31, 2023 ​ ​ ​ ​ RMB Short-term borrowings 1.50%-3.44 % 1‑12 months 39,071,500 ​ ​ ​ ​ ​ ​ ​ ​ ​ ​ Name ​ Fixed/floating annual rate (%) ​ Term ​ As of December 31, 2024 ​ RMB US$ Hashrate financing loan (ii) Floating, cap at 10% p.a. ​ Not specified 124,584,293 17,067,978 ​ Long-term debts consist of the following: ​ ​ ​ ​ ​ ​ ​ ​ Name Fixed annual rate (%) Term As of December 31, 2023 ​ ​ ​ ​ RMB Co-financing debt payables (i) ​ 5.50%-6.60 % 24 36 ​ 1,638,260 (i) 13. (ii) The weighted average interest rate for the outstanding debts was approximately 2.98% and 7.5% as of December 31, 2023 and 2024. The following table sets forth the contractual obligations of long-term debts—non-current portion and interest payable which has not included impact of discount of time value as of December 31, 2023: ​ ​ ​ ​ ​ ​ ​ ​ ​ ​ ​ ​ Payment due by period ​ Less than 1 year 1 - 2 years 2 -3 years Total As of December 31, 2023 (RMB) Long-term debts – non-current portion 46,994 759,016 — 806,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consist of the following: ​ ​ ​ ​ ​ ​ ​ ​ ​ ​ ​ ​ ​ ​ As of December 31, ​ ​ ​ ​ 2023 ​ 2024 ​ Notes RMB RMB US$ Payment due for mining machine purchase ​ ​ ​ — ​ 922,032,248 ​ 126,317,900 Payment due for hosting expenses ​ ​ ​ — ​ 292,769,627 ​ 40,109,274 Legal contingency liability ​ ​ ​ — ​ 23,927,900 ​ 3,278,109 Payable to employees ​ ​ 10,705,546 23,752,730 3,254,111 Deposit due to third-parties ​ ​ ​ 22,703,569 ​ 18,288,535 ​ 2,505,519 Customer advances ​ ​ 16,703,709 10,480,083 1,435,765 Short-term contract liability (net of tax) ​ 35,401,160 9,335,930 1,279,017 Payable to financial institutions ​ ​ 50,056,062 9,125,479 1,250,185 Accrued professional service fees ​ ​ 4,285,000 4,506,101 617,333 Other tax payables ​ ​ 7,469,996 2,409,302 330,073 Payable to dealers and suppliers ​ ​ ​ 23,795,146 ​ 2,155,252 ​ 295,268 Accrued output value-added tax ​ ​ ​ 1,800,204 ​ 483,884 ​ 66,292 Interest payable ​ ​ — 464,527 63,640 Others ​ ​ 33,957,234 28,569,181 3,913,963 ​ ​ ​ 206,877,626 1,348,300,779 184,716,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ASSURANCE LIABILITIES</t>
        </is>
      </c>
      <c r="B1" s="2" t="inlineStr">
        <is>
          <t>12 Months Ended</t>
        </is>
      </c>
    </row>
    <row r="2">
      <c r="B2" s="2" t="inlineStr">
        <is>
          <t>Dec. 31, 2024</t>
        </is>
      </c>
    </row>
    <row r="3">
      <c r="A3" s="3" t="inlineStr">
        <is>
          <t>RISK ASSURANCE LIABILITIES</t>
        </is>
      </c>
      <c r="B3" s="4" t="inlineStr">
        <is>
          <t xml:space="preserve"> </t>
        </is>
      </c>
    </row>
    <row r="4">
      <c r="A4" s="4" t="inlineStr">
        <is>
          <t>RISK ASSURANCE LIABILITIES</t>
        </is>
      </c>
      <c r="B4" s="4" t="inlineStr">
        <is>
          <t>15. Due to the adoption of ASC 326 as of January 1, 2023, risk assurance liabilities are presented separately into deferred guarantee income, which represents the non-contingent portion of risk assurance liabilities, and contingent risk assurance liabilities in which the movement during the year ended December 31, 2024 was as follows: ​ ​ ​ ​ ​ ​ ​ ​ As of December 31, 2023 ​ ​ Deferred guarantee ​ Contingent risk assurance ​ ​ income liabilities ​ RMB RMB Balance at the beginning of the year ​ 298,306,038 ​ 103,997,383 Adjustment due to the adoption of ASC 326 ​ — ​ 302,406,744 Fair value of risk assurance liabilities upon the inception of new loans ​ 34,006 ​ — Performed risk assurance liabilities ​ — ​ (306,894,746) Net loss on contingent risk assurance liabilities — 25,631,610 Recognized as guarantee income ​ (212,121,156) ​ — Balance at the end of the year 86,218,888 125,140,991 ​ ​ ​ ​ ​ ​ ​ ​ ​ ​ ​ ​ As of December 31, 2024 ​ ​ Deferred guarantee income ​ Contingent risk assurance liabilities ​ RMB US$ RMB US$ Balance at the beginning of the year ​ 86,218,888 11,811,939 125,140,991 17,144,246 Performed risk assurance liabilities ​ — — (66,149,524) ​ (9,062,448) Net loss on contingent risk assurance liabilities ​ — — (27,801,042) (3,808,727) Recognized as guarantee income ​ (74,431,176) ​ (10,197,029) ​ — — Balance at the end of the year ​ 11,787,712 1,614,910 31,190,425 4,273,071 ​ The maximum potential undiscounted future payment which the Company would be required to make under its risk assurance obligation was RMB4,855,945,998 and RMB820,493,876, US$112,407,200 as of December 31, 2023 and 2024, respectively. The term of the risk assurance obligation ranges from 12 months to 60 months, as of December 31,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16. Operating lease arrangements The Company leases facilities in the PRC under non-cancelable operating leases expiring on different dates. Payments under operating leases are expensed on a straight-line basis over the periods of the respective leases. The Company’s lease agreements are entered into with third parties and usually have a renewal option with an advance notice period of one to twelve months, and no restrictions or contingent rents. Operating lease costs were RMB15,945,782, RMB15,494,118 and RMB11,820,162 (US$1,619,356) for the years ended December 31, 2022, 2023 and 2024, respectively, which excluded short-term lease costs. Short-term lease costs were RMB3,686,856, RMB2,242,409 and RMB666,515 (US$91,312) for the years ended December 31, 2022, 2023 and 2024, respectively. For the years ended December 31, 2022, 2023 and 2024, no lease costs for operating leases were capitalized. 16. The weighted average remaining lease term as of December 31, 2022, 2023 and 2024 was 6.3 years, 5.5 years and 4.9 years, respectively. The weighted average discount rate as of December 31, 2022, 2023 and 2024 was 6.15%, 6.05% and 6.05%, respectively. Supplemental cash flow information related to operating leases is as follows: ​ ​ ​ ​ ​ ​ ​ ​ ​ ​ ​ ​ 2022 ​ 2023 ​ 2024 ​ RMB RMB RMB US$ Cash payments for operating leases ​ 15,480,126 ​ 16,620,421 ​ 10,294,477 ​ 1,410,338 Operating ROU assets obtained in exchange for new operating lease liabilities 5,068,377 ​ 512,608 ​ 2,839,604 389,024 Operating ROU assets released in exchange for operating lease liabilities 2,023,201 ​ 23,300,165 ​ 266,929 36,569 ​ Future minimum lease payments under non-cancelable operating lease agreements consist of the following as of December 31, 2024: ​ ​ ​ ​ ​ ​ ​ As of December 31, ​ ​ 2024 ​ ​ RMB US$ 1 year (Including 1 year) ​ 10,329,812 ​ 1,415,178 1 year to 2 years (Including 2 years) ​ 8,973,055 ​ 1,229,303 2 years to 3 years (Including 3 years) ​ 9,722,110 ​ 1,331,924 3 years to 4 years (Including 4 years) ​ 9,909,374 ​ 1,357,579 4 years to 5 years (Including 5 years) ​ 9,909,374 ​ 1,357,579 Over 5 years ​ 3,633,250 ​ 497,753 Total lease payments ​ 52,476,975 ​ 7,189,316 ​ ​ ​ ​ ​ Less: imputed interest (7,520,089) (1,030,248) Present value of lease liabilities 44,956,886 6,159,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Dec. 31, 2024</t>
        </is>
      </c>
    </row>
    <row r="3">
      <c r="A3" s="3" t="inlineStr">
        <is>
          <t>COST OF REVENUE</t>
        </is>
      </c>
      <c r="B3" s="4" t="inlineStr">
        <is>
          <t xml:space="preserve"> </t>
        </is>
      </c>
    </row>
    <row r="4">
      <c r="A4" s="4" t="inlineStr">
        <is>
          <t>COST OF REVENUE</t>
        </is>
      </c>
      <c r="B4" s="4" t="inlineStr">
        <is>
          <t>17. Cost of revenue consists of the following: ​ ​ ​ ​ ​ ​ ​ ​ ​ ​ ​ ​ For the years ended December 31, ​ ​ 2022 ​ 2023 ​ 2024 ​ RMB RMB RMB US$ Cost of mining service - hosting expenses ​ — ​ — ​ 461,126,199 ​ 63,174,030 Cost of mining service - depreciations ​ — ​ — ​ 84,232,337 ​ 11,539,783 Cost of vehicle ​ 1,580,778,797 ​ 1,294,946,115 ​ 6,065,963 ​ 831,034 Staff cost ​ 105,613,337 ​ 87,602,016 ​ 57,977,937 ​ 7,942,945 Outsourcing fee ​ 10,475,145 ​ 32,241,232 ​ 24,320,020 ​ 3,331,829 Leasing interest expense* 61,128,565 13,016,727 226,006 30,963 Commission (reversal of commission) to car dealerships 26,756,550 — (13,593,162) (1,862,256) Others 45,337,379 84,057,025 9,024,250 1,236,317 ​ 1,830,089,773 1,511,863,115 629,379,550 86,224,645 * Leasing interest expense refers to interest expense on borrowings by the Company that are directly used to fund finance lease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VESTMENT INCOME (LOSS)</t>
        </is>
      </c>
      <c r="B1" s="2" t="inlineStr">
        <is>
          <t>12 Months Ended</t>
        </is>
      </c>
    </row>
    <row r="2">
      <c r="B2" s="2" t="inlineStr">
        <is>
          <t>Dec. 31, 2024</t>
        </is>
      </c>
    </row>
    <row r="3">
      <c r="A3" s="3" t="inlineStr">
        <is>
          <t>NET INVESTMENT INCOME (LOSS)</t>
        </is>
      </c>
      <c r="B3" s="4" t="inlineStr">
        <is>
          <t xml:space="preserve"> </t>
        </is>
      </c>
    </row>
    <row r="4">
      <c r="A4" s="4" t="inlineStr">
        <is>
          <t>NET INVESTMENT INCOME (LOSS)</t>
        </is>
      </c>
      <c r="B4" s="4" t="inlineStr">
        <is>
          <t>18. NET INVESTMENT INCOME (LOSS) Net investment income (loss) consists of the following: ​ ​ ​ ​ ​ ​ ​ ​ ​ ​ ​ ​ For the years ended December 31, ​ ​ 2022 ​ 2023 ​ 2024 ​ RMB RMB RMB US$ Net investment income (loss) (9,810,585) 24,093,019 8,788,576 1,204,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19. Other income consists of the following: ​ ​ ​ ​ ​ ​ ​ ​ ​ ​ ​ ​ For the years ended December 31, ​ ​ 2022 ​ 2023 ​ 2024 ​ RMB RMB RMB US$ Government subsidy 15,321,092 ​ 22,113,917 3,048,458 417,637 Others 36,745,626 ​ 8,587,934 5,213,247 714,212 Total 52,066,718 ​ 30,701,851 8,261,705 1,131,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0 .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The VIEs’ subsidiaries domiciled in the PRC are subject to 25% statutory income tax rate in the periods presented. Despite the present uncertainties resulting from the limited PRC tax guidance on the issue, the Company does not believe that the legal entities organized outside PRC should be characterized as PRC residents for EIT Law purposes. Under the current EIT Law, capital gains derived from PRC are subject to a 10% PRC withholding tax. Under the current EIT Law, dividends for earnings paid by PRC entities to any of their foreign non-resident enterprise investors are subject to a 10% withholding tax. A lower tax rate will be applied if tax treaty or arrangement benefits are available. Capital gains derived from PRC are also subject to a 10% PRC withholding tax. The Company’s net income (loss) before income taxes consists of: ​ ​ ​ ​ ​ ​ ​ ​ ​ ​ ​ ​ For the years ended December 31, ​ ​ 2022 ​ 2023 ​ 2024 ​ RMB RMB RMB US$ Cayman Islands ​ 28,219,345 ​ 55,064,996 ​ 39,649,765 ​ 5,431,996 Hong Kong ​ (16,096,157) ​ (7,637,919) ​ 11,423,580 ​ 1,565,024 Mainland China (886,634,531) 8,156,352 250,063,274 34,258,530 Net income (loss) before income taxes (874,511,343) 55,583,429 301,136,619 41,255,550 ​ 20. The Company continually evaluates its tax positions and, if necessary, will adjust its uncertain tax position reserves accordingly based on the outcome of tax law changes. The current and deferred component of income tax expenses which were substantially attributable to the Company’s PRC subsidiaries, VIEs and subsidiaries of the VIEs, are as follows: ​ ​ ​ ​ ​ ​ ​ ​ ​ ​ ​ ​ For the years ended December 31, ​ ​ 2022 ​ 2023 ​ 2024 ​ RMB RMB RMB US$ Current income tax expense (benefit) ​ (134,629,133) ​ 3,921,820 ​ 1,321,573 ​ 181,055 Deferred income tax (benefit) expense ​ 371,325,673 ​ 89,534,883 ​ — ​ — Total income tax expense 236,696,540 93,456,703 1,321,573 181,055 ​ The principal components of the deferred tax assets and liabilities are as follows: ​ ​ ​ ​ ​ ​ ​ ​ ​ ​ As of December 31, ​ ​ 2023 ​ 2024 ​ RMB RMB US$ Non-current deferred tax assets ​ ​ ​ Risk assurance liabilities ​ 375,019,011 ​ 198,287,264 ​ 27,165,244 Provision for credit losses 202,046,834 183,159,281 25,092,719 Short-term and long-term lease liabilities 11,788,736 11,239,222 1,539,767 Customer advances 5,191,296 — — Net operating loss carry-forward 19,790,529 173,370,350 23,751,641 Less: valuation allowance (539,109,605) (530,990,019) (72,745,335) Non-current deferred tax assets, net 74,726,801 35,066,098 4,804,036 Non-current deferred tax liabilities ​ ​ ​ Acquisition of insurance brokerage license (10,724,126) (10,724,126) (1,469,199) Unrealized gain on long-term investment (11,009,130) (11,009,130) (1,508,245) Contract assets (51,928,935) (12,817,746) (1,756,024) Operating lease right-of-use assets (11,788,736) (11,239,222) (1,539,767) Others (7) (7) (1) Non-current deferred tax liabilities (85,450,934) (45,790,231) (6,273,236) ​ ​ ​ ​ ​ ​ ​ Non-current deferred tax liabilities, net of deferred tax assets (10,724,133) ​ (10,724,133) ​ (1,469,200) ​ The Company had deferred tax assets related to net operating loss carry forwards of RMB693,481,400 (US$95,006,562) from its subsidiaries in China, which can be carried forward to offset taxable income. The net operating loss of these subsidiaries will expire in years 2025 to 2034 if not utilized, respectively. The Company evaluates the potential realization of deferred tax assets on an entity basis. The Company recorded valuation allowance against deferred tax assets of those entities that were in cumulative financial loss and are not forecasting profits in the near future for subsidiaries in China as of December 31, 2023 and 2024. In making such determination, the Company also evaluated a variety of factors including the Company’s operating history, accumulated deficit, existence of taxable temporary differences and reversal periods. 20. Reconciliation between the income tax expense computed by applying the PRC tax rate to income before the provision of income taxes and the actual provision for income taxes is as follows: ​ ​ ​ ​ ​ ​ ​ ​ ​ ​ ​ ​ ​ For the years ended December 31, ​ ​ 2022 ​ 2023 ​ 2024 ​ RMB RMB RMB US$ Income (loss) before provision of income tax ​ (874,511,343) ​ 55,583,429 ​ 301,136,619 ​ 41,255,550 PRC statutory income tax rate ​ 25 % 25 % 25 % 25 % Income tax at statutory tax rate (218,627,836) 13,895,857 75,284,155 10,313,887 ​ Tax rate differential (6,593,155) (16,505,297) (10,880,540) (1,490,628) ​ Under-accrued EIT for previous years (2,025,370) (2,401,420) 1,005,022 137,687 ​ Impact of tax rate change (878,656) — — — ​ Non-deductible expenses 41,193,294 20,493,185 4,379,062 599,930 ​ Research and development super-deduction (7,943,499) — — — ​ Impairment loss for goodwill not deductible for tax purposes ​ — ​ 37,164,493 ​ — ​ — ​ Non-taxable income (382,978) (1,550,421) (661,891) (90,679) ​ Change in valuation allowance 433,465,580 42,360,306 (67,804,235) (9,289,142) ​ Withholding tax (1,510,840) — — — ​ Income tax expenses 236,696,540 93,456,703 1,321,573 181,055 ​ ​ The Company did not record any outside basis tax differences related to its investments in the subsidiaries in the PRC because management asserted to indefinitely reinvest the undistributed earnings of the subsidiaries in the PRC. As of December 31, 2023 and 2024, the cumulative amount of the temporary differences in respect of investments in foreign subsidiaries was approximately RMB1,584 million and RMB1,692 million (US$231.8 million), respectively. Upon repatriation of the foreign subsidiaries and the VIEs’ earnings, in the form of dividends or otherwise, the Company would be subject to withholding income tax. Unrecognized Tax Benefit As of December 31, 2023 and 2024,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9 through 2024 remain open to examination by the respective tax authorities. The Company may also be subject to the examinations of the tax filings in other jurisdictions, which are not material to the consolidated financial statements. The Company has evaluated its uncertain tax positions in accordance with ASC 740. Based on this evaluation, the Company has taken the tax positions that it has not incurred income tax liabilities related to its income from mining operations in various countries in 2024 and determined that such positions are more likely than not to be sustained upon examination based on the facts, circumstances, and information available as of the filing date of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ES) PER SHARE ("EPS")</t>
        </is>
      </c>
      <c r="B1" s="2" t="inlineStr">
        <is>
          <t>12 Months Ended</t>
        </is>
      </c>
    </row>
    <row r="2">
      <c r="B2" s="2" t="inlineStr">
        <is>
          <t>Dec. 31, 2024</t>
        </is>
      </c>
    </row>
    <row r="3">
      <c r="A3" s="3" t="inlineStr">
        <is>
          <t>NET INCOME (LOSSES) PER SHARE ("EPS")</t>
        </is>
      </c>
      <c r="B3" s="4" t="inlineStr">
        <is>
          <t xml:space="preserve"> </t>
        </is>
      </c>
    </row>
    <row r="4">
      <c r="A4" s="4" t="inlineStr">
        <is>
          <t>NET INCOME (LOSSES) PER SHARE ("EPS")</t>
        </is>
      </c>
      <c r="B4" s="4" t="inlineStr">
        <is>
          <t>21 . Basic losses per share is computed using the weighted average number of the ordinary shares outstanding during the period. Diluted losses per share is computed using the weighted average number of ordinary shares and potential ordinary shares outstanding during the period under the treasury stock method. Basic and diluted EPS are the same for each class of ordinary share because they are entitled to the same liquidation and dividend rights. The following table sets forth the computation of basic and diluted net income per share for the years ended December 31, 2022, 2023 and 2024: ​ ​ ​ ​ ​ ​ ​ ​ ​ ​ ​ ​ ​ ​ ​ ​ ​ ​ ​ ​ For the years ended December 31, ​ ​ 2022 ​ 2023 ​ 2024 ​ ​ Class A ​ Class B ​ Class A ​ Class B ​ ​ ​ ​ ​ ​ ​ ​ Basic EPS: ​ Ordinary Shares ​ Ordinary Shares ​ Ordinary Shares ​ Ordinary Shares ​ Class A Ordinary Shares ​ Class B Ordinary Shares ​ RMB RMB RMB RMB RMB US$ RMB US$ Numerator: ​ ​ ​ ​ ​ ​ ​ ​ Net (loss) income attributable to Cango Inc’s shareholders (815,323,647) (295,884,236) (26,501,163) (11,372,111) 194,721,376 26,676,721 105,093,670 14,397,774 Denominator: ​ ​ ​ ​ ​ ​ ​ ​ Number of shares used for Basic EPS computation (millions of shares) 201.10 72.98 170.07 72.98 135.22 135.22 72.98 72.98 Basic EPS (4.05) (4.05) (0.16) (0.16) 1.44 0.20 1.44 0.20 ​ ​ ​ ​ ​ ​ ​ ​ ​ ​ ​ ​ ​ ​ ​ ​ ​ ​ ​ ​ For the years ended December 31, ​ ​ 2022 ​ 2023 ​ 2024 ​ ​ Class A ​ Class B ​ Class A ​ Class B ​ ​ ​ ​ ​ ​ ​ ​ Diluted EPS: ​ Ordinary Shares ​ Ordinary Shares ​ Ordinary Shares ​ Ordinary Shares ​ Class A Ordinary Shares ​ Class B Ordinary Shares ​ RMB RMB RMB RMB RMB US$ RMB US$ Numerator: ​ ​ ​ ​ ​ ​ ​ ​ Net (loss) income attributable to ordinary shareholders (815,323,647) (295,884,236) (26,501,163) (11,372,111) 205,923,431 28,211,396 93,891,615 12,863,099 Reallocation of net income as a result of conversion of Class B to Class A shares (295,884,236) — (11,372,111) — 93,891,615 12,863,099 ​ ​ Net (loss) income attributable to ordinary shareholders for diluted EPS (1,111,207,883) (295,884,236) (37,873,274) (11,372,111) 299,815,046 41,074,495 93,891,615 12,863,099 Denominator: (millions of shares) ​ ​ ​ ​ ​ ​ ​ ​ Number of shares used for basic EPS computation 201.10 72.98 170.07 72.98 135.22 135.22 72.98 72.98 Weighted average effect of dilutive securities: ​ ​ ​ ​ ​ ​ ​ ​ Conversion of Class B to Class A ordinary shares 72.98 — 72.98 — 72.98 72.98 — — Adjustments for dilutive share options (millions of shares) — — — — 24.84 24.84 — — Number of shares used for diluted EPS computation 274.08 72.98 243.05 72.98 233.04 233.04 72.98 72.98 Diluted EPS (4.05) (4.05) (0.16) (0.16) 1.29 0.18 1.29 0.18 Earnings (losses) per share – ADS: ​ ​ ​ ​ ​ Denominator used for earnings per ADS – basic 100.55 ​ 85.04 ​ ​ 104.10 104.10 Denominator used for earnings per ADS – diluted 137.04 ​ 121.53 ​ ​ 116.52 116.52 (Losses) earnings per ADS – basic (8.11) ​ (0.31) ​ ​ 2.88 0.39 (Losses) earnings per ADS – diluted (8.11) ​ (0.31) ​ ​ 2.57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2. Assets and Liabilities Measured or Disclosed at Fair Value on a recurring basis In accordance with ASC 820, the Company measures or discloses held-to-maturity time deposit and equity investments with readily determinable fair value as of December 31, 2023 and held-to-maturity time deposit and receivable for bitcoin collateral with readily determinable fair value as of December 31, 2024 on a recurring basis. The fair value of time deposits is determined based on the prevailing interest rates in the market. The Company did not transfer any assets in or out of level 3 during the years ended December 31, 2023 and 2024. The following table summarizes the Company’s financial assets and financial liabilities measured or disclosed at fair value on recurring basis as of December 31, 2023: ​ ​ ​ ​ ​ ​ ​ ​ ​ ​ ​ ​ As of December 31, 2023 ​ ​ ​ ​ Observable ​ Non-observable ​ ​ ​ ​ Active market ​ input ​ input ​ ​ ​ ​ (Level 1) ​ (Level 2) ​ (Level 3) ​ Total ​ RMB RMB RMB RMB Asset: ​ ​ ​ ​ Short-term investment 253,865 635,039,118 — 635,292,983 ​ The following table summarizes the Company’s financial assets and financial liabilities measured or disclosed at fair value on recurring basis as of December 31, 2024: ​ ​ ​ ​ ​ ​ ​ ​ ​ ​ ​ ​ As of December 31, 2024 ​ ​ ​ ​ Observable ​ Non-observable ​ ​ ​ ​ Active market ​ input ​ input ​ ​ ​ ​ (Level 1) ​ (Level 2) ​ (Level 3) ​ Total ​ RMB RMB RMB RMB Asset: ​ ​ ​ ​ Short-term investment ​ — ​ 1,231,880,666 ​ — ​ 1,231,880,666 Receivable for bitcoin collateral — 619,262,199 — 619,262,199 ​ ​ ​ ​ ​ ​ ​ ​ ​ ​ ​ ​ As of December 31, 2024 ​ ​ ​ ​ Observable ​ Non-observable ​ ​ ​ ​ Active market ​ input ​ input ​ ​ ​ ​ (Level 1) ​ (Level 2) ​ (Level 3) ​ Total ​ US$ US$ US$ US$ Assets: ​ ​ ​ ​ Short-term investment ​ — ​ 168,766,959 ​ — ​ 168,766,959 Receivable for bitcoin collateral — 84,838,573 — 84,838,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29" customWidth="1" min="2" max="2"/>
    <col width="40" customWidth="1" min="3" max="3"/>
    <col width="29" customWidth="1" min="4" max="4"/>
  </cols>
  <sheetData>
    <row r="1">
      <c r="A1" s="1" t="inlineStr">
        <is>
          <t>CONSOLIDATED BALANCE SHEETS (Parenthetical)</t>
        </is>
      </c>
      <c r="B1" s="2" t="inlineStr">
        <is>
          <t>Dec. 31, 2024 CNY (¥) shares</t>
        </is>
      </c>
      <c r="C1" s="2" t="inlineStr">
        <is>
          <t>Dec. 31, 2024 USD ($) $ / shares shares</t>
        </is>
      </c>
      <c r="D1" s="2" t="inlineStr">
        <is>
          <t>Dec. 31, 2023 CNY (¥) shares</t>
        </is>
      </c>
    </row>
    <row r="2">
      <c r="A2" s="4" t="inlineStr">
        <is>
          <t>Finance lease receivables - current, net of allowance</t>
        </is>
      </c>
      <c r="B2" s="6" t="n">
        <v>4248857</v>
      </c>
      <c r="C2" s="7" t="n">
        <v>582091</v>
      </c>
      <c r="D2" s="6" t="n">
        <v>9970622</v>
      </c>
    </row>
    <row r="3">
      <c r="A3" s="4" t="inlineStr">
        <is>
          <t>Financing receivables, allowance</t>
        </is>
      </c>
      <c r="B3" s="5" t="n">
        <v>10654622</v>
      </c>
      <c r="C3" s="5" t="n">
        <v>1459677</v>
      </c>
      <c r="D3" s="5" t="n">
        <v>57971477</v>
      </c>
    </row>
    <row r="4">
      <c r="A4" s="4" t="inlineStr">
        <is>
          <t>Allowance for Prepayments and Other Current Assets</t>
        </is>
      </c>
      <c r="B4" s="5" t="n">
        <v>90810030</v>
      </c>
      <c r="C4" s="5" t="n">
        <v>12440923</v>
      </c>
      <c r="D4" s="5" t="n">
        <v>114122430</v>
      </c>
    </row>
    <row r="5">
      <c r="A5" s="4" t="inlineStr">
        <is>
          <t>Allowance for receivable of bitcoin collateral</t>
        </is>
      </c>
      <c r="B5" s="5" t="n">
        <v>2204434</v>
      </c>
      <c r="C5" s="5" t="n">
        <v>302006</v>
      </c>
      <c r="D5" s="5" t="n">
        <v>0</v>
      </c>
    </row>
    <row r="6">
      <c r="A6" s="4" t="inlineStr">
        <is>
          <t>Finance lease receivables - non-current, net of allowance</t>
        </is>
      </c>
      <c r="B6" s="5" t="n">
        <v>260848</v>
      </c>
      <c r="C6" s="5" t="n">
        <v>35736</v>
      </c>
      <c r="D6" s="5" t="n">
        <v>2730769</v>
      </c>
    </row>
    <row r="7">
      <c r="A7" s="4" t="inlineStr">
        <is>
          <t>Current liabilities</t>
        </is>
      </c>
      <c r="B7" s="5" t="n">
        <v>1834905970</v>
      </c>
      <c r="C7" s="5" t="n">
        <v>251381087</v>
      </c>
      <c r="D7" s="5" t="n">
        <v>777742901</v>
      </c>
    </row>
    <row r="8">
      <c r="A8" s="4" t="inlineStr">
        <is>
          <t>Short-term debts</t>
        </is>
      </c>
      <c r="B8" s="5" t="n">
        <v>124584293</v>
      </c>
      <c r="C8" s="5" t="n">
        <v>17067978</v>
      </c>
      <c r="D8" s="5" t="n">
        <v>39071500</v>
      </c>
    </row>
    <row r="9">
      <c r="A9" s="4" t="inlineStr">
        <is>
          <t>Long-term debts-current | ¥</t>
        </is>
      </c>
      <c r="B9" s="4" t="inlineStr">
        <is>
          <t xml:space="preserve"> </t>
        </is>
      </c>
      <c r="C9" s="4" t="inlineStr">
        <is>
          <t xml:space="preserve"> </t>
        </is>
      </c>
      <c r="D9" s="5" t="n">
        <v>926237</v>
      </c>
    </row>
    <row r="10">
      <c r="A10" s="4" t="inlineStr">
        <is>
          <t>Short-term lease liabilities</t>
        </is>
      </c>
      <c r="B10" s="5" t="n">
        <v>7912420</v>
      </c>
      <c r="C10" s="5" t="n">
        <v>1083997</v>
      </c>
      <c r="D10" s="5" t="n">
        <v>7603380</v>
      </c>
    </row>
    <row r="11">
      <c r="A11" s="4" t="inlineStr">
        <is>
          <t>Accrued expenses and other current liabilities</t>
        </is>
      </c>
      <c r="B11" s="5" t="n">
        <v>1348300779</v>
      </c>
      <c r="C11" s="5" t="n">
        <v>184716449</v>
      </c>
      <c r="D11" s="5" t="n">
        <v>206877626</v>
      </c>
    </row>
    <row r="12">
      <c r="A12" s="4" t="inlineStr">
        <is>
          <t>Deferred guarantee income</t>
        </is>
      </c>
      <c r="B12" s="5" t="n">
        <v>11787712</v>
      </c>
      <c r="C12" s="5" t="n">
        <v>1614910</v>
      </c>
      <c r="D12" s="5" t="n">
        <v>86218888</v>
      </c>
    </row>
    <row r="13">
      <c r="A13" s="4" t="inlineStr">
        <is>
          <t>Contingent risk assurance liabilities</t>
        </is>
      </c>
      <c r="B13" s="5" t="n">
        <v>31190425</v>
      </c>
      <c r="C13" s="5" t="n">
        <v>4273071</v>
      </c>
      <c r="D13" s="5" t="n">
        <v>125140991</v>
      </c>
    </row>
    <row r="14">
      <c r="A14" s="4" t="inlineStr">
        <is>
          <t>Income tax payable</t>
        </is>
      </c>
      <c r="B14" s="5" t="n">
        <v>311130341</v>
      </c>
      <c r="C14" s="5" t="n">
        <v>42624682</v>
      </c>
      <c r="D14" s="5" t="n">
        <v>311904279</v>
      </c>
    </row>
    <row r="15">
      <c r="A15" s="4" t="inlineStr">
        <is>
          <t>Long-term debts-Non-current | ¥</t>
        </is>
      </c>
      <c r="B15" s="4" t="inlineStr">
        <is>
          <t xml:space="preserve"> </t>
        </is>
      </c>
      <c r="C15" s="4" t="inlineStr">
        <is>
          <t xml:space="preserve"> </t>
        </is>
      </c>
      <c r="D15" s="5" t="n">
        <v>712023</v>
      </c>
    </row>
    <row r="16">
      <c r="A16" s="4" t="inlineStr">
        <is>
          <t>Deferred tax liability</t>
        </is>
      </c>
      <c r="B16" s="5" t="n">
        <v>10724133</v>
      </c>
      <c r="C16" s="5" t="n">
        <v>1469200</v>
      </c>
      <c r="D16" s="5" t="n">
        <v>10724133</v>
      </c>
    </row>
    <row r="17">
      <c r="A17" s="4" t="inlineStr">
        <is>
          <t>Long-term lease liabilities</t>
        </is>
      </c>
      <c r="B17" s="5" t="n">
        <v>37044466</v>
      </c>
      <c r="C17" s="5" t="n">
        <v>5075071</v>
      </c>
      <c r="D17" s="5" t="n">
        <v>42228435</v>
      </c>
    </row>
    <row r="18">
      <c r="A18" s="4" t="inlineStr">
        <is>
          <t>Other non-current liabilities</t>
        </is>
      </c>
      <c r="B18" s="5" t="n">
        <v>19118</v>
      </c>
      <c r="C18" s="5" t="n">
        <v>2619</v>
      </c>
      <c r="D18" s="5" t="n">
        <v>226035</v>
      </c>
    </row>
    <row r="19">
      <c r="A19" s="4" t="inlineStr">
        <is>
          <t>Non-current liabilities</t>
        </is>
      </c>
      <c r="B19" s="5" t="n">
        <v>47787717</v>
      </c>
      <c r="C19" s="5" t="n">
        <v>6546890</v>
      </c>
      <c r="D19" s="5" t="n">
        <v>53890626</v>
      </c>
    </row>
    <row r="20">
      <c r="A20" s="4" t="inlineStr">
        <is>
          <t>Consolidated VIE</t>
        </is>
      </c>
      <c r="B20" s="4" t="inlineStr">
        <is>
          <t xml:space="preserve"> </t>
        </is>
      </c>
      <c r="C20" s="4" t="inlineStr">
        <is>
          <t xml:space="preserve"> </t>
        </is>
      </c>
      <c r="D20" s="4" t="inlineStr">
        <is>
          <t xml:space="preserve"> </t>
        </is>
      </c>
    </row>
    <row r="21">
      <c r="A21" s="4" t="inlineStr">
        <is>
          <t>Current liabilities</t>
        </is>
      </c>
      <c r="B21" s="5" t="n">
        <v>139141931</v>
      </c>
      <c r="C21" s="5" t="n">
        <v>19062366</v>
      </c>
      <c r="D21" s="5" t="n">
        <v>454773564</v>
      </c>
    </row>
    <row r="22">
      <c r="A22" s="4" t="inlineStr">
        <is>
          <t>Short-term debts</t>
        </is>
      </c>
      <c r="B22" s="5" t="n">
        <v>0</v>
      </c>
      <c r="C22" s="5" t="n">
        <v>0</v>
      </c>
      <c r="D22" s="5" t="n">
        <v>39071500</v>
      </c>
    </row>
    <row r="23">
      <c r="A23" s="4" t="inlineStr">
        <is>
          <t>Long-term debts-current</t>
        </is>
      </c>
      <c r="B23" s="5" t="n">
        <v>0</v>
      </c>
      <c r="C23" s="5" t="n">
        <v>0</v>
      </c>
      <c r="D23" s="5" t="n">
        <v>926237</v>
      </c>
    </row>
    <row r="24">
      <c r="A24" s="4" t="inlineStr">
        <is>
          <t>Short-term lease liabilities</t>
        </is>
      </c>
      <c r="B24" s="5" t="n">
        <v>6596826</v>
      </c>
      <c r="C24" s="5" t="n">
        <v>903761</v>
      </c>
      <c r="D24" s="5" t="n">
        <v>6932332</v>
      </c>
    </row>
    <row r="25">
      <c r="A25" s="4" t="inlineStr">
        <is>
          <t>Accrued expenses and other current liabilities</t>
        </is>
      </c>
      <c r="B25" s="5" t="n">
        <v>89549762</v>
      </c>
      <c r="C25" s="5" t="n">
        <v>12268267</v>
      </c>
      <c r="D25" s="5" t="n">
        <v>196282964</v>
      </c>
    </row>
    <row r="26">
      <c r="A26" s="4" t="inlineStr">
        <is>
          <t>Deferred guarantee income</t>
        </is>
      </c>
      <c r="B26" s="5" t="n">
        <v>11787712</v>
      </c>
      <c r="C26" s="5" t="n">
        <v>1614910</v>
      </c>
      <c r="D26" s="5" t="n">
        <v>86218888</v>
      </c>
    </row>
    <row r="27">
      <c r="A27" s="4" t="inlineStr">
        <is>
          <t>Contingent risk assurance liabilities</t>
        </is>
      </c>
      <c r="B27" s="5" t="n">
        <v>31190425</v>
      </c>
      <c r="C27" s="5" t="n">
        <v>4273071</v>
      </c>
      <c r="D27" s="5" t="n">
        <v>125140991</v>
      </c>
    </row>
    <row r="28">
      <c r="A28" s="4" t="inlineStr">
        <is>
          <t>Income tax payable</t>
        </is>
      </c>
      <c r="B28" s="5" t="n">
        <v>17206</v>
      </c>
      <c r="C28" s="5" t="n">
        <v>2357</v>
      </c>
      <c r="D28" s="5" t="n">
        <v>200652</v>
      </c>
    </row>
    <row r="29">
      <c r="A29" s="4" t="inlineStr">
        <is>
          <t>Long-term debts-Non-current</t>
        </is>
      </c>
      <c r="B29" s="5" t="n">
        <v>0</v>
      </c>
      <c r="C29" s="5" t="n">
        <v>0</v>
      </c>
      <c r="D29" s="5" t="n">
        <v>712023</v>
      </c>
    </row>
    <row r="30">
      <c r="A30" s="4" t="inlineStr">
        <is>
          <t>Deferred tax liability</t>
        </is>
      </c>
      <c r="B30" s="5" t="n">
        <v>10724126</v>
      </c>
      <c r="C30" s="5" t="n">
        <v>1469199</v>
      </c>
      <c r="D30" s="5" t="n">
        <v>10724126</v>
      </c>
    </row>
    <row r="31">
      <c r="A31" s="4" t="inlineStr">
        <is>
          <t>Long-term lease liabilities</t>
        </is>
      </c>
      <c r="B31" s="5" t="n">
        <v>37044466</v>
      </c>
      <c r="C31" s="5" t="n">
        <v>5075071</v>
      </c>
      <c r="D31" s="5" t="n">
        <v>42187077</v>
      </c>
    </row>
    <row r="32">
      <c r="A32" s="4" t="inlineStr">
        <is>
          <t>Other non-current liabilities</t>
        </is>
      </c>
      <c r="B32" s="5" t="n">
        <v>19118</v>
      </c>
      <c r="C32" s="5" t="n">
        <v>2619</v>
      </c>
      <c r="D32" s="5" t="n">
        <v>226035</v>
      </c>
    </row>
    <row r="33">
      <c r="A33" s="4" t="inlineStr">
        <is>
          <t>Other non-current liabilities</t>
        </is>
      </c>
      <c r="B33" s="5" t="n">
        <v>47787710</v>
      </c>
      <c r="C33" s="5" t="n">
        <v>6546889</v>
      </c>
      <c r="D33" s="5" t="n">
        <v>53137238</v>
      </c>
    </row>
    <row r="34">
      <c r="A34" s="4" t="inlineStr">
        <is>
          <t>Non-current liabilities</t>
        </is>
      </c>
      <c r="B34" s="5" t="n">
        <v>47787710</v>
      </c>
      <c r="C34" s="5" t="n">
        <v>6546889</v>
      </c>
      <c r="D34" s="5" t="n">
        <v>53849261</v>
      </c>
    </row>
    <row r="35">
      <c r="A35" s="4" t="inlineStr">
        <is>
          <t>Consolidated VIE</t>
        </is>
      </c>
      <c r="B35" s="4" t="inlineStr">
        <is>
          <t xml:space="preserve"> </t>
        </is>
      </c>
      <c r="C35" s="4" t="inlineStr">
        <is>
          <t xml:space="preserve"> </t>
        </is>
      </c>
      <c r="D35" s="4" t="inlineStr">
        <is>
          <t xml:space="preserve"> </t>
        </is>
      </c>
    </row>
    <row r="36">
      <c r="A36" s="4" t="inlineStr">
        <is>
          <t>Current liabilities</t>
        </is>
      </c>
      <c r="B36" s="6" t="n">
        <v>139141931</v>
      </c>
      <c r="C36" s="7" t="n">
        <v>19062366</v>
      </c>
      <c r="D36" s="6" t="n">
        <v>454773564</v>
      </c>
    </row>
    <row r="37">
      <c r="A37" s="4" t="inlineStr">
        <is>
          <t>Class A ordinary shares</t>
        </is>
      </c>
      <c r="B37" s="4" t="inlineStr">
        <is>
          <t xml:space="preserve"> </t>
        </is>
      </c>
      <c r="C37" s="4" t="inlineStr">
        <is>
          <t xml:space="preserve"> </t>
        </is>
      </c>
      <c r="D37" s="4" t="inlineStr">
        <is>
          <t xml:space="preserve"> </t>
        </is>
      </c>
    </row>
    <row r="38">
      <c r="A38" s="4" t="inlineStr">
        <is>
          <t>Ordinary shares, par value | $ / shares</t>
        </is>
      </c>
      <c r="B38" s="4" t="inlineStr">
        <is>
          <t xml:space="preserve"> </t>
        </is>
      </c>
      <c r="C38" s="8" t="n">
        <v>0.0001</v>
      </c>
      <c r="D38" s="4" t="inlineStr">
        <is>
          <t xml:space="preserve"> </t>
        </is>
      </c>
    </row>
    <row r="39">
      <c r="A39" s="4" t="inlineStr">
        <is>
          <t>Ordinary shares, shares authorized</t>
        </is>
      </c>
      <c r="B39" s="5" t="n">
        <v>420674280</v>
      </c>
      <c r="C39" s="5" t="n">
        <v>420674280</v>
      </c>
      <c r="D39" s="5" t="n">
        <v>420674280</v>
      </c>
    </row>
    <row r="40">
      <c r="A40" s="4" t="inlineStr">
        <is>
          <t>Ordinary shares, shares issued</t>
        </is>
      </c>
      <c r="B40" s="5" t="n">
        <v>222055327</v>
      </c>
      <c r="C40" s="5" t="n">
        <v>222055327</v>
      </c>
      <c r="D40" s="5" t="n">
        <v>229831213</v>
      </c>
    </row>
    <row r="41">
      <c r="A41" s="4" t="inlineStr">
        <is>
          <t>Ordinary shares, shares outstanding</t>
        </is>
      </c>
      <c r="B41" s="5" t="n">
        <v>134586659</v>
      </c>
      <c r="C41" s="5" t="n">
        <v>134586659</v>
      </c>
      <c r="D41" s="5" t="n">
        <v>144857131</v>
      </c>
    </row>
    <row r="42">
      <c r="A42" s="4" t="inlineStr">
        <is>
          <t>Class B Ordinary shares</t>
        </is>
      </c>
      <c r="B42" s="4" t="inlineStr">
        <is>
          <t xml:space="preserve"> </t>
        </is>
      </c>
      <c r="C42" s="4" t="inlineStr">
        <is>
          <t xml:space="preserve"> </t>
        </is>
      </c>
      <c r="D42" s="4" t="inlineStr">
        <is>
          <t xml:space="preserve"> </t>
        </is>
      </c>
    </row>
    <row r="43">
      <c r="A43" s="4" t="inlineStr">
        <is>
          <t>Ordinary shares, par value | $ / shares</t>
        </is>
      </c>
      <c r="B43" s="4" t="inlineStr">
        <is>
          <t xml:space="preserve"> </t>
        </is>
      </c>
      <c r="C43" s="8" t="n">
        <v>0.0001</v>
      </c>
      <c r="D43" s="4" t="inlineStr">
        <is>
          <t xml:space="preserve"> </t>
        </is>
      </c>
    </row>
    <row r="44">
      <c r="A44" s="4" t="inlineStr">
        <is>
          <t>Ordinary shares, shares authorized</t>
        </is>
      </c>
      <c r="B44" s="5" t="n">
        <v>79325720</v>
      </c>
      <c r="C44" s="5" t="n">
        <v>79325720</v>
      </c>
      <c r="D44" s="5" t="n">
        <v>79325720</v>
      </c>
    </row>
    <row r="45">
      <c r="A45" s="4" t="inlineStr">
        <is>
          <t>Ordinary shares, shares issued</t>
        </is>
      </c>
      <c r="B45" s="5" t="n">
        <v>72978677</v>
      </c>
      <c r="C45" s="5" t="n">
        <v>72978677</v>
      </c>
      <c r="D45" s="5" t="n">
        <v>72978677</v>
      </c>
    </row>
    <row r="46">
      <c r="A46" s="4" t="inlineStr">
        <is>
          <t>Ordinary shares, shares outstanding</t>
        </is>
      </c>
      <c r="B46" s="5" t="n">
        <v>72978677</v>
      </c>
      <c r="C46" s="5" t="n">
        <v>72978677</v>
      </c>
      <c r="D46" s="5" t="n">
        <v>72978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3. On May 25, 2018,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7951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the Company granted 5,569,105 options (Batch 1) to certain eligible employees. In February 2019, the Company granted another 5,569,105 options (Batch 2). In October 2020, the Company granted another 8,353,658 options (Batch 3). In May 2021, the Company granted another 8,454,422 options (Batch 4). On August 1, 2022, the Company granted another 28,000 options (Batch 5-1) and 1,585,000 options (Batch 5-2). On December 23, 2024, the Company granted another 42,906 options (Batch 6) and shall vest immediately upon grant. Part of the options granted in Batch 4, Batch 5-1, Batch 5-2 and Batch 6 are redistribution of previously forfeited options to different eligible employees. On April 22, 2022, the Company’s Board of Directors authorized the grant of an option to purchase 6,000,000 Class A Ordinary Shares to Mr. Xiaojun Zhang and an option to purchase 6,000,000 Class A Ordinary Shares to Mr. Jiayuan Lin. Such Share Options are granted in consideration of Mr. Zhang and Mr. Lin’s roles in guiding the Company’s profitable investment in Li Auto Inc., and shall vest immediately upon grant, and have an exercise price of US $1.2951 per Class A Ordinary Share. The option was granted on June 16, 2022. According to the terms of the ESOP, in the event of the Company distributing cash dividend other than normal cash dividends to its shareholders which affects the price of ordinary shares, an adjustment is required for all outstanding options under the ESOP to reflect such change with respect to exercise price per share. On March 11, 2021, the Company’s Board of Directors approved a special cash dividend of US$0.50 per ordinary share based on the Company’s outstanding ordinary shares. This special cash dividend, aggregating approximately RMB955.4 million (US$147.1 million) was paid to shareholders of record as of the close of trading on March 22, 2021 (Eastern Time). The exercise price of all unexercised options of the ESOP was adjusted from US$1.7951 per share to US$1.2951 per share from March 22, 2021. On April 22, 2022, the Company’s Board of Directors approved a special cash dividend of US$0.50 per ordinary share based on the Company’s outstanding ordinary shares. This special cash dividend, aggregating approximately RMB913.3 million (US$136.6 million) was paid to shareholders (netted with dividend received related with treasury shares) of record as of the close of trading on May 25, 2022 (Eastern Time). The exercise price of all unexercised options of the ESOP was adjusted from US$1.2951 per share to US$0.7951 per share from June 16, 2022. On October 11, 2022, the Company’s Board of Directors approved a special cash dividend of US$0.50 per ordinary share based on the Company’s outstanding ordinary shares. This special cash dividend, aggregating approximately RMB957.7 million (US$134.8 million) was paid to shareholders of record as of the close of trading on October 24, 2022 (Eastern Time). The exercise price of all unexercised options of the ESOP was adjusted from US$0.7951 per share to US$0.2951 per share from November 24, 2022. 23.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estimated by management based on changes in intrinsic value of the option and likelihood of early exercises by employees,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 ​ ​ ​ ​ ​ ​ ​ ​ ​ ​ ​ ​ ​ ​ ​ ​ ​ ​ As of As of As of As of As of As of As of As of ​ ​ May 25, 2018, ​ February 15, 2019, ​ October 15, 2020, ​ May 1, 2021, ​ June 16, 2022, ​ August 1, 2022, ​ August 1, 2022, ​ December 23, 2024, ​ ​ (date of ​ (date of ​ (date of ​ (date of ​ (date of ​ (date of ​ (date of ​ (date of ​ ​ inception) ​ inception) ​ inception) ​ inception) ​ inception) ​ inception) ​ inception) ​ inception) ​ ​ Batch 1 ​ Batch 2 ​ Batch 3 ​ Batch 4 ​ ​ ​ Batch 5‑1 ​ Batch 5‑2 Batch 6 Risk-free interest rate (%) ​ 2.93 ​ 2.66 ​ 0.74 ​ 0.74 ​ 3.20 ​ 2.59 ​ 2.59 4.53 Volatility (%) ​ 38.70 ​ 38.70 ​ 37.60 ​ 38.00 ​ 47.80 ​ 48.10 ​ 48.10 50.0 Expected exercise multiple ​ 2.80 ​ 2.30 ​ 2.30 ​ 2.30 ​ 2.80 ​ 2.80 ​ 2.20 2.80 Dividend yield Nil Nil Nil Nil Nil Nil Nil ​ Nil Expected life (in years) 10.00 10.00 10.00 10.00 10.00 10.00 10.00 ​ 10.00 Exercise price (US$) 1.7951 1.7951 1.7951 1.2951 0.7951 0.7951 0.7951 ​ 0.2951 Fair value of ordinary shares (RMB) 37.82 26.80 19.03 21.72 10.52 8.66 8.66 ​ 17.70 ​ The Company recognized compensation cost for the share options on a graded vesting basis. The total share-based compensation expenses recognized by the Company for the share option granted were RMB158,522,520, RMB38,490,513 and RMB17,114,743 (US$2,344,710) for the years ended December 31, 2022, 2023 and 2024, respectively. The total fair value of options vested during the years ended December 31, 2022, 2023 and 2024 was RMB95,854,700, RMB94,080,394 and RMB48,115,474 (US$6,591,793), respectively. 23. A summary of option activity under the ESOP is as follows: ​ ​ ​ ​ ​ ​ ​ ​ ​ ​ ​ ​ ​ ​ ​ Weighted average Aggregate ​ ​ Number of Weighted average ​ Grant date ​ Intrinsic ​ options exercise price fair value Value ​ ​ ​ ​ RMB ​ RMB ​ RMB Balance, December 31, 2021 ​ 25,946,770 ​ 8 ​ 25 ​ Granted ​ 13,613,000 ​ 5 ​ 10 ​ Exercised (1,817,288) 4 25 5,086,872 Forfeited (1,687,224) 6 20 Balance, December 31, 2022 36,055,258 2 20 Granted — — — Exercised (1,285,640) 2 22 2,708,085 Forfeited (856,922) 2 9 Balance, December 31, 2023 ​ 33,912,696 ​ 2 ​ 20 ​ ​ Granted ​ 42,906 ​ 2 ​ 18 ​ ​ Exercised ​ (1,221,920) ​ 2 ​ 21 ​ 7,411,428 Forfeited ​ (262,902) ​ 2 ​ 13 ​ ​ Balance, December 31, 2024 32,470,780 2 20 Vested or expected to vest at December 31, 2024 32,298,296 2 ​ 449,089,608 Exercisable at December 31, 2024 30,345,598 2 ​ 421,938,443 ​ As of December 31, 2024, RMB3,018,911 (US$413,589) of unrecognized share-based compensation cost related to share options is expected to be recognized over a weighted-average vesting period of 0.54 years and a weighted-average remaining contractual term of 6.61 years. Cash received from option exercise under all share-based payment for the years ended December 31, 2022, 2023 and 2024, was RMB7,041,437, RMB2,705,206 and RMB2,603,741 (US$356,711), respectively. For the years ended December 31, 2022, 2023 and 2024, the Company allocated share-based compensation expense as follows: ​ ​ ​ ​ ​ ​ ​ ​ ​ ​ ​ ​ For the years ended December 31, ​ ​ 2022 ​ 2023 ​ 2024 ​ RMB RMB RMB US$ Cost of revenue ​ 4,160,056 ​ 2,187,338 ​ 1,719,572 ​ 235,580 Sales and marketing ​ 14,691,410 ​ 7,715,989 ​ 2,903,898 ​ 397,832 General and administrative 135,888,877 26,831,755 12,234,589 1,676,132 Research and development 3,782,177 1,755,431 256,684 35,166 ​ 158,522,520 38,490,513 17,114,743 2,344,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4. Capital commitments The Company had no capital commitments contracted but not yet reflected in the financial statements as of December 31, 2024. Legal contingencies In normal business operations, the Company may be involved in legal proceedings filed by its employees, customers, and service providers against the Company related to disputes on various arrangements. The management makes estimates of the related losses and accrues loss contingencies that are both probable and reasonably estimable in the consolidated financial statements. In the year ended December 31, 2024, the Company is involved in a legal dispute with a customer regarding allegations related to the delivery of vehicles in an automobile trading business arrangement, from which the customer seeks damages of approximately RMB24 million. Based on the current legal assessment, the Company has recorded the entire amount of approximately RMB24 million in accrued expense and other current liabilities. The Company intends to vigorously defend the c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5.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On June 17, 2019, one Class A ordinary share was cancelled. On June 26, 2019, 609,805 shares Class B ordinary shares were converted to equivalent number of Class A ordinary shares. On August 14, 2019, 1,737,238 shares Class B ordinary shares were converted to equivalent number of Class A ordinary shares. On May 27, 2020, one Class A ordinary share was cancelled. On September 14, 2020, 2,000,000 shares Class B ordinary shares were converted to equivalent number of Class A ordinary shares. On April 27, 2021, 2,000,000 shares Class B ordinary shares were converted to equivalent number of Class A ordinary shares. On January 19, 2024, 2,322,796 Class A ordinary shares were cancelled. On January 22, 2024, 5,453,090 Class A ordinary shares were cancelled. As of December 31, 2024, there were 222,055,327 and 72,978,677 Class A and Class B ordinary shares issued, 134,586,659 and 72,978,677 Class A and Class B ordinary shares outstanding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4</t>
        </is>
      </c>
    </row>
    <row r="3">
      <c r="A3" s="3" t="inlineStr">
        <is>
          <t>TREASURY SHARES</t>
        </is>
      </c>
      <c r="B3" s="4" t="inlineStr">
        <is>
          <t xml:space="preserve"> </t>
        </is>
      </c>
    </row>
    <row r="4">
      <c r="A4" s="4" t="inlineStr">
        <is>
          <t>TREASURY SHARES</t>
        </is>
      </c>
      <c r="B4" s="4" t="inlineStr">
        <is>
          <t>26. On June 5, 2019, the Board of Directors of the Company authorized a share repurchase program (“Share Repurchase Program 2019”), pursuant to which the Company was authorized to repurchase its own issued and outstanding American depositary shares (“ADSs”) up to an aggregate value of US$10 million from the open market, in negotiated transactions off the market, or through other legally permissible means in accordance with applicable securities laws from time to time. On March 2, 2021 and August 19, 2021, the Board of Directors of the Company authorized two share repurchase program (“Share Repurchase Programs 2021”), respectively, pursuant to which the Company may repurchase up to total US$100 million worth of its outstanding (i) American depositary shares (“ADSs”), each representing two Class A ordinary shares, and/or (ii) Class A ordinary shares over the next 12 months starting from the effective date (the “Effective Date”) of the Share Repurchase Programs 2021. On March 15, 2021, the Company entered ADS Repurchase Agreements with Xiehuai L.P. which repurchased an aggregate of 3,000,000 ADSs, under Share Repurchases Programs 2021, representing 6,000,000 Class A ordinary shares, at an average price of $9.45 per ADS, for US$28,350,000 (RMB184,728,600). On April 22, 2022, the Board of Directors of the Company authorized a new share repurchase program (“Share Repurchase Program 2022”) under which the Company may repurchase up to US$50 million worth of its outstanding (i) American depositary shares (“ADSs”), each representing two Class A ordinary shares, and/or (ii) Class A ordinary shares over the next 12 months starting from April 25, 2022. On September 28, 2022, the Company entered ADS Repurchase Agreements with Xiehuai L P. which repurchased an aggregate of 1,735,027 ADSs under the Share Repurchase Program 2022, representing 3,470,054 Class A ordinary shares, at an average price of $2.30 per ADS, for US$3,991,729 (RMB28,791,942). On April 21, 2023, the Board of Directors of the Company authorized a new share repurchase program (“Share Repurchase Program 2023”) under which the Company may repurchase up to US$50 million worth of its outstanding (i) American depositary shares (“ADSs”), each representing two Class A ordinary shares, and/or (ii) Class A ordinary shares over the next 12 months starting from April 25, 2023. On June 1, 2023, the Company entered ADS Repurchase Agreements with an institutional investor, which repurchased an aggregate of 24,300,562 ADSs, under the Share Repurchase Program 2023, representing 48,601,124 Class A ordinary shares, at an average price of $1.30 per ADS, for US$31,590,731 (RMB 228,603,163). On April 23, 2024, the Board of Directors of the Company authorized a new share repurchase program (the “New Share Repurchase Program”) under which the Company may repurchase up to US$50 million worth of its outstanding (i) American depositary shares (“ADSs”), each representing two Class A ordinary shares, and/or (ii) Class A ordinary shares over the next 12 months starting from April 25, 2024. Under Share Repurchase Program 2023 and New Share Repurchase Program, the Company may repurchase its ADSs from time to time through open market transactions at prevailing market prices, privately negotiated transactions, block trades or any combination thereof. In 2024, the Company repurchased another aggregate of 5,746,196 ADSs, representing 11,492,392 Class A ordinary shares under the Share Repurchase Program 2023 and New Share Repurchase Program. As of December 31, 2024, the Company repurchased an aggregate of 46,565,379 ADSs, representing 93,130,758 Class A ordinary shares under the Share Repurchase Program 2019, Share Repurchase Programs 2021, Share Repurchase Program 2022 and Share Repurchase Program 2023, at an average price of $2.81 per ADS, for US$130,860,764 (RMB887,984,606). As of December 31, 2024, 5,662,090 Class A ordinary shares were transferred to employees when they exercise their ESOP. The remaining balance of treasury shares represents 87,468,668 Class A ordinary shares, at an average price of $2.55 per ADS, for US$111,413,918 (RMB756,517,941). These shares were recorded at their purchase cost on the consolidated balance sheets and have not been cancelled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7. The Company conducts certain operations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For the years ended December 31, 2022, 2023 and 2024, there were no other material assets transferred, and there were no dividends or distributions between the Company, the Company’s subsidiaries and the VIEs for the periods presented. In addition, the Company’s subsidiaries do not intend to pay dividends or fully settle amounts due to the Company. Amounts restricted that include paid in capital and statutory reserve funds, as determined pursuant to PRC GAAP, were approximately RMB4,806 million and RMB5,073 million (US$695 million) as of December 31, 2023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8. On March 13, 2025, the Company announced that its board of directors has authorized a new share repurchase program under which the Company may repurchase up to US$30 million worth of its outstanding (i) American depositary shares (“ADSs”), each representing two Class A ordinary shares, and/or (ii) Class A ordinary shares over the next 12 months starting from April 25, 2025. On March 14, 2025 the Company announced that its board of directors had received a preliminary non-binding letter of intent (the “Letter of Intent”) from Enduring Wealth Capital Limited, a company established in the British Virgin Islands (“EWCL”) expressing its non-binding intent to obtain control of the Company through the following proposed transactions: (i) EWCL proposes to acquire 10,000,000 Class B ordinary shares of the Company from the Company’s co-founders, Mr. Xiaojun Zhang and Mr. Jiayuan Lin (collectively, the “Founders”) at a purchase price in cash to be agreed among the parties, (ii) the Company is proposed to take necessary corporate actions to ensure that the shares to be acquired by EWCL will continue to be entitled to 20 votes per share, (iii) the Founders are proposed to voluntarily convert all of the remaining Class B ordinary shares held by them into Class A ordinary shares with one vote per share and to resign from the Board and all senior management positions at the Company, and (iv) the Board and management team of the Company are proposed to be restructured in such manner as requested by EWCL. EWCL also proposed that the Company should dispose of its existing business in the PRC, and EWCL would be happy to introduce a potential buyer, to facilitate the growth of the Company’s business outside China, in particular, the Company’s new bitcoin mining business, and should make a filing with the China Securities Regulatory Commission (“CSRC”) for the termination of the Company’s status as a “China Concept Stock” subject to CSRC’s jurisdiction. The transactions proposed in the Letter of Intent are collectively referred to as the “Proposed Transactions.” The Board resolved to form a special committee consisting of its three independent directors, Mr. Chi Ming Lee, Mr. Dongsheng Zhou and Mr. Rong Liu, to assess and consider the Letter of Intent and the Proposed Transactions and, if the special committee decides to pursue any of the Potential Transactions, to negotiate the terms and conditions thereof. The special committee is expected to retain independent legal and financial advisors in due course to assist it in evaluating the Proposed Transactions. The Company entered into agreements to purchase on-rack crypto mining machines of 18 Exahash per second (“EH”) from a group of sellers through issuance of Class A ordinary shares in November 2024. The Company is still in the process of closing the acquisition as of the reporting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9 . The following is the condensed financial information of the Company on a parent company only basis. Condensed balance sheets ​ ​ ​ ​ ​ ​ ​ ​ ​ ​ As of December 31, ​ ​ 2023 ​ 2024 ​ RMB RMB US$ ASSETS ​ ​ ​ Current assets ​ ​ ​ Cash and cash equivalents ​ 681,383,135 ​ 618,245,357 ​ 84,699,267 Short-term investments, net ​ 366,279,947 ​ 292,347,551 ​ 40,051,450 Short-term amounts due from subsidiaries (other than WFOE) ​ 423,884,645 ​ 624,474,994 ​ 85,552,723 Other current assets ​ 378,978 ​ 13,810,916 ​ 1,892,087 Total Current assets 1,471,926,705 1,548,878,818 212,195,527 Non-current assets ​ ​ ​ Mining machines, net ​ — ​ 1,772,319,041 ​ 242,806,713 Investments in subsidiaries 50,291,278 (24,017,175) (3,290,339) Contractual interest in the VIEs and VIEs’ subsidiaries* 2,616,728,505 2,969,652,915 406,840,781 Total non-current assets 2,667,019,783 4,717,954,781 646,357,155 Total assets 4,138,946,488 6,266,833,599 858,552,682 LIABILITIES ​ ​ ​ Current liabilities ​ ​ ​ Short-term amounts due to VIEs and VIEs’ subsidiaries* — 934,519,131 128,028,596 Other current liabilities 321,969,994 1,245,684,589 170,658,089 Total current liabilities 321,969,994 2,180,203,720 298,686,685 Other non-current liabilities 7 7 1 Total non-current liabilities 7 7 1 Total liabilities 321,970,001 2,180,203,727 298,686,686 Shareholders’ equity ​ ​ ​ Class A Ordinary shares (par value of US$0.0001 per share; 420,674,280 shares authorized as of December 31, 2023 and 2024, respectively; 229,831,213 shares issued and 144,857,131 shares outstanding as of December 31, 2023; 222,055,327 shares issued and 134,586,659 shares outstanding as of December 31, 2024) 154,483 149,310 20,455 Class B Ordinary shares (par value of US$0.0001 per share; 79,325,720 shares authorized as of December 31, 2023 and 2024, respectively; 72,978,677 shares issued and outstanding as of December 31, 2023; 72,978,677 shares issued and outstanding as of December 31, 2024) 49,777 49,777 6,819 Treasury shares (773,130,748) (756,517,941) (103,642,533) Additional paid-in capital 4,813,679,585 4,725,877,432 647,442,554 Accumulated other comprehensive income 111,849,166 152,882,024 20,944,751 Accumulated deficit (335,625,776) (35,810,730) (4,906,050) Total shareholders’ equity 3,816,976,487 4,086,629,872 559,865,996 TOTAL LIABILITIES AND SHAREHOLDERS’ EQUITY 4,138,946,488 6,266,833,599 858,552,682 ​ ​ 29. Condensed statements of comprehensive (loss) income ​ ​ ​ ​ ​ ​ ​ ​ ​ ​ ​ ​ For the years ended December 31, ​ ​ 2022 ​ 2023 ​ 2024 ​ RMB RMB RMB US$ Revenue ​ — ​ — ​ 84,232,337 ​ 11,539,783 Cost of revenue ​ — ​ — ​ (83,826,913) ​ (11,484,240) General and administrative expenses ​ (7,443,140) ​ (6,797,975) ​ (30,318,916) ​ (4,153,674) Interest income ​ 26,502,229 ​ 56,622,110 ​ 65,858,546 ​ 9,022,584 Foreign exchange gain/(loss) (411,971) (178,578) 704 96 Net investment loss (14,671,470) (49,125) — — (Provision) net recovery on provision for credit loss ​ — ​ 362,724 ​ (215,350) ​ (29,503) Share of loss from subsidiaries (9,705,617) (5,407,894) (70,552,945) (9,665,714) Contractual interests in the VIEs and VIEs’ subsidiaries* (1,131,232,451) (87,530,375) 330,933,575 45,337,714 Other income 24,251,883 5,105,839 3,704,008 507,447 Other expense (8,186) — - - Net income (loss) before income taxes (1,112,718,723) (37,873,274) 299,815,046 41,074,493 Income tax expense 1,510,840 — — — Net income (loss) (1,111,207,883) (37,873,274) 299,815,046 41,074,493 Other comprehensive income, net of tax 253,877,012 45,489,264 41,032,858 5,621,478 Total comprehensive (loss) income, net of tax (857,330,871) 7,615,990 340,847,904 46,695,971 ​ Condensed statements of cash flows ​ ​ ​ ​ ​ ​ ​ ​ ​ ​ ​ ​ For the years ended December 31, ​ ​ 2022 ​ 2023 ​ 2024 ​ RMB RMB RMB US$ Net loss ​ (1,111,207,883) ​ (37,873,274) ​ 299,815,046 ​ 41,074,493 Net investment loss ​ 14,671,470 ​ 49,125 ​ — ​ — Provision (net recovery on provision) for credit losses ​ — ​ (362,724) ​ 215,350 ​ 29,503 Share of loss of subsidiaries 9,705,617 5,407,894 70,552,945 9,665,714 Contractual interests in the VIEs and VIEs’ subsidiaries* 1,131,232,451 87,530,375 (330,933,575) (45,337,714) Changes in operating assets and liabilities (182,850) 6,050,188 (11,966,117) (1,639,352) Net cash provided by operating activities 44,218,805 60,801,584 27,683,649 3,792,644 Net cash (used in) provided by investing activities 1,028,108,135 739,237,782 (918,412,337) (125,821,974) Net cash used in financing activities (1,969,849,465) (244,176,932) 840,472,743 115,144,294 Effect of exchange rate changes on cash and cash equivalents and restricted cash 125,457,077 39,697,653 (12,881,833) (1,764,804) Net increase (decrease) in cash and cash equivalents and restricted cash (772,065,448) 595,560,087 (63,137,778) (8,649,840) Cash and cash equivalents and restricted cash at beginning of the year 857,888,496 85,823,048 681,383,135 93,349,107 Cash and cash equivalents and restricted cash at end of the year 85,823,048 681,383,135 618,245,357 84,699,267 * It represents the primary beneficiary’s share of income or loss generated from the VIEs and their subsidiaries. ​ 29.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 – Equity Method and Joint Ventures (“ASC 323”). Such investments are presented on the condensed balance sheets as “Investment in subsidiaries and VIEs’ and their respective profit or loss as “Equity in profits of subsidiaries and VIEs’ on the condensed statements of comprehensive (loss)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9815046</v>
      </c>
      <c r="C4" s="7" t="n">
        <v>41074495</v>
      </c>
      <c r="D4" s="6" t="n">
        <v>-37873274</v>
      </c>
      <c r="E4" s="6" t="n">
        <v>-1111207883</v>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Group has adopted a comprehensive risk management system to manage various risks that it faces, including financial risks, operational risks, compliance risks and cybersecurity risks. In particular, cybersecurity risk management is a core component of the Group’s overall risk management framework. The Group has engaged independent registered public accounting firm to conduct independent audits on the Group’s compliance with the internal control requirements under the Sarbanes-Oxley Act of 2002, and IT general controls (ITGC) is an important part of it. ITGC audits and consultancy cover cybersecurity, including information technology governance, information security (network and data security), access controls, system change management and operation maintenance management. The Group has established an array of risk management procedures to identify, assess and manage such risks, primarily consisting of (i) preventive measures such as cybersecurity management policy and personal information protection policy, among others, to prevent cybersecurity incidents and (ii) remediation measures such as personal information incidents response plan and cybersecurity incident response plan, among others, to remediate cybersecurity incidents. As part of the Group’s preventive measures, its cybersecurity management policy protects the security of its network structure and equipment, prevents unauthorized access and sets out procedures to monitor and assess its network operation. The Group’s personal information protection policy classifies personal information, sets out managing procedures based on such classification and only grants access to employees of designated positions. The Group has different level of authorizations corresponding to the responsibilities associated with each type of position. The Group has also adopted other preventive policies to ensure the safety of its system, mailbox, cloud, IT projects and software development, among others. In addition, the Group adopted policies and procedures to remediate cybersecurity incidents. The Group’s personal information incidents response plan sets out procedures to handle personal information incidents of different materiality level and record-keeping policies to continuously enhance its personal information protection capabilities. The Group’s cybersecurity incident response plan sets out procedures to handle cyber-attack, computer virus and other impacts caused by natural disasters and accidents. The Group has also adopted other remediation policies such as malfunction handling procedures and data backup plans to minimize the loss caused by cybersecurity incidents. Engagement of Third-Party Service Providers To comply with the requirements under the Cybersecurity Law and Data Security Law and enhance the security of its information technology systems, the Group has engaged third-party agencies to perform system assessments and rectifications for hierarchical cybersecurity protection on a periodic basis. Fushun Insurance Brokerage Co., Ltd. and Shanghai Yungu have each obtained the Level 3 Certificate for Information Security Level Protection. The Group has adopted third-party security assessment procedures and data outflow control procedures to manage risks from cybersecurity threats associated with its use of third-party service providers. For example, the Group’s servers are housed at third-party data centers, and its operations depend on the service providers’ ability to protect such systems in their facilities as well as their own systems. The Group performs security assessment on such third parties by assessing their cybersecurity policies, data encryption and privacy policies and relevant certificates, establishing procedures in granting such third parties access to the Group’s database and requiring them to conduct regular inspections. Since in cooperation with third-party service providers may involve data outbound, the Group desensitizes sensitive information before transferring such data. The Group does not allow third-party service providers to directly access its database and it includes customary confidentiality clause in the agreements it enters into with them. Risks from Cybersecurity Threats The Group faces risks associated with cybersecurity threats in carrying out its business operations. For more details, see “Item 3. Key Information—D. Risk Factors—Risks Relating to Our Automotive Business—Any significant disruption in the Group’s IT systems, including events beyond control, could prevent the offering of solutions and services through Cango platform or reduce their attractiveness and result in a loss of car buyers, financial institutions and other platform participants”; “Item 3. Key Information—D. Risk Factors—Risks Relating to Our Business Operations—Technology is a critical aspect in the efficient operation of the Group’s business, and if any of the Group’s systems contain undetected errors, or if the Group fails to effectively implement technology initiatives or anticipate future technology needs or demands, the Group’s operations may be materially and adversely affected”; “Item 3. Key Information—D. Risk Factors—Risks Relating to Our Automotive Business—If the Group is unable to safeguard the security of the confidential information of car buyers, dealers or third parties it collaborates with and adapt to the relevant regulatory framework as to protection of such information, the Group’s business and operations may be adversely affected”; and “Item 3. Key Information—D. Risk Factors— Risks Relating to Our Crypto Mining Business—Security threats to our crypto mining business could result in a loss of our crypto assets collateralized, or damage to our reputation and our brand, each of which could adversely affect an investment in our securities.”</t>
        </is>
      </c>
    </row>
    <row r="5">
      <c r="A5" s="4" t="inlineStr">
        <is>
          <t>Cybersecurity Risk Management Processes Integrated [Flag]</t>
        </is>
      </c>
      <c r="B5" s="4" t="inlineStr">
        <is>
          <t>true</t>
        </is>
      </c>
    </row>
    <row r="6">
      <c r="A6" s="4" t="inlineStr">
        <is>
          <t>Cybersecurity Risk Management Processes Integrated [Text Block]</t>
        </is>
      </c>
      <c r="B6" s="4" t="inlineStr">
        <is>
          <t>The Group has adopted a comprehensive risk management system to manage various risks that it faces, including financial risks, operational risks, compliance risks and cybersecurity risks. In particular, cybersecurity risk management is a core component of the Group’s overall risk management framework. The Group has engaged independent registered public accounting firm to conduct independent audits on the Group’s compliance with the internal control requirements under the Sarbanes-Oxley Act of 2002, and IT general controls (ITGC) is an important part of it. ITGC audits and consultancy cover cybersecurity, including information technology governance, information security (network and data security), access controls, system change management and operation maintenance management. The Group has established an array of risk management procedures to identify, assess and manage such risks, primarily consisting of (i) preventive measures such as cybersecurity management policy and personal information protection policy, among others, to prevent cybersecurity incidents and (ii) remediation measures such as personal information incidents response plan and cybersecurity incident response plan, among others, to remediate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ur board of directors is responsible for and engaged in the oversight of our continuous efforts in monitoring, assessing and managing the risks associated with cybersecurity threats or incidents. When material cybersecurity risks and incidents occur or in other cases where management deems necessary, the board reviews reports from management and discusses remediation plans with them. In addition, our audit committee is responsible for risk assessment and risk management, including risks relating to cybersecurity threats or incidents. The responsibilities of our audit committee include discussing policies with respect to risk assessment and risk management with management, internal auditors and the independent auditor.</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is responsible for and engaged in the oversight of our continuous efforts in monitoring, assessing and managing the risks associated with cybersecurity threats or incidents. When material cybersecurity risks and incidents occur or in other cases where management deems necessary, the board reviews reports from management and discusses remediation plans with them. In addition, our audit committee is responsible for risk assessment and risk management, including risks relating to cybersecurity threats or incidents. The responsibilities of our audit committee include discussing policies with respect to risk assessment and risk management with management, internal auditors and the independent auditor.</t>
        </is>
      </c>
    </row>
    <row r="13">
      <c r="A13" s="4" t="inlineStr">
        <is>
          <t>Cybersecurity Risk Role of Management [Text Block]</t>
        </is>
      </c>
      <c r="B13" s="4" t="inlineStr">
        <is>
          <t>Management The Group’s management is informed about and monitors the prevention, detection, mitigation and remediation of cybersecurity risks and incidents primarily through (i) Cybersecurity Leadership Group, (ii) Implementation Group and (iii) Supervision Group. The Cybersecurity Leadership Group, which is led by our chief executive officer and chief technology officer, is in charge of establishing and overseeing cybersecurity policies and strategies. The Implementation Group, comprising maintenance and securities department and other relevant departments, is in charge of executing technical controls and solutions to safeguard the Group’s system, network and IT infrastructure, among others. The Supervision Group, comprising the Group’s internal auditors and internal control department, is in charge of ongoing assessment of its cybersecurity work and compliance, including the internal control assessment in accordance with the Sarbanes-Oxley Act. Our chief technology officer, Mr. Xu Meng, has been in charge of designing and technologically upgrading our cybersecurity compliance framework under the Personal Information Protection Law since 2021. Prior to joining our Company, he was in charge of assessing and strengthening the cybersecurity management of a major automotive company under the General Data Protection Regulation in support of its expansion into Europe. Before that, he served in another renowned automotive company and was responsible for designing cybersecurity compliance framework, delivering internal trainings and implementing cybersecurity management policies and procedures. Based on information obtained through Cybersecurity Leadership Group, Implementation Group and Supervision Group, the Group’s management makes assessments of cybersecurity risks and incidents and regularly reports information about such risks and incidents as well as their assessment to the board of directors, to foster the board’s understanding on such risks and enable them to make decisions tim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t>
        </is>
      </c>
    </row>
    <row r="16">
      <c r="A16" s="4" t="inlineStr">
        <is>
          <t>Cybersecurity Risk Management Expertise of Management Responsible [Text Block]</t>
        </is>
      </c>
      <c r="B16" s="4" t="inlineStr">
        <is>
          <t>Our chief technology officer, Mr. Xu Meng, has been in charge of designing and technologically upgrading our cybersecurity compliance framework under the Personal Information Protection Law since 2021. Prior to joining our Company, he was in charge of assessing and strengthening the cybersecurity management of a major automotive company under the General Data Protection Regulation in support of its expansion into Europe. Before that, he served in another renowned automotive company and was responsible for designing cybersecurity compliance framework, delivering internal trainings and implementing cybersecurity management policies and procedures.</t>
        </is>
      </c>
    </row>
    <row r="17">
      <c r="A17" s="4" t="inlineStr">
        <is>
          <t>Cybersecurity Risk Process for Informing Management or Committees Responsible [Text Block]</t>
        </is>
      </c>
      <c r="B17" s="4" t="inlineStr">
        <is>
          <t>The Group’s management is informed about and monitors the prevention, detection, mitigation and remediation of cybersecurity risks and incidents primarily through (i) Cybersecurity Leadership Group, (ii) Implementation Group and (iii) Supervision Group. The Cybersecurity Leadership Group, which is led by our chief executive officer and chief technology officer, is in charge of establishing and overseeing cybersecurity policies and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uarantee income</t>
        </is>
      </c>
      <c r="B4" s="6" t="n">
        <v>74431176</v>
      </c>
      <c r="C4" s="7" t="n">
        <v>10197029</v>
      </c>
      <c r="D4" s="6" t="n">
        <v>212121156</v>
      </c>
      <c r="E4" s="4" t="inlineStr">
        <is>
          <t xml:space="preserve"> </t>
        </is>
      </c>
    </row>
    <row r="5">
      <c r="A5" s="4" t="inlineStr">
        <is>
          <t>Leasing income</t>
        </is>
      </c>
      <c r="B5" s="5" t="n">
        <v>11534923</v>
      </c>
      <c r="C5" s="5" t="n">
        <v>1580278</v>
      </c>
      <c r="D5" s="5" t="n">
        <v>57430571</v>
      </c>
      <c r="E5" s="6" t="n">
        <v>155522046</v>
      </c>
    </row>
    <row r="6">
      <c r="A6" s="4" t="inlineStr">
        <is>
          <t>Total Revenues</t>
        </is>
      </c>
      <c r="B6" s="5" t="n">
        <v>804488547</v>
      </c>
      <c r="C6" s="5" t="n">
        <v>110214479</v>
      </c>
      <c r="D6" s="5" t="n">
        <v>1701918741</v>
      </c>
      <c r="E6" s="5" t="n">
        <v>1980453461</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Cost of revenue</t>
        </is>
      </c>
      <c r="B8" s="5" t="n">
        <v>629379550</v>
      </c>
      <c r="C8" s="5" t="n">
        <v>86224645</v>
      </c>
      <c r="D8" s="5" t="n">
        <v>1511863115</v>
      </c>
      <c r="E8" s="5" t="n">
        <v>1830089773</v>
      </c>
    </row>
    <row r="9">
      <c r="A9" s="4" t="inlineStr">
        <is>
          <t>Sales and marketing</t>
        </is>
      </c>
      <c r="B9" s="5" t="n">
        <v>13099320</v>
      </c>
      <c r="C9" s="5" t="n">
        <v>1794599</v>
      </c>
      <c r="D9" s="5" t="n">
        <v>38921589</v>
      </c>
      <c r="E9" s="5" t="n">
        <v>132779488</v>
      </c>
    </row>
    <row r="10">
      <c r="A10" s="4" t="inlineStr">
        <is>
          <t>General and administrative</t>
        </is>
      </c>
      <c r="B10" s="5" t="n">
        <v>250164109</v>
      </c>
      <c r="C10" s="5" t="n">
        <v>34272342</v>
      </c>
      <c r="D10" s="5" t="n">
        <v>156966463</v>
      </c>
      <c r="E10" s="5" t="n">
        <v>299545363</v>
      </c>
    </row>
    <row r="11">
      <c r="A11" s="4" t="inlineStr">
        <is>
          <t>Research and development</t>
        </is>
      </c>
      <c r="B11" s="5" t="n">
        <v>5467033</v>
      </c>
      <c r="C11" s="5" t="n">
        <v>748980</v>
      </c>
      <c r="D11" s="5" t="n">
        <v>30114175</v>
      </c>
      <c r="E11" s="5" t="n">
        <v>45958842</v>
      </c>
    </row>
    <row r="12">
      <c r="A12" s="4" t="inlineStr">
        <is>
          <t>Net loss (gain) on contingent risk assurance liabilities</t>
        </is>
      </c>
      <c r="B12" s="5" t="n">
        <v>-27801042</v>
      </c>
      <c r="C12" s="5" t="n">
        <v>-3808727</v>
      </c>
      <c r="D12" s="5" t="n">
        <v>25631610</v>
      </c>
      <c r="E12" s="4" t="inlineStr">
        <is>
          <t xml:space="preserve"> </t>
        </is>
      </c>
    </row>
    <row r="13">
      <c r="A13" s="4" t="inlineStr">
        <is>
          <t>Net loss on risk assurance liabilities | ¥</t>
        </is>
      </c>
      <c r="B13" s="4" t="inlineStr">
        <is>
          <t xml:space="preserve"> </t>
        </is>
      </c>
      <c r="C13" s="4" t="inlineStr">
        <is>
          <t xml:space="preserve"> </t>
        </is>
      </c>
      <c r="D13" s="4" t="inlineStr">
        <is>
          <t xml:space="preserve"> </t>
        </is>
      </c>
      <c r="E13" s="5" t="n">
        <v>299863403</v>
      </c>
    </row>
    <row r="14">
      <c r="A14" s="4" t="inlineStr">
        <is>
          <t>Provision (net recovery on provision) for credit losses</t>
        </is>
      </c>
      <c r="B14" s="5" t="n">
        <v>-269865102</v>
      </c>
      <c r="C14" s="5" t="n">
        <v>-36971367</v>
      </c>
      <c r="D14" s="5" t="n">
        <v>-136485155</v>
      </c>
      <c r="E14" s="5" t="n">
        <v>319359716</v>
      </c>
    </row>
    <row r="15">
      <c r="A15" s="4" t="inlineStr">
        <is>
          <t>Impairment loss from goodwill | ¥</t>
        </is>
      </c>
      <c r="B15" s="4" t="inlineStr">
        <is>
          <t xml:space="preserve"> </t>
        </is>
      </c>
      <c r="C15" s="4" t="inlineStr">
        <is>
          <t xml:space="preserve"> </t>
        </is>
      </c>
      <c r="D15" s="5" t="n">
        <v>148657971</v>
      </c>
      <c r="E15" s="4" t="inlineStr">
        <is>
          <t xml:space="preserve"> </t>
        </is>
      </c>
    </row>
    <row r="16">
      <c r="A16" s="4" t="inlineStr">
        <is>
          <t>Loss from changes in fair value of receivable for bitcoin collateral</t>
        </is>
      </c>
      <c r="B16" s="5" t="n">
        <v>25150893</v>
      </c>
      <c r="C16" s="5" t="n">
        <v>3445658</v>
      </c>
      <c r="D16" s="4" t="inlineStr">
        <is>
          <t xml:space="preserve"> </t>
        </is>
      </c>
      <c r="E16" s="4" t="inlineStr">
        <is>
          <t xml:space="preserve"> </t>
        </is>
      </c>
    </row>
    <row r="17">
      <c r="A17" s="4" t="inlineStr">
        <is>
          <t>Total operating cost and expense</t>
        </is>
      </c>
      <c r="B17" s="5" t="n">
        <v>625594761</v>
      </c>
      <c r="C17" s="5" t="n">
        <v>85706130</v>
      </c>
      <c r="D17" s="5" t="n">
        <v>1775669768</v>
      </c>
      <c r="E17" s="5" t="n">
        <v>2927596585</v>
      </c>
    </row>
    <row r="18">
      <c r="A18" s="4" t="inlineStr">
        <is>
          <t>Income (loss) from operations</t>
        </is>
      </c>
      <c r="B18" s="5" t="n">
        <v>178893786</v>
      </c>
      <c r="C18" s="5" t="n">
        <v>24508349</v>
      </c>
      <c r="D18" s="5" t="n">
        <v>-73751027</v>
      </c>
      <c r="E18" s="5" t="n">
        <v>-947143124</v>
      </c>
    </row>
    <row r="19">
      <c r="A19" s="4" t="inlineStr">
        <is>
          <t>Interest income</t>
        </is>
      </c>
      <c r="B19" s="5" t="n">
        <v>106317885</v>
      </c>
      <c r="C19" s="5" t="n">
        <v>14565491</v>
      </c>
      <c r="D19" s="5" t="n">
        <v>79164929</v>
      </c>
      <c r="E19" s="5" t="n">
        <v>43732652</v>
      </c>
    </row>
    <row r="20">
      <c r="A20" s="4" t="inlineStr">
        <is>
          <t>Net investment income (loss)</t>
        </is>
      </c>
      <c r="B20" s="5" t="n">
        <v>8788576</v>
      </c>
      <c r="C20" s="5" t="n">
        <v>1204030</v>
      </c>
      <c r="D20" s="5" t="n">
        <v>24093019</v>
      </c>
      <c r="E20" s="5" t="n">
        <v>-9810585</v>
      </c>
    </row>
    <row r="21">
      <c r="A21" s="4" t="inlineStr">
        <is>
          <t>Interest expense</t>
        </is>
      </c>
      <c r="B21" s="5" t="n">
        <v>-659217</v>
      </c>
      <c r="C21" s="5" t="n">
        <v>-90312</v>
      </c>
      <c r="D21" s="5" t="n">
        <v>-4099783</v>
      </c>
      <c r="E21" s="5" t="n">
        <v>-16809263</v>
      </c>
    </row>
    <row r="22">
      <c r="A22" s="4" t="inlineStr">
        <is>
          <t>Foreign exchange gain, net</t>
        </is>
      </c>
      <c r="B22" s="5" t="n">
        <v>1650777</v>
      </c>
      <c r="C22" s="5" t="n">
        <v>226156</v>
      </c>
      <c r="D22" s="5" t="n">
        <v>1099229</v>
      </c>
      <c r="E22" s="5" t="n">
        <v>5918231</v>
      </c>
    </row>
    <row r="23">
      <c r="A23" s="4" t="inlineStr">
        <is>
          <t>Other income</t>
        </is>
      </c>
      <c r="B23" s="5" t="n">
        <v>8261705</v>
      </c>
      <c r="C23" s="5" t="n">
        <v>1131849</v>
      </c>
      <c r="D23" s="5" t="n">
        <v>30701851</v>
      </c>
      <c r="E23" s="5" t="n">
        <v>52066718</v>
      </c>
    </row>
    <row r="24">
      <c r="A24" s="4" t="inlineStr">
        <is>
          <t>Other expenses</t>
        </is>
      </c>
      <c r="B24" s="5" t="n">
        <v>-2116893</v>
      </c>
      <c r="C24" s="5" t="n">
        <v>-290013</v>
      </c>
      <c r="D24" s="5" t="n">
        <v>-1624789</v>
      </c>
      <c r="E24" s="5" t="n">
        <v>-2465972</v>
      </c>
    </row>
    <row r="25">
      <c r="A25" s="4" t="inlineStr">
        <is>
          <t>Net income (loss) before income taxes</t>
        </is>
      </c>
      <c r="B25" s="5" t="n">
        <v>301136619</v>
      </c>
      <c r="C25" s="5" t="n">
        <v>41255550</v>
      </c>
      <c r="D25" s="5" t="n">
        <v>55583429</v>
      </c>
      <c r="E25" s="5" t="n">
        <v>-874511343</v>
      </c>
    </row>
    <row r="26">
      <c r="A26" s="4" t="inlineStr">
        <is>
          <t>Income tax expenses</t>
        </is>
      </c>
      <c r="B26" s="5" t="n">
        <v>-1321573</v>
      </c>
      <c r="C26" s="5" t="n">
        <v>-181055</v>
      </c>
      <c r="D26" s="5" t="n">
        <v>-93456703</v>
      </c>
      <c r="E26" s="5" t="n">
        <v>-236696540</v>
      </c>
    </row>
    <row r="27">
      <c r="A27" s="4" t="inlineStr">
        <is>
          <t>Net income (loss)</t>
        </is>
      </c>
      <c r="B27" s="5" t="n">
        <v>299815046</v>
      </c>
      <c r="C27" s="5" t="n">
        <v>41074495</v>
      </c>
      <c r="D27" s="5" t="n">
        <v>-37873274</v>
      </c>
      <c r="E27" s="5" t="n">
        <v>-1111207883</v>
      </c>
    </row>
    <row r="28">
      <c r="A28" s="4" t="inlineStr">
        <is>
          <t>Net income (loss) attributable to Cango Inc.'s shareholders</t>
        </is>
      </c>
      <c r="B28" s="6" t="n">
        <v>299815046</v>
      </c>
      <c r="C28" s="7" t="n">
        <v>41074495</v>
      </c>
      <c r="D28" s="6" t="n">
        <v>-37873274</v>
      </c>
      <c r="E28" s="6" t="n">
        <v>-1111207883</v>
      </c>
    </row>
    <row r="29">
      <c r="A29" s="3" t="inlineStr">
        <is>
          <t>Weighted average shares used to compute (losses) earnings per Class A and Class B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08197617</v>
      </c>
      <c r="C30" s="5" t="n">
        <v>208197617</v>
      </c>
      <c r="D30" s="5" t="n">
        <v>243048785</v>
      </c>
      <c r="E30" s="5" t="n">
        <v>274084890</v>
      </c>
    </row>
    <row r="31">
      <c r="A31" s="4" t="inlineStr">
        <is>
          <t>Diluted (in shares)</t>
        </is>
      </c>
      <c r="B31" s="5" t="n">
        <v>233032722</v>
      </c>
      <c r="C31" s="5" t="n">
        <v>233032722</v>
      </c>
      <c r="D31" s="5" t="n">
        <v>243048785</v>
      </c>
      <c r="E31" s="5" t="n">
        <v>274084890</v>
      </c>
    </row>
    <row r="32">
      <c r="A32" s="3" t="inlineStr">
        <is>
          <t>Other comprehensive (loss) income, net of tax</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6" t="n">
        <v>41032858</v>
      </c>
      <c r="C33" s="7" t="n">
        <v>5621478</v>
      </c>
      <c r="D33" s="6" t="n">
        <v>45489264</v>
      </c>
      <c r="E33" s="6" t="n">
        <v>253877012</v>
      </c>
    </row>
    <row r="34">
      <c r="A34" s="4" t="inlineStr">
        <is>
          <t>Total comprehensive (loss) income, net of tax</t>
        </is>
      </c>
      <c r="B34" s="5" t="n">
        <v>340847904</v>
      </c>
      <c r="C34" s="5" t="n">
        <v>46695973</v>
      </c>
      <c r="D34" s="5" t="n">
        <v>7615990</v>
      </c>
      <c r="E34" s="5" t="n">
        <v>-857330871</v>
      </c>
    </row>
    <row r="35">
      <c r="A35" s="4" t="inlineStr">
        <is>
          <t>Total comprehensive (loss) income attributable to Cango Inc.'s shareholders</t>
        </is>
      </c>
      <c r="B35" s="6" t="n">
        <v>340847904</v>
      </c>
      <c r="C35" s="7" t="n">
        <v>46695973</v>
      </c>
      <c r="D35" s="6" t="n">
        <v>7615990</v>
      </c>
      <c r="E35" s="6" t="n">
        <v>-857330871</v>
      </c>
    </row>
    <row r="36">
      <c r="A36" s="4" t="inlineStr">
        <is>
          <t>Class A and Class B Ordinary Shares</t>
        </is>
      </c>
      <c r="B36" s="4" t="inlineStr">
        <is>
          <t xml:space="preserve"> </t>
        </is>
      </c>
      <c r="C36" s="4" t="inlineStr">
        <is>
          <t xml:space="preserve"> </t>
        </is>
      </c>
      <c r="D36" s="4" t="inlineStr">
        <is>
          <t xml:space="preserve"> </t>
        </is>
      </c>
      <c r="E36" s="4" t="inlineStr">
        <is>
          <t xml:space="preserve"> </t>
        </is>
      </c>
    </row>
    <row r="37">
      <c r="A37" s="3" t="inlineStr">
        <is>
          <t>(Losses) earnings per Class A and Class B ordinary share:</t>
        </is>
      </c>
      <c r="B37" s="4" t="inlineStr">
        <is>
          <t xml:space="preserve"> </t>
        </is>
      </c>
      <c r="C37" s="4" t="inlineStr">
        <is>
          <t xml:space="preserve"> </t>
        </is>
      </c>
      <c r="D37" s="4" t="inlineStr">
        <is>
          <t xml:space="preserve"> </t>
        </is>
      </c>
      <c r="E37" s="4" t="inlineStr">
        <is>
          <t xml:space="preserve"> </t>
        </is>
      </c>
    </row>
    <row r="38">
      <c r="A38" s="4" t="inlineStr">
        <is>
          <t>Basic (in dollars per share) | (per share)</t>
        </is>
      </c>
      <c r="B38" s="9" t="n">
        <v>1.44</v>
      </c>
      <c r="C38" s="10" t="n">
        <v>0.2</v>
      </c>
      <c r="D38" s="9" t="n">
        <v>-0.16</v>
      </c>
      <c r="E38" s="9" t="n">
        <v>-4.05</v>
      </c>
    </row>
    <row r="39">
      <c r="A39" s="4" t="inlineStr">
        <is>
          <t>Diluted (in dollars per share) | (per share)</t>
        </is>
      </c>
      <c r="B39" s="11" t="n">
        <v>1.29</v>
      </c>
      <c r="C39" s="11" t="n">
        <v>0.18</v>
      </c>
      <c r="D39" s="11" t="n">
        <v>-0.16</v>
      </c>
      <c r="E39" s="11" t="n">
        <v>-4.05</v>
      </c>
    </row>
    <row r="40">
      <c r="A40" s="3" t="inlineStr">
        <is>
          <t>(Losses) earnings per ADS (2 ordinary shares equal 1 ADS):</t>
        </is>
      </c>
      <c r="B40" s="4" t="inlineStr">
        <is>
          <t xml:space="preserve"> </t>
        </is>
      </c>
      <c r="C40" s="4" t="inlineStr">
        <is>
          <t xml:space="preserve"> </t>
        </is>
      </c>
      <c r="D40" s="4" t="inlineStr">
        <is>
          <t xml:space="preserve"> </t>
        </is>
      </c>
      <c r="E40" s="4" t="inlineStr">
        <is>
          <t xml:space="preserve"> </t>
        </is>
      </c>
    </row>
    <row r="41">
      <c r="A41" s="4" t="inlineStr">
        <is>
          <t>Basic (in dollars per share) | (per share)</t>
        </is>
      </c>
      <c r="B41" s="11" t="n">
        <v>1.44</v>
      </c>
      <c r="C41" s="12" t="n">
        <v>0.2</v>
      </c>
      <c r="D41" s="11" t="n">
        <v>-0.16</v>
      </c>
      <c r="E41" s="11" t="n">
        <v>-4.05</v>
      </c>
    </row>
    <row r="42">
      <c r="A42" s="4" t="inlineStr">
        <is>
          <t>Diluted (in dollars per share) | (per share)</t>
        </is>
      </c>
      <c r="B42" s="11" t="n">
        <v>1.29</v>
      </c>
      <c r="C42" s="11" t="n">
        <v>0.18</v>
      </c>
      <c r="D42" s="11" t="n">
        <v>-0.16</v>
      </c>
      <c r="E42" s="11" t="n">
        <v>-4.05</v>
      </c>
    </row>
    <row r="43">
      <c r="A43" s="4" t="inlineStr">
        <is>
          <t>American depository shares</t>
        </is>
      </c>
      <c r="B43" s="4" t="inlineStr">
        <is>
          <t xml:space="preserve"> </t>
        </is>
      </c>
      <c r="C43" s="4" t="inlineStr">
        <is>
          <t xml:space="preserve"> </t>
        </is>
      </c>
      <c r="D43" s="4" t="inlineStr">
        <is>
          <t xml:space="preserve"> </t>
        </is>
      </c>
      <c r="E43" s="4" t="inlineStr">
        <is>
          <t xml:space="preserve"> </t>
        </is>
      </c>
    </row>
    <row r="44">
      <c r="A44" s="3" t="inlineStr">
        <is>
          <t>(Losses) earnings per Class A and Class B ordinary share:</t>
        </is>
      </c>
      <c r="B44" s="4" t="inlineStr">
        <is>
          <t xml:space="preserve"> </t>
        </is>
      </c>
      <c r="C44" s="4" t="inlineStr">
        <is>
          <t xml:space="preserve"> </t>
        </is>
      </c>
      <c r="D44" s="4" t="inlineStr">
        <is>
          <t xml:space="preserve"> </t>
        </is>
      </c>
      <c r="E44" s="4" t="inlineStr">
        <is>
          <t xml:space="preserve"> </t>
        </is>
      </c>
    </row>
    <row r="45">
      <c r="A45" s="4" t="inlineStr">
        <is>
          <t>Basic (in dollars per share) | (per share)</t>
        </is>
      </c>
      <c r="B45" s="11" t="n">
        <v>2.88</v>
      </c>
      <c r="C45" s="11" t="n">
        <v>0.39</v>
      </c>
      <c r="D45" s="11" t="n">
        <v>-0.31</v>
      </c>
      <c r="E45" s="11" t="n">
        <v>-8.109999999999999</v>
      </c>
    </row>
    <row r="46">
      <c r="A46" s="4" t="inlineStr">
        <is>
          <t>Diluted (in dollars per share) | (per share)</t>
        </is>
      </c>
      <c r="B46" s="11" t="n">
        <v>2.57</v>
      </c>
      <c r="C46" s="11" t="n">
        <v>0.35</v>
      </c>
      <c r="D46" s="11" t="n">
        <v>-0.31</v>
      </c>
      <c r="E46" s="11" t="n">
        <v>-8.109999999999999</v>
      </c>
    </row>
    <row r="47">
      <c r="A47" s="3" t="inlineStr">
        <is>
          <t>(Losses) earnings per ADS (2 ordinary shares equal 1 ADS):</t>
        </is>
      </c>
      <c r="B47" s="4" t="inlineStr">
        <is>
          <t xml:space="preserve"> </t>
        </is>
      </c>
      <c r="C47" s="4" t="inlineStr">
        <is>
          <t xml:space="preserve"> </t>
        </is>
      </c>
      <c r="D47" s="4" t="inlineStr">
        <is>
          <t xml:space="preserve"> </t>
        </is>
      </c>
      <c r="E47" s="4" t="inlineStr">
        <is>
          <t xml:space="preserve"> </t>
        </is>
      </c>
    </row>
    <row r="48">
      <c r="A48" s="4" t="inlineStr">
        <is>
          <t>Basic (in dollars per share) | (per share)</t>
        </is>
      </c>
      <c r="B48" s="11" t="n">
        <v>2.88</v>
      </c>
      <c r="C48" s="11" t="n">
        <v>0.39</v>
      </c>
      <c r="D48" s="11" t="n">
        <v>-0.31</v>
      </c>
      <c r="E48" s="11" t="n">
        <v>-8.109999999999999</v>
      </c>
    </row>
    <row r="49">
      <c r="A49" s="4" t="inlineStr">
        <is>
          <t>Diluted (in dollars per share) | (per share)</t>
        </is>
      </c>
      <c r="B49" s="9" t="n">
        <v>2.57</v>
      </c>
      <c r="C49" s="13" t="n">
        <v>0.35</v>
      </c>
      <c r="D49" s="9" t="n">
        <v>-0.31</v>
      </c>
      <c r="E49" s="9" t="n">
        <v>-8.109999999999999</v>
      </c>
    </row>
    <row r="50">
      <c r="A50" s="3" t="inlineStr">
        <is>
          <t>Weighted average shares used to compute (losses) earnings per Class A and Class B share:</t>
        </is>
      </c>
      <c r="B50" s="4" t="inlineStr">
        <is>
          <t xml:space="preserve"> </t>
        </is>
      </c>
      <c r="C50" s="4" t="inlineStr">
        <is>
          <t xml:space="preserve"> </t>
        </is>
      </c>
      <c r="D50" s="4" t="inlineStr">
        <is>
          <t xml:space="preserve"> </t>
        </is>
      </c>
      <c r="E50" s="4" t="inlineStr">
        <is>
          <t xml:space="preserve"> </t>
        </is>
      </c>
    </row>
    <row r="51">
      <c r="A51" s="4" t="inlineStr">
        <is>
          <t>Basic (in shares)</t>
        </is>
      </c>
      <c r="B51" s="5" t="n">
        <v>104100000</v>
      </c>
      <c r="C51" s="5" t="n">
        <v>104100000</v>
      </c>
      <c r="D51" s="5" t="n">
        <v>85040000</v>
      </c>
      <c r="E51" s="5" t="n">
        <v>100550000</v>
      </c>
    </row>
    <row r="52">
      <c r="A52" s="4" t="inlineStr">
        <is>
          <t>Diluted (in shares)</t>
        </is>
      </c>
      <c r="B52" s="5" t="n">
        <v>116520000</v>
      </c>
      <c r="C52" s="5" t="n">
        <v>116520000</v>
      </c>
      <c r="D52" s="5" t="n">
        <v>121530000</v>
      </c>
      <c r="E52" s="5" t="n">
        <v>137040000</v>
      </c>
    </row>
    <row r="53">
      <c r="A53" s="4" t="inlineStr">
        <is>
          <t>Bitcoin mining income</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6" t="n">
        <v>652986472</v>
      </c>
      <c r="C55" s="7" t="n">
        <v>89458780</v>
      </c>
      <c r="D55" s="4" t="inlineStr">
        <is>
          <t xml:space="preserve"> </t>
        </is>
      </c>
      <c r="E55" s="4" t="inlineStr">
        <is>
          <t xml:space="preserve"> </t>
        </is>
      </c>
    </row>
    <row r="56">
      <c r="A56" s="4" t="inlineStr">
        <is>
          <t>Automobile trading incom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6285166</v>
      </c>
      <c r="C58" s="5" t="n">
        <v>861064</v>
      </c>
      <c r="D58" s="6" t="n">
        <v>1309633693</v>
      </c>
      <c r="E58" s="6" t="n">
        <v>1596306698</v>
      </c>
    </row>
    <row r="59">
      <c r="A59" s="4" t="inlineStr">
        <is>
          <t>Loan facilitation income and other related incom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15776386</v>
      </c>
      <c r="C61" s="5" t="n">
        <v>2161356</v>
      </c>
      <c r="D61" s="5" t="n">
        <v>19962063</v>
      </c>
      <c r="E61" s="5" t="n">
        <v>146428758</v>
      </c>
    </row>
    <row r="62">
      <c r="A62" s="4" t="inlineStr">
        <is>
          <t>After-market services incom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41227512</v>
      </c>
      <c r="C64" s="5" t="n">
        <v>5648146</v>
      </c>
      <c r="D64" s="5" t="n">
        <v>65388466</v>
      </c>
      <c r="E64" s="5" t="n">
        <v>71456769</v>
      </c>
    </row>
    <row r="65">
      <c r="A65" s="4" t="inlineStr">
        <is>
          <t>Other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6" t="n">
        <v>2246912</v>
      </c>
      <c r="C67" s="7" t="n">
        <v>307826</v>
      </c>
      <c r="D67" s="6" t="n">
        <v>37382792</v>
      </c>
      <c r="E67" s="6" t="n">
        <v>1073919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2.1 Basis of presentation The consolidated financial statements of the Company have been prepared in accordance with the generally accepted accounting principles of the United States (“U.S. GAAP”).</t>
        </is>
      </c>
    </row>
    <row r="5">
      <c r="A5" s="4" t="inlineStr">
        <is>
          <t>Principles of consolidation</t>
        </is>
      </c>
      <c r="B5" s="4" t="inlineStr">
        <is>
          <t>2.2 Principles of consolidation The consolidated financial statements include the financial statements of the Company, its subsidiaries, VIEs, and the subsidiaries of the VIEs. All inter-company transactions and balances have been eliminated.</t>
        </is>
      </c>
    </row>
    <row r="6">
      <c r="A6" s="4" t="inlineStr">
        <is>
          <t>Use of estimates</t>
        </is>
      </c>
      <c r="B6" s="4" t="inlineStr">
        <is>
          <t>2.3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counting estimates reflected in the Company’s consolidated financial statements include, but are not limited to allowance for financing receivables, allowance for finance lease receivables, fair value of guarantee income, expected credit loss on contingent risk assurance liabilities, impairment of intangible assets with indefinite lives, expected credit loss on receivable for bitcoin collateral and valuation allowance for deferred tax asset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7">
      <c r="A7" s="4" t="inlineStr">
        <is>
          <t>Revenue recognition</t>
        </is>
      </c>
      <c r="B7" s="4" t="inlineStr">
        <is>
          <t>2.4 Revenue recognition The Company’s revenues are derived principally from 1) bitcoin mining income, 2) automobile trading transaction, 3) loan facilitation services and post-origination administrative services, 4) finance lease services, 5) after-market services facilitation services, 6) guarantee income and 7) other income, which mainly includes vehicle management fees and storage service fees related to automobile trading transaction.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 Bitcoin mining income The Company enters into a contract with a mining pool operator to provide hash calculation services to the mining pool operator using the Company’s own mining machines. The Company considers the mining pool operator the customer under this type of arrangement and can decide when to start providing services. The Company’s enforceable right to consideration begins when, and continues as long as, the Company provides hash calculation services to the mining pool operator. Each party to the contract has the unilateral right to terminate the contract at any time without any compensation to the other party for such a termination. As such, the duration of a contract is less than a day and the contract continuously renews throughout the day. The implied renewal option is not a material right because there are no upfront or incremental fees in the initial contract and the terms, conditions, and compensation amount for the renewal options are at the then market rates. In exchange for providing hash calculation service to the mining pool operators, the Company is entitled to non-cash compensation, cryptocurrency, from the mining pool operator, which is a variable consideration based on the mining pool operator’s distribution mechanism, which is Full-Pay-Per-Share (“FPPS”). Under the FPPS distribution mechanism, the mining pool pays block rewards and transaction fees, less mining pool fees. The Company is entitled to non-cash consideration even if a block is not successfully validated by the mining pool operator. For the applicable period presented, the Company participated in Bitcoin mining to generate its mining revenues under the FPPS distribution mechanism. FPPS Mining Pool The Company participates in the mining pool that uses the FPPS distribution mechanism. The Company is entitled to compensation once it begins to perform hash calculations for the mining pool operator in accordance with the operator’s specifications over a 24-hour period beginning mid-night UTC and ending at 23:59:59 UTC on a daily basis. The non-cash consideration that the Company is entitled to for providing hash calculations to the mining pool operator under the FPPS payment mechanism is made up of block rewards and transaction fees less pool operator fees determined as follows: ● ● ● The above non-cash consideration is variable since the amount of block reward earned depends on the amount of hash calculations the Company performs; the amount of transaction fees depends on the total actual fees paid by the transaction requestor to each block placed in the Bitcoin Blockchain under FPPS and the operator fees for the same period are variable since it is determined based on the total block rewards and transaction fees in accordance with the pool operator’s agreement. While the non-cash consideration is variable, the Company has the ability to estimate the variable consideration when the Company begins to provide hash calculation service with reasonable certainty without the risk of significant revenue reversal. The Company recognizes the non-cash consideration on the same day that control of the contracted service transfers to the mining pool operator and measures the non-cash consideration based on the spot rate of the underlying cryptocurrency determined using the quoted price of such cryptocurrency at midnight UTC, on the date the Company provides the hash calculation service. Although the non-cash consideration the mining pool operators receive from the blockchain networks includes both the block rewards and the transaction fees, the transaction price the Company receives is an aggregate amount and primarily includes the block rewards. As a result, the Company does not present disaggregated revenue information on block rewards and transaction fees.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income and post - origination administrative services (“PAS”) The Company entered into non-risk assured and risk assured facilitation arrangements with various financial institutions. Borrowers that pass the Company’s credit assessment are recommended to the financial institutions. Once the borrower is independently approved by the financial institutions, the financial institutions will directly fund the borrower’s automobile purchase and the Company will earn a loan facilitation fee from the financial institution and borrowers. The Company will provide PAS, such as tracking through telematics devices in the automobiles; and sending short-message-service (“SMS”) payment reminder to borrowers, throughout the terms of the loans. In addition, for certain arrangements, the Company provides risk assurance on the principal and accrued interest repayments of the defaulted loans to various financial institutions. The Company determined that it is not the legal lender or legal borrower in the loan origination and repayment process, respectively. Therefore, the Company does not record loan receivables and payable arising from the loans between borrowers and financial institutions on its consolidated balance sheet.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2, 2023 and 2024 was RMB23,411,975, RMB14,093,321 and RMB4,049,331 (US$554,756), respectively. The loan facilitation services and PAS are recorded as Loan facilitation income and other related income in the consolidated statements of comprehensive income (los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hree types of separate contracts, 1) insurance facilitation service and 2) car recovery and disposal services 3) collateral release intermediation service fee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 For 3) collateral release intermediation service fee, it mainly refers to intermediation service income generated from business partners by introducing the business partners to the car buyers, who may contract with and purchase collateral release service from the business partners. The transaction price is variable and determined as a percentage of the total service fee the business partners generate from the car buyers within a settlement period, typically 30 days. The revenue is recognized at the point of time when the service is delivered and it is probable that a significant reversal in the amount of cumulative revenue recognized will not occur.</t>
        </is>
      </c>
    </row>
    <row r="8">
      <c r="A8" s="4" t="inlineStr">
        <is>
          <t>Leases</t>
        </is>
      </c>
      <c r="B8" s="4" t="inlineStr">
        <is>
          <t>2.5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collateralized rate, which will be updated on an annual basis for measurement of new lease liabilities.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general and administrative expenses, on the consolidated statements of comprehensive income (loss). Lease liabilities that become due within one year of the balance sheet date are classified as current liabilities.</t>
        </is>
      </c>
    </row>
    <row r="9">
      <c r="A9" s="4" t="inlineStr">
        <is>
          <t>Cost of revenues</t>
        </is>
      </c>
      <c r="B9" s="4" t="inlineStr">
        <is>
          <t>2.6 Cost of revenues Cost of revenues consist primarily of cost of mining machines’ depreciation, cost of hosting expenses of mining machines,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t>
        </is>
      </c>
    </row>
    <row r="10">
      <c r="A10" s="4" t="inlineStr">
        <is>
          <t>Foreign currency translation and transactions</t>
        </is>
      </c>
      <c r="B10" s="4" t="inlineStr">
        <is>
          <t>2.7 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loss) during the period or year in which they occur.</t>
        </is>
      </c>
    </row>
    <row r="11">
      <c r="A11" s="4" t="inlineStr">
        <is>
          <t>Cash and cash equivalents</t>
        </is>
      </c>
      <c r="B11" s="4" t="inlineStr">
        <is>
          <t>2.8 Cash and cash equivalents Cash and cash equivalents primarily consist of cash, investments in interest-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4, majority of the Company’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800 thousands, starting October 1, 2024 (HK$500 thousands before October 1, 2024). The Company selected reputable financial institutions to place its cash and cash equivalents, restricted cash and short-term investments. The Company regularly monitors the rating of the financial institutions to avoid any potential defaults. There has been no recent history of default in relation to these financial institutions.</t>
        </is>
      </c>
    </row>
    <row r="12">
      <c r="A12" s="4" t="inlineStr">
        <is>
          <t>Restricted cash</t>
        </is>
      </c>
      <c r="B12" s="4" t="inlineStr">
        <is>
          <t>2.9 Restricted cash Restricted cash represents cash deposited with the respective financial institution customers as (i) collaboration and guarantee deposits in relation to facilitation transaction with financial institutions and (ii) bank deposits held for short-term investment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classification of restricted cash (ii) was mainly due to the redemption of certain short-term investments and reclassification of such redemption proceeds to restricted cash, current - bank deposits held for short-term investment during the subscription process for new investments as of the balance sheet date. The balance of restricted cash deposited as collaboration and guarantee deposits in relation to facilitation transaction with financial institutions was RMB597,715,354 and RMB298,239,348 (US$40,858,623) as of December 31, 2023 and 2024, respectively. The balance of restricted cash deposited as bank deposits held for short-term investments was RMB1,670,006,785 and RMBnil (US$nil) as of December 31, 2023 and 2024, respectively.</t>
        </is>
      </c>
    </row>
    <row r="13">
      <c r="A13" s="4" t="inlineStr">
        <is>
          <t>Accounts receivable, net</t>
        </is>
      </c>
      <c r="B13" s="4" t="inlineStr">
        <is>
          <t>2.10 Accounts receivable, net Accounts receivable are recognized and carried at the original contract amount which will be invoiced, net of allowances for accounts receivable. The Company maintains an allowance for accounts receivable in accordance with Accounting Standards Update (“ASU”) No. 2016 - 13, Financial instruments-Credit Losses (Topic 326): Measurement of Credit Losses on Financial Instruments</t>
        </is>
      </c>
    </row>
    <row r="14">
      <c r="A14" s="4" t="inlineStr">
        <is>
          <t>Contract assets and liabilities</t>
        </is>
      </c>
      <c r="B14" s="4" t="inlineStr">
        <is>
          <t>2.11 Contract assets and liabilities Contract assets represent the Company’s right to consideration in exchange for loan facilitation services that the Company has transferred to the customer before payment is due. The Company maintains an allowance for contract assets in accordance with ASC 326 and records the allowance as an offset to contract assets, and the expected credit losses charged to the allowance is classified as “Provision (net recovery on provision) for credit losses” in the consolidated statements of comprehensive income (loss). Contract assets as of December 31, 2023 and 2024 were RMB206,933,969 and RMB51,270,984 (US$7,024,096), respectively. The remaining unsatisfied performance obligations as of December 31, 2023 and 2024, pertaining to post-origination services amounted to RMB331,460 and RMB103,747 (US$14,213), respectively. Contract liabilities represent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liabilities” on consolidated balance sheets. The amount of revenue recognized that was included in the contract liabilities balance at the beginning of the years were RMB402,188,821 and RMB1,308,616 (US$179,280) for the years ended December 31, 2023 and 2024, respectively.</t>
        </is>
      </c>
    </row>
    <row r="15">
      <c r="A15" s="4" t="inlineStr">
        <is>
          <t>Short-term investments</t>
        </is>
      </c>
      <c r="B15" s="4" t="inlineStr">
        <is>
          <t>2.12 Short-term investments All highly liquid investments such as time deposits and structured deposits with original maturities of three months or more but less than one year, are classified as short-term investments. Investments such as wealth management products expected to be realized in cash during the next twelve months are also included in short-term investments. The Company accounts for short-term debt investments in accordance with ASC 320, Investments – Debt Securities (“ASC 320”), and short-term equity investments in accordance with ASC 321, Investments – Equity Securities Debt securities that the Company has the positive intent and the ability to hold to maturity are classified as held-to-maturity securities and stated at amortized cost. Such debt securities include time deposits, and structured deposits in financial institutions.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re classified as available-for-sale securities. Available-for-sale investments are reported at fair value, with unrealized gains and losses recorded in accumulated other comprehensive (loss) income. Realized gains or losses are included in earnings during the period in which the gain or loss is realized. Equity investments measured at fair value with changes in fair value are recorded in earnings. The Company does not assess whether those securities are impaired.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Investment income (loss)” respectively in the consolidated statements of comprehensive income (loss). The Company has no unrealized gain (loss) associated with equity securities held on December 31, 2023 and December 31, 2024.</t>
        </is>
      </c>
    </row>
    <row r="16">
      <c r="A16" s="4" t="inlineStr">
        <is>
          <t>Risk assurance liabilities</t>
        </is>
      </c>
      <c r="B16" s="4" t="inlineStr">
        <is>
          <t>2.13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ver the term of the arrangement (non-contingent risk assurance liabilities) and the contingent obligation relating to the contingent loss arising from the arrangement (contingent risk assurance liabilities). Non-contingent risk assurance liabilities Non-contingent risk assurance liability is accounted for in accordance with ASC 460. At inception, the Company recognizes non-contingent risk assurance liability at fair value, which is primarily based on assumptions regarding probability of default, loss given default and margin rate, while considering the premium required by a third-party market participant to issue the same risk assurance in a standalone transaction. Subsequently, non-contingent risk assurance liability is reduced over the term of the arrangement as the Company is released from its stand-ready obligation on a loan-by-loan basis based on the borrower’s repayment of the loan principal. Prior to the adoption of ASC 326 on January 1, 2023, the release of non-contingent risk assurance liability is recognized in earnings as a reduction of net loss on risk assurance liabilities. Subsequent to January 1, 2023, non-contingent risk assurance liability is subsequently recognized as guarantee income. Contingent risk assurance liabilities Prior to January 1, 2023, the contingent risk assurance liability is accounted for in accordance with ASC 450, Contingencies Subsequent to January 1, 2023, the contingent risk assurance liabilities accounted for under ASC 450 are in the scope of ASC 326 and subject to the CECL lifetime methodology, the contingent risk assurance liabilities shall be accounted for in addition to and separately from the non-contingent risk assurance liabilities accounted for under ASC 460. The contingent risk assurance liabilities are determined using CECL lifetime methodology, compared to incurred loss methodology before the adoption, and recognized in full amount at loan inception. The subsequent changes in the contingent risk assurance liability calculated under the Company’s CECL life methodology is adjusted through earnings as changes in net loss on contingent risk assurance liabilities.</t>
        </is>
      </c>
    </row>
    <row r="17">
      <c r="A17" s="4" t="inlineStr">
        <is>
          <t>Financing receivables, net</t>
        </is>
      </c>
      <c r="B17" s="4" t="inlineStr">
        <is>
          <t>2.14 Financing receivables, net The Company recognizes financing receivables when it exercises or is required to exercise its obligation to purchase a delinquent loan under the risk assurance obligation and obtaining the legal title to any subsequent payments made by the borrower and the repossessed asset. Financing receivables are recorded at the purchase price minus corresponding risk assurance liability. The total purchase price, as well as par value, of the financing receivables was approximately RMB513 million and RMB133 million (US$18 million) for the year ended December 31, 2023 and December 31, 2024, respectively. The amount of contingent risk assurance liabilities recognized as the allowance for financing receivables at the acquisition date was approximately RMB66 million (US$9 million) for the year ended December 31, 2024. Financing receivables are divided among pools based on common risk characteristics, such as product (i.e. new cars and used cars) and delinquency status. The financing receivables balances of new cars and used cars were RMB24,200,609 and RMB5,321,426 as of December 31, 2023, respectively and RMB5,224,740 (US$715,786) and RMB460,356 (US$63,069) as of December 31, 2024, respectively. These pools are collectively evaluated for current expected credit losses based on roll rate analysis and the resulting allowance is aggregated for each of the pools.</t>
        </is>
      </c>
    </row>
    <row r="18">
      <c r="A18" s="4" t="inlineStr">
        <is>
          <t>Finance lease receivables, net</t>
        </is>
      </c>
      <c r="B18" s="4" t="inlineStr">
        <is>
          <t>2.15 Finance lease receivables, net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The finance lease receivables balances of new cars and used cars were RMB179,326,594 and RMB57,559,458 as of December 31, 2023, respectively and RMB29,816,488 (US$4,084,842) and RMB178,214 (US$24,415) as of December 31, 2024, respectively. These pools are collectively evaluated for current expected credit losses based on roll rate analysis and the resulting allowance is aggregated for each of the pools.</t>
        </is>
      </c>
    </row>
    <row r="19">
      <c r="A19" s="4" t="inlineStr">
        <is>
          <t>Nonaccrual policy</t>
        </is>
      </c>
      <c r="B19" s="4" t="inlineStr">
        <is>
          <t xml:space="preserve">2.16 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326 </t>
        </is>
      </c>
    </row>
    <row r="20">
      <c r="A20" s="4" t="inlineStr">
        <is>
          <t>Bitcoin and receivable for bitcoin collateral, net</t>
        </is>
      </c>
      <c r="B20" s="4" t="inlineStr">
        <is>
          <t>2.17 Bitcoin and receivable for bitcoin collateral, net The Company adopts ASC 350-60, Intangibles — Goodwill and Other, (“ASC 350-60”) on January 1, 2024, based on which bitcoin is measured at fair value as of each reporting period. The receivable for bitcoin collateral represents the bitcoin posted as collateral to the lender who has the rights to, among other activities, lend or re-hypothecate such bitcoin at the sole discretion of the lender and for which the lender has an obligation to return to the Company at maturity of the loan. The receivable is recorded at fair value and changes in fair value are recorded as gain or loss from change in fair value of receivable for bitcoin collateral on the consolidated statements of comprehensive income (loss). The receivable for bitcoin collateral is classified as current. The value and activity involving this asset are discussed in detail in Note 8. As all of the Company’s bitcoins are posted to the lender as collateral, the Company does not have any assets associated with bitcoin holdings as of December 31, 2024. At commencement and throughout the term of the arrangement, the Company considers and accounts for the credit risk associated with the bitcoin receivable collateral in accordance with the principles outlined in ASC 326. The receivable for bitcoin collateral is presented net of any allowance for credit losses.</t>
        </is>
      </c>
    </row>
    <row r="21">
      <c r="A21" s="4" t="inlineStr">
        <is>
          <t>Allowance for financing receivables, allowance for finance lease receivables and allowance for receivable for bitcoin collateral</t>
        </is>
      </c>
      <c r="B21" s="4" t="inlineStr">
        <is>
          <t>2.18 Allowance for financing receivables, allowance for finance lease receivables and allowance for receivable for bitcoin collateral In estimating the allowance for credit losses, the Company applies the current expected credit loss (“CECL”) model, which requires the measurement of lifetime expected credit losses on the amortized costs of the financial assets. The CECL model applied to estimate the allowances for financing receivables and finance lease receivables is calculated by multiplying the probability-of-default (“PD”) and loss given default rate (“LGD”) variables based on pools of loans with similar risk characteristics. The Company selects expected forward-looking factors, which have a strong correlation, economic, and commercial significance using a regression model, and incorporates these forward-looking factors into the CECL model. These forward-looking factors mainly include producer price index, urban unemployment rate, holiday effect and scale of social financing. The expected life of each loan is determined based on the contractual term. The model is primarily applicable to estimation of credit losses of financing receivable, finance lease receivables and certain off-balance sheet credit exposures, such as contingent risk assurance liabilities not accounted for as derivatives. To estimate the allowance for credit loss of receivable for bitcoin collateral, as the Company has no historical experience with similar assets, the allowance is determined using a combination of industry data, peer analysis, and forward-looking information about economic conditions and the creditworthiness of the counterparty. The Company incorporates relevant qualitative factors, such as the nature of the receivable, the characteristics of the counterparty, and any observable market indicators, to assess the expected collectability of the receivable for bitcoin collateral. The estimation process also includes reasonable and supportable forecasts to account for future economic conditions and any anticipated impact on the receivable.</t>
        </is>
      </c>
    </row>
    <row r="22">
      <c r="A22" s="4" t="inlineStr">
        <is>
          <t>Treasury shares</t>
        </is>
      </c>
      <c r="B22" s="4" t="inlineStr">
        <is>
          <t>2.19 Treasury shares The Company accounts for treasury shares using the cost method. Under this method, the cost incurred to purchase the shares is recorded in the treasury shares account on the consolidated balance sheets.</t>
        </is>
      </c>
    </row>
    <row r="23">
      <c r="A23" s="4" t="inlineStr">
        <is>
          <t>Mining machines, net</t>
        </is>
      </c>
      <c r="B23" s="4" t="inlineStr">
        <is>
          <t>2.20 Mining machines, net Mining machines are stated at cost less accumulated depreciation. Depreciation is provided using the straight-line method with the residual value of 0% and the estimated useful life of 3 years .</t>
        </is>
      </c>
    </row>
    <row r="24">
      <c r="A24" s="4" t="inlineStr">
        <is>
          <t>Property and equipment, net</t>
        </is>
      </c>
      <c r="B24" s="4" t="inlineStr">
        <is>
          <t>2.21 Property and equipment, net Property and equipment are stated at cost less accumulated depreciation. Depreciation is provided using the straight-line method with the residual value based on the estimated useful life of the class of asset, which range as follows: ​ ​ ​ ​ ​ ​ ​ Category Estimated Useful Life Estimated Residual Value Office and electronic equipment ​ 3-5 years ​ 5 % Motor vehicles ​ 4 years ​ 5 % Leasehold improvements ​ Over the shorter of the expected ​ Nil ​ ​ Costs associated with the repair and maintenance of property and equipment are expensed as incurred. Depreciation is recorded starting at the time when assets are ready for the intended use.</t>
        </is>
      </c>
    </row>
    <row r="25">
      <c r="A25" s="4" t="inlineStr">
        <is>
          <t>Intangible assets, net</t>
        </is>
      </c>
      <c r="B25" s="4" t="inlineStr">
        <is>
          <t>2.22 Intangible assets, net Intangible assets that have finite useful life primarily include purchased computer software. These intangible assets are amortized on a straight-line basis over their estimated useful lives of the respective assets, which vary from 6-10 years. The weighted average amortization period for the computer software was 8.51 years and 8.18 years as of December 31, 2023 and 2024, respectively. As of December 31, 2024, intangible assets that have indefinite useful life primarily include an insurance brokerage license purchased in February 2019.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t>
        </is>
      </c>
    </row>
    <row r="26">
      <c r="A26" s="4" t="inlineStr">
        <is>
          <t>Research and development</t>
        </is>
      </c>
      <c r="B26" s="4" t="inlineStr">
        <is>
          <t>2.23 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t>
        </is>
      </c>
    </row>
    <row r="27">
      <c r="A27" s="4" t="inlineStr">
        <is>
          <t>Impairment of long-lived assets and intangible assets</t>
        </is>
      </c>
      <c r="B27" s="4" t="inlineStr">
        <is>
          <t>2.24 Impairment of long-lived assets and intangible assets Long-lived assets including intangible assets with a finite useful life,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mpairment exists when the fair value is less than the carrying value of the asset being evaluated. Impairment loss is calculated as the amount by which the carrying value of the asset exceeds its fair value. No impairment loss was recognized for the years ended December 31, 2022, 2023 and 2024, respectively.</t>
        </is>
      </c>
    </row>
    <row r="28">
      <c r="A28" s="4" t="inlineStr">
        <is>
          <t>Employee defined contribution plan</t>
        </is>
      </c>
      <c r="B28" s="4" t="inlineStr">
        <is>
          <t>2.25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60,124,007, RMB40,585,827 and RMB 26,773,429 (US$3,667,945) for the years ended December 31, 2022, 2023 and 2024, respectively.</t>
        </is>
      </c>
    </row>
    <row r="29">
      <c r="A29" s="4" t="inlineStr">
        <is>
          <t>Value added taxes ("VAT")</t>
        </is>
      </c>
      <c r="B29" s="4" t="inlineStr">
        <is>
          <t>2.26 Value added taxes (“VAT”) Since its inception, Shanghai Cango was certified as a general VAT taxpayer whose applicable tax rate was 6%. The subsidiaries of the VIEs are all general VAT taxpayers which are subject to tax rate of 6% or 13%, except for Shanghai Wangtian Investment Co., Ltd., which is certified as small-scale VAT taxpayers with an applicable tax rate of 3%. VAT is reported as a deduction to revenue when incurred and amounted to RMB262,656,515, RMB167,484,014 and RMB16,220,799 (US$2,222,240) for the years ended December 31, 2022, 2023 and 2024,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t>
        </is>
      </c>
    </row>
    <row r="30">
      <c r="A30" s="4" t="inlineStr">
        <is>
          <t>Income taxes</t>
        </is>
      </c>
      <c r="B30" s="4" t="inlineStr">
        <is>
          <t>2.27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o be realized. The effect on deferred taxes of a change in tax rates is recognized in earnings in the period that includes the enactment date. The Company applies the provisions of ASC 740, Income Taxes (“ASC 740”), in accounting for uncertainty in income taxes. ASC 740 clarified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loss). As of and for the years ended December 31, 2022, 2023 and 2024, the amounts of unrecognized tax benefits as well as interest and penalties associated with uncertainty in income taxes were insignificant.</t>
        </is>
      </c>
    </row>
    <row r="31">
      <c r="A31" s="4" t="inlineStr">
        <is>
          <t>Segment information</t>
        </is>
      </c>
      <c r="B31" s="4" t="inlineStr">
        <is>
          <t>2.28 Segment information An operating segment is a component of a public entity that has all of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For the reporting periods including and prior to the fiscal year ended on December 31, 2023, the Chief Operating Decision Maker (CODM), who is the Company’s Chief Executive Officer (CEO), made resource allocation decisions and assessed performance based on the consolidated financial results as a whole. As a result, the Company operated as a single reportable segment. In 2024, following the commencement of the bitcoin mining business, the CODM began to evaluate the performance of the overall business based on two distinct segments: (i) Bitcoin Mining Business and (ii) Automobile and Related Business. The Company now reports segment financial information in alignment with this change in how the CODM assesses performance and allocates resources. As the Company operated as a single segment for periods including and prior to the fiscal year ended on December 31, 2023, reference should be made to the consolidated financial statements for profit and loss and asset information for those periods. Additionally, segment disclosures for these prior periods provide further details related to the Company’s operations. CODM evaluates the operating results based on the amount of income before income taxes of each reportable segment. This financial metric is used to perform analytical comparisons between periods and to monitor budget-to-actual variances on a periodic basis in order to assess performance and allocate resources. The following table summarizes key financial information of income by segment in 2024: ​ ​ ​ ​ ​ ​ ​ ​ ​ ​ ​ ​ For the year ended December 31, 2024 ​ ​ Bitcoin ​ Automobile and ​ ​ ​ ​ ​ ​ Mining Business ​ Related Business ​ Total ​ RMB RMB RMB US$ ​ ​ ​ ​ ​ ​ ​ ​ ​ Revenues ​ 652,986,472 ​ 151,502,075 ​ 804,488,547 ​ 110,214,479 Less: Operating cost and other relevant expenses ​ ​ ​ ​ Cost of mining service - hosting expenses 461,126,199 — 461,126,199 63,174,030 Cost of revenue - depreciations 84,232,337 — 84,232,337 11,539,783 Cost of revenue - staff costs — 57,977,937 57,977,937 7,942,945 Cost of revenue - others — 26,043,077 26,043,077 3,567,886 Net gain on risk assurance liabilities — (27,801,042) (27,801,042) (3,808,727) Provision (net recovery on provision) for credit losses 4,913,912 (274,779,014) (269,865,102) (36,971,367) Sales and marketing expense – staff costs — 10,367,620 10,367,620 1,420,358 Sales and marketing expense – others — 2,731,700 2,731,700 374,241 Research and development expense– staff costs — 5,467,033 5,467,033 748,980 Loss from change in fair value of receivable for bitcoin collateral 25,150,893 — 25,150,893 3,445,658 Interest expense 659,217 — 659,217 90,312 Other expenses — 2,116,893 2,116,893 290,013 Reportable segment income before income taxes 76,903,914 349,377,871 426,281,785 58,400,367 Reconciliations to income before income tax ​ ​ ​ ​ General and administrative expense – staff cost — — 150,831,964 20,663,894 General and administrative expense – others — — 99,332,145 13,608,449 Interest income — — (106,317,885) (14,565,491) Net investment income — — (8,788,576) (1,204,030) Foreign exchange gain, net — — (1,650,777) (226,156) Other income — — (8,261,705) (1,131,849) Net income before income taxes — — 301,136,619 41,255,550 The following table summarizes key financial information of asset by segment in 2024: ​ ​ ​ ​ ​ ​ ​ ​ ​ ​ ​ ​ As of December 31, 2024 ​ ​ Bitcoin ​ Automobile and ​ ​ ​ ​ Mining Business Related Business Total ​ ​ RMB ​ RMB ​ RMB ​ US$ Segment assets: ​ ​ ​ ​ ​ ​ ​ ​ Current assets Restricted cash - current – others — 10,813,746 10,813,746 1,481,477 Accounts receivable, net 12,060,219 10,931,732 22,991,951 3,149,884 Finance lease receivables - current, net of allowance — 20,685,475 20,685,475 2,833,898 Financing receivables, net of allowance — 5,685,096 5,685,096 778,855 Short-term contract asset, net — 33,719,944 33,719,944 4,619,613 Prepayments and other current assets, net of allowance 182,512,726 43,839,278 226,352,004 31,010,097 Receivable for bitcoin collateral, net 617,057,765 — 617,057,765 84,536,567 Non-current assets Restricted cash - non-current — 287,425,602 287,425,602 39,377,146 Mining machines, net 1,772,319,041 — 1,772,319,041 242,806,713 Property and equipment, net — 1,683,536 1,683,536 230,643 Intangible assets, net — 47,425,617 47,425,617 6,497,283 Long-term contract asset, net — 17,551,040 17,551,040 2,404,483 Finance lease receivables - non-current, net of allowance — 9,309,227 9,309,227 1,275,359 Other non-current assets, net 325,704,997 4,056,836 329,761,833 45,177,186 Total segment assets 2,909,654,748 493,127,129 3,402,781,877 466,179,204 ​ ​ ​ ​ ​ ​ ​ ​ ​ Reconciliations to total assets Cash and cash equivalents — — 1,289,629,981 176,678,583 Short-term investments — — 1,231,171,751 168,669,838 Operating lease right-of-use assets, net — — 40,788,977 5,588,067 Property and equipment, net – leasehold improvements — — 4,950,973 678,281 Deferred tax assets — — — — TOTAL ASSETS — — 5,969,323,559 817,793,973 The following table summarizes significant expense categories and amounts in 2023 and 2022: ​ ​ ​ ​ ​ ​ ​ ​ For the years ended ​ ​ December 31, 2022 ​ December 31, 2023 ​ RMB RMB Cost of revenue 1,830,089,773 1,511,863,115 Vehicles 1,580,778,797 1,294,946,115 Staff costs 105,613,337 87,602,016 Others 143,697,639 129,314,984 Sales and marketing expense 132,779,488 38,921,589 Staff cost 122,264,716 34,505,421 Others 10,514,772 4,416,168 General and administrative expense 299,545,363 156,966,463 Staff cost 219,927,084 84,502,964 Others 79,618,279 72,463,499 Research and development expense 45,958,842 30,114,175 Staff cost 44,245,368 28,976,976 Others 1,713,474 1,137,199 ​ Disaggregated revenue data by geographic area in terms of customers’ locations is as follows: ​ ​ ​ ​ ​ ​ ​ ​ ​ ​ ​ ​ For the year ended December 31, 2024 ​ ​ Bitcoin ​ Automobile and ​ ​ ​ ​ ​ ​ Mining Business ​ Related Business ​ Total ​ RMB RMB RMB US$ ​ ​ ​ ​ ​ ​ ​ ​ ​ Mainland China — 151,488,240 151,488,240 20,753,804 British Virgin Islands 652,986,472 — 652,986,472 89,458,780 Others — 13,835 13,835 1,895 Total 652,986,472 151,502,075 804,488,547 110,214,479 ​ ​ ​ ​ ​ ​ ​ For the year ended December 31, 2022 For the year ended December 31, 2023 ​ ​ Total ​ Total ​ ​ RMB ​ RMB Mainland China 1,980,453,461 1,701,918,741 Total 1,980,453,461 1,701,918,741 Selected assets of mining machines, property and equipment, operating lease right-of-use assets and intangible assets by geographic area are as follows: ​ ​ ​ ​ ​ ​ ​ ​ ​ ​ ​ ​ ​ ​ As of December 31, 2024 ​ ​ Bitcoin ​ Automobile and ​ Reconciled ​ ​ ​ ​ ​ ​ Mining Business ​ Related Business ​ items ​ Total ​ RMB RMB RMB RMB US$ ​ ​ ​ ​ ​ ​ ​ ​ ​ ​ ​ Mainland China — 48,631,338 44,394,100 93,025,438 12,744,433 Asia, other than Mainland China 272,184,391 477,815 1,345,850 274,008,056 37,538,950 North America 677,447,294 — — 677,447,294 92,809,899 Africa 660,892,830 — — 660,892,830 90,541,946 Others 161,794,526 — — 161,794,526 22,165,759 Total 1,772,319,041 49,109,153 45,739,950 1,867,168,144 255,800,987 ​ ​ ​ ​ ​ As of December 31, 2023 ​ ​ Total ​ ​ RMB Mainland China 103,767,173 Total 103,767,173</t>
        </is>
      </c>
    </row>
    <row r="32">
      <c r="A32" s="4" t="inlineStr">
        <is>
          <t>Comprehensive (loss) income</t>
        </is>
      </c>
      <c r="B32" s="4" t="inlineStr">
        <is>
          <t>2.29 Comprehensive (loss) income Comprehensive (loss) income is defined as the changes in equity of the Company during a period from transactions and other events and circumstances excluding transactions resulting from investments by owners and distributions to owners. For each of the periods presented, the Company’s comprehensive (loss) income includes net income, foreign currency translation adjustments and unrealized (losses) gain on available-for-sale securities and is presented in the consolidated statements of comprehensive income (loss).</t>
        </is>
      </c>
    </row>
    <row r="33">
      <c r="A33" s="4" t="inlineStr">
        <is>
          <t>Fair value measurements</t>
        </is>
      </c>
      <c r="B33" s="4" t="inlineStr">
        <is>
          <t>2.30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short-term investment, finance lease receivables, financing receivables, receivable for bitcoin collateral, other current assets, short-term and long-term debts, accrued expenses and other liabilities. The net carrying amounts of these financial instruments, except for short-term equity securities, receivable for bitcoin collateral, non-current portion of restricted cash, non-current finance lease receivables and long-term debts, approximate their fair values because of their generally short maturities. The short-term equity security is valued based on broker quotes and the receivable for bitcoin collateral is carried at fair value based on the primary market price of the underlying bitcoins. The net carrying amount of non-current portion of restricted cash, non-current finance lease receivables and long-term debts approximates their fair values due to the fact that the related interest rates approximate rates currently offered by financial institutions for similar debt instruments of comparable maturities.</t>
        </is>
      </c>
    </row>
    <row r="34">
      <c r="A34" s="4" t="inlineStr">
        <is>
          <t>Share-based compensation</t>
        </is>
      </c>
      <c r="B34" s="4" t="inlineStr">
        <is>
          <t>2.31 Share-based compensation The Company accounts for share-based compensation in accordance with ASC 718, Compensation – Stock Compensation The Company recognizes the compensation costs net of estimated forfeitures using the straight-line method, over the applicable vesting period for each separately vesting portion of the award. In addition, the Company recognizes one-off compensation costs for the award which could be vested immediately upon grant on the grant date. The estimate of forfeitures is adjusted over the requisite service period to the extent that actual forfeitures differ, or are expected to differ, from such estimates. Changes in estimated forfeitures is recognized through a cumulative catch-up adjustment in the period of change and also impact the amount of share-based compensation expense to be recognized in future periods. The Company, with the assistance of an independent third-party valuation firm, determined the fair value of share-based options granted to employees.</t>
        </is>
      </c>
    </row>
    <row r="35">
      <c r="A35" s="4" t="inlineStr">
        <is>
          <t>Earnings (losses) per share</t>
        </is>
      </c>
      <c r="B35" s="4" t="inlineStr">
        <is>
          <t>2.32 Earnings (losses) per share The Company computes earnings (losses) per Class A and Class B ordinary shares in accordance with ASC 260, Earnings Per Share Diluted earnings (losse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losses) per share by application of the treasury stock method. The computation of the diluted earnings (losses) per Class A ordinary share assumes the conversion of Class B ordinary shares to Class A ordinary shares, while diluted earnings (losse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losses) per Class A ordinary share, the undistributed earnings are equal to net income for that computation. For the purposes of calculating the Company’s basic and diluted earnings (losses) per Class A and Class B ordinary shares, the ordinary shares relating to the options that were exercised are assumed to have been outstanding from the date of exercise of such options.</t>
        </is>
      </c>
    </row>
    <row r="36">
      <c r="A36" s="4" t="inlineStr">
        <is>
          <t>Government grants</t>
        </is>
      </c>
      <c r="B36" s="4" t="inlineStr">
        <is>
          <t>2.33 Government grant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For government grants with specific purposes or performance conditions, the Company recognizes cash received from government grants as other income once it is reasonably assured that the Company will comply with the conditions of the grant. For government grants provided for general purpose use and are not contingent upon any further actions or performance of the Company and the amounts do not have to be refunded under any circumstances, the Company recognizes the government grants as other income when cash is received from the government.</t>
        </is>
      </c>
    </row>
    <row r="37">
      <c r="A37" s="4" t="inlineStr">
        <is>
          <t>Convenience translation for financial statements presentation</t>
        </is>
      </c>
      <c r="B37" s="4" t="inlineStr">
        <is>
          <t>2.34 Translations of amounts from RMB into US$ for the convenience of the reader have been calculated at the exchange rate of RMB7.2993 per US$1.00 on December 31, 2024, as published on the website of the United States Federal Reserve Board. No representation is made that the RMB amounts could have been, or could be, converted into U.S. dollars at such rate.</t>
        </is>
      </c>
    </row>
    <row r="38">
      <c r="A38" s="4" t="inlineStr">
        <is>
          <t>Significant risks and uncertainties</t>
        </is>
      </c>
      <c r="B38" s="4" t="inlineStr">
        <is>
          <t>2.35 Significant risks and uncertainties Currency convertibility risk Company may be exposed to currency convertibility risk as its holdings in RMB are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investments, financing receivables, finance lease receivables, accounts receivable and receivable for bitcoin collateral. The Company places its cash and cash equivalents, and restricted cash and short-term investments, with reputable financial institutions which have high-credit ratings. There has been no recent history of default related to these financial institutions. The Company manages credit risk of financing receivables and finance lease receivables through ongoing monitoring of the outstanding balances and reminding efforts by the Company’s risk management department. As of December 31, 2023 and 2024, the Company had no single customer with a balance exceeding 10% of the total financing receivables, and finance lease receivables. The Company manages the credit risk associated with accounts receivable through timely reconciliations and proactive collection efforts. As of December 31, 2023 and 2024, the Company had significant concentrations of credit risk, with accounts receivable balances from two and three customers, respectively, each representing more than 10% of the total accounts receivable balance at year-end. The Company manages credit risk of receivable for bitcoin collateral through credit assessment of the counterparty lender and daily supervision and reconciliation of the asset status of the designated crypto wallets. Concentration of source of revenue The Company has certain customers who individually represented 10% or more of the Company’s revenue. For the year ended December 31, 2022, two automobile trading customers contributed 27.2% (14.2% and 13.0%, respectively) of total revenue. For the year ended December 31, 2023, two automobile trading customers contributed 31.6% (16.1% and 15.5%, respectively) of total revenue. For the year ended December 31, 2024, one bitcoin mining customer contributed 80.95% of total revenue. Interest rate risk The Company is exposed to interest rate risk on its interest-bearing assets and liabilities. As part of its asset and liability risk management, the Company reviews and takes appropriate steps, including using derivative financial instruments to economically manage its interest rate exposures on its interest-bearing assets and liabilities. For the Company’s hashrate financing loan, the interest rate caps at 10% p.a. The Company has not been exposed to material risks due to changes in market interest rates.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bitcoin value; changes in energy cost of mining machines; competitive pressures due to new entrants; advances and new trends in new technologies and industry standards; changes in certain strategic relationships; regulatory considerations and risks associated with asset quality and credit assessment. The Company’s operations could also be adversely affected by significant political, regulatory, economic and social uncertainties in the PRC.</t>
        </is>
      </c>
    </row>
    <row r="39">
      <c r="A39" s="4" t="inlineStr">
        <is>
          <t>Recent Accounting Pronouncements</t>
        </is>
      </c>
      <c r="B39" s="4" t="inlineStr">
        <is>
          <t>2.36 Recent Accounting Pronouncements New accounting standards which have been adopted In December 2023, the FASB issued ASU No. 2023-08, Intangibles - Goodwill and Other -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The Company early adopted ASU 2023-08 effective as of January 1, 2024 and accounted for its bitcoin and related assets according to ASC 350-60. Since the Company did not own any crypto asset prior to the adoption, the adoption did not have a material impact on the Consolidated Financial Statements. In November 2023, the FASB issued ASU 2023 - 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15 December 2023 and interim periods within fiscal years beginning after December 15, 2024. The Company adopted this guidance on January 1, 2024. The information is disclosed in Note 2. New accounting standards which have not yet been adopted In December 2023, the FASB issued ASU 2023-09, Improvements to Income Tax Disclosures On November 4,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company' subsidiaries and VIE</t>
        </is>
      </c>
      <c r="B4" s="4" t="inlineStr">
        <is>
          <t>As of December 31, 2024, the Company effectively controls a number of VIEs through the Primary Beneficiaries, as defined below. Entity Date of incorporation Place of Percentage of Principal activities Subsidiaries ​ ​ ​ ​ ​ ​ ​ ​ Cango Group Limited (“Cango HK”) ​ October 31, 2017 ​ Hong Kong (“HK”) ​ 100 % Investment holding and primarily engaged in bitcoin business Express Group Development Limited (“Express Limited”) ​ June 30, 2016 ​ HK ​ 100 % Investment holding Can Gu Long (Shanghai) Information Technology Consultation Service Co., Ltd. (“Cangulong” or Wholly Foreign Owned Enterprise “WFOE”) ​ January 25, 2018 ​ PR ​ 100 % Investment holding ​ ​ ​ ​ ​ ​ ​ ​ ​ VIEs ​ ​ ​ ​ ​ ​ ​ ​ Shanghai Cango Investment and Management Consultation Service Co., Ltd. (“Shanghai Cango”) ​ August 30, 2010 ​ PR ​ Nil ​ Provision of automotive financing facilitation, automobile trading transaction and aftermarket service facilitation. Shanghai Yunguhaoche Electronic Technology Co., Ltd. (“Shanghai Yungu”) ​ March 15, 2022 ​ PR ​ Nil ​ Provision of automobile trading transaction.</t>
        </is>
      </c>
    </row>
    <row r="5">
      <c r="A5" s="4" t="inlineStr">
        <is>
          <t>Schedule of consolidated balance sheets</t>
        </is>
      </c>
      <c r="B5" s="4" t="inlineStr">
        <is>
          <t>​ ​ ​ ​ ​ ​ ​ ​ ​ ​ As of December 31, ​ ​ 2023 ​ 2024 ​ ​ RMB ​ RMB ​ US$ Cash and cash equivalents 293,424,298 627,298,083 85,939,485 Other current assets 2,252,537,952 2,297,544,194 314,762,264 Total current assets 2,545,962,250 2,924,842,277 400,701,749 Finance lease receivables—non-current 36,426,617 9,309,227 1,275,359 Other non-current assets 727,442,480 402,034,978 55,078,566 Total non-current assets 763,869,097 411,344,205 56,353,925 Total assets 3,309,831,347 3,336,186,482 457,055,674 Short-term debts 39,071,500 — — Other current liabilities 415,702,064 139,141,931 19,062,366 Total current liabilities 454,773,564 139,141,931 19,062,366 Long-term debts 712,023 — — Other non-current liabilities 53,137,238 47,787,710 6,546,889 Total non-current liabilities 53,849,261 47,787,710 6,546,889 Total liabilities 508,622,825 186,929,641 25,609,255</t>
        </is>
      </c>
    </row>
    <row r="6">
      <c r="A6" s="4" t="inlineStr">
        <is>
          <t>Schedule of consolidated statements of comprehensive income (loss)</t>
        </is>
      </c>
      <c r="B6" s="4" t="inlineStr">
        <is>
          <t>​ ​ ​ ​ ​ ​ ​ ​ ​ ​ ​ ​ For the years ended December 31, ​ ​ 2022 ​ 2023 ​ 2024 ​ RMB RMB RMB US$ Revenues 1,980,415,725 1,701,876,288 154,830,112 21,211,638 Net income (loss) (1,131,232,450) (87,530,375) 330,933,575 45,337,714</t>
        </is>
      </c>
    </row>
    <row r="7">
      <c r="A7" s="4" t="inlineStr">
        <is>
          <t>Schedule of consolidated statements of cash flows</t>
        </is>
      </c>
      <c r="B7" s="4" t="inlineStr">
        <is>
          <t>​ ​ ​ ​ ​ ​ ​ ​ ​ ​ ​ ​ For the years ended December 31, ​ ​ 2022 ​ 2023 ​ 2024 ​ RMB RMB RMB US$ Net cash provided by (used in) operating activities (599,053,407) 969,040,392 262,041,036 ​ 35,899,475 Net cash provided by (used in) investing activities ​ 1,084,633,210 ​ 1,369,020,741 ​ (1,858,078,689) ​ (254,555,737) Net cash used in financing activities ​ (1,020,359,284) ​ (949,602,067) ​ (39,071,500) ​ (5,352,774) Effect of exchange rate changes on cash, cash equivalents and restricted cash 175,763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of class of asset</t>
        </is>
      </c>
      <c r="B4" s="4" t="inlineStr">
        <is>
          <t>​ ​ ​ ​ ​ ​ ​ Category Estimated Useful Life Estimated Residual Value Office and electronic equipment ​ 3-5 years ​ 5 % Motor vehicles ​ 4 years ​ 5 % Leasehold improvements ​ Over the shorter of the expected ​ Nil ​</t>
        </is>
      </c>
    </row>
    <row r="5">
      <c r="A5" s="4" t="inlineStr">
        <is>
          <t>Summary key financial information of income by segment</t>
        </is>
      </c>
      <c r="B5" s="4" t="inlineStr">
        <is>
          <t>​ ​ ​ ​ ​ ​ ​ ​ ​ ​ ​ ​ For the year ended December 31, 2024 ​ ​ Bitcoin ​ Automobile and ​ ​ ​ ​ ​ ​ Mining Business ​ Related Business ​ Total ​ RMB RMB RMB US$ ​ ​ ​ ​ ​ ​ ​ ​ ​ Revenues ​ 652,986,472 ​ 151,502,075 ​ 804,488,547 ​ 110,214,479 Less: Operating cost and other relevant expenses ​ ​ ​ ​ Cost of mining service - hosting expenses 461,126,199 — 461,126,199 63,174,030 Cost of revenue - depreciations 84,232,337 — 84,232,337 11,539,783 Cost of revenue - staff costs — 57,977,937 57,977,937 7,942,945 Cost of revenue - others — 26,043,077 26,043,077 3,567,886 Net gain on risk assurance liabilities — (27,801,042) (27,801,042) (3,808,727) Provision (net recovery on provision) for credit losses 4,913,912 (274,779,014) (269,865,102) (36,971,367) Sales and marketing expense – staff costs — 10,367,620 10,367,620 1,420,358 Sales and marketing expense – others — 2,731,700 2,731,700 374,241 Research and development expense– staff costs — 5,467,033 5,467,033 748,980 Loss from change in fair value of receivable for bitcoin collateral 25,150,893 — 25,150,893 3,445,658 Interest expense 659,217 — 659,217 90,312 Other expenses — 2,116,893 2,116,893 290,013 Reportable segment income before income taxes 76,903,914 349,377,871 426,281,785 58,400,367 Reconciliations to income before income tax ​ ​ ​ ​ General and administrative expense – staff cost — — 150,831,964 20,663,894 General and administrative expense – others — — 99,332,145 13,608,449 Interest income — — (106,317,885) (14,565,491) Net investment income — — (8,788,576) (1,204,030) Foreign exchange gain, net — — (1,650,777) (226,156) Other income — — (8,261,705) (1,131,849) Net income before income taxes — — 301,136,619 41,255,550</t>
        </is>
      </c>
    </row>
    <row r="6">
      <c r="A6" s="4" t="inlineStr">
        <is>
          <t>Summary key financial information of asset by segment</t>
        </is>
      </c>
      <c r="B6" s="4" t="inlineStr">
        <is>
          <t>​ ​ ​ ​ ​ ​ ​ ​ ​ ​ ​ ​ As of December 31, 2024 ​ ​ Bitcoin ​ Automobile and ​ ​ ​ ​ Mining Business Related Business Total ​ ​ RMB ​ RMB ​ RMB ​ US$ Segment assets: ​ ​ ​ ​ ​ ​ ​ ​ Current assets Restricted cash - current – others — 10,813,746 10,813,746 1,481,477 Accounts receivable, net 12,060,219 10,931,732 22,991,951 3,149,884 Finance lease receivables - current, net of allowance — 20,685,475 20,685,475 2,833,898 Financing receivables, net of allowance — 5,685,096 5,685,096 778,855 Short-term contract asset, net — 33,719,944 33,719,944 4,619,613 Prepayments and other current assets, net of allowance 182,512,726 43,839,278 226,352,004 31,010,097 Receivable for bitcoin collateral, net 617,057,765 — 617,057,765 84,536,567 Non-current assets Restricted cash - non-current — 287,425,602 287,425,602 39,377,146 Mining machines, net 1,772,319,041 — 1,772,319,041 242,806,713 Property and equipment, net — 1,683,536 1,683,536 230,643 Intangible assets, net — 47,425,617 47,425,617 6,497,283 Long-term contract asset, net — 17,551,040 17,551,040 2,404,483 Finance lease receivables - non-current, net of allowance — 9,309,227 9,309,227 1,275,359 Other non-current assets, net 325,704,997 4,056,836 329,761,833 45,177,186 Total segment assets 2,909,654,748 493,127,129 3,402,781,877 466,179,204 ​ ​ ​ ​ ​ ​ ​ ​ ​ Reconciliations to total assets Cash and cash equivalents — — 1,289,629,981 176,678,583 Short-term investments — — 1,231,171,751 168,669,838 Operating lease right-of-use assets, net — — 40,788,977 5,588,067 Property and equipment, net – leasehold improvements — — 4,950,973 678,281 Deferred tax assets — — — — TOTAL ASSETS — — 5,969,323,559 817,793,973</t>
        </is>
      </c>
    </row>
    <row r="7">
      <c r="A7" s="4" t="inlineStr">
        <is>
          <t>Summary significant expense categories</t>
        </is>
      </c>
      <c r="B7" s="4" t="inlineStr">
        <is>
          <t>​ ​ ​ ​ ​ ​ ​ ​ For the years ended ​ ​ December 31, 2022 ​ December 31, 2023 ​ RMB RMB Cost of revenue 1,830,089,773 1,511,863,115 Vehicles 1,580,778,797 1,294,946,115 Staff costs 105,613,337 87,602,016 Others 143,697,639 129,314,984 Sales and marketing expense 132,779,488 38,921,589 Staff cost 122,264,716 34,505,421 Others 10,514,772 4,416,168 General and administrative expense 299,545,363 156,966,463 Staff cost 219,927,084 84,502,964 Others 79,618,279 72,463,499 Research and development expense 45,958,842 30,114,175 Staff cost 44,245,368 28,976,976 Others 1,713,474 1,137,199</t>
        </is>
      </c>
    </row>
    <row r="8">
      <c r="A8" s="4" t="inlineStr">
        <is>
          <t>Summary revenue data by geographic area</t>
        </is>
      </c>
      <c r="B8" s="4" t="inlineStr">
        <is>
          <t>​ ​ ​ ​ ​ ​ ​ ​ ​ ​ ​ ​ For the year ended December 31, 2024 ​ ​ Bitcoin ​ Automobile and ​ ​ ​ ​ ​ ​ Mining Business ​ Related Business ​ Total ​ RMB RMB RMB US$ ​ ​ ​ ​ ​ ​ ​ ​ ​ Mainland China — 151,488,240 151,488,240 20,753,804 British Virgin Islands 652,986,472 — 652,986,472 89,458,780 Others — 13,835 13,835 1,895 Total 652,986,472 151,502,075 804,488,547 110,214,479 ​ ​ ​ ​ ​ ​ ​ For the year ended December 31, 2022 For the year ended December 31, 2023 ​ ​ Total ​ Total ​ ​ RMB ​ RMB Mainland China 1,980,453,461 1,701,918,741 Total 1,980,453,461 1,701,918,741 ​ ​ ​ ​ ​ ​ ​ ​ ​ ​ ​ ​ ​ ​ As of December 31, 2024 ​ ​ Bitcoin ​ Automobile and ​ Reconciled ​ ​ ​ ​ ​ ​ Mining Business ​ Related Business ​ items ​ Total ​ RMB RMB RMB RMB US$ ​ ​ ​ ​ ​ ​ ​ ​ ​ ​ ​ Mainland China — 48,631,338 44,394,100 93,025,438 12,744,433 Asia, other than Mainland China 272,184,391 477,815 1,345,850 274,008,056 37,538,950 North America 677,447,294 — — 677,447,294 92,809,899 Africa 660,892,830 — — 660,892,830 90,541,946 Others 161,794,526 — — 161,794,526 22,165,759 Total 1,772,319,041 49,109,153 45,739,950 1,867,168,144 255,800,987 ​ ​ ​ ​ ​ As of December 31, 2023 ​ ​ Total ​ ​ RMB Mainland China 103,767,173 Total 103,767,1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INVESTMENTS, NET (Tables)</t>
        </is>
      </c>
      <c r="B1" s="2" t="inlineStr">
        <is>
          <t>12 Months Ended</t>
        </is>
      </c>
    </row>
    <row r="2">
      <c r="B2" s="2" t="inlineStr">
        <is>
          <t>Dec. 31, 2024</t>
        </is>
      </c>
    </row>
    <row r="3">
      <c r="A3" s="3" t="inlineStr">
        <is>
          <t>SHORT-TERM INVESTMENTS, NET</t>
        </is>
      </c>
      <c r="B3" s="4" t="inlineStr">
        <is>
          <t xml:space="preserve"> </t>
        </is>
      </c>
    </row>
    <row r="4">
      <c r="A4" s="4" t="inlineStr">
        <is>
          <t>Summary of short-term investments available for sale products</t>
        </is>
      </c>
      <c r="B4" s="4" t="inlineStr">
        <is>
          <t>​ ​ ​ ​ ​ ​ ​ ​ ​ ​ As of December 31, ​ 2023 2024 ​ ​ RMB ​ RMB US$ Debt securities: Held-to-maturity time deposit 635,039,118 1,231,880,666 168,766,959 Equity securities: ​ ​ ​ Marketable equity securities ​ 253,865 ​ — ​ — Less: (222,589) (708,915) (97,121) Total short-term investments 635,070,394 1,231,171,751 168,669,838 ​</t>
        </is>
      </c>
    </row>
    <row r="5">
      <c r="A5" s="4" t="inlineStr">
        <is>
          <t>Schedule of movements in the allowance for short-term investments</t>
        </is>
      </c>
      <c r="B5" s="4" t="inlineStr">
        <is>
          <t>​ ​ ​ ​ ​ ​ ​ ​ ​ ​ As of December 31, ​ ​ 2023 ​ 2024 ​ RMB ​ RMB US$ Balance as of January 1 ​ — ​ 222,589 ​ 30,495 Adjustment due to the adoption of ASC 326 ​ 747,264 ​ — ​ — (Reversal)/ addition ​ (524,675) ​ 486,326 ​ 66,626 Balance as of December 31 ​ 222,589 ​ 708,915 ​ 97,1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ummary of accounts receivables and related allowance for doubtful accounts</t>
        </is>
      </c>
      <c r="B4" s="4" t="inlineStr">
        <is>
          <t>​ ​ ​ ​ ​ ​ ​ ​ ​ ​ As of December 31, ​ 2023 2024 ​ ​ RMB ​ RMB US$ Accounts receivable 64,851,728 23,074,419 3,161,182 Less: (60,019) (82,468) (11,298) Accounts receivable, net 64,791,709 22,991,951 3,149,884</t>
        </is>
      </c>
    </row>
    <row r="5">
      <c r="A5" s="4" t="inlineStr">
        <is>
          <t>Schedule of movements in the allowance for accounts receivables</t>
        </is>
      </c>
      <c r="B5" s="4" t="inlineStr">
        <is>
          <t>​ ​ ​ ​ ​ ​ ​ ​ ​ ​ ​ As of December 31, ​ ​ 2023 2024 ​ RMB ​ RMB US$ Balance as of January 1 — ​ 60,019 8,223 Adjustment due to the adoption of ASC 326 148,344 ​ — — (Reversal)/ addition (88,325) ​ 22,449 3,075 Balance as of December 31 60,019 ​ 82,468 11,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E LEASE RECEIVABLES, NET (Tables)</t>
        </is>
      </c>
      <c r="B1" s="2" t="inlineStr">
        <is>
          <t>12 Months Ended</t>
        </is>
      </c>
    </row>
    <row r="2">
      <c r="B2" s="2" t="inlineStr">
        <is>
          <t>Dec. 31, 2024</t>
        </is>
      </c>
    </row>
    <row r="3">
      <c r="A3" s="3" t="inlineStr">
        <is>
          <t>FINANCE LEASE RECEIVABLES, NET</t>
        </is>
      </c>
      <c r="B3" s="4" t="inlineStr">
        <is>
          <t xml:space="preserve"> </t>
        </is>
      </c>
    </row>
    <row r="4">
      <c r="A4" s="4" t="inlineStr">
        <is>
          <t>Summary of finance lease receivables</t>
        </is>
      </c>
      <c r="B4" s="4" t="inlineStr">
        <is>
          <t>​ ​ ​ ​ ​ ​ ​ ​ ​ ​ As of December 31, ​ ​ 2023 ​ 2024 ​ RMB RMB US$ Finance lease receivables 263,769,086 37,581,477 5,148,641 Add: 339,984 334,629 45,844 Less: (14,521,627) (3,411,699) (467,401) Less: (12,701,391) (4,509,705) (617,827) Total finance lease receivables, net 236,886,052 29,994,702 4,109,257 Finance lease receivables—current 200,459,435 20,685,475 2,833,898 Finance lease receivables—non-current 36,426,617 9,309,227 1,275,359</t>
        </is>
      </c>
    </row>
    <row r="5">
      <c r="A5" s="4" t="inlineStr">
        <is>
          <t>Schedule of future minimum lease payments</t>
        </is>
      </c>
      <c r="B5" s="4" t="inlineStr">
        <is>
          <t>​ ​ ​ ​ ​ ​ ​ ​ ​ ​ ​ ​ ​ ​ ​ 2025 2026 2027 2028 2029 Total ​ ​ RMB ​ RMB ​ RMB ​ RMB ​ RMB ​ RMB Finance lease receivables 26,303,893 11,066,914 209,853 817 — 37,581,477 ​ ​ ​ ​ ​ ​ ​ ​ ​ ​ ​ ​ ​ ​ US$ US$ US$ US$ US$ US$ Finance lease receivables 3,603,619 1,516,161 28,750 111 — 5,148,641</t>
        </is>
      </c>
    </row>
    <row r="6">
      <c r="A6" s="4" t="inlineStr">
        <is>
          <t>Schedule of aging of finance lease receivables principal</t>
        </is>
      </c>
      <c r="B6" s="4" t="inlineStr">
        <is>
          <t>​ ​ ​ ​ ​ ​ ​ ​ ​ ​ As of December 31, ​ ​ 2023 ​ 2024 ​ RMB RMB US$ Aging of finance lease receivables principal: ​ ​ ​ ​ ​ ​ Current 225,327,296 30,226,738 4,141,046 1‑30 days past due 13,111,970 2,295,220 314,444 31‑60 days past due 5,372,294 165,427 22,663 61‑90 days past due 1,926,137 681,106 93,311 91‑120 days past due 1,601,385 229,840 31,488 121‑150 days past due 1,400,452 393,453 53,903 151‑180 days past due 847,909 512,623 70,229 ​ 249,587,443 34,504,407 4,727,084</t>
        </is>
      </c>
    </row>
    <row r="7">
      <c r="A7" s="4" t="inlineStr">
        <is>
          <t>Schedule of movement of allowance for finance lease receivables</t>
        </is>
      </c>
      <c r="B7" s="4" t="inlineStr">
        <is>
          <t>​ ​ ​ ​ ​ ​ ​ ​ ​ ​ As of December 31, ​ ​ 2023 ​ 2024 ​ RMB RMB US$ Balance at the beginning of the year 22,171,266 12,701,391 1,740,083 Adjustment due to the adoption of ASC 326 14,540,172 — — Reversal ​ (13,945,846) ​ (15,577,444) ​ (2,134,101) (Charge-off)/ recovery (10,064,201) 7,385,758 1,011,845 Balance at the end of the year 12,701,391 4,509,705 617,8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4</t>
        </is>
      </c>
    </row>
    <row r="3">
      <c r="A3" s="3" t="inlineStr">
        <is>
          <t>FINANCING RECEIVABLES, NET</t>
        </is>
      </c>
      <c r="B3" s="4" t="inlineStr">
        <is>
          <t xml:space="preserve"> </t>
        </is>
      </c>
    </row>
    <row r="4">
      <c r="A4" s="4" t="inlineStr">
        <is>
          <t>Schedule of financing receivables</t>
        </is>
      </c>
      <c r="B4" s="4" t="inlineStr">
        <is>
          <t>​ ​ ​ ​ ​ ​ ​ ​ ​ As of December 31, ​ ​ 2023 ​ 2024 ​ RMB RMB US$ Financing receivables 87,493,512 16,339,718 2,238,532 Less: (57,971,477) (10,654,622) (1,459,677) Total financing receivables, net 29,522,035 5,685,096 778,855</t>
        </is>
      </c>
    </row>
    <row r="5">
      <c r="A5" s="4" t="inlineStr">
        <is>
          <t>Schedule of aging of financing receivables principal</t>
        </is>
      </c>
      <c r="B5" s="4" t="inlineStr">
        <is>
          <t>​ ​ ​ ​ ​ ​ ​ ​ ​ As of December 31, ​ ​ 2023 ​ 2024 ​ RMB RMB US$ Aging of financing receivables principal: Current — — — 1-30 days past due 725,481 151,676 20,780 31-60 days past due 4,855,149 330,761 45,314 61-90 days past due 12,799,478 2,339,039 320,447 91-120 days past due 22,550,528 3,926,692 537,955 121-150 days past due 23,294,975 4,729,843 647,986 151-180 days past due 23,267,901 4,861,707 666,050 ​ 87,493,512 16,339,718 2,238,532</t>
        </is>
      </c>
    </row>
    <row r="6">
      <c r="A6" s="4" t="inlineStr">
        <is>
          <t>Schedule of movement for allowance for financing receivables</t>
        </is>
      </c>
      <c r="B6" s="4" t="inlineStr">
        <is>
          <t>​ ​ ​ ​ ​ ​ ​ ​ ​ ​ ​ ​ As of December 31, ​ 2023 2024 ​ ​ RMB ​ RMB US$ Balance at the beginning of the year ​ 60,673,961 ​ 57,971,477 7,942,060 Adjustment due to the adoption of ASC 326 ​ 13,774,216 ​ — — Reversal ​ (234,217,651) ​ (220,198,793) ​ (30,167,111) Recovery ​ 162,845,410 ​ 172,881,938 23,684,728 Balance at the end of the year – net basis ​ 3,075,936 ​ 10,654,622 1,459,677 Adjustment to gross basis due to the adoption of ASC 326 ​ 54,895,541 ​ — — Balance at the end of the year – gross basis ​ 57,971,477 ​ 10,654,622 1,459,6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ummary of prepayments and other current assets, net</t>
        </is>
      </c>
      <c r="B4" s="4" t="inlineStr">
        <is>
          <t>​ ​ ​ ​ ​ ​ ​ ​ ​ ​ ​ ​ Notes ​ As of December 31, ​ ​ ​ ​ 2023 ​ 2024 ​ RMB RMB US$ Prepayments for vehicles i 89,454,574 44,098,586 6,041,482 Other receivables from third parties ii 59,479,262 42,335,040 5,799,877 Deposits held by third parties ​ 17,652,693 10,087,273 1,381,951 Vehicles ​ 4,720,633 — — Prepaid mining machine hosting expenses ​ iii ​ — ​ 182,512,726 ​ 25,004,141 Accrued input VAT/ deductible VAT input ​ 5,425,338 3,528,885 483,455 Other prepaid expenses ​ 2,518,770 191,876 26,287 Interest receivables ​ 1,380,950 29,746,598 4,075,267 Others ​ ​ ​ 12,097,018 ​ 4,661,050 ​ 638,560 Prepayments and other current assets ​ ​ ​ 192,729,238 ​ 317,162,034 ​ 43,451,020 Less: iv (114,122,430) (90,810,030) (12,440,923) Prepayments and other current assets, net ​ ​ 78,606,808 226,352,004 31,010,097 (i) Prepayments for vehicles represent the prepayments to the automobile suppliers when the Company acts as a principal. (ii) Other receivables from third parties mainly represents the prepayments on behalf of the car dealer buyers when the Company acts as an agent in the automobile trading business. (iii) The hosting service provider requires the Company to maintain a certain level of hosting fee prepayments at all times. The Company is able to choose to pay the hosting invoice separately or utilizing the prepayment, and, in the latter case, the amount will be used to deduct against the hosting fee invoiced. Once the amount of prepayment is utilized, the Company is required to make additional prepayment to maintain the current level of prepayment. (iv) Allowance for prepayments and other current assets mainly relates to note i and ii. As some automobile suppliers either had cash flow constraints due to poor operations or ceased operation, the Company provided an impairment of RMB 90,810,030 (US $12,440,923 ) for amounts not expected to be recovered in the future after evaluating their operating and financial conditions.</t>
        </is>
      </c>
    </row>
    <row r="5">
      <c r="A5" s="4" t="inlineStr">
        <is>
          <t>Schedule of movements in the allowance for prepayments and other current assets</t>
        </is>
      </c>
      <c r="B5" s="4" t="inlineStr">
        <is>
          <t>​ ​ ​ ​ ​ ​ ​ ​ ​ ​ ​ As of December 31, ​ ​ 2023 2024 ​ RMB ​ RMB US$ Balance as of January 1 — ​ 114,122,430 15,634,709 Adjustment due to the adoption of ASC 326 1,218,411 ​ — — Addition/(reversal) 112,904,019 ​ (3,246,318) (444,744) Charge off ​ — ​ (20,066,082) ​ (2,749,042) Balance as of December 31 114,122,430 ​ 90,810,030 12,440,9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 FOR BITCOIN COLLATERAL,NET (Tables)</t>
        </is>
      </c>
      <c r="B1" s="2" t="inlineStr">
        <is>
          <t>12 Months Ended</t>
        </is>
      </c>
    </row>
    <row r="2">
      <c r="B2" s="2" t="inlineStr">
        <is>
          <t>Dec. 31, 2024</t>
        </is>
      </c>
    </row>
    <row r="3">
      <c r="A3" s="3" t="inlineStr">
        <is>
          <t>RECEIVABLE FOR BITCOIN COLLATERAL,NET</t>
        </is>
      </c>
      <c r="B3" s="4" t="inlineStr">
        <is>
          <t xml:space="preserve"> </t>
        </is>
      </c>
    </row>
    <row r="4">
      <c r="A4" s="4" t="inlineStr">
        <is>
          <t>Schedule of receivables for crypto asset collateral</t>
        </is>
      </c>
      <c r="B4" s="4" t="inlineStr">
        <is>
          <t>​ ​ ​ ​ ​ ​ ​ ​ As of December 31, ​ ​ 2024 ​ RMB US$ Receivables for bitcoin collateral 619,262,199 84,838,573 Less: (2,204,434) (302,006) Total receivable for bitcoin collateral, net 617,057,765 84,536,567</t>
        </is>
      </c>
    </row>
    <row r="5">
      <c r="A5" s="4" t="inlineStr">
        <is>
          <t>Schedule of movement in allowance for receivables for bitcoin collateral</t>
        </is>
      </c>
      <c r="B5" s="4" t="inlineStr">
        <is>
          <t>​ ​ ​ ​ ​ ​ ​ ​ As of December 31, ​ ​ 2024 ​ RMB US$ Balance as of January 1 — — Addition (2,204,434) (302,006) Balance as of December 31 (2,204,434) (302,0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MACHINES, NET (Tables)</t>
        </is>
      </c>
      <c r="B1" s="2" t="inlineStr">
        <is>
          <t>12 Months Ended</t>
        </is>
      </c>
    </row>
    <row r="2">
      <c r="B2" s="2" t="inlineStr">
        <is>
          <t>Dec. 31, 2024</t>
        </is>
      </c>
    </row>
    <row r="3">
      <c r="A3" s="3" t="inlineStr">
        <is>
          <t>MINING MACHINES, NET</t>
        </is>
      </c>
      <c r="B3" s="4" t="inlineStr">
        <is>
          <t xml:space="preserve"> </t>
        </is>
      </c>
    </row>
    <row r="4">
      <c r="A4" s="4" t="inlineStr">
        <is>
          <t>Schedule of mining machines, net</t>
        </is>
      </c>
      <c r="B4" s="4" t="inlineStr">
        <is>
          <t>​ ​ ​ ​ ​ ​ ​ ​ As of December 31, ​ ​ 2024 ​ RMB US$ Mining machines 1,856,551,378 254,346,496 Less: accumulated depreciation (84,232,337) (11,539,783) Mining machines, net 1,772,319,041 242,806,7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shares</t>
        </is>
      </c>
      <c r="B1" s="2" t="inlineStr">
        <is>
          <t>12 Months Ended</t>
        </is>
      </c>
    </row>
    <row r="2">
      <c r="B2" s="2" t="inlineStr">
        <is>
          <t>Dec. 31, 2024</t>
        </is>
      </c>
      <c r="C2" s="2" t="inlineStr">
        <is>
          <t>Dec. 31, 2023</t>
        </is>
      </c>
      <c r="D2" s="2" t="inlineStr">
        <is>
          <t>Dec. 31, 2022</t>
        </is>
      </c>
    </row>
    <row r="3">
      <c r="A3" s="4" t="inlineStr">
        <is>
          <t>American depository shares</t>
        </is>
      </c>
      <c r="B3" s="4" t="inlineStr">
        <is>
          <t xml:space="preserve"> </t>
        </is>
      </c>
      <c r="C3" s="4" t="inlineStr">
        <is>
          <t xml:space="preserve"> </t>
        </is>
      </c>
      <c r="D3" s="4" t="inlineStr">
        <is>
          <t xml:space="preserve"> </t>
        </is>
      </c>
    </row>
    <row r="4">
      <c r="A4" s="4" t="inlineStr">
        <is>
          <t>Ordinary shares equal to 1 ADS</t>
        </is>
      </c>
      <c r="B4" s="5" t="n">
        <v>2</v>
      </c>
      <c r="C4" s="5" t="n">
        <v>2</v>
      </c>
      <c r="D4" s="5" t="n">
        <v>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As of December 31, ​ ​ 2023 ​ 2024 ​ RMB RMB US$ Office and electronic equipment 21,073,385 20,313,756 2,782,973 Leasehold improvements 14,254,811 14,319,949 1,961,825 Motor vehicles 1,607,517 394,956 54,109 Property and equipment, gross 36,935,713 35,028,661 4,798,907 Less: accumulated depreciation (28,696,676) (28,394,152) (3,889,983) Property and equipment, net 8,239,037 6,634,509 908,9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As of December 31, ​ ​ 2023 ​ 2024 ​ RMB RMB US$ Finite-lived intangible asset: Software 10,685,216 10,685,216 1,463,869 Less: Accumulated amortization (5,403,527) (6,351,102) (870,098) Total finite-lived intangible asset 5,281,689 4,334,114 593,771 Indefinite-lived intangible asset: ​ ​ ​ License* 43,091,503 43,091,503 5,903,512 Total infinite-lived intangible asset 43,091,503 43,091,503 5,903,512 Total intangible asset 48,373,192 47,425,617 6,497,283 *</t>
        </is>
      </c>
    </row>
    <row r="5">
      <c r="A5" s="4" t="inlineStr">
        <is>
          <t>Schedule of estimated aggregate amortization expenses for each of the five succeeding fiscal years</t>
        </is>
      </c>
      <c r="B5" s="4" t="inlineStr">
        <is>
          <t>​ ​ ​ ​ ​ ​ ​ ​ ​ ​ ​ ​ ​ ​ As of December 31, ​ ​ 2025 ​ 2026 ​ 2027 ​ 2028 ​ 2029 ​ RMB RMB RMB RMB RMB Software 664,279 660,734 605,210 598,253 1,805,638 ​ ​ ​ ​ ​ ​ ​ ​ ​ ​ ​ ​ US$ US$ US$ US$ US$ Software 91,006 90,520 82,913 81,960 247,3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NON-CURRENT ASSETS, NET</t>
        </is>
      </c>
      <c r="B3" s="4" t="inlineStr">
        <is>
          <t xml:space="preserve"> </t>
        </is>
      </c>
    </row>
    <row r="4">
      <c r="A4" s="4" t="inlineStr">
        <is>
          <t>Schedule of other non-current assets, net</t>
        </is>
      </c>
      <c r="B4" s="4" t="inlineStr">
        <is>
          <t>​ ​ ​ ​ ​ ​ ​ ​ ​ ​ As of December 31, ​ ​ 2023 ​ 2024 ​ RMB RMB US$ Service deposit made to mining machine hosting service provider ​ — ​ 328,414,475 ​ 44,992,599 Others 4,705,544 4,056,836 555,784 Total other non-current assets 4,705,544 332,471,311 45,548,383 Less: — (2,709,478) (371,197) Other non-current assets, net 4,705,544 329,761,833 45,177,186</t>
        </is>
      </c>
    </row>
    <row r="5">
      <c r="A5" s="4" t="inlineStr">
        <is>
          <t>Schedule of allowance for other non-current assets</t>
        </is>
      </c>
      <c r="B5" s="4" t="inlineStr">
        <is>
          <t>​ ​ ​ ​ ​ ​ ​ ​ As of December 31, ​ ​ 2024 ​ RMB US$ Balance as of January 1 ​ — ​ — Addition (2,709,478) (371,197) Balance as of December 31 (2,709,478) (371,1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ORT-TERM AND LONG-TERM DEBTS (Tables)</t>
        </is>
      </c>
      <c r="B1" s="2" t="inlineStr">
        <is>
          <t>12 Months Ended</t>
        </is>
      </c>
    </row>
    <row r="2">
      <c r="B2" s="2" t="inlineStr">
        <is>
          <t>Dec. 31, 2024</t>
        </is>
      </c>
    </row>
    <row r="3">
      <c r="A3" s="3" t="inlineStr">
        <is>
          <t>SHORT-TERM AND LONG-TERM DEBTS</t>
        </is>
      </c>
      <c r="B3" s="4" t="inlineStr">
        <is>
          <t xml:space="preserve"> </t>
        </is>
      </c>
    </row>
    <row r="4">
      <c r="A4" s="4" t="inlineStr">
        <is>
          <t>Summary of short-term debts</t>
        </is>
      </c>
      <c r="B4" s="4" t="inlineStr">
        <is>
          <t>​ ​ ​ ​ ​ ​ ​ ​ Name Fixed annual rate (%) Term As of December 31, 2023 ​ ​ ​ ​ RMB Short-term borrowings 1.50%-3.44 % 1‑12 months 39,071,500 ​ ​ ​ ​ ​ ​ ​ ​ ​ ​ Name ​ Fixed/floating annual rate (%) ​ Term ​ As of December 31, 2024 ​ RMB US$ Hashrate financing loan (ii) Floating, cap at 10% p.a. ​ Not specified 124,584,293 17,067,978 (ii)</t>
        </is>
      </c>
    </row>
    <row r="5">
      <c r="A5" s="4" t="inlineStr">
        <is>
          <t>Summary of long-term debts</t>
        </is>
      </c>
      <c r="B5" s="4" t="inlineStr">
        <is>
          <t>​ ​ ​ ​ ​ ​ ​ ​ Name Fixed annual rate (%) Term As of December 31, 2023 ​ ​ ​ ​ RMB Co-financing debt payables (i) ​ 5.50%-6.60 % 24 36 ​ 1,638,260 (i)</t>
        </is>
      </c>
    </row>
    <row r="6">
      <c r="A6" s="4" t="inlineStr">
        <is>
          <t>Summary of contractual obligations of long-term debts</t>
        </is>
      </c>
      <c r="B6" s="4" t="inlineStr">
        <is>
          <t>​ ​ ​ ​ ​ ​ ​ ​ ​ ​ ​ ​ Payment due by period ​ Less than 1 year 1 - 2 years 2 -3 years Total As of December 31, 2023 (RMB) Long-term debts – non-current portion 46,994 759,016 — 806,0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ummary of accrued expenses and other current liabilities</t>
        </is>
      </c>
      <c r="B4" s="4" t="inlineStr">
        <is>
          <t>​ ​ ​ ​ ​ ​ ​ ​ ​ ​ ​ ​ ​ ​ As of December 31, ​ ​ ​ ​ 2023 ​ 2024 ​ Notes RMB RMB US$ Payment due for mining machine purchase ​ ​ ​ — ​ 922,032,248 ​ 126,317,900 Payment due for hosting expenses ​ ​ ​ — ​ 292,769,627 ​ 40,109,274 Legal contingency liability ​ ​ ​ — ​ 23,927,900 ​ 3,278,109 Payable to employees ​ ​ 10,705,546 23,752,730 3,254,111 Deposit due to third-parties ​ ​ ​ 22,703,569 ​ 18,288,535 ​ 2,505,519 Customer advances ​ ​ 16,703,709 10,480,083 1,435,765 Short-term contract liability (net of tax) ​ 35,401,160 9,335,930 1,279,017 Payable to financial institutions ​ ​ 50,056,062 9,125,479 1,250,185 Accrued professional service fees ​ ​ 4,285,000 4,506,101 617,333 Other tax payables ​ ​ 7,469,996 2,409,302 330,073 Payable to dealers and suppliers ​ ​ ​ 23,795,146 ​ 2,155,252 ​ 295,268 Accrued output value-added tax ​ ​ ​ 1,800,204 ​ 483,884 ​ 66,292 Interest payable ​ ​ — 464,527 63,640 Others ​ ​ 33,957,234 28,569,181 3,913,963 ​ ​ ​ 206,877,626 1,348,300,779 184,716,4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ASSURANCE LIABILITIES (Tables)</t>
        </is>
      </c>
      <c r="B1" s="2" t="inlineStr">
        <is>
          <t>12 Months Ended</t>
        </is>
      </c>
    </row>
    <row r="2">
      <c r="B2" s="2" t="inlineStr">
        <is>
          <t>Dec. 31, 2024</t>
        </is>
      </c>
    </row>
    <row r="3">
      <c r="A3" s="3" t="inlineStr">
        <is>
          <t>RISK ASSURANCE LIABILITIES</t>
        </is>
      </c>
      <c r="B3" s="4" t="inlineStr">
        <is>
          <t xml:space="preserve"> </t>
        </is>
      </c>
    </row>
    <row r="4">
      <c r="A4" s="4" t="inlineStr">
        <is>
          <t>Schedule of deferred guarantee income and contingent risk assurance liabilities</t>
        </is>
      </c>
      <c r="B4" s="4" t="inlineStr">
        <is>
          <t>​ ​ ​ ​ ​ ​ ​ ​ As of December 31, 2023 ​ ​ Deferred guarantee ​ Contingent risk assurance ​ ​ income liabilities ​ RMB RMB Balance at the beginning of the year ​ 298,306,038 ​ 103,997,383 Adjustment due to the adoption of ASC 326 ​ — ​ 302,406,744 Fair value of risk assurance liabilities upon the inception of new loans ​ 34,006 ​ — Performed risk assurance liabilities ​ — ​ (306,894,746) Net loss on contingent risk assurance liabilities — 25,631,610 Recognized as guarantee income ​ (212,121,156) ​ — Balance at the end of the year 86,218,888 125,140,991 ​ ​ ​ ​ ​ ​ ​ ​ ​ ​ ​ ​ As of December 31, 2024 ​ ​ Deferred guarantee income ​ Contingent risk assurance liabilities ​ RMB US$ RMB US$ Balance at the beginning of the year ​ 86,218,888 11,811,939 125,140,991 17,144,246 Performed risk assurance liabilities ​ — — (66,149,524) ​ (9,062,448) Net loss on contingent risk assurance liabilities ​ — — (27,801,042) (3,808,727) Recognized as guarantee income ​ (74,431,176) ​ (10,197,029) ​ — — Balance at the end of the year ​ 11,787,712 1,614,910 31,190,425 4,273,0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ummary of supplemental cash flow information related to operating leases</t>
        </is>
      </c>
      <c r="B4" s="4" t="inlineStr">
        <is>
          <t>​ ​ ​ ​ ​ ​ ​ ​ ​ ​ ​ ​ 2022 ​ 2023 ​ 2024 ​ RMB RMB RMB US$ Cash payments for operating leases ​ 15,480,126 ​ 16,620,421 ​ 10,294,477 ​ 1,410,338 Operating ROU assets obtained in exchange for new operating lease liabilities 5,068,377 ​ 512,608 ​ 2,839,604 389,024 Operating ROU assets released in exchange for operating lease liabilities 2,023,201 ​ 23,300,165 ​ 266,929 36,569</t>
        </is>
      </c>
    </row>
    <row r="5">
      <c r="A5" s="4" t="inlineStr">
        <is>
          <t>Schedule of future minimum lease payments under non-cancelable operating lease agreements</t>
        </is>
      </c>
      <c r="B5" s="4" t="inlineStr">
        <is>
          <t>​ ​ ​ ​ ​ ​ ​ As of December 31, ​ ​ 2024 ​ ​ RMB US$ 1 year (Including 1 year) ​ 10,329,812 ​ 1,415,178 1 year to 2 years (Including 2 years) ​ 8,973,055 ​ 1,229,303 2 years to 3 years (Including 3 years) ​ 9,722,110 ​ 1,331,924 3 years to 4 years (Including 4 years) ​ 9,909,374 ​ 1,357,579 4 years to 5 years (Including 5 years) ​ 9,909,374 ​ 1,357,579 Over 5 years ​ 3,633,250 ​ 497,753 Total lease payments ​ 52,476,975 ​ 7,189,316 ​ ​ ​ ​ ​ Less: imputed interest (7,520,089) (1,030,248) Present value of lease liabilities 44,956,886 6,159,0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t>
        </is>
      </c>
      <c r="B3" s="4" t="inlineStr">
        <is>
          <t xml:space="preserve"> </t>
        </is>
      </c>
    </row>
    <row r="4">
      <c r="A4" s="4" t="inlineStr">
        <is>
          <t>Schedule of cost of revenue</t>
        </is>
      </c>
      <c r="B4" s="4" t="inlineStr">
        <is>
          <t>​ ​ ​ ​ ​ ​ ​ ​ ​ ​ ​ ​ For the years ended December 31, ​ ​ 2022 ​ 2023 ​ 2024 ​ RMB RMB RMB US$ Cost of mining service - hosting expenses ​ — ​ — ​ 461,126,199 ​ 63,174,030 Cost of mining service - depreciations ​ — ​ — ​ 84,232,337 ​ 11,539,783 Cost of vehicle ​ 1,580,778,797 ​ 1,294,946,115 ​ 6,065,963 ​ 831,034 Staff cost ​ 105,613,337 ​ 87,602,016 ​ 57,977,937 ​ 7,942,945 Outsourcing fee ​ 10,475,145 ​ 32,241,232 ​ 24,320,020 ​ 3,331,829 Leasing interest expense* 61,128,565 13,016,727 226,006 30,963 Commission (reversal of commission) to car dealerships 26,756,550 — (13,593,162) (1,862,256) Others 45,337,379 84,057,025 9,024,250 1,236,317 ​ 1,830,089,773 1,511,863,115 629,379,550 86,224,645 * Leasing interest expense refers to interest expense on borrowings by the Company that are directly used to fund finance lease receivab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VESTMENT INCOME (LOSS) (Tables)</t>
        </is>
      </c>
      <c r="B1" s="2" t="inlineStr">
        <is>
          <t>12 Months Ended</t>
        </is>
      </c>
    </row>
    <row r="2">
      <c r="B2" s="2" t="inlineStr">
        <is>
          <t>Dec. 31, 2024</t>
        </is>
      </c>
    </row>
    <row r="3">
      <c r="A3" s="3" t="inlineStr">
        <is>
          <t>NET INVESTMENT INCOME (LOSS)</t>
        </is>
      </c>
      <c r="B3" s="4" t="inlineStr">
        <is>
          <t xml:space="preserve"> </t>
        </is>
      </c>
    </row>
    <row r="4">
      <c r="A4" s="4" t="inlineStr">
        <is>
          <t>Schedule of net investment income (loss) on equity securities</t>
        </is>
      </c>
      <c r="B4" s="4" t="inlineStr">
        <is>
          <t>​ ​ ​ ​ ​ ​ ​ ​ ​ ​ ​ ​ For the years ended December 31, ​ ​ 2022 ​ 2023 ​ 2024 ​ RMB RMB RMB US$ Net investment income (loss) (9,810,585) 24,093,019 8,788,576 1,204,0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 ​ ​ For the years ended December 31, ​ ​ 2022 ​ 2023 ​ 2024 ​ RMB RMB RMB US$ Government subsidy 15,321,092 ​ 22,113,917 3,048,458 417,637 Others 36,745,626 ​ 8,587,934 5,213,247 714,212 Total 52,066,718 ​ 30,701,851 8,261,705 1,131,8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 width="35" customWidth="1" min="5" max="5"/>
    <col width="31" customWidth="1" min="6" max="6"/>
    <col width="31" customWidth="1" min="7" max="7"/>
    <col width="46" customWidth="1" min="8" max="8"/>
    <col width="35" customWidth="1" min="9" max="9"/>
    <col width="35" customWidth="1" min="10" max="10"/>
    <col width="65" customWidth="1" min="11" max="11"/>
    <col width="54" customWidth="1" min="12" max="12"/>
    <col width="54" customWidth="1" min="13" max="13"/>
    <col width="59" customWidth="1" min="14" max="14"/>
    <col width="48" customWidth="1" min="15" max="15"/>
    <col width="48" customWidth="1" min="16" max="16"/>
    <col width="45" customWidth="1" min="17" max="17"/>
    <col width="34" customWidth="1" min="18" max="18"/>
    <col width="34" customWidth="1" min="19" max="19"/>
    <col width="19" customWidth="1" min="20" max="20"/>
    <col width="15" customWidth="1" min="21" max="21"/>
    <col width="15" customWidth="1" min="22" max="22"/>
  </cols>
  <sheetData>
    <row r="1">
      <c r="A1" s="1" t="inlineStr">
        <is>
          <t>CONSOLIDATED STATEMENTS OF SHAREHOLDERS' EQUITY</t>
        </is>
      </c>
      <c r="B1" s="2" t="inlineStr">
        <is>
          <t>Ordinary Shares Adjustment CNY (¥)</t>
        </is>
      </c>
      <c r="C1" s="2" t="inlineStr">
        <is>
          <t>Ordinary Shares CNY (¥) shares</t>
        </is>
      </c>
      <c r="D1" s="2" t="inlineStr">
        <is>
          <t>Ordinary Shares USD ($) shares</t>
        </is>
      </c>
      <c r="E1" s="2" t="inlineStr">
        <is>
          <t>Treasury shares Adjustment CNY (¥)</t>
        </is>
      </c>
      <c r="F1" s="2" t="inlineStr">
        <is>
          <t>Treasury shares CNY (¥) shares</t>
        </is>
      </c>
      <c r="G1" s="2" t="inlineStr">
        <is>
          <t>Treasury shares USD ($) shares</t>
        </is>
      </c>
      <c r="H1" s="2" t="inlineStr">
        <is>
          <t>Additional paid-in capital Adjustment CNY (¥)</t>
        </is>
      </c>
      <c r="I1" s="2" t="inlineStr">
        <is>
          <t>Additional paid-in capital CNY (¥)</t>
        </is>
      </c>
      <c r="J1" s="2" t="inlineStr">
        <is>
          <t>Additional paid-in capital USD ($)</t>
        </is>
      </c>
      <c r="K1" s="2" t="inlineStr">
        <is>
          <t>Accumulated other comprehensive (loss) income Adjustment CNY (¥)</t>
        </is>
      </c>
      <c r="L1" s="2" t="inlineStr">
        <is>
          <t>Accumulated other comprehensive (loss) income CNY (¥)</t>
        </is>
      </c>
      <c r="M1" s="2" t="inlineStr">
        <is>
          <t>Accumulated other comprehensive (loss) income USD ($)</t>
        </is>
      </c>
      <c r="N1" s="2" t="inlineStr">
        <is>
          <t>Retained earnings (Accumulated deficit) Adjustment CNY (¥)</t>
        </is>
      </c>
      <c r="O1" s="2" t="inlineStr">
        <is>
          <t>Retained earnings (Accumulated deficit) CNY (¥)</t>
        </is>
      </c>
      <c r="P1" s="2" t="inlineStr">
        <is>
          <t>Retained earnings (Accumulated deficit) USD ($)</t>
        </is>
      </c>
      <c r="Q1" s="2" t="inlineStr">
        <is>
          <t>Total Cango Inc.'s equity Adjustment CNY (¥)</t>
        </is>
      </c>
      <c r="R1" s="2" t="inlineStr">
        <is>
          <t>Total Cango Inc.'s equity CNY (¥)</t>
        </is>
      </c>
      <c r="S1" s="2" t="inlineStr">
        <is>
          <t>Total Cango Inc.'s equity USD ($)</t>
        </is>
      </c>
      <c r="T1" s="2" t="inlineStr">
        <is>
          <t>Adjustment CNY (¥)</t>
        </is>
      </c>
      <c r="U1" s="2" t="inlineStr">
        <is>
          <t>CNY (¥) shares</t>
        </is>
      </c>
      <c r="V1" s="2" t="inlineStr">
        <is>
          <t>USD ($) shares</t>
        </is>
      </c>
    </row>
    <row r="2">
      <c r="A2" s="4" t="inlineStr">
        <is>
          <t>Equity, Attributable to Parent, Beginning Balance at Dec. 31, 2021</t>
        </is>
      </c>
      <c r="B2" s="4" t="inlineStr">
        <is>
          <t xml:space="preserve"> </t>
        </is>
      </c>
      <c r="C2" s="6" t="n">
        <v>204260</v>
      </c>
      <c r="D2" s="4" t="inlineStr">
        <is>
          <t xml:space="preserve"> </t>
        </is>
      </c>
      <c r="E2" s="4" t="inlineStr">
        <is>
          <t xml:space="preserve"> </t>
        </is>
      </c>
      <c r="F2" s="4" t="inlineStr">
        <is>
          <t xml:space="preserve"> </t>
        </is>
      </c>
      <c r="G2" s="4" t="inlineStr">
        <is>
          <t xml:space="preserve"> </t>
        </is>
      </c>
      <c r="H2" s="4" t="inlineStr">
        <is>
          <t xml:space="preserve"> </t>
        </is>
      </c>
      <c r="I2" s="6" t="n">
        <v>4671769821</v>
      </c>
      <c r="J2" s="4" t="inlineStr">
        <is>
          <t xml:space="preserve"> </t>
        </is>
      </c>
      <c r="K2" s="4" t="inlineStr">
        <is>
          <t xml:space="preserve"> </t>
        </is>
      </c>
      <c r="L2" s="6" t="n">
        <v>-187517110</v>
      </c>
      <c r="M2" s="4" t="inlineStr">
        <is>
          <t xml:space="preserve"> </t>
        </is>
      </c>
      <c r="N2" s="4" t="inlineStr">
        <is>
          <t xml:space="preserve"> </t>
        </is>
      </c>
      <c r="O2" s="6" t="n">
        <v>2991373063</v>
      </c>
      <c r="P2" s="4" t="inlineStr">
        <is>
          <t xml:space="preserve"> </t>
        </is>
      </c>
      <c r="Q2" s="4" t="inlineStr">
        <is>
          <t xml:space="preserve"> </t>
        </is>
      </c>
      <c r="R2" s="6" t="n">
        <v>6990566821</v>
      </c>
      <c r="S2" s="4" t="inlineStr">
        <is>
          <t xml:space="preserve"> </t>
        </is>
      </c>
      <c r="T2" s="4" t="inlineStr">
        <is>
          <t xml:space="preserve"> </t>
        </is>
      </c>
      <c r="U2" s="6" t="n">
        <v>6990566821</v>
      </c>
      <c r="V2" s="4" t="inlineStr">
        <is>
          <t xml:space="preserve"> </t>
        </is>
      </c>
    </row>
    <row r="3">
      <c r="A3" s="4" t="inlineStr">
        <is>
          <t>Balance Beginning (in shares) at Dec. 31, 2021 | shares</t>
        </is>
      </c>
      <c r="B3" s="4" t="inlineStr">
        <is>
          <t xml:space="preserve"> </t>
        </is>
      </c>
      <c r="C3" s="5" t="n">
        <v>279485132</v>
      </c>
      <c r="D3" s="5" t="n">
        <v>2794851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easury shares, beginning (in shares) at Dec. 31, 2021 | shares</t>
        </is>
      </c>
      <c r="B4" s="4" t="inlineStr">
        <is>
          <t xml:space="preserve"> </t>
        </is>
      </c>
      <c r="C4" s="4" t="inlineStr">
        <is>
          <t xml:space="preserve"> </t>
        </is>
      </c>
      <c r="D4" s="4" t="inlineStr">
        <is>
          <t xml:space="preserve"> </t>
        </is>
      </c>
      <c r="E4" s="4" t="inlineStr">
        <is>
          <t xml:space="preserve"> </t>
        </is>
      </c>
      <c r="F4" s="5" t="n">
        <v>-485263213</v>
      </c>
      <c r="G4" s="5" t="n">
        <v>-4852632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urchase of ordinary shares</t>
        </is>
      </c>
      <c r="B5" s="4" t="inlineStr">
        <is>
          <t xml:space="preserve"> </t>
        </is>
      </c>
      <c r="C5" s="4" t="inlineStr">
        <is>
          <t xml:space="preserve"> </t>
        </is>
      </c>
      <c r="D5" s="4" t="inlineStr">
        <is>
          <t xml:space="preserve"> </t>
        </is>
      </c>
      <c r="E5" s="4" t="inlineStr">
        <is>
          <t xml:space="preserve"> </t>
        </is>
      </c>
      <c r="F5" s="6" t="n">
        <v>-1058353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5835309</v>
      </c>
      <c r="S5" s="4" t="inlineStr">
        <is>
          <t xml:space="preserve"> </t>
        </is>
      </c>
      <c r="T5" s="4" t="inlineStr">
        <is>
          <t xml:space="preserve"> </t>
        </is>
      </c>
      <c r="U5" s="5" t="n">
        <v>-105835309</v>
      </c>
      <c r="V5" s="4" t="inlineStr">
        <is>
          <t xml:space="preserve"> </t>
        </is>
      </c>
    </row>
    <row r="6">
      <c r="A6" s="4" t="inlineStr">
        <is>
          <t>Repurchase of ordinary shares (in shares) | shares</t>
        </is>
      </c>
      <c r="B6" s="4" t="inlineStr">
        <is>
          <t xml:space="preserve"> </t>
        </is>
      </c>
      <c r="C6" s="5" t="n">
        <v>-11718250</v>
      </c>
      <c r="D6" s="5" t="n">
        <v>-11718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of share options</t>
        </is>
      </c>
      <c r="B7" s="4" t="inlineStr">
        <is>
          <t xml:space="preserve"> </t>
        </is>
      </c>
      <c r="C7" s="4" t="inlineStr">
        <is>
          <t xml:space="preserve"> </t>
        </is>
      </c>
      <c r="D7" s="4" t="inlineStr">
        <is>
          <t xml:space="preserve"> </t>
        </is>
      </c>
      <c r="E7" s="4" t="inlineStr">
        <is>
          <t xml:space="preserve"> </t>
        </is>
      </c>
      <c r="F7" s="5" t="n">
        <v>32093306</v>
      </c>
      <c r="G7" s="4" t="inlineStr">
        <is>
          <t xml:space="preserve"> </t>
        </is>
      </c>
      <c r="H7" s="4" t="inlineStr">
        <is>
          <t xml:space="preserve"> </t>
        </is>
      </c>
      <c r="I7" s="5" t="n">
        <v>-2505186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041437</v>
      </c>
      <c r="S7" s="4" t="inlineStr">
        <is>
          <t xml:space="preserve"> </t>
        </is>
      </c>
      <c r="T7" s="4" t="inlineStr">
        <is>
          <t xml:space="preserve"> </t>
        </is>
      </c>
      <c r="U7" s="6" t="n">
        <v>7041437</v>
      </c>
      <c r="V7" s="4" t="inlineStr">
        <is>
          <t xml:space="preserve"> </t>
        </is>
      </c>
    </row>
    <row r="8">
      <c r="A8" s="4" t="inlineStr">
        <is>
          <t>Exercise of share options (in shares) | shares</t>
        </is>
      </c>
      <c r="B8" s="4" t="inlineStr">
        <is>
          <t xml:space="preserve"> </t>
        </is>
      </c>
      <c r="C8" s="5" t="n">
        <v>1817288</v>
      </c>
      <c r="D8" s="5" t="n">
        <v>18172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817288</v>
      </c>
      <c r="V8" s="5" t="n">
        <v>1817288</v>
      </c>
    </row>
    <row r="9">
      <c r="A9" s="4" t="inlineStr">
        <is>
          <t>Share-based compensation (note 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852252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58522520</v>
      </c>
      <c r="S9" s="4" t="inlineStr">
        <is>
          <t xml:space="preserve"> </t>
        </is>
      </c>
      <c r="T9" s="4" t="inlineStr">
        <is>
          <t xml:space="preserve"> </t>
        </is>
      </c>
      <c r="U9" s="6" t="n">
        <v>158522520</v>
      </c>
      <c r="V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11207883</v>
      </c>
      <c r="P10" s="4" t="inlineStr">
        <is>
          <t xml:space="preserve"> </t>
        </is>
      </c>
      <c r="Q10" s="4" t="inlineStr">
        <is>
          <t xml:space="preserve"> </t>
        </is>
      </c>
      <c r="R10" s="5" t="n">
        <v>-1111207883</v>
      </c>
      <c r="S10" s="4" t="inlineStr">
        <is>
          <t xml:space="preserve"> </t>
        </is>
      </c>
      <c r="T10" s="4" t="inlineStr">
        <is>
          <t xml:space="preserve"> </t>
        </is>
      </c>
      <c r="U10" s="5" t="n">
        <v>-1111207883</v>
      </c>
      <c r="V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3877012</v>
      </c>
      <c r="M11" s="4" t="inlineStr">
        <is>
          <t xml:space="preserve"> </t>
        </is>
      </c>
      <c r="N11" s="4" t="inlineStr">
        <is>
          <t xml:space="preserve"> </t>
        </is>
      </c>
      <c r="O11" s="4" t="inlineStr">
        <is>
          <t xml:space="preserve"> </t>
        </is>
      </c>
      <c r="P11" s="4" t="inlineStr">
        <is>
          <t xml:space="preserve"> </t>
        </is>
      </c>
      <c r="Q11" s="4" t="inlineStr">
        <is>
          <t xml:space="preserve"> </t>
        </is>
      </c>
      <c r="R11" s="5" t="n">
        <v>253877012</v>
      </c>
      <c r="S11" s="4" t="inlineStr">
        <is>
          <t xml:space="preserve"> </t>
        </is>
      </c>
      <c r="T11" s="4" t="inlineStr">
        <is>
          <t xml:space="preserve"> </t>
        </is>
      </c>
      <c r="U11" s="5" t="n">
        <v>253877012</v>
      </c>
      <c r="V11" s="4" t="inlineStr">
        <is>
          <t xml:space="preserve"> </t>
        </is>
      </c>
    </row>
    <row r="12">
      <c r="A12" s="4" t="inlineStr">
        <is>
          <t>Dividends to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871055593</v>
      </c>
      <c r="P12" s="4" t="inlineStr">
        <is>
          <t xml:space="preserve"> </t>
        </is>
      </c>
      <c r="Q12" s="4" t="inlineStr">
        <is>
          <t xml:space="preserve"> </t>
        </is>
      </c>
      <c r="R12" s="5" t="n">
        <v>-1871055593</v>
      </c>
      <c r="S12" s="4" t="inlineStr">
        <is>
          <t xml:space="preserve"> </t>
        </is>
      </c>
      <c r="T12" s="4" t="inlineStr">
        <is>
          <t xml:space="preserve"> </t>
        </is>
      </c>
      <c r="U12" s="5" t="n">
        <v>-1871055593</v>
      </c>
      <c r="V12" s="4" t="inlineStr">
        <is>
          <t xml:space="preserve"> </t>
        </is>
      </c>
    </row>
    <row r="13">
      <c r="A13" s="4" t="inlineStr">
        <is>
          <t>Equity, Attributable to Parent, Ending Balance at Dec. 31, 2022</t>
        </is>
      </c>
      <c r="B13" s="4" t="inlineStr">
        <is>
          <t xml:space="preserve"> </t>
        </is>
      </c>
      <c r="C13" s="6" t="n">
        <v>204260</v>
      </c>
      <c r="D13" s="4" t="inlineStr">
        <is>
          <t xml:space="preserve"> </t>
        </is>
      </c>
      <c r="E13" s="4" t="inlineStr">
        <is>
          <t xml:space="preserve"> </t>
        </is>
      </c>
      <c r="F13" s="6" t="n">
        <v>-559005216</v>
      </c>
      <c r="G13" s="4" t="inlineStr">
        <is>
          <t xml:space="preserve"> </t>
        </is>
      </c>
      <c r="H13" s="4" t="inlineStr">
        <is>
          <t xml:space="preserve"> </t>
        </is>
      </c>
      <c r="I13" s="5" t="n">
        <v>4805240472</v>
      </c>
      <c r="J13" s="4" t="inlineStr">
        <is>
          <t xml:space="preserve"> </t>
        </is>
      </c>
      <c r="K13" s="4" t="inlineStr">
        <is>
          <t xml:space="preserve"> </t>
        </is>
      </c>
      <c r="L13" s="5" t="n">
        <v>66359902</v>
      </c>
      <c r="M13" s="4" t="inlineStr">
        <is>
          <t xml:space="preserve"> </t>
        </is>
      </c>
      <c r="N13" s="4" t="inlineStr">
        <is>
          <t xml:space="preserve"> </t>
        </is>
      </c>
      <c r="O13" s="5" t="n">
        <v>9109587</v>
      </c>
      <c r="P13" s="4" t="inlineStr">
        <is>
          <t xml:space="preserve"> </t>
        </is>
      </c>
      <c r="Q13" s="4" t="inlineStr">
        <is>
          <t xml:space="preserve"> </t>
        </is>
      </c>
      <c r="R13" s="5" t="n">
        <v>4321909005</v>
      </c>
      <c r="S13" s="4" t="inlineStr">
        <is>
          <t xml:space="preserve"> </t>
        </is>
      </c>
      <c r="T13" s="4" t="inlineStr">
        <is>
          <t xml:space="preserve"> </t>
        </is>
      </c>
      <c r="U13" s="5" t="n">
        <v>4321909005</v>
      </c>
      <c r="V13" s="4" t="inlineStr">
        <is>
          <t xml:space="preserve"> </t>
        </is>
      </c>
    </row>
    <row r="14">
      <c r="A14" s="4" t="inlineStr">
        <is>
          <t>Balance Ending (in shares) at Dec. 31, 2022 | shares</t>
        </is>
      </c>
      <c r="B14" s="4" t="inlineStr">
        <is>
          <t xml:space="preserve"> </t>
        </is>
      </c>
      <c r="C14" s="5" t="n">
        <v>269584170</v>
      </c>
      <c r="D14" s="5" t="n">
        <v>2695841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reasury shares, ending (in shares) at Dec. 31, 2022 | shares</t>
        </is>
      </c>
      <c r="B15" s="4" t="inlineStr">
        <is>
          <t xml:space="preserve"> </t>
        </is>
      </c>
      <c r="C15" s="4" t="inlineStr">
        <is>
          <t xml:space="preserve"> </t>
        </is>
      </c>
      <c r="D15" s="4" t="inlineStr">
        <is>
          <t xml:space="preserve"> </t>
        </is>
      </c>
      <c r="E15" s="4" t="inlineStr">
        <is>
          <t xml:space="preserve"> </t>
        </is>
      </c>
      <c r="F15" s="5" t="n">
        <v>-559005216</v>
      </c>
      <c r="G15" s="5" t="n">
        <v>-55900521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urchase of ordinary shares</t>
        </is>
      </c>
      <c r="B16" s="4" t="inlineStr">
        <is>
          <t xml:space="preserve"> </t>
        </is>
      </c>
      <c r="C16" s="6" t="n">
        <v>0</v>
      </c>
      <c r="D16" s="4" t="inlineStr">
        <is>
          <t xml:space="preserve"> </t>
        </is>
      </c>
      <c r="E16" s="4" t="inlineStr">
        <is>
          <t xml:space="preserve"> </t>
        </is>
      </c>
      <c r="F16" s="6" t="n">
        <v>-246882138</v>
      </c>
      <c r="G16" s="4" t="inlineStr">
        <is>
          <t xml:space="preserve"> </t>
        </is>
      </c>
      <c r="H16" s="4" t="inlineStr">
        <is>
          <t xml:space="preserve"> </t>
        </is>
      </c>
      <c r="I16" s="5" t="n">
        <v>0</v>
      </c>
      <c r="J16" s="4" t="inlineStr">
        <is>
          <t xml:space="preserve"> </t>
        </is>
      </c>
      <c r="K16" s="4" t="inlineStr">
        <is>
          <t xml:space="preserve"> </t>
        </is>
      </c>
      <c r="L16" s="5" t="n">
        <v>0</v>
      </c>
      <c r="M16" s="4" t="inlineStr">
        <is>
          <t xml:space="preserve"> </t>
        </is>
      </c>
      <c r="N16" s="4" t="inlineStr">
        <is>
          <t xml:space="preserve"> </t>
        </is>
      </c>
      <c r="O16" s="5" t="n">
        <v>0</v>
      </c>
      <c r="P16" s="4" t="inlineStr">
        <is>
          <t xml:space="preserve"> </t>
        </is>
      </c>
      <c r="Q16" s="4" t="inlineStr">
        <is>
          <t xml:space="preserve"> </t>
        </is>
      </c>
      <c r="R16" s="5" t="n">
        <v>-246882138</v>
      </c>
      <c r="S16" s="4" t="inlineStr">
        <is>
          <t xml:space="preserve"> </t>
        </is>
      </c>
      <c r="T16" s="4" t="inlineStr">
        <is>
          <t xml:space="preserve"> </t>
        </is>
      </c>
      <c r="U16" s="5" t="n">
        <v>-246882138</v>
      </c>
      <c r="V16" s="4" t="inlineStr">
        <is>
          <t xml:space="preserve"> </t>
        </is>
      </c>
    </row>
    <row r="17">
      <c r="A17" s="4" t="inlineStr">
        <is>
          <t>Repurchase of ordinary shares (in shares) | shares</t>
        </is>
      </c>
      <c r="B17" s="4" t="inlineStr">
        <is>
          <t xml:space="preserve"> </t>
        </is>
      </c>
      <c r="C17" s="5" t="n">
        <v>-53034002</v>
      </c>
      <c r="D17" s="5" t="n">
        <v>-53034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 of share options</t>
        </is>
      </c>
      <c r="B18" s="4" t="inlineStr">
        <is>
          <t xml:space="preserve"> </t>
        </is>
      </c>
      <c r="C18" s="6" t="n">
        <v>0</v>
      </c>
      <c r="D18" s="4" t="inlineStr">
        <is>
          <t xml:space="preserve"> </t>
        </is>
      </c>
      <c r="E18" s="4" t="inlineStr">
        <is>
          <t xml:space="preserve"> </t>
        </is>
      </c>
      <c r="F18" s="5" t="n">
        <v>32756606</v>
      </c>
      <c r="G18" s="4" t="inlineStr">
        <is>
          <t xml:space="preserve"> </t>
        </is>
      </c>
      <c r="H18" s="4" t="inlineStr">
        <is>
          <t xml:space="preserve"> </t>
        </is>
      </c>
      <c r="I18" s="5" t="n">
        <v>-30051400</v>
      </c>
      <c r="J18" s="4" t="inlineStr">
        <is>
          <t xml:space="preserve"> </t>
        </is>
      </c>
      <c r="K18" s="4" t="inlineStr">
        <is>
          <t xml:space="preserve"> </t>
        </is>
      </c>
      <c r="L18" s="5" t="n">
        <v>0</v>
      </c>
      <c r="M18" s="4" t="inlineStr">
        <is>
          <t xml:space="preserve"> </t>
        </is>
      </c>
      <c r="N18" s="4" t="inlineStr">
        <is>
          <t xml:space="preserve"> </t>
        </is>
      </c>
      <c r="O18" s="5" t="n">
        <v>0</v>
      </c>
      <c r="P18" s="4" t="inlineStr">
        <is>
          <t xml:space="preserve"> </t>
        </is>
      </c>
      <c r="Q18" s="4" t="inlineStr">
        <is>
          <t xml:space="preserve"> </t>
        </is>
      </c>
      <c r="R18" s="5" t="n">
        <v>2705206</v>
      </c>
      <c r="S18" s="4" t="inlineStr">
        <is>
          <t xml:space="preserve"> </t>
        </is>
      </c>
      <c r="T18" s="4" t="inlineStr">
        <is>
          <t xml:space="preserve"> </t>
        </is>
      </c>
      <c r="U18" s="6" t="n">
        <v>2705206</v>
      </c>
      <c r="V18" s="4" t="inlineStr">
        <is>
          <t xml:space="preserve"> </t>
        </is>
      </c>
    </row>
    <row r="19">
      <c r="A19" s="4" t="inlineStr">
        <is>
          <t>Exercise of share options (in shares) | shares</t>
        </is>
      </c>
      <c r="B19" s="4" t="inlineStr">
        <is>
          <t xml:space="preserve"> </t>
        </is>
      </c>
      <c r="C19" s="5" t="n">
        <v>1285640</v>
      </c>
      <c r="D19" s="5" t="n">
        <v>12856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285640</v>
      </c>
      <c r="V19" s="5" t="n">
        <v>1285640</v>
      </c>
    </row>
    <row r="20">
      <c r="A20" s="4" t="inlineStr">
        <is>
          <t>Share-based compensation (note 23)</t>
        </is>
      </c>
      <c r="B20" s="4" t="inlineStr">
        <is>
          <t xml:space="preserve"> </t>
        </is>
      </c>
      <c r="C20" s="6" t="n">
        <v>0</v>
      </c>
      <c r="D20" s="4" t="inlineStr">
        <is>
          <t xml:space="preserve"> </t>
        </is>
      </c>
      <c r="E20" s="4" t="inlineStr">
        <is>
          <t xml:space="preserve"> </t>
        </is>
      </c>
      <c r="F20" s="5" t="n">
        <v>0</v>
      </c>
      <c r="G20" s="4" t="inlineStr">
        <is>
          <t xml:space="preserve"> </t>
        </is>
      </c>
      <c r="H20" s="4" t="inlineStr">
        <is>
          <t xml:space="preserve"> </t>
        </is>
      </c>
      <c r="I20" s="5" t="n">
        <v>38490513</v>
      </c>
      <c r="J20" s="4" t="inlineStr">
        <is>
          <t xml:space="preserve"> </t>
        </is>
      </c>
      <c r="K20" s="4" t="inlineStr">
        <is>
          <t xml:space="preserve"> </t>
        </is>
      </c>
      <c r="L20" s="5" t="n">
        <v>0</v>
      </c>
      <c r="M20" s="4" t="inlineStr">
        <is>
          <t xml:space="preserve"> </t>
        </is>
      </c>
      <c r="N20" s="4" t="inlineStr">
        <is>
          <t xml:space="preserve"> </t>
        </is>
      </c>
      <c r="O20" s="5" t="n">
        <v>0</v>
      </c>
      <c r="P20" s="4" t="inlineStr">
        <is>
          <t xml:space="preserve"> </t>
        </is>
      </c>
      <c r="Q20" s="4" t="inlineStr">
        <is>
          <t xml:space="preserve"> </t>
        </is>
      </c>
      <c r="R20" s="5" t="n">
        <v>38490513</v>
      </c>
      <c r="S20" s="4" t="inlineStr">
        <is>
          <t xml:space="preserve"> </t>
        </is>
      </c>
      <c r="T20" s="4" t="inlineStr">
        <is>
          <t xml:space="preserve"> </t>
        </is>
      </c>
      <c r="U20" s="6" t="n">
        <v>38490513</v>
      </c>
      <c r="V20" s="4" t="inlineStr">
        <is>
          <t xml:space="preserve"> </t>
        </is>
      </c>
    </row>
    <row r="21">
      <c r="A21" s="4" t="inlineStr">
        <is>
          <t>Net income (loss)</t>
        </is>
      </c>
      <c r="B21" s="4" t="inlineStr">
        <is>
          <t xml:space="preserve"> </t>
        </is>
      </c>
      <c r="C21" s="5" t="n">
        <v>0</v>
      </c>
      <c r="D21" s="4" t="inlineStr">
        <is>
          <t xml:space="preserve"> </t>
        </is>
      </c>
      <c r="E21" s="4" t="inlineStr">
        <is>
          <t xml:space="preserve"> </t>
        </is>
      </c>
      <c r="F21" s="5" t="n">
        <v>0</v>
      </c>
      <c r="G21" s="4" t="inlineStr">
        <is>
          <t xml:space="preserve"> </t>
        </is>
      </c>
      <c r="H21" s="4" t="inlineStr">
        <is>
          <t xml:space="preserve"> </t>
        </is>
      </c>
      <c r="I21" s="5" t="n">
        <v>0</v>
      </c>
      <c r="J21" s="4" t="inlineStr">
        <is>
          <t xml:space="preserve"> </t>
        </is>
      </c>
      <c r="K21" s="4" t="inlineStr">
        <is>
          <t xml:space="preserve"> </t>
        </is>
      </c>
      <c r="L21" s="5" t="n">
        <v>0</v>
      </c>
      <c r="M21" s="4" t="inlineStr">
        <is>
          <t xml:space="preserve"> </t>
        </is>
      </c>
      <c r="N21" s="4" t="inlineStr">
        <is>
          <t xml:space="preserve"> </t>
        </is>
      </c>
      <c r="O21" s="5" t="n">
        <v>-37873274</v>
      </c>
      <c r="P21" s="4" t="inlineStr">
        <is>
          <t xml:space="preserve"> </t>
        </is>
      </c>
      <c r="Q21" s="4" t="inlineStr">
        <is>
          <t xml:space="preserve"> </t>
        </is>
      </c>
      <c r="R21" s="5" t="n">
        <v>-37873274</v>
      </c>
      <c r="S21" s="4" t="inlineStr">
        <is>
          <t xml:space="preserve"> </t>
        </is>
      </c>
      <c r="T21" s="4" t="inlineStr">
        <is>
          <t xml:space="preserve"> </t>
        </is>
      </c>
      <c r="U21" s="5" t="n">
        <v>-37873274</v>
      </c>
      <c r="V21" s="4" t="inlineStr">
        <is>
          <t xml:space="preserve"> </t>
        </is>
      </c>
    </row>
    <row r="22">
      <c r="A22" s="4" t="inlineStr">
        <is>
          <t>Other comprehensive income (loss)</t>
        </is>
      </c>
      <c r="B22" s="4" t="inlineStr">
        <is>
          <t xml:space="preserve"> </t>
        </is>
      </c>
      <c r="C22" s="5" t="n">
        <v>0</v>
      </c>
      <c r="D22" s="4" t="inlineStr">
        <is>
          <t xml:space="preserve"> </t>
        </is>
      </c>
      <c r="E22" s="4" t="inlineStr">
        <is>
          <t xml:space="preserve"> </t>
        </is>
      </c>
      <c r="F22" s="5" t="n">
        <v>0</v>
      </c>
      <c r="G22" s="4" t="inlineStr">
        <is>
          <t xml:space="preserve"> </t>
        </is>
      </c>
      <c r="H22" s="4" t="inlineStr">
        <is>
          <t xml:space="preserve"> </t>
        </is>
      </c>
      <c r="I22" s="5" t="n">
        <v>0</v>
      </c>
      <c r="J22" s="4" t="inlineStr">
        <is>
          <t xml:space="preserve"> </t>
        </is>
      </c>
      <c r="K22" s="4" t="inlineStr">
        <is>
          <t xml:space="preserve"> </t>
        </is>
      </c>
      <c r="L22" s="5" t="n">
        <v>45489264</v>
      </c>
      <c r="M22" s="4" t="inlineStr">
        <is>
          <t xml:space="preserve"> </t>
        </is>
      </c>
      <c r="N22" s="4" t="inlineStr">
        <is>
          <t xml:space="preserve"> </t>
        </is>
      </c>
      <c r="O22" s="5" t="n">
        <v>0</v>
      </c>
      <c r="P22" s="4" t="inlineStr">
        <is>
          <t xml:space="preserve"> </t>
        </is>
      </c>
      <c r="Q22" s="4" t="inlineStr">
        <is>
          <t xml:space="preserve"> </t>
        </is>
      </c>
      <c r="R22" s="5" t="n">
        <v>45489264</v>
      </c>
      <c r="S22" s="4" t="inlineStr">
        <is>
          <t xml:space="preserve"> </t>
        </is>
      </c>
      <c r="T22" s="4" t="inlineStr">
        <is>
          <t xml:space="preserve"> </t>
        </is>
      </c>
      <c r="U22" s="5" t="n">
        <v>45489264</v>
      </c>
      <c r="V22" s="4" t="inlineStr">
        <is>
          <t xml:space="preserve"> </t>
        </is>
      </c>
    </row>
    <row r="23">
      <c r="A23" s="4" t="inlineStr">
        <is>
          <t>Equity, Attributable to Parent, Ending Balance (Adoption of ASC 326) at Dec. 31, 2023</t>
        </is>
      </c>
      <c r="B23" s="6" t="n">
        <v>0</v>
      </c>
      <c r="C23" s="4" t="inlineStr">
        <is>
          <t xml:space="preserve"> </t>
        </is>
      </c>
      <c r="D23" s="4" t="inlineStr">
        <is>
          <t xml:space="preserve"> </t>
        </is>
      </c>
      <c r="E23" s="6" t="n">
        <v>0</v>
      </c>
      <c r="F23" s="4" t="inlineStr">
        <is>
          <t xml:space="preserve"> </t>
        </is>
      </c>
      <c r="G23" s="4" t="inlineStr">
        <is>
          <t xml:space="preserve"> </t>
        </is>
      </c>
      <c r="H23" s="6" t="n">
        <v>0</v>
      </c>
      <c r="I23" s="4" t="inlineStr">
        <is>
          <t xml:space="preserve"> </t>
        </is>
      </c>
      <c r="J23" s="4" t="inlineStr">
        <is>
          <t xml:space="preserve"> </t>
        </is>
      </c>
      <c r="K23" s="6" t="n">
        <v>0</v>
      </c>
      <c r="L23" s="4" t="inlineStr">
        <is>
          <t xml:space="preserve"> </t>
        </is>
      </c>
      <c r="M23" s="4" t="inlineStr">
        <is>
          <t xml:space="preserve"> </t>
        </is>
      </c>
      <c r="N23" s="6" t="n">
        <v>-306862089</v>
      </c>
      <c r="O23" s="4" t="inlineStr">
        <is>
          <t xml:space="preserve"> </t>
        </is>
      </c>
      <c r="P23" s="4" t="inlineStr">
        <is>
          <t xml:space="preserve"> </t>
        </is>
      </c>
      <c r="Q23" s="6" t="n">
        <v>-306862089</v>
      </c>
      <c r="R23" s="4" t="inlineStr">
        <is>
          <t xml:space="preserve"> </t>
        </is>
      </c>
      <c r="S23" s="4" t="inlineStr">
        <is>
          <t xml:space="preserve"> </t>
        </is>
      </c>
      <c r="T23" s="6" t="n">
        <v>-306862089</v>
      </c>
      <c r="U23" s="4" t="inlineStr">
        <is>
          <t xml:space="preserve"> </t>
        </is>
      </c>
      <c r="V23" s="4" t="inlineStr">
        <is>
          <t xml:space="preserve"> </t>
        </is>
      </c>
    </row>
    <row r="24">
      <c r="A24" s="4" t="inlineStr">
        <is>
          <t>Equity, Attributable to Parent, Ending Balance at Dec. 31, 2023</t>
        </is>
      </c>
      <c r="B24" s="4" t="inlineStr">
        <is>
          <t xml:space="preserve"> </t>
        </is>
      </c>
      <c r="C24" s="6" t="n">
        <v>204260</v>
      </c>
      <c r="D24" s="4" t="inlineStr">
        <is>
          <t xml:space="preserve"> </t>
        </is>
      </c>
      <c r="E24" s="4" t="inlineStr">
        <is>
          <t xml:space="preserve"> </t>
        </is>
      </c>
      <c r="F24" s="5" t="n">
        <v>-773130748</v>
      </c>
      <c r="G24" s="4" t="inlineStr">
        <is>
          <t xml:space="preserve"> </t>
        </is>
      </c>
      <c r="H24" s="4" t="inlineStr">
        <is>
          <t xml:space="preserve"> </t>
        </is>
      </c>
      <c r="I24" s="5" t="n">
        <v>4813679585</v>
      </c>
      <c r="J24" s="4" t="inlineStr">
        <is>
          <t xml:space="preserve"> </t>
        </is>
      </c>
      <c r="K24" s="4" t="inlineStr">
        <is>
          <t xml:space="preserve"> </t>
        </is>
      </c>
      <c r="L24" s="5" t="n">
        <v>111849166</v>
      </c>
      <c r="M24" s="4" t="inlineStr">
        <is>
          <t xml:space="preserve"> </t>
        </is>
      </c>
      <c r="N24" s="4" t="inlineStr">
        <is>
          <t xml:space="preserve"> </t>
        </is>
      </c>
      <c r="O24" s="5" t="n">
        <v>-335625776</v>
      </c>
      <c r="P24" s="4" t="inlineStr">
        <is>
          <t xml:space="preserve"> </t>
        </is>
      </c>
      <c r="Q24" s="4" t="inlineStr">
        <is>
          <t xml:space="preserve"> </t>
        </is>
      </c>
      <c r="R24" s="5" t="n">
        <v>3816976487</v>
      </c>
      <c r="S24" s="4" t="inlineStr">
        <is>
          <t xml:space="preserve"> </t>
        </is>
      </c>
      <c r="T24" s="4" t="inlineStr">
        <is>
          <t xml:space="preserve"> </t>
        </is>
      </c>
      <c r="U24" s="5" t="n">
        <v>3816976487</v>
      </c>
      <c r="V24" s="4" t="inlineStr">
        <is>
          <t xml:space="preserve"> </t>
        </is>
      </c>
    </row>
    <row r="25">
      <c r="A25" s="4" t="inlineStr">
        <is>
          <t>Balance Ending (in shares) at Dec. 31, 2023 | shares</t>
        </is>
      </c>
      <c r="B25" s="4" t="inlineStr">
        <is>
          <t xml:space="preserve"> </t>
        </is>
      </c>
      <c r="C25" s="5" t="n">
        <v>217835808</v>
      </c>
      <c r="D25" s="5" t="n">
        <v>2178358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purchase of ordinary shares</t>
        </is>
      </c>
      <c r="B26" s="4" t="inlineStr">
        <is>
          <t xml:space="preserve"> </t>
        </is>
      </c>
      <c r="C26" s="6" t="n">
        <v>0</v>
      </c>
      <c r="D26" s="4" t="inlineStr">
        <is>
          <t xml:space="preserve"> </t>
        </is>
      </c>
      <c r="E26" s="4" t="inlineStr">
        <is>
          <t xml:space="preserve"> </t>
        </is>
      </c>
      <c r="F26" s="5" t="n">
        <v>-90913003</v>
      </c>
      <c r="G26" s="4" t="inlineStr">
        <is>
          <t xml:space="preserve"> </t>
        </is>
      </c>
      <c r="H26" s="4" t="inlineStr">
        <is>
          <t xml:space="preserve"> </t>
        </is>
      </c>
      <c r="I26" s="5" t="n">
        <v>0</v>
      </c>
      <c r="J26" s="4" t="inlineStr">
        <is>
          <t xml:space="preserve"> </t>
        </is>
      </c>
      <c r="K26" s="4" t="inlineStr">
        <is>
          <t xml:space="preserve"> </t>
        </is>
      </c>
      <c r="L26" s="5" t="n">
        <v>0</v>
      </c>
      <c r="M26" s="4" t="inlineStr">
        <is>
          <t xml:space="preserve"> </t>
        </is>
      </c>
      <c r="N26" s="4" t="inlineStr">
        <is>
          <t xml:space="preserve"> </t>
        </is>
      </c>
      <c r="O26" s="5" t="n">
        <v>0</v>
      </c>
      <c r="P26" s="4" t="inlineStr">
        <is>
          <t xml:space="preserve"> </t>
        </is>
      </c>
      <c r="Q26" s="4" t="inlineStr">
        <is>
          <t xml:space="preserve"> </t>
        </is>
      </c>
      <c r="R26" s="5" t="n">
        <v>-90913003</v>
      </c>
      <c r="S26" s="4" t="inlineStr">
        <is>
          <t xml:space="preserve"> </t>
        </is>
      </c>
      <c r="T26" s="4" t="inlineStr">
        <is>
          <t xml:space="preserve"> </t>
        </is>
      </c>
      <c r="U26" s="5" t="n">
        <v>-90913003</v>
      </c>
      <c r="V26" s="4" t="inlineStr">
        <is>
          <t xml:space="preserve"> </t>
        </is>
      </c>
    </row>
    <row r="27">
      <c r="A27" s="4" t="inlineStr">
        <is>
          <t>Repurchase of ordinary shares (in shares) | shares</t>
        </is>
      </c>
      <c r="B27" s="4" t="inlineStr">
        <is>
          <t xml:space="preserve"> </t>
        </is>
      </c>
      <c r="C27" s="5" t="n">
        <v>-11492392</v>
      </c>
      <c r="D27" s="5" t="n">
        <v>-114923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ercise of share options</t>
        </is>
      </c>
      <c r="B28" s="4" t="inlineStr">
        <is>
          <t xml:space="preserve"> </t>
        </is>
      </c>
      <c r="C28" s="6" t="n">
        <v>0</v>
      </c>
      <c r="D28" s="4" t="inlineStr">
        <is>
          <t xml:space="preserve"> </t>
        </is>
      </c>
      <c r="E28" s="4" t="inlineStr">
        <is>
          <t xml:space="preserve"> </t>
        </is>
      </c>
      <c r="F28" s="5" t="n">
        <v>37620595</v>
      </c>
      <c r="G28" s="4" t="inlineStr">
        <is>
          <t xml:space="preserve"> </t>
        </is>
      </c>
      <c r="H28" s="4" t="inlineStr">
        <is>
          <t xml:space="preserve"> </t>
        </is>
      </c>
      <c r="I28" s="5" t="n">
        <v>-35016854</v>
      </c>
      <c r="J28" s="4" t="inlineStr">
        <is>
          <t xml:space="preserve"> </t>
        </is>
      </c>
      <c r="K28" s="4" t="inlineStr">
        <is>
          <t xml:space="preserve"> </t>
        </is>
      </c>
      <c r="L28" s="5" t="n">
        <v>0</v>
      </c>
      <c r="M28" s="4" t="inlineStr">
        <is>
          <t xml:space="preserve"> </t>
        </is>
      </c>
      <c r="N28" s="4" t="inlineStr">
        <is>
          <t xml:space="preserve"> </t>
        </is>
      </c>
      <c r="O28" s="5" t="n">
        <v>0</v>
      </c>
      <c r="P28" s="4" t="inlineStr">
        <is>
          <t xml:space="preserve"> </t>
        </is>
      </c>
      <c r="Q28" s="4" t="inlineStr">
        <is>
          <t xml:space="preserve"> </t>
        </is>
      </c>
      <c r="R28" s="5" t="n">
        <v>2603741</v>
      </c>
      <c r="S28" s="4" t="inlineStr">
        <is>
          <t xml:space="preserve"> </t>
        </is>
      </c>
      <c r="T28" s="4" t="inlineStr">
        <is>
          <t xml:space="preserve"> </t>
        </is>
      </c>
      <c r="U28" s="6" t="n">
        <v>2603741</v>
      </c>
      <c r="V28" s="4" t="inlineStr">
        <is>
          <t xml:space="preserve"> </t>
        </is>
      </c>
    </row>
    <row r="29">
      <c r="A29" s="4" t="inlineStr">
        <is>
          <t>Exercise of share options (in shares) | shares</t>
        </is>
      </c>
      <c r="B29" s="4" t="inlineStr">
        <is>
          <t xml:space="preserve"> </t>
        </is>
      </c>
      <c r="C29" s="5" t="n">
        <v>1221920</v>
      </c>
      <c r="D29" s="5" t="n">
        <v>12219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221920</v>
      </c>
      <c r="V29" s="5" t="n">
        <v>1221920</v>
      </c>
    </row>
    <row r="30">
      <c r="A30" s="4" t="inlineStr">
        <is>
          <t>Retirement of ordinary shares</t>
        </is>
      </c>
      <c r="B30" s="4" t="inlineStr">
        <is>
          <t xml:space="preserve"> </t>
        </is>
      </c>
      <c r="C30" s="6" t="n">
        <v>-5173</v>
      </c>
      <c r="D30" s="4" t="inlineStr">
        <is>
          <t xml:space="preserve"> </t>
        </is>
      </c>
      <c r="E30" s="4" t="inlineStr">
        <is>
          <t xml:space="preserve"> </t>
        </is>
      </c>
      <c r="F30" s="5" t="n">
        <v>69905215</v>
      </c>
      <c r="G30" s="4" t="inlineStr">
        <is>
          <t xml:space="preserve"> </t>
        </is>
      </c>
      <c r="H30" s="4" t="inlineStr">
        <is>
          <t xml:space="preserve"> </t>
        </is>
      </c>
      <c r="I30" s="5" t="n">
        <v>-69900042</v>
      </c>
      <c r="J30" s="4" t="inlineStr">
        <is>
          <t xml:space="preserve"> </t>
        </is>
      </c>
      <c r="K30" s="4" t="inlineStr">
        <is>
          <t xml:space="preserve"> </t>
        </is>
      </c>
      <c r="L30" s="5" t="n">
        <v>0</v>
      </c>
      <c r="M30" s="4" t="inlineStr">
        <is>
          <t xml:space="preserve"> </t>
        </is>
      </c>
      <c r="N30" s="4" t="inlineStr">
        <is>
          <t xml:space="preserve"> </t>
        </is>
      </c>
      <c r="O30" s="5" t="n">
        <v>0</v>
      </c>
      <c r="P30" s="4" t="inlineStr">
        <is>
          <t xml:space="preserve"> </t>
        </is>
      </c>
      <c r="Q30" s="4" t="inlineStr">
        <is>
          <t xml:space="preserve"> </t>
        </is>
      </c>
      <c r="R30" s="5" t="n">
        <v>0</v>
      </c>
      <c r="S30" s="4" t="inlineStr">
        <is>
          <t xml:space="preserve"> </t>
        </is>
      </c>
      <c r="T30" s="4" t="inlineStr">
        <is>
          <t xml:space="preserve"> </t>
        </is>
      </c>
      <c r="U30" s="4" t="inlineStr">
        <is>
          <t xml:space="preserve"> </t>
        </is>
      </c>
      <c r="V30" s="4" t="inlineStr">
        <is>
          <t xml:space="preserve"> </t>
        </is>
      </c>
    </row>
    <row r="31">
      <c r="A31" s="4" t="inlineStr">
        <is>
          <t>Share-based compensation (note 23)</t>
        </is>
      </c>
      <c r="B31" s="4" t="inlineStr">
        <is>
          <t xml:space="preserve"> </t>
        </is>
      </c>
      <c r="C31" s="5" t="n">
        <v>0</v>
      </c>
      <c r="D31" s="4" t="inlineStr">
        <is>
          <t xml:space="preserve"> </t>
        </is>
      </c>
      <c r="E31" s="4" t="inlineStr">
        <is>
          <t xml:space="preserve"> </t>
        </is>
      </c>
      <c r="F31" s="5" t="n">
        <v>0</v>
      </c>
      <c r="G31" s="4" t="inlineStr">
        <is>
          <t xml:space="preserve"> </t>
        </is>
      </c>
      <c r="H31" s="4" t="inlineStr">
        <is>
          <t xml:space="preserve"> </t>
        </is>
      </c>
      <c r="I31" s="5" t="n">
        <v>17114743</v>
      </c>
      <c r="J31" s="4" t="inlineStr">
        <is>
          <t xml:space="preserve"> </t>
        </is>
      </c>
      <c r="K31" s="4" t="inlineStr">
        <is>
          <t xml:space="preserve"> </t>
        </is>
      </c>
      <c r="L31" s="5" t="n">
        <v>0</v>
      </c>
      <c r="M31" s="4" t="inlineStr">
        <is>
          <t xml:space="preserve"> </t>
        </is>
      </c>
      <c r="N31" s="4" t="inlineStr">
        <is>
          <t xml:space="preserve"> </t>
        </is>
      </c>
      <c r="O31" s="5" t="n">
        <v>0</v>
      </c>
      <c r="P31" s="4" t="inlineStr">
        <is>
          <t xml:space="preserve"> </t>
        </is>
      </c>
      <c r="Q31" s="4" t="inlineStr">
        <is>
          <t xml:space="preserve"> </t>
        </is>
      </c>
      <c r="R31" s="5" t="n">
        <v>17114743</v>
      </c>
      <c r="S31" s="4" t="inlineStr">
        <is>
          <t xml:space="preserve"> </t>
        </is>
      </c>
      <c r="T31" s="4" t="inlineStr">
        <is>
          <t xml:space="preserve"> </t>
        </is>
      </c>
      <c r="U31" s="6" t="n">
        <v>17114743</v>
      </c>
      <c r="V31" s="4" t="inlineStr">
        <is>
          <t xml:space="preserve"> </t>
        </is>
      </c>
    </row>
    <row r="32">
      <c r="A32" s="4" t="inlineStr">
        <is>
          <t>Net income (loss)</t>
        </is>
      </c>
      <c r="B32" s="4" t="inlineStr">
        <is>
          <t xml:space="preserve"> </t>
        </is>
      </c>
      <c r="C32" s="5" t="n">
        <v>0</v>
      </c>
      <c r="D32" s="4" t="inlineStr">
        <is>
          <t xml:space="preserve"> </t>
        </is>
      </c>
      <c r="E32" s="4" t="inlineStr">
        <is>
          <t xml:space="preserve"> </t>
        </is>
      </c>
      <c r="F32" s="5" t="n">
        <v>0</v>
      </c>
      <c r="G32" s="4" t="inlineStr">
        <is>
          <t xml:space="preserve"> </t>
        </is>
      </c>
      <c r="H32" s="4" t="inlineStr">
        <is>
          <t xml:space="preserve"> </t>
        </is>
      </c>
      <c r="I32" s="5" t="n">
        <v>0</v>
      </c>
      <c r="J32" s="4" t="inlineStr">
        <is>
          <t xml:space="preserve"> </t>
        </is>
      </c>
      <c r="K32" s="4" t="inlineStr">
        <is>
          <t xml:space="preserve"> </t>
        </is>
      </c>
      <c r="L32" s="5" t="n">
        <v>0</v>
      </c>
      <c r="M32" s="4" t="inlineStr">
        <is>
          <t xml:space="preserve"> </t>
        </is>
      </c>
      <c r="N32" s="4" t="inlineStr">
        <is>
          <t xml:space="preserve"> </t>
        </is>
      </c>
      <c r="O32" s="5" t="n">
        <v>299815046</v>
      </c>
      <c r="P32" s="4" t="inlineStr">
        <is>
          <t xml:space="preserve"> </t>
        </is>
      </c>
      <c r="Q32" s="4" t="inlineStr">
        <is>
          <t xml:space="preserve"> </t>
        </is>
      </c>
      <c r="R32" s="5" t="n">
        <v>299815046</v>
      </c>
      <c r="S32" s="4" t="inlineStr">
        <is>
          <t xml:space="preserve"> </t>
        </is>
      </c>
      <c r="T32" s="4" t="inlineStr">
        <is>
          <t xml:space="preserve"> </t>
        </is>
      </c>
      <c r="U32" s="5" t="n">
        <v>299815046</v>
      </c>
      <c r="V32" s="7" t="n">
        <v>41074495</v>
      </c>
    </row>
    <row r="33">
      <c r="A33" s="4" t="inlineStr">
        <is>
          <t>Other comprehensive income (loss)</t>
        </is>
      </c>
      <c r="B33" s="4" t="inlineStr">
        <is>
          <t xml:space="preserve"> </t>
        </is>
      </c>
      <c r="C33" s="5" t="n">
        <v>0</v>
      </c>
      <c r="D33" s="4" t="inlineStr">
        <is>
          <t xml:space="preserve"> </t>
        </is>
      </c>
      <c r="E33" s="4" t="inlineStr">
        <is>
          <t xml:space="preserve"> </t>
        </is>
      </c>
      <c r="F33" s="5" t="n">
        <v>0</v>
      </c>
      <c r="G33" s="4" t="inlineStr">
        <is>
          <t xml:space="preserve"> </t>
        </is>
      </c>
      <c r="H33" s="4" t="inlineStr">
        <is>
          <t xml:space="preserve"> </t>
        </is>
      </c>
      <c r="I33" s="5" t="n">
        <v>0</v>
      </c>
      <c r="J33" s="4" t="inlineStr">
        <is>
          <t xml:space="preserve"> </t>
        </is>
      </c>
      <c r="K33" s="4" t="inlineStr">
        <is>
          <t xml:space="preserve"> </t>
        </is>
      </c>
      <c r="L33" s="5" t="n">
        <v>41032858</v>
      </c>
      <c r="M33" s="4" t="inlineStr">
        <is>
          <t xml:space="preserve"> </t>
        </is>
      </c>
      <c r="N33" s="4" t="inlineStr">
        <is>
          <t xml:space="preserve"> </t>
        </is>
      </c>
      <c r="O33" s="5" t="n">
        <v>0</v>
      </c>
      <c r="P33" s="4" t="inlineStr">
        <is>
          <t xml:space="preserve"> </t>
        </is>
      </c>
      <c r="Q33" s="4" t="inlineStr">
        <is>
          <t xml:space="preserve"> </t>
        </is>
      </c>
      <c r="R33" s="5" t="n">
        <v>41032858</v>
      </c>
      <c r="S33" s="4" t="inlineStr">
        <is>
          <t xml:space="preserve"> </t>
        </is>
      </c>
      <c r="T33" s="4" t="inlineStr">
        <is>
          <t xml:space="preserve"> </t>
        </is>
      </c>
      <c r="U33" s="5" t="n">
        <v>41032858</v>
      </c>
      <c r="V33" s="4" t="inlineStr">
        <is>
          <t xml:space="preserve"> </t>
        </is>
      </c>
    </row>
    <row r="34">
      <c r="A34" s="4" t="inlineStr">
        <is>
          <t>Equity, Attributable to Parent, Ending Balance at Dec. 31, 2024</t>
        </is>
      </c>
      <c r="B34" s="4" t="inlineStr">
        <is>
          <t xml:space="preserve"> </t>
        </is>
      </c>
      <c r="C34" s="6" t="n">
        <v>199087</v>
      </c>
      <c r="D34" s="7" t="n">
        <v>27274</v>
      </c>
      <c r="E34" s="4" t="inlineStr">
        <is>
          <t xml:space="preserve"> </t>
        </is>
      </c>
      <c r="F34" s="6" t="n">
        <v>-756517941</v>
      </c>
      <c r="G34" s="7" t="n">
        <v>-103642533</v>
      </c>
      <c r="H34" s="4" t="inlineStr">
        <is>
          <t xml:space="preserve"> </t>
        </is>
      </c>
      <c r="I34" s="6" t="n">
        <v>4725877432</v>
      </c>
      <c r="J34" s="7" t="n">
        <v>647442554</v>
      </c>
      <c r="K34" s="4" t="inlineStr">
        <is>
          <t xml:space="preserve"> </t>
        </is>
      </c>
      <c r="L34" s="6" t="n">
        <v>152882024</v>
      </c>
      <c r="M34" s="7" t="n">
        <v>20944751</v>
      </c>
      <c r="N34" s="4" t="inlineStr">
        <is>
          <t xml:space="preserve"> </t>
        </is>
      </c>
      <c r="O34" s="6" t="n">
        <v>-35810730</v>
      </c>
      <c r="P34" s="7" t="n">
        <v>-4906050</v>
      </c>
      <c r="Q34" s="4" t="inlineStr">
        <is>
          <t xml:space="preserve"> </t>
        </is>
      </c>
      <c r="R34" s="6" t="n">
        <v>4086629872</v>
      </c>
      <c r="S34" s="7" t="n">
        <v>559865996</v>
      </c>
      <c r="T34" s="4" t="inlineStr">
        <is>
          <t xml:space="preserve"> </t>
        </is>
      </c>
      <c r="U34" s="6" t="n">
        <v>4086629872</v>
      </c>
      <c r="V34" s="7" t="n">
        <v>559865996</v>
      </c>
    </row>
    <row r="35">
      <c r="A35" s="4" t="inlineStr">
        <is>
          <t>Balance Ending (in shares) at Dec. 31, 2024 | shares</t>
        </is>
      </c>
      <c r="B35" s="4" t="inlineStr">
        <is>
          <t xml:space="preserve"> </t>
        </is>
      </c>
      <c r="C35" s="5" t="n">
        <v>207565336</v>
      </c>
      <c r="D35" s="5" t="n">
        <v>20756533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net income (loss) before income taxes</t>
        </is>
      </c>
      <c r="B4" s="4" t="inlineStr">
        <is>
          <t>​ ​ ​ ​ ​ ​ ​ ​ ​ ​ ​ ​ For the years ended December 31, ​ ​ 2022 ​ 2023 ​ 2024 ​ RMB RMB RMB US$ Cayman Islands ​ 28,219,345 ​ 55,064,996 ​ 39,649,765 ​ 5,431,996 Hong Kong ​ (16,096,157) ​ (7,637,919) ​ 11,423,580 ​ 1,565,024 Mainland China (886,634,531) 8,156,352 250,063,274 34,258,530 Net income (loss) before income taxes (874,511,343) 55,583,429 301,136,619 41,255,550</t>
        </is>
      </c>
    </row>
    <row r="5">
      <c r="A5" s="4" t="inlineStr">
        <is>
          <t>Summary of current and deferred component of income tax expenses</t>
        </is>
      </c>
      <c r="B5" s="4" t="inlineStr">
        <is>
          <t>​ ​ ​ ​ ​ ​ ​ ​ ​ ​ ​ ​ For the years ended December 31, ​ ​ 2022 ​ 2023 ​ 2024 ​ RMB RMB RMB US$ Current income tax expense (benefit) ​ (134,629,133) ​ 3,921,820 ​ 1,321,573 ​ 181,055 Deferred income tax (benefit) expense ​ 371,325,673 ​ 89,534,883 ​ — ​ — Total income tax expense 236,696,540 93,456,703 1,321,573 181,055</t>
        </is>
      </c>
    </row>
    <row r="6">
      <c r="A6" s="4" t="inlineStr">
        <is>
          <t>Summary of principal components of deferred tax assets and liabilities</t>
        </is>
      </c>
      <c r="B6" s="4" t="inlineStr">
        <is>
          <t>​ ​ ​ ​ ​ ​ ​ ​ ​ ​ As of December 31, ​ ​ 2023 ​ 2024 ​ RMB RMB US$ Non-current deferred tax assets ​ ​ ​ Risk assurance liabilities ​ 375,019,011 ​ 198,287,264 ​ 27,165,244 Provision for credit losses 202,046,834 183,159,281 25,092,719 Short-term and long-term lease liabilities 11,788,736 11,239,222 1,539,767 Customer advances 5,191,296 — — Net operating loss carry-forward 19,790,529 173,370,350 23,751,641 Less: valuation allowance (539,109,605) (530,990,019) (72,745,335) Non-current deferred tax assets, net 74,726,801 35,066,098 4,804,036 Non-current deferred tax liabilities ​ ​ ​ Acquisition of insurance brokerage license (10,724,126) (10,724,126) (1,469,199) Unrealized gain on long-term investment (11,009,130) (11,009,130) (1,508,245) Contract assets (51,928,935) (12,817,746) (1,756,024) Operating lease right-of-use assets (11,788,736) (11,239,222) (1,539,767) Others (7) (7) (1) Non-current deferred tax liabilities (85,450,934) (45,790,231) (6,273,236) ​ ​ ​ ​ ​ ​ ​ Non-current deferred tax liabilities, net of deferred tax assets (10,724,133) ​ (10,724,133) ​ (1,469,200)</t>
        </is>
      </c>
    </row>
    <row r="7">
      <c r="A7" s="4" t="inlineStr">
        <is>
          <t>Summary of reconciliation of income before the provision of income taxes and actual provision for income taxes</t>
        </is>
      </c>
      <c r="B7" s="4" t="inlineStr">
        <is>
          <t>​ ​ ​ ​ ​ ​ ​ ​ ​ ​ ​ ​ ​ For the years ended December 31, ​ ​ 2022 ​ 2023 ​ 2024 ​ RMB RMB RMB US$ Income (loss) before provision of income tax ​ (874,511,343) ​ 55,583,429 ​ 301,136,619 ​ 41,255,550 PRC statutory income tax rate ​ 25 % 25 % 25 % 25 % Income tax at statutory tax rate (218,627,836) 13,895,857 75,284,155 10,313,887 ​ Tax rate differential (6,593,155) (16,505,297) (10,880,540) (1,490,628) ​ Under-accrued EIT for previous years (2,025,370) (2,401,420) 1,005,022 137,687 ​ Impact of tax rate change (878,656) — — — ​ Non-deductible expenses 41,193,294 20,493,185 4,379,062 599,930 ​ Research and development super-deduction (7,943,499) — — — ​ Impairment loss for goodwill not deductible for tax purposes ​ — ​ 37,164,493 ​ — ​ — ​ Non-taxable income (382,978) (1,550,421) (661,891) (90,679) ​ Change in valuation allowance 433,465,580 42,360,306 (67,804,235) (9,289,142) ​ Withholding tax (1,510,840) — — — ​ Income tax expenses 236,696,540 93,456,703 1,321,573 181,0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ES) PER SHARE ("EPS") (Tables)</t>
        </is>
      </c>
      <c r="B1" s="2" t="inlineStr">
        <is>
          <t>12 Months Ended</t>
        </is>
      </c>
    </row>
    <row r="2">
      <c r="B2" s="2" t="inlineStr">
        <is>
          <t>Dec. 31, 2024</t>
        </is>
      </c>
    </row>
    <row r="3">
      <c r="A3" s="3" t="inlineStr">
        <is>
          <t>NET INCOME (LOSSES) PER SHARE ("EPS")</t>
        </is>
      </c>
      <c r="B3" s="4" t="inlineStr">
        <is>
          <t xml:space="preserve"> </t>
        </is>
      </c>
    </row>
    <row r="4">
      <c r="A4" s="4" t="inlineStr">
        <is>
          <t>Summary of computation of basic and diluted net income per share</t>
        </is>
      </c>
      <c r="B4" s="4" t="inlineStr">
        <is>
          <t>​ ​ ​ ​ ​ ​ ​ ​ ​ ​ ​ ​ ​ ​ ​ ​ ​ ​ ​ ​ For the years ended December 31, ​ ​ 2022 ​ 2023 ​ 2024 ​ ​ Class A ​ Class B ​ Class A ​ Class B ​ ​ ​ ​ ​ ​ ​ ​ Basic EPS: ​ Ordinary Shares ​ Ordinary Shares ​ Ordinary Shares ​ Ordinary Shares ​ Class A Ordinary Shares ​ Class B Ordinary Shares ​ RMB RMB RMB RMB RMB US$ RMB US$ Numerator: ​ ​ ​ ​ ​ ​ ​ ​ Net (loss) income attributable to Cango Inc’s shareholders (815,323,647) (295,884,236) (26,501,163) (11,372,111) 194,721,376 26,676,721 105,093,670 14,397,774 Denominator: ​ ​ ​ ​ ​ ​ ​ ​ Number of shares used for Basic EPS computation (millions of shares) 201.10 72.98 170.07 72.98 135.22 135.22 72.98 72.98 Basic EPS (4.05) (4.05) (0.16) (0.16) 1.44 0.20 1.44 0.20 ​ ​ ​ ​ ​ ​ ​ ​ ​ ​ ​ ​ ​ ​ ​ ​ ​ ​ ​ ​ For the years ended December 31, ​ ​ 2022 ​ 2023 ​ 2024 ​ ​ Class A ​ Class B ​ Class A ​ Class B ​ ​ ​ ​ ​ ​ ​ ​ Diluted EPS: ​ Ordinary Shares ​ Ordinary Shares ​ Ordinary Shares ​ Ordinary Shares ​ Class A Ordinary Shares ​ Class B Ordinary Shares ​ RMB RMB RMB RMB RMB US$ RMB US$ Numerator: ​ ​ ​ ​ ​ ​ ​ ​ Net (loss) income attributable to ordinary shareholders (815,323,647) (295,884,236) (26,501,163) (11,372,111) 205,923,431 28,211,396 93,891,615 12,863,099 Reallocation of net income as a result of conversion of Class B to Class A shares (295,884,236) — (11,372,111) — 93,891,615 12,863,099 ​ ​ Net (loss) income attributable to ordinary shareholders for diluted EPS (1,111,207,883) (295,884,236) (37,873,274) (11,372,111) 299,815,046 41,074,495 93,891,615 12,863,099 Denominator: (millions of shares) ​ ​ ​ ​ ​ ​ ​ ​ Number of shares used for basic EPS computation 201.10 72.98 170.07 72.98 135.22 135.22 72.98 72.98 Weighted average effect of dilutive securities: ​ ​ ​ ​ ​ ​ ​ ​ Conversion of Class B to Class A ordinary shares 72.98 — 72.98 — 72.98 72.98 — — Adjustments for dilutive share options (millions of shares) — — — — 24.84 24.84 — — Number of shares used for diluted EPS computation 274.08 72.98 243.05 72.98 233.04 233.04 72.98 72.98 Diluted EPS (4.05) (4.05) (0.16) (0.16) 1.29 0.18 1.29 0.18 Earnings (losses) per share – ADS: ​ ​ ​ ​ ​ Denominator used for earnings per ADS – basic 100.55 ​ 85.04 ​ ​ 104.10 104.10 Denominator used for earnings per ADS – diluted 137.04 ​ 121.53 ​ ​ 116.52 116.52 (Losses) earnings per ADS – basic (8.11) ​ (0.31) ​ ​ 2.88 0.39 (Losses) earnings per ADS – diluted (8.11) ​ (0.31) ​ ​ 2.57 0.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assets and financial liabilities measured and recorded at fair value on recurring basis</t>
        </is>
      </c>
      <c r="B4" s="4" t="inlineStr">
        <is>
          <t>​ ​ ​ ​ ​ ​ ​ ​ ​ ​ ​ ​ As of December 31, 2023 ​ ​ ​ ​ Observable ​ Non-observable ​ ​ ​ ​ Active market ​ input ​ input ​ ​ ​ ​ (Level 1) ​ (Level 2) ​ (Level 3) ​ Total ​ RMB RMB RMB RMB Asset: ​ ​ ​ ​ Short-term investment 253,865 635,039,118 — 635,292,983 ​ ​ ​ ​ ​ ​ ​ ​ ​ ​ ​ ​ As of December 31, 2024 ​ ​ ​ ​ Observable ​ Non-observable ​ ​ ​ ​ Active market ​ input ​ input ​ ​ ​ ​ (Level 1) ​ (Level 2) ​ (Level 3) ​ Total ​ RMB RMB RMB RMB Asset: ​ ​ ​ ​ Short-term investment ​ — ​ 1,231,880,666 ​ — ​ 1,231,880,666 Receivable for bitcoin collateral — 619,262,199 — 619,262,199 ​ ​ ​ ​ ​ ​ ​ ​ ​ ​ ​ ​ As of December 31, 2024 ​ ​ ​ ​ Observable ​ Non-observable ​ ​ ​ ​ Active market ​ input ​ input ​ ​ ​ ​ (Level 1) ​ (Level 2) ​ (Level 3) ​ Total ​ US$ US$ US$ US$ Assets: ​ ​ ​ ​ Short-term investment ​ — ​ 168,766,959 ​ — ​ 168,766,959 Receivable for bitcoin collateral — 84,838,573 — 84,838,5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ssumptions used to value the share options granted to employees</t>
        </is>
      </c>
      <c r="B4" s="4" t="inlineStr">
        <is>
          <t>​ ​ ​ ​ ​ ​ ​ ​ ​ ​ ​ ​ ​ ​ ​ ​ ​ ​ ​ As of As of As of As of As of As of As of As of ​ ​ May 25, 2018, ​ February 15, 2019, ​ October 15, 2020, ​ May 1, 2021, ​ June 16, 2022, ​ August 1, 2022, ​ August 1, 2022, ​ December 23, 2024, ​ ​ (date of ​ (date of ​ (date of ​ (date of ​ (date of ​ (date of ​ (date of ​ (date of ​ ​ inception) ​ inception) ​ inception) ​ inception) ​ inception) ​ inception) ​ inception) ​ inception) ​ ​ Batch 1 ​ Batch 2 ​ Batch 3 ​ Batch 4 ​ ​ ​ Batch 5‑1 ​ Batch 5‑2 Batch 6 Risk-free interest rate (%) ​ 2.93 ​ 2.66 ​ 0.74 ​ 0.74 ​ 3.20 ​ 2.59 ​ 2.59 4.53 Volatility (%) ​ 38.70 ​ 38.70 ​ 37.60 ​ 38.00 ​ 47.80 ​ 48.10 ​ 48.10 50.0 Expected exercise multiple ​ 2.80 ​ 2.30 ​ 2.30 ​ 2.30 ​ 2.80 ​ 2.80 ​ 2.20 2.80 Dividend yield Nil Nil Nil Nil Nil Nil Nil ​ Nil Expected life (in years) 10.00 10.00 10.00 10.00 10.00 10.00 10.00 ​ 10.00 Exercise price (US$) 1.7951 1.7951 1.7951 1.2951 0.7951 0.7951 0.7951 ​ 0.2951 Fair value of ordinary shares (RMB) 37.82 26.80 19.03 21.72 10.52 8.66 8.66 ​ 17.70</t>
        </is>
      </c>
    </row>
    <row r="5">
      <c r="A5" s="4" t="inlineStr">
        <is>
          <t>Summary of option activity under the ESOP</t>
        </is>
      </c>
      <c r="B5" s="4" t="inlineStr">
        <is>
          <t>​ ​ ​ ​ ​ ​ ​ ​ ​ ​ ​ ​ ​ ​ ​ Weighted average Aggregate ​ ​ Number of Weighted average ​ Grant date ​ Intrinsic ​ options exercise price fair value Value ​ ​ ​ ​ RMB ​ RMB ​ RMB Balance, December 31, 2021 ​ 25,946,770 ​ 8 ​ 25 ​ Granted ​ 13,613,000 ​ 5 ​ 10 ​ Exercised (1,817,288) 4 25 5,086,872 Forfeited (1,687,224) 6 20 Balance, December 31, 2022 36,055,258 2 20 Granted — — — Exercised (1,285,640) 2 22 2,708,085 Forfeited (856,922) 2 9 Balance, December 31, 2023 ​ 33,912,696 ​ 2 ​ 20 ​ ​ Granted ​ 42,906 ​ 2 ​ 18 ​ ​ Exercised ​ (1,221,920) ​ 2 ​ 21 ​ 7,411,428 Forfeited ​ (262,902) ​ 2 ​ 13 ​ ​ Balance, December 31, 2024 32,470,780 2 20 Vested or expected to vest at December 31, 2024 32,298,296 2 ​ 449,089,608 Exercisable at December 31, 2024 30,345,598 2 ​ 421,938,443</t>
        </is>
      </c>
    </row>
    <row r="6">
      <c r="A6" s="4" t="inlineStr">
        <is>
          <t>Summary of allocated share-based compensation expense</t>
        </is>
      </c>
      <c r="B6" s="4" t="inlineStr">
        <is>
          <t>​ ​ ​ ​ ​ ​ ​ ​ ​ ​ ​ ​ For the years ended December 31, ​ ​ 2022 ​ 2023 ​ 2024 ​ RMB RMB RMB US$ Cost of revenue ​ 4,160,056 ​ 2,187,338 ​ 1,719,572 ​ 235,580 Sales and marketing ​ 14,691,410 ​ 7,715,989 ​ 2,903,898 ​ 397,832 General and administrative 135,888,877 26,831,755 12,234,589 1,676,132 Research and development 3,782,177 1,755,431 256,684 35,166 ​ 158,522,520 38,490,513 17,114,743 2,344,7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Balance Sheet Statements, Captions [Line Items]</t>
        </is>
      </c>
      <c r="B3" s="4" t="inlineStr">
        <is>
          <t xml:space="preserve"> </t>
        </is>
      </c>
    </row>
    <row r="4">
      <c r="A4" s="4" t="inlineStr">
        <is>
          <t>Schedule of condensed balance sheets</t>
        </is>
      </c>
      <c r="B4" s="4" t="inlineStr">
        <is>
          <t>​ ​ ​ ​ ​ ​ ​ ​ ​ ​ As of December 31, ​ ​ 2023 ​ 2024 ​ ​ RMB ​ RMB ​ US$ Cash and cash equivalents 293,424,298 627,298,083 85,939,485 Other current assets 2,252,537,952 2,297,544,194 314,762,264 Total current assets 2,545,962,250 2,924,842,277 400,701,749 Finance lease receivables—non-current 36,426,617 9,309,227 1,275,359 Other non-current assets 727,442,480 402,034,978 55,078,566 Total non-current assets 763,869,097 411,344,205 56,353,925 Total assets 3,309,831,347 3,336,186,482 457,055,674 Short-term debts 39,071,500 — — Other current liabilities 415,702,064 139,141,931 19,062,366 Total current liabilities 454,773,564 139,141,931 19,062,366 Long-term debts 712,023 — — Other non-current liabilities 53,137,238 47,787,710 6,546,889 Total non-current liabilities 53,849,261 47,787,710 6,546,889 Total liabilities 508,622,825 186,929,641 25,609,255</t>
        </is>
      </c>
    </row>
    <row r="5">
      <c r="A5" s="4" t="inlineStr">
        <is>
          <t>Schedule of consolidated statements of cash flows</t>
        </is>
      </c>
      <c r="B5" s="4" t="inlineStr">
        <is>
          <t>​ ​ ​ ​ ​ ​ ​ ​ ​ ​ ​ ​ For the years ended December 31, ​ ​ 2022 ​ 2023 ​ 2024 ​ RMB RMB RMB US$ Net cash provided by (used in) operating activities (599,053,407) 969,040,392 262,041,036 ​ 35,899,475 Net cash provided by (used in) investing activities ​ 1,084,633,210 ​ 1,369,020,741 ​ (1,858,078,689) ​ (254,555,737) Net cash used in financing activities ​ (1,020,359,284) ​ (949,602,067) ​ (39,071,500) ​ (5,352,774) Effect of exchange rate changes on cash, cash equivalents and restricted cash 175,763 — — — ​</t>
        </is>
      </c>
    </row>
    <row r="6">
      <c r="A6" s="4" t="inlineStr">
        <is>
          <t>Parent Company</t>
        </is>
      </c>
      <c r="B6" s="4" t="inlineStr">
        <is>
          <t xml:space="preserve"> </t>
        </is>
      </c>
    </row>
    <row r="7">
      <c r="A7" s="3" t="inlineStr">
        <is>
          <t>Condensed Balance Sheet Statements, Captions [Line Items]</t>
        </is>
      </c>
      <c r="B7" s="4" t="inlineStr">
        <is>
          <t xml:space="preserve"> </t>
        </is>
      </c>
    </row>
    <row r="8">
      <c r="A8" s="4" t="inlineStr">
        <is>
          <t>Schedule of condensed balance sheets</t>
        </is>
      </c>
      <c r="B8" s="4" t="inlineStr">
        <is>
          <t>​ ​ ​ ​ ​ ​ ​ ​ ​ ​ As of December 31, ​ ​ 2023 ​ 2024 ​ RMB RMB US$ ASSETS ​ ​ ​ Current assets ​ ​ ​ Cash and cash equivalents ​ 681,383,135 ​ 618,245,357 ​ 84,699,267 Short-term investments, net ​ 366,279,947 ​ 292,347,551 ​ 40,051,450 Short-term amounts due from subsidiaries (other than WFOE) ​ 423,884,645 ​ 624,474,994 ​ 85,552,723 Other current assets ​ 378,978 ​ 13,810,916 ​ 1,892,087 Total Current assets 1,471,926,705 1,548,878,818 212,195,527 Non-current assets ​ ​ ​ Mining machines, net ​ — ​ 1,772,319,041 ​ 242,806,713 Investments in subsidiaries 50,291,278 (24,017,175) (3,290,339) Contractual interest in the VIEs and VIEs’ subsidiaries* 2,616,728,505 2,969,652,915 406,840,781 Total non-current assets 2,667,019,783 4,717,954,781 646,357,155 Total assets 4,138,946,488 6,266,833,599 858,552,682 LIABILITIES ​ ​ ​ Current liabilities ​ ​ ​ Short-term amounts due to VIEs and VIEs’ subsidiaries* — 934,519,131 128,028,596 Other current liabilities 321,969,994 1,245,684,589 170,658,089 Total current liabilities 321,969,994 2,180,203,720 298,686,685 Other non-current liabilities 7 7 1 Total non-current liabilities 7 7 1 Total liabilities 321,970,001 2,180,203,727 298,686,686 Shareholders’ equity ​ ​ ​ Class A Ordinary shares (par value of US$0.0001 per share; 420,674,280 shares authorized as of December 31, 2023 and 2024, respectively; 229,831,213 shares issued and 144,857,131 shares outstanding as of December 31, 2023; 222,055,327 shares issued and 134,586,659 shares outstanding as of December 31, 2024) 154,483 149,310 20,455 Class B Ordinary shares (par value of US$0.0001 per share; 79,325,720 shares authorized as of December 31, 2023 and 2024, respectively; 72,978,677 shares issued and outstanding as of December 31, 2023; 72,978,677 shares issued and outstanding as of December 31, 2024) 49,777 49,777 6,819 Treasury shares (773,130,748) (756,517,941) (103,642,533) Additional paid-in capital 4,813,679,585 4,725,877,432 647,442,554 Accumulated other comprehensive income 111,849,166 152,882,024 20,944,751 Accumulated deficit (335,625,776) (35,810,730) (4,906,050) Total shareholders’ equity 3,816,976,487 4,086,629,872 559,865,996 TOTAL LIABILITIES AND SHAREHOLDERS’ EQUITY 4,138,946,488 6,266,833,599 858,552,682 * It represents the primary beneficiary’s share of income or loss generated from the VIEs and their subsidiaries.</t>
        </is>
      </c>
    </row>
    <row r="9">
      <c r="A9" s="4" t="inlineStr">
        <is>
          <t>Schedule of condensed statements of comprehensive (loss) income</t>
        </is>
      </c>
      <c r="B9" s="4" t="inlineStr">
        <is>
          <t>​ ​ ​ ​ ​ ​ ​ ​ ​ ​ ​ ​ For the years ended December 31, ​ ​ 2022 ​ 2023 ​ 2024 ​ RMB RMB RMB US$ Revenue ​ — ​ — ​ 84,232,337 ​ 11,539,783 Cost of revenue ​ — ​ — ​ (83,826,913) ​ (11,484,240) General and administrative expenses ​ (7,443,140) ​ (6,797,975) ​ (30,318,916) ​ (4,153,674) Interest income ​ 26,502,229 ​ 56,622,110 ​ 65,858,546 ​ 9,022,584 Foreign exchange gain/(loss) (411,971) (178,578) 704 96 Net investment loss (14,671,470) (49,125) — — (Provision) net recovery on provision for credit loss ​ — ​ 362,724 ​ (215,350) ​ (29,503) Share of loss from subsidiaries (9,705,617) (5,407,894) (70,552,945) (9,665,714) Contractual interests in the VIEs and VIEs’ subsidiaries* (1,131,232,451) (87,530,375) 330,933,575 45,337,714 Other income 24,251,883 5,105,839 3,704,008 507,447 Other expense (8,186) — - - Net income (loss) before income taxes (1,112,718,723) (37,873,274) 299,815,046 41,074,493 Income tax expense 1,510,840 — — — Net income (loss) (1,111,207,883) (37,873,274) 299,815,046 41,074,493 Other comprehensive income, net of tax 253,877,012 45,489,264 41,032,858 5,621,478 Total comprehensive (loss) income, net of tax (857,330,871) 7,615,990 340,847,904 46,695,971 * It represents the primary beneficiary’s share of income or loss generated from the VIEs and their subsidiaries.</t>
        </is>
      </c>
    </row>
    <row r="10">
      <c r="A10" s="4" t="inlineStr">
        <is>
          <t>Schedule of consolidated statements of cash flows</t>
        </is>
      </c>
      <c r="B10" s="4" t="inlineStr">
        <is>
          <t>​ ​ ​ ​ ​ ​ ​ ​ ​ ​ ​ ​ For the years ended December 31, ​ ​ 2022 ​ 2023 ​ 2024 ​ RMB RMB RMB US$ Net loss ​ (1,111,207,883) ​ (37,873,274) ​ 299,815,046 ​ 41,074,493 Net investment loss ​ 14,671,470 ​ 49,125 ​ — ​ — Provision (net recovery on provision) for credit losses ​ — ​ (362,724) ​ 215,350 ​ 29,503 Share of loss of subsidiaries 9,705,617 5,407,894 70,552,945 9,665,714 Contractual interests in the VIEs and VIEs’ subsidiaries* 1,131,232,451 87,530,375 (330,933,575) (45,337,714) Changes in operating assets and liabilities (182,850) 6,050,188 (11,966,117) (1,639,352) Net cash provided by operating activities 44,218,805 60,801,584 27,683,649 3,792,644 Net cash (used in) provided by investing activities 1,028,108,135 739,237,782 (918,412,337) (125,821,974) Net cash used in financing activities (1,969,849,465) (244,176,932) 840,472,743 115,144,294 Effect of exchange rate changes on cash and cash equivalents and restricted cash 125,457,077 39,697,653 (12,881,833) (1,764,804) Net increase (decrease) in cash and cash equivalents and restricted cash (772,065,448) 595,560,087 (63,137,778) (8,649,840) Cash and cash equivalents and restricted cash at beginning of the year 857,888,496 85,823,048 681,383,135 93,349,107 Cash and cash equivalents and restricted cash at end of the year 85,823,048 681,383,135 618,245,357 84,699,267 * It represents the primary beneficiary’s share of income or loss generated from the VIEs and their subsidia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ORGANIZATION - Summary of Company's Subsidiaries and VIE (Details)</t>
        </is>
      </c>
      <c r="B1" s="2" t="inlineStr">
        <is>
          <t>12 Months Ended</t>
        </is>
      </c>
    </row>
    <row r="2">
      <c r="B2" s="2" t="inlineStr">
        <is>
          <t>Dec. 31, 2024</t>
        </is>
      </c>
    </row>
    <row r="3">
      <c r="A3" s="3" t="inlineStr">
        <is>
          <t>Summary of Company's Subsidiaries and VIE</t>
        </is>
      </c>
      <c r="B3" s="4" t="inlineStr">
        <is>
          <t xml:space="preserve"> </t>
        </is>
      </c>
    </row>
    <row r="4">
      <c r="A4" s="4" t="inlineStr">
        <is>
          <t>Place of incorporation</t>
        </is>
      </c>
      <c r="B4" s="4" t="inlineStr">
        <is>
          <t>E9</t>
        </is>
      </c>
    </row>
    <row r="5">
      <c r="A5" s="4" t="inlineStr">
        <is>
          <t>Shanghai Cango Investment and Management Consultation Service Co., Ltd.</t>
        </is>
      </c>
      <c r="B5" s="4" t="inlineStr">
        <is>
          <t xml:space="preserve"> </t>
        </is>
      </c>
    </row>
    <row r="6">
      <c r="A6" s="3" t="inlineStr">
        <is>
          <t>Summary of Company's Subsidiaries and VIE</t>
        </is>
      </c>
      <c r="B6" s="4" t="inlineStr">
        <is>
          <t xml:space="preserve"> </t>
        </is>
      </c>
    </row>
    <row r="7">
      <c r="A7" s="4" t="inlineStr">
        <is>
          <t>Date of incorporation</t>
        </is>
      </c>
      <c r="B7" s="4" t="inlineStr">
        <is>
          <t>Aug. 30,  2010</t>
        </is>
      </c>
    </row>
    <row r="8">
      <c r="A8" s="4" t="inlineStr">
        <is>
          <t>Place of incorporation</t>
        </is>
      </c>
      <c r="B8" s="4" t="inlineStr">
        <is>
          <t>F4</t>
        </is>
      </c>
    </row>
    <row r="9">
      <c r="A9" s="4" t="inlineStr">
        <is>
          <t>Percentage of legal ownership by the Company</t>
        </is>
      </c>
      <c r="B9" s="14" t="n">
        <v>0</v>
      </c>
    </row>
    <row r="10">
      <c r="A10" s="4" t="inlineStr">
        <is>
          <t>Principal activities</t>
        </is>
      </c>
      <c r="B10" s="4" t="inlineStr">
        <is>
          <t>Provision of automotive financing facilitation, automobile trading transaction and aftermarket service facilitation.</t>
        </is>
      </c>
    </row>
    <row r="11">
      <c r="A11" s="4" t="inlineStr">
        <is>
          <t>Shanghai Yunguhaoche Electronic Technology Co., Ltd.</t>
        </is>
      </c>
      <c r="B11" s="4" t="inlineStr">
        <is>
          <t xml:space="preserve"> </t>
        </is>
      </c>
    </row>
    <row r="12">
      <c r="A12" s="3" t="inlineStr">
        <is>
          <t>Summary of Company's Subsidiaries and VIE</t>
        </is>
      </c>
      <c r="B12" s="4" t="inlineStr">
        <is>
          <t xml:space="preserve"> </t>
        </is>
      </c>
    </row>
    <row r="13">
      <c r="A13" s="4" t="inlineStr">
        <is>
          <t>Date of incorporation</t>
        </is>
      </c>
      <c r="B13" s="4" t="inlineStr">
        <is>
          <t>Mar. 15,  2022</t>
        </is>
      </c>
    </row>
    <row r="14">
      <c r="A14" s="4" t="inlineStr">
        <is>
          <t>Place of incorporation</t>
        </is>
      </c>
      <c r="B14" s="4" t="inlineStr">
        <is>
          <t>F4</t>
        </is>
      </c>
    </row>
    <row r="15">
      <c r="A15" s="4" t="inlineStr">
        <is>
          <t>Percentage of legal ownership by the Company</t>
        </is>
      </c>
      <c r="B15" s="14" t="n">
        <v>0</v>
      </c>
    </row>
    <row r="16">
      <c r="A16" s="4" t="inlineStr">
        <is>
          <t>Principal activities</t>
        </is>
      </c>
      <c r="B16" s="4" t="inlineStr">
        <is>
          <t>Provision of automobile trading transaction.</t>
        </is>
      </c>
    </row>
    <row r="17">
      <c r="A17" s="4" t="inlineStr">
        <is>
          <t>Cango Group Limited</t>
        </is>
      </c>
      <c r="B17" s="4" t="inlineStr">
        <is>
          <t xml:space="preserve"> </t>
        </is>
      </c>
    </row>
    <row r="18">
      <c r="A18" s="3" t="inlineStr">
        <is>
          <t>Summary of Company's Subsidiaries and VIE</t>
        </is>
      </c>
      <c r="B18" s="4" t="inlineStr">
        <is>
          <t xml:space="preserve"> </t>
        </is>
      </c>
    </row>
    <row r="19">
      <c r="A19" s="4" t="inlineStr">
        <is>
          <t>Date of incorporation</t>
        </is>
      </c>
      <c r="B19" s="4" t="inlineStr">
        <is>
          <t>Oct. 31,  2017</t>
        </is>
      </c>
    </row>
    <row r="20">
      <c r="A20" s="4" t="inlineStr">
        <is>
          <t>Place of incorporation</t>
        </is>
      </c>
      <c r="B20" s="4" t="inlineStr">
        <is>
          <t>K3</t>
        </is>
      </c>
    </row>
    <row r="21">
      <c r="A21" s="4" t="inlineStr">
        <is>
          <t>Percentage held by minority ownership interest</t>
        </is>
      </c>
      <c r="B21" s="14" t="n">
        <v>1</v>
      </c>
    </row>
    <row r="22">
      <c r="A22" s="4" t="inlineStr">
        <is>
          <t>Principal activities</t>
        </is>
      </c>
      <c r="B22" s="4" t="inlineStr">
        <is>
          <t>Investment holding and primarily engaged in bitcoin business</t>
        </is>
      </c>
    </row>
    <row r="23">
      <c r="A23" s="4" t="inlineStr">
        <is>
          <t>Express Group Development Limited</t>
        </is>
      </c>
      <c r="B23" s="4" t="inlineStr">
        <is>
          <t xml:space="preserve"> </t>
        </is>
      </c>
    </row>
    <row r="24">
      <c r="A24" s="3" t="inlineStr">
        <is>
          <t>Summary of Company's Subsidiaries and VIE</t>
        </is>
      </c>
      <c r="B24" s="4" t="inlineStr">
        <is>
          <t xml:space="preserve"> </t>
        </is>
      </c>
    </row>
    <row r="25">
      <c r="A25" s="4" t="inlineStr">
        <is>
          <t>Date of incorporation</t>
        </is>
      </c>
      <c r="B25" s="4" t="inlineStr">
        <is>
          <t>Jun. 30,  2016</t>
        </is>
      </c>
    </row>
    <row r="26">
      <c r="A26" s="4" t="inlineStr">
        <is>
          <t>Place of incorporation</t>
        </is>
      </c>
      <c r="B26" s="4" t="inlineStr">
        <is>
          <t>K3</t>
        </is>
      </c>
    </row>
    <row r="27">
      <c r="A27" s="4" t="inlineStr">
        <is>
          <t>Percentage held by minority ownership interest</t>
        </is>
      </c>
      <c r="B27" s="14" t="n">
        <v>1</v>
      </c>
    </row>
    <row r="28">
      <c r="A28" s="4" t="inlineStr">
        <is>
          <t>Principal activities</t>
        </is>
      </c>
      <c r="B28" s="4" t="inlineStr">
        <is>
          <t>Investment holding</t>
        </is>
      </c>
    </row>
    <row r="29">
      <c r="A29" s="4" t="inlineStr">
        <is>
          <t>Can Gu Long (Shanghai) Information Technology Consultation Service Co., Ltd.</t>
        </is>
      </c>
      <c r="B29" s="4" t="inlineStr">
        <is>
          <t xml:space="preserve"> </t>
        </is>
      </c>
    </row>
    <row r="30">
      <c r="A30" s="3" t="inlineStr">
        <is>
          <t>Summary of Company's Subsidiaries and VIE</t>
        </is>
      </c>
      <c r="B30" s="4" t="inlineStr">
        <is>
          <t xml:space="preserve"> </t>
        </is>
      </c>
    </row>
    <row r="31">
      <c r="A31" s="4" t="inlineStr">
        <is>
          <t>Date of incorporation</t>
        </is>
      </c>
      <c r="B31" s="4" t="inlineStr">
        <is>
          <t>Jan. 25,  2018</t>
        </is>
      </c>
    </row>
    <row r="32">
      <c r="A32" s="4" t="inlineStr">
        <is>
          <t>Place of incorporation</t>
        </is>
      </c>
      <c r="B32" s="4" t="inlineStr">
        <is>
          <t>F4</t>
        </is>
      </c>
    </row>
    <row r="33">
      <c r="A33" s="4" t="inlineStr">
        <is>
          <t>Percentage held by minority ownership interest</t>
        </is>
      </c>
      <c r="B33" s="14" t="n">
        <v>1</v>
      </c>
    </row>
    <row r="34">
      <c r="A34" s="4" t="inlineStr">
        <is>
          <t>Principal activities</t>
        </is>
      </c>
      <c r="B34" s="4" t="inlineStr">
        <is>
          <t>Investment hold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Assets and Liabilities of VIE's in Consolidated Balance Sheets (Details)</t>
        </is>
      </c>
      <c r="B1" s="2" t="inlineStr">
        <is>
          <t>Dec. 31, 2024 CNY (¥)</t>
        </is>
      </c>
      <c r="C1" s="2" t="inlineStr">
        <is>
          <t>Dec. 31, 2024 USD ($)</t>
        </is>
      </c>
      <c r="D1" s="2" t="inlineStr">
        <is>
          <t>Dec. 31, 2023 CNY (¥)</t>
        </is>
      </c>
      <c r="E1" s="2" t="inlineStr">
        <is>
          <t>Dec. 31, 2022 CNY (¥)</t>
        </is>
      </c>
    </row>
    <row r="2">
      <c r="A2" s="3" t="inlineStr">
        <is>
          <t>ORGANIZ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9629981</v>
      </c>
      <c r="C3" s="7" t="n">
        <v>176678583</v>
      </c>
      <c r="D3" s="6" t="n">
        <v>1020604191</v>
      </c>
      <c r="E3" s="6" t="n">
        <v>378917318</v>
      </c>
    </row>
    <row r="4">
      <c r="A4" s="4" t="inlineStr">
        <is>
          <t>Other current assets</t>
        </is>
      </c>
      <c r="B4" s="5" t="n">
        <v>4661050</v>
      </c>
      <c r="C4" s="5" t="n">
        <v>638560</v>
      </c>
      <c r="D4" s="5" t="n">
        <v>12097018</v>
      </c>
      <c r="E4" s="4" t="inlineStr">
        <is>
          <t xml:space="preserve"> </t>
        </is>
      </c>
    </row>
    <row r="5">
      <c r="A5" s="4" t="inlineStr">
        <is>
          <t>Total current assets</t>
        </is>
      </c>
      <c r="B5" s="5" t="n">
        <v>3458107713</v>
      </c>
      <c r="C5" s="5" t="n">
        <v>473758812</v>
      </c>
      <c r="D5" s="5" t="n">
        <v>3884019494</v>
      </c>
      <c r="E5" s="4" t="inlineStr">
        <is>
          <t xml:space="preserve"> </t>
        </is>
      </c>
    </row>
    <row r="6">
      <c r="A6" s="4" t="inlineStr">
        <is>
          <t>Finance lease receivables-non-current</t>
        </is>
      </c>
      <c r="B6" s="5" t="n">
        <v>9309227</v>
      </c>
      <c r="C6" s="5" t="n">
        <v>1275359</v>
      </c>
      <c r="D6" s="5" t="n">
        <v>36426617</v>
      </c>
      <c r="E6" s="4" t="inlineStr">
        <is>
          <t xml:space="preserve"> </t>
        </is>
      </c>
    </row>
    <row r="7">
      <c r="A7" s="4" t="inlineStr">
        <is>
          <t>Other non-current assets</t>
        </is>
      </c>
      <c r="B7" s="5" t="n">
        <v>332471311</v>
      </c>
      <c r="C7" s="5" t="n">
        <v>45548383</v>
      </c>
      <c r="D7" s="5" t="n">
        <v>4705544</v>
      </c>
      <c r="E7" s="4" t="inlineStr">
        <is>
          <t xml:space="preserve"> </t>
        </is>
      </c>
    </row>
    <row r="8">
      <c r="A8" s="4" t="inlineStr">
        <is>
          <t>Total non-current assets</t>
        </is>
      </c>
      <c r="B8" s="5" t="n">
        <v>2511215846</v>
      </c>
      <c r="C8" s="5" t="n">
        <v>344035161</v>
      </c>
      <c r="D8" s="5" t="n">
        <v>764590520</v>
      </c>
      <c r="E8" s="4" t="inlineStr">
        <is>
          <t xml:space="preserve"> </t>
        </is>
      </c>
    </row>
    <row r="9">
      <c r="A9" s="4" t="inlineStr">
        <is>
          <t>Total assets</t>
        </is>
      </c>
      <c r="B9" s="5" t="n">
        <v>5969323559</v>
      </c>
      <c r="C9" s="5" t="n">
        <v>817793973</v>
      </c>
      <c r="D9" s="5" t="n">
        <v>4648610014</v>
      </c>
      <c r="E9" s="4" t="inlineStr">
        <is>
          <t xml:space="preserve"> </t>
        </is>
      </c>
    </row>
    <row r="10">
      <c r="A10" s="4" t="inlineStr">
        <is>
          <t>Short-term debts</t>
        </is>
      </c>
      <c r="B10" s="5" t="n">
        <v>124584293</v>
      </c>
      <c r="C10" s="5" t="n">
        <v>17067978</v>
      </c>
      <c r="D10" s="5" t="n">
        <v>39071500</v>
      </c>
      <c r="E10" s="4" t="inlineStr">
        <is>
          <t xml:space="preserve"> </t>
        </is>
      </c>
    </row>
    <row r="11">
      <c r="A11" s="4" t="inlineStr">
        <is>
          <t>Other current liabilities</t>
        </is>
      </c>
      <c r="B11" s="5" t="n">
        <v>28569181</v>
      </c>
      <c r="C11" s="5" t="n">
        <v>3913963</v>
      </c>
      <c r="D11" s="5" t="n">
        <v>33957234</v>
      </c>
      <c r="E11" s="4" t="inlineStr">
        <is>
          <t xml:space="preserve"> </t>
        </is>
      </c>
    </row>
    <row r="12">
      <c r="A12" s="4" t="inlineStr">
        <is>
          <t>Total current liabilities</t>
        </is>
      </c>
      <c r="B12" s="5" t="n">
        <v>1834905970</v>
      </c>
      <c r="C12" s="5" t="n">
        <v>251381087</v>
      </c>
      <c r="D12" s="5" t="n">
        <v>777742901</v>
      </c>
      <c r="E12" s="4" t="inlineStr">
        <is>
          <t xml:space="preserve"> </t>
        </is>
      </c>
    </row>
    <row r="13">
      <c r="A13" s="4" t="inlineStr">
        <is>
          <t>Long-term debts</t>
        </is>
      </c>
      <c r="B13" s="4" t="inlineStr">
        <is>
          <t xml:space="preserve"> </t>
        </is>
      </c>
      <c r="C13" s="4" t="inlineStr">
        <is>
          <t xml:space="preserve"> </t>
        </is>
      </c>
      <c r="D13" s="5" t="n">
        <v>712023</v>
      </c>
      <c r="E13" s="4" t="inlineStr">
        <is>
          <t xml:space="preserve"> </t>
        </is>
      </c>
    </row>
    <row r="14">
      <c r="A14" s="4" t="inlineStr">
        <is>
          <t>Other non-current liabilities</t>
        </is>
      </c>
      <c r="B14" s="5" t="n">
        <v>19118</v>
      </c>
      <c r="C14" s="5" t="n">
        <v>2619</v>
      </c>
      <c r="D14" s="5" t="n">
        <v>226035</v>
      </c>
      <c r="E14" s="4" t="inlineStr">
        <is>
          <t xml:space="preserve"> </t>
        </is>
      </c>
    </row>
    <row r="15">
      <c r="A15" s="4" t="inlineStr">
        <is>
          <t>Total non-current liabilities</t>
        </is>
      </c>
      <c r="B15" s="5" t="n">
        <v>47787717</v>
      </c>
      <c r="C15" s="5" t="n">
        <v>6546890</v>
      </c>
      <c r="D15" s="5" t="n">
        <v>53890626</v>
      </c>
      <c r="E15" s="4" t="inlineStr">
        <is>
          <t xml:space="preserve"> </t>
        </is>
      </c>
    </row>
    <row r="16">
      <c r="A16" s="4" t="inlineStr">
        <is>
          <t>Total liabilities</t>
        </is>
      </c>
      <c r="B16" s="5" t="n">
        <v>1882693687</v>
      </c>
      <c r="C16" s="5" t="n">
        <v>257927977</v>
      </c>
      <c r="D16" s="5" t="n">
        <v>831633527</v>
      </c>
      <c r="E16" s="4" t="inlineStr">
        <is>
          <t xml:space="preserve"> </t>
        </is>
      </c>
    </row>
    <row r="17">
      <c r="A17" s="4" t="inlineStr">
        <is>
          <t>Consolidated VIE</t>
        </is>
      </c>
      <c r="B17" s="4" t="inlineStr">
        <is>
          <t xml:space="preserve"> </t>
        </is>
      </c>
      <c r="C17" s="4" t="inlineStr">
        <is>
          <t xml:space="preserve"> </t>
        </is>
      </c>
      <c r="D17" s="4" t="inlineStr">
        <is>
          <t xml:space="preserve"> </t>
        </is>
      </c>
      <c r="E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627298083</v>
      </c>
      <c r="C19" s="5" t="n">
        <v>85939485</v>
      </c>
      <c r="D19" s="5" t="n">
        <v>293424298</v>
      </c>
      <c r="E19" s="4" t="inlineStr">
        <is>
          <t xml:space="preserve"> </t>
        </is>
      </c>
    </row>
    <row r="20">
      <c r="A20" s="4" t="inlineStr">
        <is>
          <t>Other current assets</t>
        </is>
      </c>
      <c r="B20" s="5" t="n">
        <v>2297544194</v>
      </c>
      <c r="C20" s="5" t="n">
        <v>314762264</v>
      </c>
      <c r="D20" s="5" t="n">
        <v>2252537952</v>
      </c>
      <c r="E20" s="4" t="inlineStr">
        <is>
          <t xml:space="preserve"> </t>
        </is>
      </c>
    </row>
    <row r="21">
      <c r="A21" s="4" t="inlineStr">
        <is>
          <t>Total current assets</t>
        </is>
      </c>
      <c r="B21" s="5" t="n">
        <v>2924842277</v>
      </c>
      <c r="C21" s="5" t="n">
        <v>400701749</v>
      </c>
      <c r="D21" s="5" t="n">
        <v>2545962250</v>
      </c>
      <c r="E21" s="4" t="inlineStr">
        <is>
          <t xml:space="preserve"> </t>
        </is>
      </c>
    </row>
    <row r="22">
      <c r="A22" s="4" t="inlineStr">
        <is>
          <t>Finance lease receivables-non-current</t>
        </is>
      </c>
      <c r="B22" s="5" t="n">
        <v>9309227</v>
      </c>
      <c r="C22" s="5" t="n">
        <v>1275359</v>
      </c>
      <c r="D22" s="5" t="n">
        <v>36426617</v>
      </c>
      <c r="E22" s="4" t="inlineStr">
        <is>
          <t xml:space="preserve"> </t>
        </is>
      </c>
    </row>
    <row r="23">
      <c r="A23" s="4" t="inlineStr">
        <is>
          <t>Other non-current assets</t>
        </is>
      </c>
      <c r="B23" s="5" t="n">
        <v>402034978</v>
      </c>
      <c r="C23" s="5" t="n">
        <v>55078566</v>
      </c>
      <c r="D23" s="5" t="n">
        <v>727442480</v>
      </c>
      <c r="E23" s="4" t="inlineStr">
        <is>
          <t xml:space="preserve"> </t>
        </is>
      </c>
    </row>
    <row r="24">
      <c r="A24" s="4" t="inlineStr">
        <is>
          <t>Total non-current assets</t>
        </is>
      </c>
      <c r="B24" s="5" t="n">
        <v>411344205</v>
      </c>
      <c r="C24" s="5" t="n">
        <v>56353925</v>
      </c>
      <c r="D24" s="5" t="n">
        <v>763869097</v>
      </c>
      <c r="E24" s="4" t="inlineStr">
        <is>
          <t xml:space="preserve"> </t>
        </is>
      </c>
    </row>
    <row r="25">
      <c r="A25" s="4" t="inlineStr">
        <is>
          <t>Total assets</t>
        </is>
      </c>
      <c r="B25" s="5" t="n">
        <v>3336186482</v>
      </c>
      <c r="C25" s="5" t="n">
        <v>457055674</v>
      </c>
      <c r="D25" s="5" t="n">
        <v>3309831347</v>
      </c>
      <c r="E25" s="4" t="inlineStr">
        <is>
          <t xml:space="preserve"> </t>
        </is>
      </c>
    </row>
    <row r="26">
      <c r="A26" s="4" t="inlineStr">
        <is>
          <t>Short-term debts</t>
        </is>
      </c>
      <c r="B26" s="5" t="n">
        <v>0</v>
      </c>
      <c r="C26" s="5" t="n">
        <v>0</v>
      </c>
      <c r="D26" s="5" t="n">
        <v>39071500</v>
      </c>
      <c r="E26" s="4" t="inlineStr">
        <is>
          <t xml:space="preserve"> </t>
        </is>
      </c>
    </row>
    <row r="27">
      <c r="A27" s="4" t="inlineStr">
        <is>
          <t>Other current liabilities</t>
        </is>
      </c>
      <c r="B27" s="5" t="n">
        <v>139141931</v>
      </c>
      <c r="C27" s="5" t="n">
        <v>19062366</v>
      </c>
      <c r="D27" s="5" t="n">
        <v>415702064</v>
      </c>
      <c r="E27" s="4" t="inlineStr">
        <is>
          <t xml:space="preserve"> </t>
        </is>
      </c>
    </row>
    <row r="28">
      <c r="A28" s="4" t="inlineStr">
        <is>
          <t>Total current liabilities</t>
        </is>
      </c>
      <c r="B28" s="5" t="n">
        <v>139141931</v>
      </c>
      <c r="C28" s="5" t="n">
        <v>19062366</v>
      </c>
      <c r="D28" s="5" t="n">
        <v>454773564</v>
      </c>
      <c r="E28" s="4" t="inlineStr">
        <is>
          <t xml:space="preserve"> </t>
        </is>
      </c>
    </row>
    <row r="29">
      <c r="A29" s="4" t="inlineStr">
        <is>
          <t>Long-term debts</t>
        </is>
      </c>
      <c r="B29" s="5" t="n">
        <v>0</v>
      </c>
      <c r="C29" s="5" t="n">
        <v>0</v>
      </c>
      <c r="D29" s="5" t="n">
        <v>712023</v>
      </c>
      <c r="E29" s="4" t="inlineStr">
        <is>
          <t xml:space="preserve"> </t>
        </is>
      </c>
    </row>
    <row r="30">
      <c r="A30" s="4" t="inlineStr">
        <is>
          <t>Other non-current liabilities</t>
        </is>
      </c>
      <c r="B30" s="5" t="n">
        <v>47787710</v>
      </c>
      <c r="C30" s="5" t="n">
        <v>6546889</v>
      </c>
      <c r="D30" s="5" t="n">
        <v>53137238</v>
      </c>
      <c r="E30" s="4" t="inlineStr">
        <is>
          <t xml:space="preserve"> </t>
        </is>
      </c>
    </row>
    <row r="31">
      <c r="A31" s="4" t="inlineStr">
        <is>
          <t>Total non-current liabilities</t>
        </is>
      </c>
      <c r="B31" s="5" t="n">
        <v>47787710</v>
      </c>
      <c r="C31" s="5" t="n">
        <v>6546889</v>
      </c>
      <c r="D31" s="5" t="n">
        <v>53849261</v>
      </c>
      <c r="E31" s="4" t="inlineStr">
        <is>
          <t xml:space="preserve"> </t>
        </is>
      </c>
    </row>
    <row r="32">
      <c r="A32" s="4" t="inlineStr">
        <is>
          <t>Total liabilities</t>
        </is>
      </c>
      <c r="B32" s="6" t="n">
        <v>186929641</v>
      </c>
      <c r="C32" s="7" t="n">
        <v>25609255</v>
      </c>
      <c r="D32" s="6" t="n">
        <v>508622825</v>
      </c>
      <c r="E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ORGANIZATION - Additional Information (Details)</t>
        </is>
      </c>
      <c r="B1" s="2" t="inlineStr">
        <is>
          <t>Dec. 31, 2024 CNY (¥)</t>
        </is>
      </c>
      <c r="C1" s="2" t="inlineStr">
        <is>
          <t>Dec. 31, 2024 USD ($)</t>
        </is>
      </c>
      <c r="D1" s="2" t="inlineStr">
        <is>
          <t>Dec. 31, 2023 CNY (¥)</t>
        </is>
      </c>
    </row>
    <row r="2">
      <c r="A2" s="3" t="inlineStr">
        <is>
          <t>ORGANIZATION</t>
        </is>
      </c>
      <c r="B2" s="4" t="inlineStr">
        <is>
          <t xml:space="preserve"> </t>
        </is>
      </c>
      <c r="C2" s="4" t="inlineStr">
        <is>
          <t xml:space="preserve"> </t>
        </is>
      </c>
      <c r="D2" s="4" t="inlineStr">
        <is>
          <t xml:space="preserve"> </t>
        </is>
      </c>
    </row>
    <row r="3">
      <c r="A3" s="4" t="inlineStr">
        <is>
          <t>VIE's net asset balance</t>
        </is>
      </c>
      <c r="B3" s="6" t="n">
        <v>3149256841</v>
      </c>
      <c r="C3" s="7" t="n">
        <v>431446418</v>
      </c>
      <c r="D3" s="6" t="n">
        <v>2801208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Operations of VIE Included in Consolidated Statements of Comprehensive Incom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et income (loss)</t>
        </is>
      </c>
      <c r="B4" s="6" t="n">
        <v>299815046</v>
      </c>
      <c r="C4" s="7" t="n">
        <v>41074495</v>
      </c>
      <c r="D4" s="6" t="n">
        <v>-37873274</v>
      </c>
      <c r="E4" s="6" t="n">
        <v>-1111207883</v>
      </c>
    </row>
    <row r="5">
      <c r="A5" s="4" t="inlineStr">
        <is>
          <t>Consolidated VIE</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Revenues</t>
        </is>
      </c>
      <c r="B7" s="5" t="n">
        <v>154830112</v>
      </c>
      <c r="C7" s="5" t="n">
        <v>21211638</v>
      </c>
      <c r="D7" s="5" t="n">
        <v>1701876288</v>
      </c>
      <c r="E7" s="5" t="n">
        <v>1980415725</v>
      </c>
    </row>
    <row r="8">
      <c r="A8" s="4" t="inlineStr">
        <is>
          <t>Net income (loss)</t>
        </is>
      </c>
      <c r="B8" s="6" t="n">
        <v>330933575</v>
      </c>
      <c r="C8" s="7" t="n">
        <v>45337714</v>
      </c>
      <c r="D8" s="6" t="n">
        <v>-87530375</v>
      </c>
      <c r="E8" s="6" t="n">
        <v>-1131232450</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Cash Flows of VIE Included in Consolidat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310202975</v>
      </c>
      <c r="C4" s="7" t="n">
        <v>-42497633</v>
      </c>
      <c r="D4" s="6" t="n">
        <v>1026026460</v>
      </c>
      <c r="E4" s="6" t="n">
        <v>-567385052</v>
      </c>
    </row>
    <row r="5">
      <c r="A5" s="4" t="inlineStr">
        <is>
          <t>Net cash provided by (used in) investing activities</t>
        </is>
      </c>
      <c r="B5" s="5" t="n">
        <v>-1249883453</v>
      </c>
      <c r="C5" s="5" t="n">
        <v>-171233331</v>
      </c>
      <c r="D5" s="5" t="n">
        <v>2124698277</v>
      </c>
      <c r="E5" s="5" t="n">
        <v>1959528803</v>
      </c>
    </row>
    <row r="6">
      <c r="A6" s="4" t="inlineStr">
        <is>
          <t>Net cash used in financing activities</t>
        </is>
      </c>
      <c r="B6" s="5" t="n">
        <v>-127380762</v>
      </c>
      <c r="C6" s="5" t="n">
        <v>-17451093</v>
      </c>
      <c r="D6" s="5" t="n">
        <v>-1193778999</v>
      </c>
      <c r="E6" s="5" t="n">
        <v>-2990208748</v>
      </c>
    </row>
    <row r="7">
      <c r="A7" s="4" t="inlineStr">
        <is>
          <t>Effect of exchange rate changes on cash, cash equivalents and restricted cash</t>
        </is>
      </c>
      <c r="B7" s="5" t="n">
        <v>-12989811</v>
      </c>
      <c r="C7" s="5" t="n">
        <v>-1779597</v>
      </c>
      <c r="D7" s="5" t="n">
        <v>48897458</v>
      </c>
      <c r="E7" s="5" t="n">
        <v>270267366</v>
      </c>
    </row>
    <row r="8">
      <c r="A8" s="4" t="inlineStr">
        <is>
          <t>Consolidated VIE</t>
        </is>
      </c>
      <c r="B8" s="4" t="inlineStr">
        <is>
          <t xml:space="preserve"> </t>
        </is>
      </c>
      <c r="C8" s="4" t="inlineStr">
        <is>
          <t xml:space="preserve"> </t>
        </is>
      </c>
      <c r="D8" s="4" t="inlineStr">
        <is>
          <t xml:space="preserve"> </t>
        </is>
      </c>
      <c r="E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row>
    <row r="10">
      <c r="A10" s="4" t="inlineStr">
        <is>
          <t>Net cash provided by (used in) operating activities</t>
        </is>
      </c>
      <c r="B10" s="5" t="n">
        <v>262041036</v>
      </c>
      <c r="C10" s="5" t="n">
        <v>35899475</v>
      </c>
      <c r="D10" s="5" t="n">
        <v>969040392</v>
      </c>
      <c r="E10" s="5" t="n">
        <v>-599053407</v>
      </c>
    </row>
    <row r="11">
      <c r="A11" s="4" t="inlineStr">
        <is>
          <t>Net cash provided by (used in) investing activities</t>
        </is>
      </c>
      <c r="B11" s="5" t="n">
        <v>-1858078689</v>
      </c>
      <c r="C11" s="5" t="n">
        <v>-254555737</v>
      </c>
      <c r="D11" s="5" t="n">
        <v>1369020741</v>
      </c>
      <c r="E11" s="5" t="n">
        <v>1084633210</v>
      </c>
    </row>
    <row r="12">
      <c r="A12" s="4" t="inlineStr">
        <is>
          <t>Net cash used in financing activities</t>
        </is>
      </c>
      <c r="B12" s="5" t="n">
        <v>-39071500</v>
      </c>
      <c r="C12" s="5" t="n">
        <v>-5352774</v>
      </c>
      <c r="D12" s="5" t="n">
        <v>-949602067</v>
      </c>
      <c r="E12" s="5" t="n">
        <v>-1020359284</v>
      </c>
    </row>
    <row r="13">
      <c r="A13" s="4" t="inlineStr">
        <is>
          <t>Effect of exchange rate changes on cash, cash equivalents and restricted cash</t>
        </is>
      </c>
      <c r="B13" s="6" t="n">
        <v>0</v>
      </c>
      <c r="C13" s="7" t="n">
        <v>0</v>
      </c>
      <c r="D13" s="6" t="n">
        <v>0</v>
      </c>
      <c r="E13" s="6" t="n">
        <v>175763</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99815046</v>
      </c>
      <c r="C4" s="7" t="n">
        <v>41074495</v>
      </c>
      <c r="D4" s="6" t="n">
        <v>-37873274</v>
      </c>
      <c r="E4" s="6" t="n">
        <v>-111120788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Bitcoin mining income</t>
        </is>
      </c>
      <c r="B6" s="5" t="n">
        <v>-652986472</v>
      </c>
      <c r="C6" s="5" t="n">
        <v>-89458780</v>
      </c>
      <c r="D6" s="4" t="inlineStr">
        <is>
          <t xml:space="preserve"> </t>
        </is>
      </c>
      <c r="E6" s="4" t="inlineStr">
        <is>
          <t xml:space="preserve"> </t>
        </is>
      </c>
    </row>
    <row r="7">
      <c r="A7" s="4" t="inlineStr">
        <is>
          <t>Depreciation and amortization</t>
        </is>
      </c>
      <c r="B7" s="5" t="n">
        <v>87175131</v>
      </c>
      <c r="C7" s="5" t="n">
        <v>11942944</v>
      </c>
      <c r="D7" s="5" t="n">
        <v>7860269</v>
      </c>
      <c r="E7" s="5" t="n">
        <v>6740027</v>
      </c>
    </row>
    <row r="8">
      <c r="A8" s="4" t="inlineStr">
        <is>
          <t>Amortization of lease right-of-use assets</t>
        </is>
      </c>
      <c r="B8" s="5" t="n">
        <v>8908802</v>
      </c>
      <c r="C8" s="5" t="n">
        <v>1220501</v>
      </c>
      <c r="D8" s="5" t="n">
        <v>10784256</v>
      </c>
      <c r="E8" s="5" t="n">
        <v>10750177</v>
      </c>
    </row>
    <row r="9">
      <c r="A9" s="4" t="inlineStr">
        <is>
          <t>Share-based compensation expense</t>
        </is>
      </c>
      <c r="B9" s="5" t="n">
        <v>17114743</v>
      </c>
      <c r="C9" s="5" t="n">
        <v>2344710</v>
      </c>
      <c r="D9" s="5" t="n">
        <v>38490513</v>
      </c>
      <c r="E9" s="5" t="n">
        <v>158522520</v>
      </c>
    </row>
    <row r="10">
      <c r="A10" s="4" t="inlineStr">
        <is>
          <t>Loss on risk assurance liabilities</t>
        </is>
      </c>
      <c r="B10" s="4" t="inlineStr">
        <is>
          <t xml:space="preserve"> </t>
        </is>
      </c>
      <c r="C10" s="4" t="inlineStr">
        <is>
          <t xml:space="preserve"> </t>
        </is>
      </c>
      <c r="D10" s="4" t="inlineStr">
        <is>
          <t xml:space="preserve"> </t>
        </is>
      </c>
      <c r="E10" s="5" t="n">
        <v>299863403</v>
      </c>
    </row>
    <row r="11">
      <c r="A11" s="4" t="inlineStr">
        <is>
          <t>Net loss (gain) on contingent risk assurance liabilities</t>
        </is>
      </c>
      <c r="B11" s="5" t="n">
        <v>-27801042</v>
      </c>
      <c r="C11" s="5" t="n">
        <v>-3808727</v>
      </c>
      <c r="D11" s="5" t="n">
        <v>25631610</v>
      </c>
      <c r="E11" s="4" t="inlineStr">
        <is>
          <t xml:space="preserve"> </t>
        </is>
      </c>
    </row>
    <row r="12">
      <c r="A12" s="4" t="inlineStr">
        <is>
          <t>Provision (net recovery on provision) for credit losses</t>
        </is>
      </c>
      <c r="B12" s="5" t="n">
        <v>-269865102</v>
      </c>
      <c r="C12" s="5" t="n">
        <v>-36971367</v>
      </c>
      <c r="D12" s="5" t="n">
        <v>-136485155</v>
      </c>
      <c r="E12" s="5" t="n">
        <v>319359716</v>
      </c>
    </row>
    <row r="13">
      <c r="A13" s="4" t="inlineStr">
        <is>
          <t>Impairment loss from goodwill</t>
        </is>
      </c>
      <c r="B13" s="4" t="inlineStr">
        <is>
          <t xml:space="preserve"> </t>
        </is>
      </c>
      <c r="C13" s="4" t="inlineStr">
        <is>
          <t xml:space="preserve"> </t>
        </is>
      </c>
      <c r="D13" s="5" t="n">
        <v>148657971</v>
      </c>
      <c r="E13" s="4" t="inlineStr">
        <is>
          <t xml:space="preserve"> </t>
        </is>
      </c>
    </row>
    <row r="14">
      <c r="A14" s="4" t="inlineStr">
        <is>
          <t>Impairment loss from inventory</t>
        </is>
      </c>
      <c r="B14" s="4" t="inlineStr">
        <is>
          <t xml:space="preserve"> </t>
        </is>
      </c>
      <c r="C14" s="4" t="inlineStr">
        <is>
          <t xml:space="preserve"> </t>
        </is>
      </c>
      <c r="D14" s="5" t="n">
        <v>1112890</v>
      </c>
      <c r="E14" s="4" t="inlineStr">
        <is>
          <t xml:space="preserve"> </t>
        </is>
      </c>
    </row>
    <row r="15">
      <c r="A15" s="4" t="inlineStr">
        <is>
          <t>Guarantee income</t>
        </is>
      </c>
      <c r="B15" s="5" t="n">
        <v>-74431176</v>
      </c>
      <c r="C15" s="5" t="n">
        <v>-10197029</v>
      </c>
      <c r="D15" s="5" t="n">
        <v>-212121156</v>
      </c>
      <c r="E15" s="4" t="inlineStr">
        <is>
          <t xml:space="preserve"> </t>
        </is>
      </c>
    </row>
    <row r="16">
      <c r="A16" s="4" t="inlineStr">
        <is>
          <t>Net loss on derivative instruments</t>
        </is>
      </c>
      <c r="B16" s="4" t="inlineStr">
        <is>
          <t xml:space="preserve"> </t>
        </is>
      </c>
      <c r="C16" s="4" t="inlineStr">
        <is>
          <t xml:space="preserve"> </t>
        </is>
      </c>
      <c r="D16" s="4" t="inlineStr">
        <is>
          <t xml:space="preserve"> </t>
        </is>
      </c>
      <c r="E16" s="5" t="n">
        <v>1162556</v>
      </c>
    </row>
    <row r="17">
      <c r="A17" s="4" t="inlineStr">
        <is>
          <t>Net investment loss (income)</t>
        </is>
      </c>
      <c r="B17" s="5" t="n">
        <v>-8788576</v>
      </c>
      <c r="C17" s="5" t="n">
        <v>-1204030</v>
      </c>
      <c r="D17" s="5" t="n">
        <v>49125</v>
      </c>
      <c r="E17" s="5" t="n">
        <v>15331464</v>
      </c>
    </row>
    <row r="18">
      <c r="A18" s="4" t="inlineStr">
        <is>
          <t>Loss from change in fair value of receivable for bitcoin collateral</t>
        </is>
      </c>
      <c r="B18" s="5" t="n">
        <v>25150893</v>
      </c>
      <c r="C18" s="5" t="n">
        <v>3445658</v>
      </c>
      <c r="D18" s="4" t="inlineStr">
        <is>
          <t xml:space="preserve"> </t>
        </is>
      </c>
      <c r="E18" s="4" t="inlineStr">
        <is>
          <t xml:space="preserve"> </t>
        </is>
      </c>
    </row>
    <row r="19">
      <c r="A19" s="4" t="inlineStr">
        <is>
          <t>Loss from change in fair value of receivable for bitcoin collateral</t>
        </is>
      </c>
      <c r="B19" s="5" t="n">
        <v>191666</v>
      </c>
      <c r="C19" s="5" t="n">
        <v>26258</v>
      </c>
      <c r="D19" s="5" t="n">
        <v>-372889</v>
      </c>
      <c r="E19" s="5" t="n">
        <v>228463</v>
      </c>
    </row>
    <row r="20">
      <c r="A20" s="4" t="inlineStr">
        <is>
          <t>Foreign exchange gain, net</t>
        </is>
      </c>
      <c r="B20" s="5" t="n">
        <v>-1650777</v>
      </c>
      <c r="C20" s="5" t="n">
        <v>-226156</v>
      </c>
      <c r="D20" s="5" t="n">
        <v>-1099229</v>
      </c>
      <c r="E20" s="5" t="n">
        <v>-5918231</v>
      </c>
    </row>
    <row r="21">
      <c r="A21" s="4" t="inlineStr">
        <is>
          <t>Deferred income tax (benefit) expense</t>
        </is>
      </c>
      <c r="B21" s="4" t="inlineStr">
        <is>
          <t xml:space="preserve"> </t>
        </is>
      </c>
      <c r="C21" s="4" t="inlineStr">
        <is>
          <t xml:space="preserve"> </t>
        </is>
      </c>
      <c r="D21" s="5" t="n">
        <v>89534883</v>
      </c>
      <c r="E21" s="5" t="n">
        <v>371325673</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53837529</v>
      </c>
      <c r="C23" s="5" t="n">
        <v>7375711</v>
      </c>
      <c r="D23" s="5" t="n">
        <v>201988722</v>
      </c>
      <c r="E23" s="5" t="n">
        <v>-43292555</v>
      </c>
    </row>
    <row r="24">
      <c r="A24" s="4" t="inlineStr">
        <is>
          <t>Financing receivables</t>
        </is>
      </c>
      <c r="B24" s="5" t="n">
        <v>244035732</v>
      </c>
      <c r="C24" s="5" t="n">
        <v>33432758</v>
      </c>
      <c r="D24" s="5" t="n">
        <v>264739425</v>
      </c>
      <c r="E24" s="5" t="n">
        <v>-277894354</v>
      </c>
    </row>
    <row r="25">
      <c r="A25" s="4" t="inlineStr">
        <is>
          <t>Contract assets</t>
        </is>
      </c>
      <c r="B25" s="5" t="n">
        <v>155698135</v>
      </c>
      <c r="C25" s="5" t="n">
        <v>21330557</v>
      </c>
      <c r="D25" s="5" t="n">
        <v>466848191</v>
      </c>
      <c r="E25" s="5" t="n">
        <v>651550665</v>
      </c>
    </row>
    <row r="26">
      <c r="A26" s="4" t="inlineStr">
        <is>
          <t>Operating lease right-of-use assets</t>
        </is>
      </c>
      <c r="B26" s="4" t="inlineStr">
        <is>
          <t xml:space="preserve"> </t>
        </is>
      </c>
      <c r="C26" s="4" t="inlineStr">
        <is>
          <t xml:space="preserve"> </t>
        </is>
      </c>
      <c r="D26" s="5" t="n">
        <v>22787557</v>
      </c>
      <c r="E26" s="5" t="n">
        <v>-91476934</v>
      </c>
    </row>
    <row r="27">
      <c r="A27" s="4" t="inlineStr">
        <is>
          <t>Other current and non-current assets</t>
        </is>
      </c>
      <c r="B27" s="5" t="n">
        <v>-471778030</v>
      </c>
      <c r="C27" s="5" t="n">
        <v>-64633325</v>
      </c>
      <c r="D27" s="5" t="n">
        <v>1164481183</v>
      </c>
      <c r="E27" s="5" t="n">
        <v>-370316107</v>
      </c>
    </row>
    <row r="28">
      <c r="A28" s="4" t="inlineStr">
        <is>
          <t>Risk assurance liabilities</t>
        </is>
      </c>
      <c r="B28" s="4" t="inlineStr">
        <is>
          <t xml:space="preserve"> </t>
        </is>
      </c>
      <c r="C28" s="4" t="inlineStr">
        <is>
          <t xml:space="preserve"> </t>
        </is>
      </c>
      <c r="D28" s="4" t="inlineStr">
        <is>
          <t xml:space="preserve"> </t>
        </is>
      </c>
      <c r="E28" s="5" t="n">
        <v>-596582896</v>
      </c>
    </row>
    <row r="29">
      <c r="A29" s="4" t="inlineStr">
        <is>
          <t>Deferred guarantee income</t>
        </is>
      </c>
      <c r="B29" s="4" t="inlineStr">
        <is>
          <t xml:space="preserve"> </t>
        </is>
      </c>
      <c r="C29" s="4" t="inlineStr">
        <is>
          <t xml:space="preserve"> </t>
        </is>
      </c>
      <c r="D29" s="5" t="n">
        <v>34006</v>
      </c>
      <c r="E29" s="4" t="inlineStr">
        <is>
          <t xml:space="preserve"> </t>
        </is>
      </c>
    </row>
    <row r="30">
      <c r="A30" s="4" t="inlineStr">
        <is>
          <t>Contingent risk assurance liabilities</t>
        </is>
      </c>
      <c r="B30" s="5" t="n">
        <v>-66149524</v>
      </c>
      <c r="C30" s="5" t="n">
        <v>-9062448</v>
      </c>
      <c r="D30" s="5" t="n">
        <v>-306894746</v>
      </c>
      <c r="E30" s="4" t="inlineStr">
        <is>
          <t xml:space="preserve"> </t>
        </is>
      </c>
    </row>
    <row r="31">
      <c r="A31" s="4" t="inlineStr">
        <is>
          <t>Short-term and long-term operating lease liabilities</t>
        </is>
      </c>
      <c r="B31" s="5" t="n">
        <v>-7417764</v>
      </c>
      <c r="C31" s="5" t="n">
        <v>-1016230</v>
      </c>
      <c r="D31" s="5" t="n">
        <v>-36614466</v>
      </c>
      <c r="E31" s="5" t="n">
        <v>86446281</v>
      </c>
    </row>
    <row r="32">
      <c r="A32" s="4" t="inlineStr">
        <is>
          <t>Accrued expenses, other current liabilities, and other non-current liabilities</t>
        </is>
      </c>
      <c r="B32" s="5" t="n">
        <v>378737811</v>
      </c>
      <c r="C32" s="5" t="n">
        <v>51886867</v>
      </c>
      <c r="D32" s="5" t="n">
        <v>-685513226</v>
      </c>
      <c r="E32" s="5" t="n">
        <v>8022963</v>
      </c>
    </row>
    <row r="33">
      <c r="A33" s="4" t="inlineStr">
        <is>
          <t>Net cash provided by (used in) operating activities</t>
        </is>
      </c>
      <c r="B33" s="5" t="n">
        <v>-310202975</v>
      </c>
      <c r="C33" s="5" t="n">
        <v>-42497633</v>
      </c>
      <c r="D33" s="5" t="n">
        <v>1026026460</v>
      </c>
      <c r="E33" s="5" t="n">
        <v>-567385052</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Repayments of finance lease receivables</t>
        </is>
      </c>
      <c r="B35" s="5" t="n">
        <v>220830534</v>
      </c>
      <c r="C35" s="5" t="n">
        <v>30253660</v>
      </c>
      <c r="D35" s="5" t="n">
        <v>822008245</v>
      </c>
      <c r="E35" s="5" t="n">
        <v>1408147460</v>
      </c>
    </row>
    <row r="36">
      <c r="A36" s="4" t="inlineStr">
        <is>
          <t>Origination of finance lease receivables</t>
        </is>
      </c>
      <c r="B36" s="4" t="inlineStr">
        <is>
          <t xml:space="preserve"> </t>
        </is>
      </c>
      <c r="C36" s="4" t="inlineStr">
        <is>
          <t xml:space="preserve"> </t>
        </is>
      </c>
      <c r="D36" s="4" t="inlineStr">
        <is>
          <t xml:space="preserve"> </t>
        </is>
      </c>
      <c r="E36" s="5" t="n">
        <v>-75819047</v>
      </c>
    </row>
    <row r="37">
      <c r="A37" s="4" t="inlineStr">
        <is>
          <t>Purchase of held-to-maturity investment</t>
        </is>
      </c>
      <c r="B37" s="5" t="n">
        <v>-5658086925</v>
      </c>
      <c r="C37" s="5" t="n">
        <v>-775154731</v>
      </c>
      <c r="D37" s="5" t="n">
        <v>-4805030501</v>
      </c>
      <c r="E37" s="5" t="n">
        <v>-3934700190</v>
      </c>
    </row>
    <row r="38">
      <c r="A38" s="4" t="inlineStr">
        <is>
          <t>Maturities of held-to-maturity investment</t>
        </is>
      </c>
      <c r="B38" s="5" t="n">
        <v>5107112585</v>
      </c>
      <c r="C38" s="5" t="n">
        <v>699671555</v>
      </c>
      <c r="D38" s="5" t="n">
        <v>5541620387</v>
      </c>
      <c r="E38" s="5" t="n">
        <v>4353760611</v>
      </c>
    </row>
    <row r="39">
      <c r="A39" s="4" t="inlineStr">
        <is>
          <t>Proceeds from redemption of other short-term investments, net</t>
        </is>
      </c>
      <c r="B39" s="5" t="n">
        <v>9042358</v>
      </c>
      <c r="C39" s="5" t="n">
        <v>1238798</v>
      </c>
      <c r="D39" s="5" t="n">
        <v>567191889</v>
      </c>
      <c r="E39" s="5" t="n">
        <v>212638848</v>
      </c>
    </row>
    <row r="40">
      <c r="A40" s="4" t="inlineStr">
        <is>
          <t>Disposal of property and equipment</t>
        </is>
      </c>
      <c r="B40" s="4" t="inlineStr">
        <is>
          <t xml:space="preserve"> </t>
        </is>
      </c>
      <c r="C40" s="4" t="inlineStr">
        <is>
          <t xml:space="preserve"> </t>
        </is>
      </c>
      <c r="D40" s="5" t="n">
        <v>692889</v>
      </c>
      <c r="E40" s="5" t="n">
        <v>123354</v>
      </c>
    </row>
    <row r="41">
      <c r="A41" s="4" t="inlineStr">
        <is>
          <t>Purchases of property and equipment and intangible assets</t>
        </is>
      </c>
      <c r="B41" s="5" t="n">
        <v>-582357</v>
      </c>
      <c r="C41" s="5" t="n">
        <v>-79783</v>
      </c>
      <c r="D41" s="5" t="n">
        <v>-1784632</v>
      </c>
      <c r="E41" s="5" t="n">
        <v>-4622233</v>
      </c>
    </row>
    <row r="42">
      <c r="A42" s="4" t="inlineStr">
        <is>
          <t>Purchases of mining machines</t>
        </is>
      </c>
      <c r="B42" s="5" t="n">
        <v>-928199648</v>
      </c>
      <c r="C42" s="5" t="n">
        <v>-127162830</v>
      </c>
      <c r="D42" s="4" t="inlineStr">
        <is>
          <t xml:space="preserve"> </t>
        </is>
      </c>
      <c r="E42" s="4" t="inlineStr">
        <is>
          <t xml:space="preserve"> </t>
        </is>
      </c>
    </row>
    <row r="43">
      <c r="A43" s="4" t="inlineStr">
        <is>
          <t>Net cash provided by (used in) investing activities</t>
        </is>
      </c>
      <c r="B43" s="5" t="n">
        <v>-1249883453</v>
      </c>
      <c r="C43" s="5" t="n">
        <v>-171233331</v>
      </c>
      <c r="D43" s="5" t="n">
        <v>2124698277</v>
      </c>
      <c r="E43" s="5" t="n">
        <v>195952880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ayment to repurchase treasury shares</t>
        </is>
      </c>
      <c r="B45" s="5" t="n">
        <v>-90913003</v>
      </c>
      <c r="C45" s="5" t="n">
        <v>-12455030</v>
      </c>
      <c r="D45" s="5" t="n">
        <v>-246882138</v>
      </c>
      <c r="E45" s="5" t="n">
        <v>-105835309</v>
      </c>
    </row>
    <row r="46">
      <c r="A46" s="4" t="inlineStr">
        <is>
          <t>Proceeds from borrowings</t>
        </is>
      </c>
      <c r="B46" s="4" t="inlineStr">
        <is>
          <t xml:space="preserve"> </t>
        </is>
      </c>
      <c r="C46" s="4" t="inlineStr">
        <is>
          <t xml:space="preserve"> </t>
        </is>
      </c>
      <c r="D46" s="5" t="n">
        <v>228081410</v>
      </c>
      <c r="E46" s="5" t="n">
        <v>684819308</v>
      </c>
    </row>
    <row r="47">
      <c r="A47" s="4" t="inlineStr">
        <is>
          <t>Proceeds from exercise of share options</t>
        </is>
      </c>
      <c r="B47" s="5" t="n">
        <v>2603741</v>
      </c>
      <c r="C47" s="5" t="n">
        <v>356711</v>
      </c>
      <c r="D47" s="5" t="n">
        <v>2705206</v>
      </c>
      <c r="E47" s="5" t="n">
        <v>7041437</v>
      </c>
    </row>
    <row r="48">
      <c r="A48" s="4" t="inlineStr">
        <is>
          <t>Repayment of borrowings</t>
        </is>
      </c>
      <c r="B48" s="5" t="n">
        <v>-39071500</v>
      </c>
      <c r="C48" s="5" t="n">
        <v>-5352774</v>
      </c>
      <c r="D48" s="5" t="n">
        <v>-1177683477</v>
      </c>
      <c r="E48" s="5" t="n">
        <v>-1705178591</v>
      </c>
    </row>
    <row r="49">
      <c r="A49" s="4" t="inlineStr">
        <is>
          <t>Distribution to shareholders</t>
        </is>
      </c>
      <c r="B49" s="4" t="inlineStr">
        <is>
          <t xml:space="preserve"> </t>
        </is>
      </c>
      <c r="C49" s="4" t="inlineStr">
        <is>
          <t xml:space="preserve"> </t>
        </is>
      </c>
      <c r="D49" s="4" t="inlineStr">
        <is>
          <t xml:space="preserve"> </t>
        </is>
      </c>
      <c r="E49" s="5" t="n">
        <v>-1871055593</v>
      </c>
    </row>
    <row r="50">
      <c r="A50" s="4" t="inlineStr">
        <is>
          <t>Net cash used in financing activities</t>
        </is>
      </c>
      <c r="B50" s="5" t="n">
        <v>-127380762</v>
      </c>
      <c r="C50" s="5" t="n">
        <v>-17451093</v>
      </c>
      <c r="D50" s="5" t="n">
        <v>-1193778999</v>
      </c>
      <c r="E50" s="5" t="n">
        <v>-2990208748</v>
      </c>
    </row>
    <row r="51">
      <c r="A51" s="4" t="inlineStr">
        <is>
          <t>Effect of exchange rate changes on cash, cash equivalents and restricted cash</t>
        </is>
      </c>
      <c r="B51" s="5" t="n">
        <v>-12989811</v>
      </c>
      <c r="C51" s="5" t="n">
        <v>-1779597</v>
      </c>
      <c r="D51" s="5" t="n">
        <v>48897458</v>
      </c>
      <c r="E51" s="5" t="n">
        <v>270267366</v>
      </c>
    </row>
    <row r="52">
      <c r="A52" s="4" t="inlineStr">
        <is>
          <t>Net increase (decrease) in cash, cash equivalents and restricted cash</t>
        </is>
      </c>
      <c r="B52" s="5" t="n">
        <v>-1700457001</v>
      </c>
      <c r="C52" s="5" t="n">
        <v>-232961654</v>
      </c>
      <c r="D52" s="5" t="n">
        <v>2005843196</v>
      </c>
      <c r="E52" s="5" t="n">
        <v>-1327797631</v>
      </c>
    </row>
    <row r="53">
      <c r="A53" s="4" t="inlineStr">
        <is>
          <t>Cash, cash equivalents and restricted cash at beginning of the year</t>
        </is>
      </c>
      <c r="B53" s="5" t="n">
        <v>3288326330</v>
      </c>
      <c r="C53" s="5" t="n">
        <v>450498860</v>
      </c>
      <c r="D53" s="5" t="n">
        <v>1282483134</v>
      </c>
      <c r="E53" s="5" t="n">
        <v>2610280765</v>
      </c>
    </row>
    <row r="54">
      <c r="A54" s="4" t="inlineStr">
        <is>
          <t>Cash, cash equivalents and restricted cash at the end of the year</t>
        </is>
      </c>
      <c r="B54" s="5" t="n">
        <v>1587869329</v>
      </c>
      <c r="C54" s="5" t="n">
        <v>217537206</v>
      </c>
      <c r="D54" s="5" t="n">
        <v>3288326330</v>
      </c>
      <c r="E54" s="5" t="n">
        <v>1282483134</v>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1289629981</v>
      </c>
      <c r="C56" s="5" t="n">
        <v>176678583</v>
      </c>
      <c r="D56" s="5" t="n">
        <v>1020604191</v>
      </c>
      <c r="E56" s="5" t="n">
        <v>378917318</v>
      </c>
    </row>
    <row r="57">
      <c r="A57" s="4" t="inlineStr">
        <is>
          <t>Restricted cash - current - bank deposits held for short-term investments</t>
        </is>
      </c>
      <c r="B57" s="4" t="inlineStr">
        <is>
          <t xml:space="preserve"> </t>
        </is>
      </c>
      <c r="C57" s="4" t="inlineStr">
        <is>
          <t xml:space="preserve"> </t>
        </is>
      </c>
      <c r="D57" s="5" t="n">
        <v>1670006785</v>
      </c>
      <c r="E57" s="4" t="inlineStr">
        <is>
          <t xml:space="preserve"> </t>
        </is>
      </c>
    </row>
    <row r="58">
      <c r="A58" s="4" t="inlineStr">
        <is>
          <t>Restricted cash - current - others</t>
        </is>
      </c>
      <c r="B58" s="5" t="n">
        <v>10813746</v>
      </c>
      <c r="C58" s="5" t="n">
        <v>1481477</v>
      </c>
      <c r="D58" s="5" t="n">
        <v>14334937</v>
      </c>
      <c r="E58" s="5" t="n">
        <v>152688510</v>
      </c>
    </row>
    <row r="59">
      <c r="A59" s="4" t="inlineStr">
        <is>
          <t>Restricted cash - non-current</t>
        </is>
      </c>
      <c r="B59" s="5" t="n">
        <v>287425602</v>
      </c>
      <c r="C59" s="5" t="n">
        <v>39377146</v>
      </c>
      <c r="D59" s="5" t="n">
        <v>583380417</v>
      </c>
      <c r="E59" s="5" t="n">
        <v>750877306</v>
      </c>
    </row>
    <row r="60">
      <c r="A60" s="4" t="inlineStr">
        <is>
          <t>Total cash, cash equivalents and restricted cash shown in the statements of cash flows</t>
        </is>
      </c>
      <c r="B60" s="5" t="n">
        <v>1587869329</v>
      </c>
      <c r="C60" s="4" t="inlineStr">
        <is>
          <t xml:space="preserve"> </t>
        </is>
      </c>
      <c r="D60" s="5" t="n">
        <v>3288326330</v>
      </c>
      <c r="E60" s="5" t="n">
        <v>1282483134</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Cash paid for income taxes</t>
        </is>
      </c>
      <c r="B62" s="5" t="n">
        <v>2646196</v>
      </c>
      <c r="C62" s="5" t="n">
        <v>362527</v>
      </c>
      <c r="D62" s="5" t="n">
        <v>7844174</v>
      </c>
      <c r="E62" s="5" t="n">
        <v>33818292</v>
      </c>
    </row>
    <row r="63">
      <c r="A63" s="4" t="inlineStr">
        <is>
          <t>Cash paid for interest</t>
        </is>
      </c>
      <c r="B63" s="4" t="inlineStr">
        <is>
          <t xml:space="preserve"> </t>
        </is>
      </c>
      <c r="C63" s="4" t="inlineStr">
        <is>
          <t xml:space="preserve"> </t>
        </is>
      </c>
      <c r="D63" s="5" t="n">
        <v>17116510</v>
      </c>
      <c r="E63" s="5" t="n">
        <v>83133433</v>
      </c>
    </row>
    <row r="64">
      <c r="A64" s="3" t="inlineStr">
        <is>
          <t>Non-cash investing and financing transactions</t>
        </is>
      </c>
      <c r="B64" s="4" t="inlineStr">
        <is>
          <t xml:space="preserve"> </t>
        </is>
      </c>
      <c r="C64" s="4" t="inlineStr">
        <is>
          <t xml:space="preserve"> </t>
        </is>
      </c>
      <c r="D64" s="4" t="inlineStr">
        <is>
          <t xml:space="preserve"> </t>
        </is>
      </c>
      <c r="E64" s="4" t="inlineStr">
        <is>
          <t xml:space="preserve"> </t>
        </is>
      </c>
    </row>
    <row r="65">
      <c r="A65" s="4" t="inlineStr">
        <is>
          <t>Liabilities assumed in connection with purchase of mining machines</t>
        </is>
      </c>
      <c r="B65" s="5" t="n">
        <v>922032248</v>
      </c>
      <c r="C65" s="5" t="n">
        <v>126317900</v>
      </c>
      <c r="D65" s="4" t="inlineStr">
        <is>
          <t xml:space="preserve"> </t>
        </is>
      </c>
      <c r="E65" s="4" t="inlineStr">
        <is>
          <t xml:space="preserve"> </t>
        </is>
      </c>
    </row>
    <row r="66">
      <c r="A66" s="4" t="inlineStr">
        <is>
          <t>Cancellation of treasury shares</t>
        </is>
      </c>
      <c r="B66" s="5" t="n">
        <v>69900042</v>
      </c>
      <c r="C66" s="5" t="n">
        <v>9576266</v>
      </c>
      <c r="D66" s="4" t="inlineStr">
        <is>
          <t xml:space="preserve"> </t>
        </is>
      </c>
      <c r="E66" s="4" t="inlineStr">
        <is>
          <t xml:space="preserve"> </t>
        </is>
      </c>
    </row>
    <row r="67">
      <c r="A67" s="4" t="inlineStr">
        <is>
          <t>Short-term debt received in the form of cryptocurrencies</t>
        </is>
      </c>
      <c r="B67" s="5" t="n">
        <v>124584293</v>
      </c>
      <c r="C67" s="5" t="n">
        <v>17067978</v>
      </c>
      <c r="D67" s="4" t="inlineStr">
        <is>
          <t xml:space="preserve"> </t>
        </is>
      </c>
      <c r="E67" s="4" t="inlineStr">
        <is>
          <t xml:space="preserve"> </t>
        </is>
      </c>
    </row>
    <row r="68">
      <c r="A68" s="4" t="inlineStr">
        <is>
          <t>Operating lease right-of-use asset obtained in exchange for operating lease liability</t>
        </is>
      </c>
      <c r="B68" s="5" t="n">
        <v>2839604</v>
      </c>
      <c r="C68" s="5" t="n">
        <v>389024</v>
      </c>
      <c r="D68" s="5" t="n">
        <v>512608</v>
      </c>
      <c r="E68" s="5" t="n">
        <v>5068377</v>
      </c>
    </row>
    <row r="69">
      <c r="A69" s="4" t="inlineStr">
        <is>
          <t>Operating lease right-of-use asset released in exchange for operating lease liability</t>
        </is>
      </c>
      <c r="B69" s="6" t="n">
        <v>266929</v>
      </c>
      <c r="C69" s="7" t="n">
        <v>36569</v>
      </c>
      <c r="D69" s="6" t="n">
        <v>23300165</v>
      </c>
      <c r="E69" s="6" t="n">
        <v>202320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8" customWidth="1" min="2" max="2"/>
    <col width="22" customWidth="1" min="3" max="3"/>
    <col width="24" customWidth="1" min="4" max="4"/>
    <col width="22" customWidth="1" min="5" max="5"/>
    <col width="28" customWidth="1" min="6" max="6"/>
    <col width="28" customWidth="1" min="7" max="7"/>
    <col width="22" customWidth="1" min="8" max="8"/>
  </cols>
  <sheetData>
    <row r="1">
      <c r="A1" s="1" t="inlineStr">
        <is>
          <t>SUMMARY OF SIGNIFICANT ACCOUNTING POLICIES - Additional Information (Details) $ in Thousands</t>
        </is>
      </c>
      <c r="B1" s="2" t="inlineStr">
        <is>
          <t>12 Months Ended</t>
        </is>
      </c>
    </row>
    <row r="2">
      <c r="B2" s="2" t="inlineStr">
        <is>
          <t>Dec. 31, 2024 CNY (¥) $ / ¥</t>
        </is>
      </c>
      <c r="C2" s="2" t="inlineStr">
        <is>
          <t>Dec. 31, 2024 USD ($)</t>
        </is>
      </c>
      <c r="D2" s="2" t="inlineStr">
        <is>
          <t>Dec. 31, 2023 CNY (¥)</t>
        </is>
      </c>
      <c r="E2" s="2" t="inlineStr">
        <is>
          <t>Dec. 31, 2022 CNY (¥)</t>
        </is>
      </c>
      <c r="F2" s="2" t="inlineStr">
        <is>
          <t>Dec. 31, 2024 USD ($) $ / ¥</t>
        </is>
      </c>
      <c r="G2" s="2" t="inlineStr">
        <is>
          <t>Dec. 31, 2024 HKD ($) $ / ¥</t>
        </is>
      </c>
      <c r="H2" s="2" t="inlineStr">
        <is>
          <t>Oct. 01, 2024 HKD ($)</t>
        </is>
      </c>
    </row>
    <row r="3">
      <c r="A3" s="4" t="inlineStr">
        <is>
          <t>Post origination administrative services revenue</t>
        </is>
      </c>
      <c r="B3" s="6" t="n">
        <v>4049331</v>
      </c>
      <c r="C3" s="7" t="n">
        <v>554756</v>
      </c>
      <c r="D3" s="6" t="n">
        <v>14093321</v>
      </c>
      <c r="E3" s="6" t="n">
        <v>23411975</v>
      </c>
      <c r="F3" s="4" t="inlineStr">
        <is>
          <t xml:space="preserve"> </t>
        </is>
      </c>
      <c r="G3" s="4" t="inlineStr">
        <is>
          <t xml:space="preserve"> </t>
        </is>
      </c>
      <c r="H3" s="4" t="inlineStr">
        <is>
          <t xml:space="preserve"> </t>
        </is>
      </c>
    </row>
    <row r="4">
      <c r="A4" s="4" t="inlineStr">
        <is>
          <t>Restricted cash</t>
        </is>
      </c>
      <c r="B4" s="5" t="n">
        <v>10813746</v>
      </c>
      <c r="C4" s="4" t="inlineStr">
        <is>
          <t xml:space="preserve"> </t>
        </is>
      </c>
      <c r="D4" s="5" t="n">
        <v>14334937</v>
      </c>
      <c r="E4" s="5" t="n">
        <v>152688510</v>
      </c>
      <c r="F4" s="7" t="n">
        <v>1481477</v>
      </c>
      <c r="G4" s="4" t="inlineStr">
        <is>
          <t xml:space="preserve"> </t>
        </is>
      </c>
      <c r="H4" s="4" t="inlineStr">
        <is>
          <t xml:space="preserve"> </t>
        </is>
      </c>
    </row>
    <row r="5">
      <c r="A5" s="4" t="inlineStr">
        <is>
          <t>Restricted cash and investments, current</t>
        </is>
      </c>
      <c r="B5" s="5" t="n">
        <v>0</v>
      </c>
      <c r="C5" s="4" t="inlineStr">
        <is>
          <t xml:space="preserve"> </t>
        </is>
      </c>
      <c r="D5" s="5" t="n">
        <v>1670006785</v>
      </c>
      <c r="E5" s="4" t="inlineStr">
        <is>
          <t xml:space="preserve"> </t>
        </is>
      </c>
      <c r="F5" s="5" t="n">
        <v>0</v>
      </c>
      <c r="G5" s="4" t="inlineStr">
        <is>
          <t xml:space="preserve"> </t>
        </is>
      </c>
      <c r="H5" s="4" t="inlineStr">
        <is>
          <t xml:space="preserve"> </t>
        </is>
      </c>
    </row>
    <row r="6">
      <c r="A6" s="4" t="inlineStr">
        <is>
          <t>Contract assets</t>
        </is>
      </c>
      <c r="B6" s="5" t="n">
        <v>51270984</v>
      </c>
      <c r="C6" s="4" t="inlineStr">
        <is>
          <t xml:space="preserve"> </t>
        </is>
      </c>
      <c r="D6" s="5" t="n">
        <v>206933969</v>
      </c>
      <c r="E6" s="4" t="inlineStr">
        <is>
          <t xml:space="preserve"> </t>
        </is>
      </c>
      <c r="F6" s="5" t="n">
        <v>7024096</v>
      </c>
      <c r="G6" s="4" t="inlineStr">
        <is>
          <t xml:space="preserve"> </t>
        </is>
      </c>
      <c r="H6" s="4" t="inlineStr">
        <is>
          <t xml:space="preserve"> </t>
        </is>
      </c>
    </row>
    <row r="7">
      <c r="A7" s="4" t="inlineStr">
        <is>
          <t>Unsatisfied performance obligations</t>
        </is>
      </c>
      <c r="B7" s="5" t="n">
        <v>103747</v>
      </c>
      <c r="C7" s="4" t="inlineStr">
        <is>
          <t xml:space="preserve"> </t>
        </is>
      </c>
      <c r="D7" s="5" t="n">
        <v>331460</v>
      </c>
      <c r="E7" s="4" t="inlineStr">
        <is>
          <t xml:space="preserve"> </t>
        </is>
      </c>
      <c r="F7" s="7" t="n">
        <v>14213</v>
      </c>
      <c r="G7" s="4" t="inlineStr">
        <is>
          <t xml:space="preserve"> </t>
        </is>
      </c>
      <c r="H7" s="4" t="inlineStr">
        <is>
          <t xml:space="preserve"> </t>
        </is>
      </c>
    </row>
    <row r="8">
      <c r="A8" s="4" t="inlineStr">
        <is>
          <t>Revenue recognized included in the contract liabilities balance at the beginning of the years</t>
        </is>
      </c>
      <c r="B8" s="6" t="n">
        <v>1308616</v>
      </c>
      <c r="C8" s="5" t="n">
        <v>179280</v>
      </c>
      <c r="D8" s="5" t="n">
        <v>402188821</v>
      </c>
      <c r="E8" s="4" t="inlineStr">
        <is>
          <t xml:space="preserve"> </t>
        </is>
      </c>
      <c r="F8" s="4" t="inlineStr">
        <is>
          <t xml:space="preserve"> </t>
        </is>
      </c>
      <c r="G8" s="4" t="inlineStr">
        <is>
          <t xml:space="preserve"> </t>
        </is>
      </c>
      <c r="H8" s="4" t="inlineStr">
        <is>
          <t xml:space="preserve"> </t>
        </is>
      </c>
    </row>
    <row r="9">
      <c r="A9" s="4" t="inlineStr">
        <is>
          <t>Estimated useful life of intangible assets</t>
        </is>
      </c>
      <c r="B9" s="4" t="inlineStr">
        <is>
          <t>10 years</t>
        </is>
      </c>
      <c r="C9" s="4" t="inlineStr">
        <is>
          <t xml:space="preserve"> </t>
        </is>
      </c>
      <c r="D9" s="4" t="inlineStr">
        <is>
          <t xml:space="preserve"> </t>
        </is>
      </c>
      <c r="E9" s="4" t="inlineStr">
        <is>
          <t xml:space="preserve"> </t>
        </is>
      </c>
      <c r="F9" s="4" t="inlineStr">
        <is>
          <t>10 years</t>
        </is>
      </c>
      <c r="G9" s="4" t="inlineStr">
        <is>
          <t>10 years</t>
        </is>
      </c>
      <c r="H9" s="4" t="inlineStr">
        <is>
          <t xml:space="preserve"> </t>
        </is>
      </c>
    </row>
    <row r="10">
      <c r="A10" s="4" t="inlineStr">
        <is>
          <t>Impairment loss | ¥</t>
        </is>
      </c>
      <c r="B10" s="6" t="n">
        <v>0</v>
      </c>
      <c r="C10" s="4" t="inlineStr">
        <is>
          <t xml:space="preserve"> </t>
        </is>
      </c>
      <c r="D10" s="5" t="n">
        <v>0</v>
      </c>
      <c r="E10" s="5" t="n">
        <v>0</v>
      </c>
      <c r="F10" s="4" t="inlineStr">
        <is>
          <t xml:space="preserve"> </t>
        </is>
      </c>
      <c r="G10" s="4" t="inlineStr">
        <is>
          <t xml:space="preserve"> </t>
        </is>
      </c>
      <c r="H10" s="4" t="inlineStr">
        <is>
          <t xml:space="preserve"> </t>
        </is>
      </c>
    </row>
    <row r="11">
      <c r="A11" s="4" t="inlineStr">
        <is>
          <t>Employee defined contribution plan expensed</t>
        </is>
      </c>
      <c r="B11" s="5" t="n">
        <v>26773429</v>
      </c>
      <c r="C11" s="5" t="n">
        <v>3667945</v>
      </c>
      <c r="D11" s="5" t="n">
        <v>40585827</v>
      </c>
      <c r="E11" s="5" t="n">
        <v>60124007</v>
      </c>
      <c r="F11" s="4" t="inlineStr">
        <is>
          <t xml:space="preserve"> </t>
        </is>
      </c>
      <c r="G11" s="4" t="inlineStr">
        <is>
          <t xml:space="preserve"> </t>
        </is>
      </c>
      <c r="H11" s="4" t="inlineStr">
        <is>
          <t xml:space="preserve"> </t>
        </is>
      </c>
    </row>
    <row r="12">
      <c r="A12" s="4" t="inlineStr">
        <is>
          <t>VAT incurred</t>
        </is>
      </c>
      <c r="B12" s="6" t="n">
        <v>16220799</v>
      </c>
      <c r="C12" s="4" t="inlineStr">
        <is>
          <t xml:space="preserve"> </t>
        </is>
      </c>
      <c r="D12" s="5" t="n">
        <v>167484014</v>
      </c>
      <c r="E12" s="6" t="n">
        <v>262656515</v>
      </c>
      <c r="F12" s="7" t="n">
        <v>2222240</v>
      </c>
      <c r="G12" s="4" t="inlineStr">
        <is>
          <t xml:space="preserve"> </t>
        </is>
      </c>
      <c r="H12" s="4" t="inlineStr">
        <is>
          <t xml:space="preserve"> </t>
        </is>
      </c>
    </row>
    <row r="13">
      <c r="A13" s="4" t="inlineStr">
        <is>
          <t>Exchange rate | $ / ¥</t>
        </is>
      </c>
      <c r="B13" s="15" t="n">
        <v>7.2993</v>
      </c>
      <c r="C13" s="4" t="inlineStr">
        <is>
          <t xml:space="preserve"> </t>
        </is>
      </c>
      <c r="D13" s="4" t="inlineStr">
        <is>
          <t xml:space="preserve"> </t>
        </is>
      </c>
      <c r="E13" s="4" t="inlineStr">
        <is>
          <t xml:space="preserve"> </t>
        </is>
      </c>
      <c r="F13" s="15" t="n">
        <v>7.2993</v>
      </c>
      <c r="G13" s="15" t="n">
        <v>7.2993</v>
      </c>
      <c r="H13" s="4" t="inlineStr">
        <is>
          <t xml:space="preserve"> </t>
        </is>
      </c>
    </row>
    <row r="14">
      <c r="A14" s="4" t="inlineStr">
        <is>
          <t>Effect Of exchange Rate | $</t>
        </is>
      </c>
      <c r="B14" s="4" t="inlineStr">
        <is>
          <t xml:space="preserve"> </t>
        </is>
      </c>
      <c r="C14" s="7"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reciation of mining machines (in percent)</t>
        </is>
      </c>
      <c r="B15" s="14" t="n">
        <v>0</v>
      </c>
      <c r="C15" s="4" t="inlineStr">
        <is>
          <t xml:space="preserve"> </t>
        </is>
      </c>
      <c r="D15" s="4" t="inlineStr">
        <is>
          <t xml:space="preserve"> </t>
        </is>
      </c>
      <c r="E15" s="4" t="inlineStr">
        <is>
          <t xml:space="preserve"> </t>
        </is>
      </c>
      <c r="F15" s="14" t="n">
        <v>0</v>
      </c>
      <c r="G15" s="14" t="n">
        <v>0</v>
      </c>
      <c r="H15" s="4" t="inlineStr">
        <is>
          <t xml:space="preserve"> </t>
        </is>
      </c>
    </row>
    <row r="16">
      <c r="A16" s="4" t="inlineStr">
        <is>
          <t>Estimated useful lives of mining machines</t>
        </is>
      </c>
      <c r="B16" s="4" t="inlineStr">
        <is>
          <t>3 years</t>
        </is>
      </c>
      <c r="C16" s="4" t="inlineStr">
        <is>
          <t xml:space="preserve"> </t>
        </is>
      </c>
      <c r="D16" s="4" t="inlineStr">
        <is>
          <t xml:space="preserve"> </t>
        </is>
      </c>
      <c r="E16" s="4" t="inlineStr">
        <is>
          <t xml:space="preserve"> </t>
        </is>
      </c>
      <c r="F16" s="4" t="inlineStr">
        <is>
          <t>3 years</t>
        </is>
      </c>
      <c r="G16" s="4" t="inlineStr">
        <is>
          <t>3 years</t>
        </is>
      </c>
      <c r="H16" s="4" t="inlineStr">
        <is>
          <t xml:space="preserve"> </t>
        </is>
      </c>
    </row>
    <row r="17">
      <c r="A17" s="4" t="inlineStr">
        <is>
          <t>Deposit Protection Scheme | Mainland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eposited in financial institutions insured by the deposit protection scheme | ¥</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 Protection Scheme | 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deposited in financial institutions insured by the deposit protection scheme | $</t>
        </is>
      </c>
      <c r="B20" s="4" t="inlineStr">
        <is>
          <t xml:space="preserve"> </t>
        </is>
      </c>
      <c r="C20" s="4" t="inlineStr">
        <is>
          <t xml:space="preserve"> </t>
        </is>
      </c>
      <c r="D20" s="4" t="inlineStr">
        <is>
          <t xml:space="preserve"> </t>
        </is>
      </c>
      <c r="E20" s="4" t="inlineStr">
        <is>
          <t xml:space="preserve"> </t>
        </is>
      </c>
      <c r="F20" s="4" t="inlineStr">
        <is>
          <t xml:space="preserve"> </t>
        </is>
      </c>
      <c r="G20" s="7" t="n">
        <v>800</v>
      </c>
      <c r="H20" s="7" t="n">
        <v>500</v>
      </c>
    </row>
    <row r="21">
      <c r="A21" s="4" t="inlineStr">
        <is>
          <t>General VA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pplicable tax rate (in percent)</t>
        </is>
      </c>
      <c r="B22" s="14" t="n">
        <v>0.06</v>
      </c>
      <c r="C22" s="14" t="n">
        <v>0.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mall Scale VA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licable tax rate (in percent)</t>
        </is>
      </c>
      <c r="B24" s="14" t="n">
        <v>0.03</v>
      </c>
      <c r="C24" s="14"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pledged as collateral | Financial services s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B26" s="6" t="n">
        <v>298239348</v>
      </c>
      <c r="C26" s="4" t="inlineStr">
        <is>
          <t xml:space="preserve"> </t>
        </is>
      </c>
      <c r="D26" s="6" t="n">
        <v>597715354</v>
      </c>
      <c r="E26" s="4" t="inlineStr">
        <is>
          <t xml:space="preserve"> </t>
        </is>
      </c>
      <c r="F26" s="7" t="n">
        <v>40858623</v>
      </c>
      <c r="G26" s="4" t="inlineStr">
        <is>
          <t xml:space="preserve"> </t>
        </is>
      </c>
      <c r="H26" s="4" t="inlineStr">
        <is>
          <t xml:space="preserve"> </t>
        </is>
      </c>
    </row>
    <row r="27">
      <c r="A27" s="4" t="inlineStr">
        <is>
          <t>Minimum | General VA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plicable tax rate (in percent)</t>
        </is>
      </c>
      <c r="B28" s="14" t="n">
        <v>0.06</v>
      </c>
      <c r="C28" s="14" t="n">
        <v>0.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 Computer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fe of intangible assets</t>
        </is>
      </c>
      <c r="B30" s="4" t="inlineStr">
        <is>
          <t>6 years</t>
        </is>
      </c>
      <c r="C30" s="4" t="inlineStr">
        <is>
          <t xml:space="preserve"> </t>
        </is>
      </c>
      <c r="D30" s="4" t="inlineStr">
        <is>
          <t xml:space="preserve"> </t>
        </is>
      </c>
      <c r="E30" s="4" t="inlineStr">
        <is>
          <t xml:space="preserve"> </t>
        </is>
      </c>
      <c r="F30" s="4" t="inlineStr">
        <is>
          <t>6 years</t>
        </is>
      </c>
      <c r="G30" s="4" t="inlineStr">
        <is>
          <t>6 years</t>
        </is>
      </c>
      <c r="H30" s="4" t="inlineStr">
        <is>
          <t xml:space="preserve"> </t>
        </is>
      </c>
    </row>
    <row r="31">
      <c r="A31" s="4" t="inlineStr">
        <is>
          <t>Maximum | General VA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pplicable tax rate (in percent)</t>
        </is>
      </c>
      <c r="B32" s="14" t="n">
        <v>0.13</v>
      </c>
      <c r="C32" s="14" t="n">
        <v>0.1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Computer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 of intangible assets</t>
        </is>
      </c>
      <c r="B34" s="4" t="inlineStr">
        <is>
          <t>10 years</t>
        </is>
      </c>
      <c r="C34" s="4" t="inlineStr">
        <is>
          <t xml:space="preserve"> </t>
        </is>
      </c>
      <c r="D34" s="4" t="inlineStr">
        <is>
          <t xml:space="preserve"> </t>
        </is>
      </c>
      <c r="E34" s="4" t="inlineStr">
        <is>
          <t xml:space="preserve"> </t>
        </is>
      </c>
      <c r="F34" s="4" t="inlineStr">
        <is>
          <t>10 years</t>
        </is>
      </c>
      <c r="G34" s="4" t="inlineStr">
        <is>
          <t>10 years</t>
        </is>
      </c>
      <c r="H34" s="4" t="inlineStr">
        <is>
          <t xml:space="preserve"> </t>
        </is>
      </c>
    </row>
    <row r="35">
      <c r="A35" s="4" t="inlineStr">
        <is>
          <t>Weighted average | Computer software, intangibl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amortization period</t>
        </is>
      </c>
      <c r="B36" s="4" t="inlineStr">
        <is>
          <t>8 years 2 months 4 days</t>
        </is>
      </c>
      <c r="C36" s="4" t="inlineStr">
        <is>
          <t xml:space="preserve"> </t>
        </is>
      </c>
      <c r="D36" s="4" t="inlineStr">
        <is>
          <t>8 years 6 months 3 days</t>
        </is>
      </c>
      <c r="E36" s="4" t="inlineStr">
        <is>
          <t xml:space="preserve"> </t>
        </is>
      </c>
      <c r="F36" s="4" t="inlineStr">
        <is>
          <t>8 years 2 months 4 days</t>
        </is>
      </c>
      <c r="G36" s="4" t="inlineStr">
        <is>
          <t>8 years 2 months 4 days</t>
        </is>
      </c>
      <c r="H36" s="4" t="inlineStr">
        <is>
          <t xml:space="preserve"> </t>
        </is>
      </c>
    </row>
  </sheetData>
  <mergeCells count="3">
    <mergeCell ref="F1:G1"/>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Class of Asset (Details)</t>
        </is>
      </c>
      <c r="B1" s="2" t="inlineStr">
        <is>
          <t>Dec. 31, 2024</t>
        </is>
      </c>
    </row>
    <row r="2">
      <c r="A2" s="4" t="inlineStr">
        <is>
          <t>Office and electronic equipment</t>
        </is>
      </c>
      <c r="B2" s="4" t="inlineStr">
        <is>
          <t xml:space="preserve"> </t>
        </is>
      </c>
    </row>
    <row r="3">
      <c r="A3" s="3" t="inlineStr">
        <is>
          <t>SUMMARY OF SIGNIFICANT ACCOUNTING POLICIES</t>
        </is>
      </c>
      <c r="B3" s="4" t="inlineStr">
        <is>
          <t xml:space="preserve"> </t>
        </is>
      </c>
    </row>
    <row r="4">
      <c r="A4" s="4" t="inlineStr">
        <is>
          <t>Estimated Residual Value</t>
        </is>
      </c>
      <c r="B4" s="14" t="n">
        <v>0.05</v>
      </c>
    </row>
    <row r="5">
      <c r="A5" s="4" t="inlineStr">
        <is>
          <t>Office and electronic equipment | Min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3 years</t>
        </is>
      </c>
    </row>
    <row r="8">
      <c r="A8" s="4" t="inlineStr">
        <is>
          <t>Office and electronic equipment | Max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4 years</t>
        </is>
      </c>
    </row>
    <row r="14">
      <c r="A14" s="4" t="inlineStr">
        <is>
          <t>Estimated Residual Value</t>
        </is>
      </c>
      <c r="B14" s="14" t="n">
        <v>0.05</v>
      </c>
    </row>
    <row r="15">
      <c r="A15" s="4" t="inlineStr">
        <is>
          <t>Leasehold improvements</t>
        </is>
      </c>
      <c r="B15" s="4" t="inlineStr">
        <is>
          <t xml:space="preserve"> </t>
        </is>
      </c>
    </row>
    <row r="16">
      <c r="A16" s="3" t="inlineStr">
        <is>
          <t>SUMMARY OF SIGNIFICANT ACCOUNTING POLICIES</t>
        </is>
      </c>
      <c r="B16" s="4" t="inlineStr">
        <is>
          <t xml:space="preserve"> </t>
        </is>
      </c>
    </row>
    <row r="17">
      <c r="A17" s="4" t="inlineStr">
        <is>
          <t>Estimated Useful Life</t>
        </is>
      </c>
      <c r="B17" s="4" t="inlineStr">
        <is>
          <t>us-gaap:UsefulLifeShorterOfTermOfLeaseOrAssetUtilityMember</t>
        </is>
      </c>
    </row>
    <row r="18">
      <c r="A18" s="4" t="inlineStr">
        <is>
          <t>Estimated Residual Value</t>
        </is>
      </c>
      <c r="B18" s="1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Financing and Finance Lease Receivables, Net (Details)</t>
        </is>
      </c>
      <c r="B1" s="2" t="inlineStr">
        <is>
          <t>12 Months Ended</t>
        </is>
      </c>
    </row>
    <row r="2">
      <c r="B2" s="2" t="inlineStr">
        <is>
          <t>Dec. 31, 2024 CNY (¥)</t>
        </is>
      </c>
      <c r="C2" s="2" t="inlineStr">
        <is>
          <t>Dec. 31, 2024 USD ($)</t>
        </is>
      </c>
      <c r="D2" s="2" t="inlineStr">
        <is>
          <t>Dec. 31, 2023 CNY (¥)</t>
        </is>
      </c>
      <c r="E2" s="2" t="inlineStr">
        <is>
          <t>Dec. 31, 2024 USD ($)</t>
        </is>
      </c>
      <c r="F2" s="2" t="inlineStr">
        <is>
          <t>Dec. 31, 2023 USD ($)</t>
        </is>
      </c>
    </row>
    <row r="3">
      <c r="A3" s="3" t="inlineStr">
        <is>
          <t>Financing and Finance Leas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price of the financing receivables</t>
        </is>
      </c>
      <c r="B4" s="6" t="n">
        <v>133000000</v>
      </c>
      <c r="C4" s="7" t="n">
        <v>18000000</v>
      </c>
      <c r="D4" s="6" t="n">
        <v>513000000</v>
      </c>
      <c r="E4" s="4" t="inlineStr">
        <is>
          <t xml:space="preserve"> </t>
        </is>
      </c>
      <c r="F4" s="4" t="inlineStr">
        <is>
          <t xml:space="preserve"> </t>
        </is>
      </c>
    </row>
    <row r="5">
      <c r="A5" s="4" t="inlineStr">
        <is>
          <t>Finance lease receivables</t>
        </is>
      </c>
      <c r="B5" s="5" t="n">
        <v>29994702</v>
      </c>
      <c r="C5" s="4" t="inlineStr">
        <is>
          <t xml:space="preserve"> </t>
        </is>
      </c>
      <c r="D5" s="5" t="n">
        <v>236886052</v>
      </c>
      <c r="E5" s="7" t="n">
        <v>4109257</v>
      </c>
      <c r="F5" s="4" t="inlineStr">
        <is>
          <t xml:space="preserve"> </t>
        </is>
      </c>
    </row>
    <row r="6">
      <c r="A6" s="4" t="inlineStr">
        <is>
          <t>New ca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nd Finance Lease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s</t>
        </is>
      </c>
      <c r="B8" s="5" t="n">
        <v>5224740</v>
      </c>
      <c r="C8" s="4" t="inlineStr">
        <is>
          <t xml:space="preserve"> </t>
        </is>
      </c>
      <c r="D8" s="5" t="n">
        <v>24200609</v>
      </c>
      <c r="E8" s="5" t="n">
        <v>715786</v>
      </c>
      <c r="F8" s="4" t="inlineStr">
        <is>
          <t xml:space="preserve"> </t>
        </is>
      </c>
    </row>
    <row r="9">
      <c r="A9" s="4" t="inlineStr">
        <is>
          <t>Finance lease receivables</t>
        </is>
      </c>
      <c r="B9" s="5" t="n">
        <v>29816488</v>
      </c>
      <c r="C9" s="4" t="inlineStr">
        <is>
          <t xml:space="preserve"> </t>
        </is>
      </c>
      <c r="D9" s="5" t="n">
        <v>179326594</v>
      </c>
      <c r="E9" s="4" t="inlineStr">
        <is>
          <t xml:space="preserve"> </t>
        </is>
      </c>
      <c r="F9" s="7" t="n">
        <v>4084842</v>
      </c>
    </row>
    <row r="10">
      <c r="A10" s="4" t="inlineStr">
        <is>
          <t>Used c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and Finance Lease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t>
        </is>
      </c>
      <c r="B12" s="5" t="n">
        <v>460356</v>
      </c>
      <c r="C12" s="4" t="inlineStr">
        <is>
          <t xml:space="preserve"> </t>
        </is>
      </c>
      <c r="D12" s="5" t="n">
        <v>5321426</v>
      </c>
      <c r="E12" s="5" t="n">
        <v>63069</v>
      </c>
      <c r="F12" s="4" t="inlineStr">
        <is>
          <t xml:space="preserve"> </t>
        </is>
      </c>
    </row>
    <row r="13">
      <c r="A13" s="4" t="inlineStr">
        <is>
          <t>Finance lease receivables</t>
        </is>
      </c>
      <c r="B13" s="5" t="n">
        <v>178214</v>
      </c>
      <c r="C13" s="4" t="inlineStr">
        <is>
          <t xml:space="preserve"> </t>
        </is>
      </c>
      <c r="D13" s="6" t="n">
        <v>57559458</v>
      </c>
      <c r="E13" s="7" t="n">
        <v>24415</v>
      </c>
      <c r="F13" s="4" t="inlineStr">
        <is>
          <t xml:space="preserve"> </t>
        </is>
      </c>
    </row>
    <row r="14">
      <c r="A14" s="4" t="inlineStr">
        <is>
          <t>Adjustment | Adoption of ASC 3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and Finance Lease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financing receivables at acquisition date</t>
        </is>
      </c>
      <c r="B16" s="6" t="n">
        <v>66000000</v>
      </c>
      <c r="C16" s="7" t="n">
        <v>9000000</v>
      </c>
      <c r="D16" s="4" t="inlineStr">
        <is>
          <t xml:space="preserve"> </t>
        </is>
      </c>
      <c r="E16" s="4" t="inlineStr">
        <is>
          <t xml:space="preserve"> </t>
        </is>
      </c>
      <c r="F1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risks and uncertainties (Details) - customer</t>
        </is>
      </c>
      <c r="B1" s="2" t="inlineStr">
        <is>
          <t>12 Months Ended</t>
        </is>
      </c>
    </row>
    <row r="2">
      <c r="B2" s="2" t="inlineStr">
        <is>
          <t>Dec. 31, 2024</t>
        </is>
      </c>
      <c r="C2" s="2" t="inlineStr">
        <is>
          <t>Dec. 31, 2023</t>
        </is>
      </c>
      <c r="D2" s="2" t="inlineStr">
        <is>
          <t>Dec. 31, 2022</t>
        </is>
      </c>
    </row>
    <row r="3">
      <c r="A3" s="3" t="inlineStr">
        <is>
          <t>Significant risks and uncertainties</t>
        </is>
      </c>
      <c r="B3" s="4" t="inlineStr">
        <is>
          <t xml:space="preserve"> </t>
        </is>
      </c>
      <c r="C3" s="4" t="inlineStr">
        <is>
          <t xml:space="preserve"> </t>
        </is>
      </c>
      <c r="D3" s="4" t="inlineStr">
        <is>
          <t xml:space="preserve"> </t>
        </is>
      </c>
    </row>
    <row r="4">
      <c r="A4" s="4" t="inlineStr">
        <is>
          <t>Interest rate caps</t>
        </is>
      </c>
      <c r="B4" s="14" t="n">
        <v>0.1</v>
      </c>
      <c r="C4" s="4" t="inlineStr">
        <is>
          <t xml:space="preserve"> </t>
        </is>
      </c>
      <c r="D4" s="4" t="inlineStr">
        <is>
          <t xml:space="preserve"> </t>
        </is>
      </c>
    </row>
    <row r="5">
      <c r="A5" s="4" t="inlineStr">
        <is>
          <t>Number of major customers</t>
        </is>
      </c>
      <c r="B5" s="5" t="n">
        <v>3</v>
      </c>
      <c r="C5" s="5" t="n">
        <v>2</v>
      </c>
      <c r="D5" s="4" t="inlineStr">
        <is>
          <t xml:space="preserve"> </t>
        </is>
      </c>
    </row>
    <row r="6">
      <c r="A6" s="4" t="inlineStr">
        <is>
          <t>Customer concentration Risk | Revenue Benchmark | Two automobile trading customers | Minimum</t>
        </is>
      </c>
      <c r="B6" s="4" t="inlineStr">
        <is>
          <t xml:space="preserve"> </t>
        </is>
      </c>
      <c r="C6" s="4" t="inlineStr">
        <is>
          <t xml:space="preserve"> </t>
        </is>
      </c>
      <c r="D6" s="4" t="inlineStr">
        <is>
          <t xml:space="preserve"> </t>
        </is>
      </c>
    </row>
    <row r="7">
      <c r="A7" s="3" t="inlineStr">
        <is>
          <t>Significant risks and uncertainties</t>
        </is>
      </c>
      <c r="B7" s="4" t="inlineStr">
        <is>
          <t xml:space="preserve"> </t>
        </is>
      </c>
      <c r="C7" s="4" t="inlineStr">
        <is>
          <t xml:space="preserve"> </t>
        </is>
      </c>
      <c r="D7" s="4" t="inlineStr">
        <is>
          <t xml:space="preserve"> </t>
        </is>
      </c>
    </row>
    <row r="8">
      <c r="A8" s="4" t="inlineStr">
        <is>
          <t>Percentage of revenue generated from customers</t>
        </is>
      </c>
      <c r="B8" s="4" t="inlineStr">
        <is>
          <t xml:space="preserve"> </t>
        </is>
      </c>
      <c r="C8" s="16" t="n">
        <v>0.316</v>
      </c>
      <c r="D8" s="14" t="n">
        <v>0.1</v>
      </c>
    </row>
    <row r="9">
      <c r="A9" s="4" t="inlineStr">
        <is>
          <t>Customer concentration Risk | Revenue Benchmark | One bitcoin mining customer</t>
        </is>
      </c>
      <c r="B9" s="4" t="inlineStr">
        <is>
          <t xml:space="preserve"> </t>
        </is>
      </c>
      <c r="C9" s="4" t="inlineStr">
        <is>
          <t xml:space="preserve"> </t>
        </is>
      </c>
      <c r="D9" s="4" t="inlineStr">
        <is>
          <t xml:space="preserve"> </t>
        </is>
      </c>
    </row>
    <row r="10">
      <c r="A10" s="3" t="inlineStr">
        <is>
          <t>Significant risks and uncertainties</t>
        </is>
      </c>
      <c r="B10" s="4" t="inlineStr">
        <is>
          <t xml:space="preserve"> </t>
        </is>
      </c>
      <c r="C10" s="4" t="inlineStr">
        <is>
          <t xml:space="preserve"> </t>
        </is>
      </c>
      <c r="D10" s="4" t="inlineStr">
        <is>
          <t xml:space="preserve"> </t>
        </is>
      </c>
    </row>
    <row r="11">
      <c r="A11" s="4" t="inlineStr">
        <is>
          <t>Percentage of revenue generated from customers</t>
        </is>
      </c>
      <c r="B11" s="16" t="n">
        <v>0.8095</v>
      </c>
      <c r="C11" s="4" t="inlineStr">
        <is>
          <t xml:space="preserve"> </t>
        </is>
      </c>
      <c r="D11" s="4" t="inlineStr">
        <is>
          <t xml:space="preserve"> </t>
        </is>
      </c>
    </row>
    <row r="12">
      <c r="A12" s="4" t="inlineStr">
        <is>
          <t>Customer concentration Risk | Credit Risk | Zero customer</t>
        </is>
      </c>
      <c r="B12" s="4" t="inlineStr">
        <is>
          <t xml:space="preserve"> </t>
        </is>
      </c>
      <c r="C12" s="4" t="inlineStr">
        <is>
          <t xml:space="preserve"> </t>
        </is>
      </c>
      <c r="D12" s="4" t="inlineStr">
        <is>
          <t xml:space="preserve"> </t>
        </is>
      </c>
    </row>
    <row r="13">
      <c r="A13" s="3" t="inlineStr">
        <is>
          <t>Significant risks and uncertainties</t>
        </is>
      </c>
      <c r="B13" s="4" t="inlineStr">
        <is>
          <t xml:space="preserve"> </t>
        </is>
      </c>
      <c r="C13" s="4" t="inlineStr">
        <is>
          <t xml:space="preserve"> </t>
        </is>
      </c>
      <c r="D13" s="4" t="inlineStr">
        <is>
          <t xml:space="preserve"> </t>
        </is>
      </c>
    </row>
    <row r="14">
      <c r="A14" s="4" t="inlineStr">
        <is>
          <t>Percentage of revenue generated from customers</t>
        </is>
      </c>
      <c r="B14" s="14" t="n">
        <v>0.1</v>
      </c>
      <c r="C14" s="14" t="n">
        <v>0.1</v>
      </c>
      <c r="D14" s="4" t="inlineStr">
        <is>
          <t xml:space="preserve"> </t>
        </is>
      </c>
    </row>
    <row r="15">
      <c r="A15" s="4" t="inlineStr">
        <is>
          <t>Automobiles sector | Customer concentration Risk | Revenue Benchmark | Two automobile trading customers | Maximum</t>
        </is>
      </c>
      <c r="B15" s="4" t="inlineStr">
        <is>
          <t xml:space="preserve"> </t>
        </is>
      </c>
      <c r="C15" s="4" t="inlineStr">
        <is>
          <t xml:space="preserve"> </t>
        </is>
      </c>
      <c r="D15" s="4" t="inlineStr">
        <is>
          <t xml:space="preserve"> </t>
        </is>
      </c>
    </row>
    <row r="16">
      <c r="A16" s="3" t="inlineStr">
        <is>
          <t>Significant risks and uncertainties</t>
        </is>
      </c>
      <c r="B16" s="4" t="inlineStr">
        <is>
          <t xml:space="preserve"> </t>
        </is>
      </c>
      <c r="C16" s="4" t="inlineStr">
        <is>
          <t xml:space="preserve"> </t>
        </is>
      </c>
      <c r="D16" s="4" t="inlineStr">
        <is>
          <t xml:space="preserve"> </t>
        </is>
      </c>
    </row>
    <row r="17">
      <c r="A17" s="4" t="inlineStr">
        <is>
          <t>Percentage of revenue generated from customers</t>
        </is>
      </c>
      <c r="B17" s="4" t="inlineStr">
        <is>
          <t xml:space="preserve"> </t>
        </is>
      </c>
      <c r="C17" s="16" t="n">
        <v>0.161</v>
      </c>
      <c r="D17" s="16" t="n">
        <v>0.272</v>
      </c>
    </row>
    <row r="18">
      <c r="A18" s="4" t="inlineStr">
        <is>
          <t>Automobiles sector | Customer concentration Risk | Revenue Benchmark | Automobile trading customer one</t>
        </is>
      </c>
      <c r="B18" s="4" t="inlineStr">
        <is>
          <t xml:space="preserve"> </t>
        </is>
      </c>
      <c r="C18" s="4" t="inlineStr">
        <is>
          <t xml:space="preserve"> </t>
        </is>
      </c>
      <c r="D18" s="4" t="inlineStr">
        <is>
          <t xml:space="preserve"> </t>
        </is>
      </c>
    </row>
    <row r="19">
      <c r="A19" s="3" t="inlineStr">
        <is>
          <t>Significant risks and uncertainties</t>
        </is>
      </c>
      <c r="B19" s="4" t="inlineStr">
        <is>
          <t xml:space="preserve"> </t>
        </is>
      </c>
      <c r="C19" s="4" t="inlineStr">
        <is>
          <t xml:space="preserve"> </t>
        </is>
      </c>
      <c r="D19" s="4" t="inlineStr">
        <is>
          <t xml:space="preserve"> </t>
        </is>
      </c>
    </row>
    <row r="20">
      <c r="A20" s="4" t="inlineStr">
        <is>
          <t>Percentage of revenue generated from customers</t>
        </is>
      </c>
      <c r="B20" s="4" t="inlineStr">
        <is>
          <t xml:space="preserve"> </t>
        </is>
      </c>
      <c r="C20" s="4" t="inlineStr">
        <is>
          <t xml:space="preserve"> </t>
        </is>
      </c>
      <c r="D20" s="16" t="n">
        <v>0.142</v>
      </c>
    </row>
    <row r="21">
      <c r="A21" s="4" t="inlineStr">
        <is>
          <t>Automobiles sector | Customer concentration Risk | Revenue Benchmark | Automobile trading customer two</t>
        </is>
      </c>
      <c r="B21" s="4" t="inlineStr">
        <is>
          <t xml:space="preserve"> </t>
        </is>
      </c>
      <c r="C21" s="4" t="inlineStr">
        <is>
          <t xml:space="preserve"> </t>
        </is>
      </c>
      <c r="D21" s="4" t="inlineStr">
        <is>
          <t xml:space="preserve"> </t>
        </is>
      </c>
    </row>
    <row r="22">
      <c r="A22" s="3" t="inlineStr">
        <is>
          <t>Significant risks and uncertainties</t>
        </is>
      </c>
      <c r="B22" s="4" t="inlineStr">
        <is>
          <t xml:space="preserve"> </t>
        </is>
      </c>
      <c r="C22" s="4" t="inlineStr">
        <is>
          <t xml:space="preserve"> </t>
        </is>
      </c>
      <c r="D22" s="4" t="inlineStr">
        <is>
          <t xml:space="preserve"> </t>
        </is>
      </c>
    </row>
    <row r="23">
      <c r="A23" s="4" t="inlineStr">
        <is>
          <t>Percentage of revenue generated from customers</t>
        </is>
      </c>
      <c r="B23" s="4" t="inlineStr">
        <is>
          <t xml:space="preserve"> </t>
        </is>
      </c>
      <c r="C23" s="16" t="n">
        <v>0.155</v>
      </c>
      <c r="D23" s="14" t="n">
        <v>0.1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Recent Accounting Pronouncement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risk assurance liabilities</t>
        </is>
      </c>
      <c r="B3" s="6" t="n">
        <v>31190425</v>
      </c>
      <c r="C3" s="7" t="n">
        <v>4273071</v>
      </c>
      <c r="D3" s="6" t="n">
        <v>125140991</v>
      </c>
      <c r="E3" s="7" t="n">
        <v>17144246</v>
      </c>
      <c r="F3" s="6" t="n">
        <v>103997383</v>
      </c>
    </row>
    <row r="4">
      <c r="A4" s="4" t="inlineStr">
        <is>
          <t>Finance lease receivables</t>
        </is>
      </c>
      <c r="B4" s="5" t="n">
        <v>4509705</v>
      </c>
      <c r="C4" s="5" t="n">
        <v>617827</v>
      </c>
      <c r="D4" s="5" t="n">
        <v>12701391</v>
      </c>
      <c r="E4" s="5" t="n">
        <v>1740083</v>
      </c>
      <c r="F4" s="5" t="n">
        <v>22171266</v>
      </c>
    </row>
    <row r="5">
      <c r="A5" s="4" t="inlineStr">
        <is>
          <t>Financing receivables, allowance</t>
        </is>
      </c>
      <c r="B5" s="5" t="n">
        <v>10654622</v>
      </c>
      <c r="C5" s="5" t="n">
        <v>1459677</v>
      </c>
      <c r="D5" s="5" t="n">
        <v>57971477</v>
      </c>
      <c r="E5" s="7" t="n">
        <v>7942060</v>
      </c>
      <c r="F5" s="5" t="n">
        <v>60673961</v>
      </c>
    </row>
    <row r="6">
      <c r="A6" s="4" t="inlineStr">
        <is>
          <t>Retained earnings</t>
        </is>
      </c>
      <c r="B6" s="6" t="n">
        <v>35810730</v>
      </c>
      <c r="C6" s="7" t="n">
        <v>4906050</v>
      </c>
      <c r="D6" s="5" t="n">
        <v>335625776</v>
      </c>
      <c r="E6" s="4" t="inlineStr">
        <is>
          <t xml:space="preserve"> </t>
        </is>
      </c>
      <c r="F6" s="4" t="inlineStr">
        <is>
          <t xml:space="preserve"> </t>
        </is>
      </c>
    </row>
    <row r="7">
      <c r="A7" s="4" t="inlineStr">
        <is>
          <t>Adjustment | Adoption of ASC 3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risk assurance liabilities</t>
        </is>
      </c>
      <c r="B9" s="4" t="inlineStr">
        <is>
          <t xml:space="preserve"> </t>
        </is>
      </c>
      <c r="C9" s="4" t="inlineStr">
        <is>
          <t xml:space="preserve"> </t>
        </is>
      </c>
      <c r="D9" s="5" t="n">
        <v>302406744</v>
      </c>
      <c r="E9" s="4" t="inlineStr">
        <is>
          <t xml:space="preserve"> </t>
        </is>
      </c>
      <c r="F9" s="4" t="inlineStr">
        <is>
          <t xml:space="preserve"> </t>
        </is>
      </c>
    </row>
    <row r="10">
      <c r="A10" s="4" t="inlineStr">
        <is>
          <t>Finance lease receivables</t>
        </is>
      </c>
      <c r="B10" s="4" t="inlineStr">
        <is>
          <t xml:space="preserve"> </t>
        </is>
      </c>
      <c r="C10" s="4" t="inlineStr">
        <is>
          <t xml:space="preserve"> </t>
        </is>
      </c>
      <c r="D10" s="4" t="inlineStr">
        <is>
          <t xml:space="preserve"> </t>
        </is>
      </c>
      <c r="E10" s="4" t="inlineStr">
        <is>
          <t xml:space="preserve"> </t>
        </is>
      </c>
      <c r="F10" s="6" t="n">
        <v>14540172</v>
      </c>
    </row>
    <row r="11">
      <c r="A11" s="4" t="inlineStr">
        <is>
          <t>Financing receivables, allowance</t>
        </is>
      </c>
      <c r="B11" s="4" t="inlineStr">
        <is>
          <t xml:space="preserve"> </t>
        </is>
      </c>
      <c r="C11" s="4" t="inlineStr">
        <is>
          <t xml:space="preserve"> </t>
        </is>
      </c>
      <c r="D11" s="6" t="n">
        <v>54895541</v>
      </c>
      <c r="E11" s="4" t="inlineStr">
        <is>
          <t xml:space="preserve"> </t>
        </is>
      </c>
      <c r="F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UMMARY OF SIGNIFICANT ACCOUNTING POLICIES - Segment geographic area (Details)</t>
        </is>
      </c>
      <c r="B1" s="2" t="inlineStr">
        <is>
          <t>Dec. 31, 2024 CNY (¥)</t>
        </is>
      </c>
      <c r="C1" s="2" t="inlineStr">
        <is>
          <t>Dec. 31, 2024 USD ($)</t>
        </is>
      </c>
      <c r="D1" s="2" t="inlineStr">
        <is>
          <t>Dec. 31, 2023 CNY (¥)</t>
        </is>
      </c>
    </row>
    <row r="2">
      <c r="A2" s="3" t="inlineStr">
        <is>
          <t>SUMMARY OF SIGNIFICANT ACCOUNTING</t>
        </is>
      </c>
      <c r="B2" s="4" t="inlineStr">
        <is>
          <t xml:space="preserve"> </t>
        </is>
      </c>
      <c r="C2" s="4" t="inlineStr">
        <is>
          <t xml:space="preserve"> </t>
        </is>
      </c>
      <c r="D2" s="4" t="inlineStr">
        <is>
          <t xml:space="preserve"> </t>
        </is>
      </c>
    </row>
    <row r="3">
      <c r="A3" s="4" t="inlineStr">
        <is>
          <t>Long lived assets, right-of-use asset and intangible assets</t>
        </is>
      </c>
      <c r="B3" s="6" t="n">
        <v>1867168144</v>
      </c>
      <c r="C3" s="7" t="n">
        <v>255800987</v>
      </c>
      <c r="D3" s="6" t="n">
        <v>103767173</v>
      </c>
    </row>
    <row r="4">
      <c r="A4" s="4" t="inlineStr">
        <is>
          <t>Mainland China</t>
        </is>
      </c>
      <c r="B4" s="4" t="inlineStr">
        <is>
          <t xml:space="preserve"> </t>
        </is>
      </c>
      <c r="C4" s="4" t="inlineStr">
        <is>
          <t xml:space="preserve"> </t>
        </is>
      </c>
      <c r="D4" s="4" t="inlineStr">
        <is>
          <t xml:space="preserve"> </t>
        </is>
      </c>
    </row>
    <row r="5">
      <c r="A5" s="3" t="inlineStr">
        <is>
          <t>SUMMARY OF SIGNIFICANT ACCOUNTING</t>
        </is>
      </c>
      <c r="B5" s="4" t="inlineStr">
        <is>
          <t xml:space="preserve"> </t>
        </is>
      </c>
      <c r="C5" s="4" t="inlineStr">
        <is>
          <t xml:space="preserve"> </t>
        </is>
      </c>
      <c r="D5" s="4" t="inlineStr">
        <is>
          <t xml:space="preserve"> </t>
        </is>
      </c>
    </row>
    <row r="6">
      <c r="A6" s="4" t="inlineStr">
        <is>
          <t>Long lived assets, right-of-use asset and intangible assets</t>
        </is>
      </c>
      <c r="B6" s="5" t="n">
        <v>93025438</v>
      </c>
      <c r="C6" s="5" t="n">
        <v>12744433</v>
      </c>
      <c r="D6" s="6" t="n">
        <v>103767173</v>
      </c>
    </row>
    <row r="7">
      <c r="A7" s="4" t="inlineStr">
        <is>
          <t>Asia, other than China</t>
        </is>
      </c>
      <c r="B7" s="4" t="inlineStr">
        <is>
          <t xml:space="preserve"> </t>
        </is>
      </c>
      <c r="C7" s="4" t="inlineStr">
        <is>
          <t xml:space="preserve"> </t>
        </is>
      </c>
      <c r="D7" s="4" t="inlineStr">
        <is>
          <t xml:space="preserve"> </t>
        </is>
      </c>
    </row>
    <row r="8">
      <c r="A8" s="3" t="inlineStr">
        <is>
          <t>SUMMARY OF SIGNIFICANT ACCOUNTING</t>
        </is>
      </c>
      <c r="B8" s="4" t="inlineStr">
        <is>
          <t xml:space="preserve"> </t>
        </is>
      </c>
      <c r="C8" s="4" t="inlineStr">
        <is>
          <t xml:space="preserve"> </t>
        </is>
      </c>
      <c r="D8" s="4" t="inlineStr">
        <is>
          <t xml:space="preserve"> </t>
        </is>
      </c>
    </row>
    <row r="9">
      <c r="A9" s="4" t="inlineStr">
        <is>
          <t>Long lived assets, right-of-use asset and intangible assets</t>
        </is>
      </c>
      <c r="B9" s="5" t="n">
        <v>274008056</v>
      </c>
      <c r="C9" s="5" t="n">
        <v>37538950</v>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SUMMARY OF SIGNIFICANT ACCOUNTING</t>
        </is>
      </c>
      <c r="B11" s="4" t="inlineStr">
        <is>
          <t xml:space="preserve"> </t>
        </is>
      </c>
      <c r="C11" s="4" t="inlineStr">
        <is>
          <t xml:space="preserve"> </t>
        </is>
      </c>
      <c r="D11" s="4" t="inlineStr">
        <is>
          <t xml:space="preserve"> </t>
        </is>
      </c>
    </row>
    <row r="12">
      <c r="A12" s="4" t="inlineStr">
        <is>
          <t>Long lived assets, right-of-use asset and intangible assets</t>
        </is>
      </c>
      <c r="B12" s="5" t="n">
        <v>677447294</v>
      </c>
      <c r="C12" s="5" t="n">
        <v>92809899</v>
      </c>
      <c r="D12" s="4" t="inlineStr">
        <is>
          <t xml:space="preserve"> </t>
        </is>
      </c>
    </row>
    <row r="13">
      <c r="A13" s="4" t="inlineStr">
        <is>
          <t>Africa</t>
        </is>
      </c>
      <c r="B13" s="4" t="inlineStr">
        <is>
          <t xml:space="preserve"> </t>
        </is>
      </c>
      <c r="C13" s="4" t="inlineStr">
        <is>
          <t xml:space="preserve"> </t>
        </is>
      </c>
      <c r="D13" s="4" t="inlineStr">
        <is>
          <t xml:space="preserve"> </t>
        </is>
      </c>
    </row>
    <row r="14">
      <c r="A14" s="3" t="inlineStr">
        <is>
          <t>SUMMARY OF SIGNIFICANT ACCOUNTING</t>
        </is>
      </c>
      <c r="B14" s="4" t="inlineStr">
        <is>
          <t xml:space="preserve"> </t>
        </is>
      </c>
      <c r="C14" s="4" t="inlineStr">
        <is>
          <t xml:space="preserve"> </t>
        </is>
      </c>
      <c r="D14" s="4" t="inlineStr">
        <is>
          <t xml:space="preserve"> </t>
        </is>
      </c>
    </row>
    <row r="15">
      <c r="A15" s="4" t="inlineStr">
        <is>
          <t>Long lived assets, right-of-use asset and intangible assets</t>
        </is>
      </c>
      <c r="B15" s="5" t="n">
        <v>660892830</v>
      </c>
      <c r="C15" s="5" t="n">
        <v>90541946</v>
      </c>
      <c r="D15" s="4" t="inlineStr">
        <is>
          <t xml:space="preserve"> </t>
        </is>
      </c>
    </row>
    <row r="16">
      <c r="A16" s="4" t="inlineStr">
        <is>
          <t>Others</t>
        </is>
      </c>
      <c r="B16" s="4" t="inlineStr">
        <is>
          <t xml:space="preserve"> </t>
        </is>
      </c>
      <c r="C16" s="4" t="inlineStr">
        <is>
          <t xml:space="preserve"> </t>
        </is>
      </c>
      <c r="D16" s="4" t="inlineStr">
        <is>
          <t xml:space="preserve"> </t>
        </is>
      </c>
    </row>
    <row r="17">
      <c r="A17" s="3" t="inlineStr">
        <is>
          <t>SUMMARY OF SIGNIFICANT ACCOUNTING</t>
        </is>
      </c>
      <c r="B17" s="4" t="inlineStr">
        <is>
          <t xml:space="preserve"> </t>
        </is>
      </c>
      <c r="C17" s="4" t="inlineStr">
        <is>
          <t xml:space="preserve"> </t>
        </is>
      </c>
      <c r="D17" s="4" t="inlineStr">
        <is>
          <t xml:space="preserve"> </t>
        </is>
      </c>
    </row>
    <row r="18">
      <c r="A18" s="4" t="inlineStr">
        <is>
          <t>Long lived assets, right-of-use asset and intangible assets</t>
        </is>
      </c>
      <c r="B18" s="5" t="n">
        <v>161794526</v>
      </c>
      <c r="C18" s="7" t="n">
        <v>22165759</v>
      </c>
      <c r="D18" s="4" t="inlineStr">
        <is>
          <t xml:space="preserve"> </t>
        </is>
      </c>
    </row>
    <row r="19">
      <c r="A19" s="4" t="inlineStr">
        <is>
          <t>Operating segments | Bitcoin Mining Business</t>
        </is>
      </c>
      <c r="B19" s="4" t="inlineStr">
        <is>
          <t xml:space="preserve"> </t>
        </is>
      </c>
      <c r="C19" s="4" t="inlineStr">
        <is>
          <t xml:space="preserve"> </t>
        </is>
      </c>
      <c r="D19" s="4" t="inlineStr">
        <is>
          <t xml:space="preserve"> </t>
        </is>
      </c>
    </row>
    <row r="20">
      <c r="A20" s="3" t="inlineStr">
        <is>
          <t>SUMMARY OF SIGNIFICANT ACCOUNTING</t>
        </is>
      </c>
      <c r="B20" s="4" t="inlineStr">
        <is>
          <t xml:space="preserve"> </t>
        </is>
      </c>
      <c r="C20" s="4" t="inlineStr">
        <is>
          <t xml:space="preserve"> </t>
        </is>
      </c>
      <c r="D20" s="4" t="inlineStr">
        <is>
          <t xml:space="preserve"> </t>
        </is>
      </c>
    </row>
    <row r="21">
      <c r="A21" s="4" t="inlineStr">
        <is>
          <t>Long lived assets, right-of-use asset and intangible assets</t>
        </is>
      </c>
      <c r="B21" s="5" t="n">
        <v>1772319041</v>
      </c>
      <c r="C21" s="4" t="inlineStr">
        <is>
          <t xml:space="preserve"> </t>
        </is>
      </c>
      <c r="D21" s="4" t="inlineStr">
        <is>
          <t xml:space="preserve"> </t>
        </is>
      </c>
    </row>
    <row r="22">
      <c r="A22" s="4" t="inlineStr">
        <is>
          <t>Operating segments | Bitcoin Mining Business | Asia, other than China</t>
        </is>
      </c>
      <c r="B22" s="4" t="inlineStr">
        <is>
          <t xml:space="preserve"> </t>
        </is>
      </c>
      <c r="C22" s="4" t="inlineStr">
        <is>
          <t xml:space="preserve"> </t>
        </is>
      </c>
      <c r="D22" s="4" t="inlineStr">
        <is>
          <t xml:space="preserve"> </t>
        </is>
      </c>
    </row>
    <row r="23">
      <c r="A23" s="3" t="inlineStr">
        <is>
          <t>SUMMARY OF SIGNIFICANT ACCOUNTING</t>
        </is>
      </c>
      <c r="B23" s="4" t="inlineStr">
        <is>
          <t xml:space="preserve"> </t>
        </is>
      </c>
      <c r="C23" s="4" t="inlineStr">
        <is>
          <t xml:space="preserve"> </t>
        </is>
      </c>
      <c r="D23" s="4" t="inlineStr">
        <is>
          <t xml:space="preserve"> </t>
        </is>
      </c>
    </row>
    <row r="24">
      <c r="A24" s="4" t="inlineStr">
        <is>
          <t>Long lived assets, right-of-use asset and intangible assets</t>
        </is>
      </c>
      <c r="B24" s="5" t="n">
        <v>272184391</v>
      </c>
      <c r="C24" s="4" t="inlineStr">
        <is>
          <t xml:space="preserve"> </t>
        </is>
      </c>
      <c r="D24" s="4" t="inlineStr">
        <is>
          <t xml:space="preserve"> </t>
        </is>
      </c>
    </row>
    <row r="25">
      <c r="A25" s="4" t="inlineStr">
        <is>
          <t>Operating segments | Bitcoin Mining Business | North America</t>
        </is>
      </c>
      <c r="B25" s="4" t="inlineStr">
        <is>
          <t xml:space="preserve"> </t>
        </is>
      </c>
      <c r="C25" s="4" t="inlineStr">
        <is>
          <t xml:space="preserve"> </t>
        </is>
      </c>
      <c r="D25" s="4" t="inlineStr">
        <is>
          <t xml:space="preserve"> </t>
        </is>
      </c>
    </row>
    <row r="26">
      <c r="A26" s="3" t="inlineStr">
        <is>
          <t>SUMMARY OF SIGNIFICANT ACCOUNTING</t>
        </is>
      </c>
      <c r="B26" s="4" t="inlineStr">
        <is>
          <t xml:space="preserve"> </t>
        </is>
      </c>
      <c r="C26" s="4" t="inlineStr">
        <is>
          <t xml:space="preserve"> </t>
        </is>
      </c>
      <c r="D26" s="4" t="inlineStr">
        <is>
          <t xml:space="preserve"> </t>
        </is>
      </c>
    </row>
    <row r="27">
      <c r="A27" s="4" t="inlineStr">
        <is>
          <t>Long lived assets, right-of-use asset and intangible assets</t>
        </is>
      </c>
      <c r="B27" s="5" t="n">
        <v>677447294</v>
      </c>
      <c r="C27" s="4" t="inlineStr">
        <is>
          <t xml:space="preserve"> </t>
        </is>
      </c>
      <c r="D27" s="4" t="inlineStr">
        <is>
          <t xml:space="preserve"> </t>
        </is>
      </c>
    </row>
    <row r="28">
      <c r="A28" s="4" t="inlineStr">
        <is>
          <t>Operating segments | Bitcoin Mining Business | Africa</t>
        </is>
      </c>
      <c r="B28" s="4" t="inlineStr">
        <is>
          <t xml:space="preserve"> </t>
        </is>
      </c>
      <c r="C28" s="4" t="inlineStr">
        <is>
          <t xml:space="preserve"> </t>
        </is>
      </c>
      <c r="D28" s="4" t="inlineStr">
        <is>
          <t xml:space="preserve"> </t>
        </is>
      </c>
    </row>
    <row r="29">
      <c r="A29" s="3" t="inlineStr">
        <is>
          <t>SUMMARY OF SIGNIFICANT ACCOUNTING</t>
        </is>
      </c>
      <c r="B29" s="4" t="inlineStr">
        <is>
          <t xml:space="preserve"> </t>
        </is>
      </c>
      <c r="C29" s="4" t="inlineStr">
        <is>
          <t xml:space="preserve"> </t>
        </is>
      </c>
      <c r="D29" s="4" t="inlineStr">
        <is>
          <t xml:space="preserve"> </t>
        </is>
      </c>
    </row>
    <row r="30">
      <c r="A30" s="4" t="inlineStr">
        <is>
          <t>Long lived assets, right-of-use asset and intangible assets</t>
        </is>
      </c>
      <c r="B30" s="5" t="n">
        <v>660892830</v>
      </c>
      <c r="C30" s="4" t="inlineStr">
        <is>
          <t xml:space="preserve"> </t>
        </is>
      </c>
      <c r="D30" s="4" t="inlineStr">
        <is>
          <t xml:space="preserve"> </t>
        </is>
      </c>
    </row>
    <row r="31">
      <c r="A31" s="4" t="inlineStr">
        <is>
          <t>Operating segments | Bitcoin Mining Business | Others</t>
        </is>
      </c>
      <c r="B31" s="4" t="inlineStr">
        <is>
          <t xml:space="preserve"> </t>
        </is>
      </c>
      <c r="C31" s="4" t="inlineStr">
        <is>
          <t xml:space="preserve"> </t>
        </is>
      </c>
      <c r="D31" s="4" t="inlineStr">
        <is>
          <t xml:space="preserve"> </t>
        </is>
      </c>
    </row>
    <row r="32">
      <c r="A32" s="3" t="inlineStr">
        <is>
          <t>SUMMARY OF SIGNIFICANT ACCOUNTING</t>
        </is>
      </c>
      <c r="B32" s="4" t="inlineStr">
        <is>
          <t xml:space="preserve"> </t>
        </is>
      </c>
      <c r="C32" s="4" t="inlineStr">
        <is>
          <t xml:space="preserve"> </t>
        </is>
      </c>
      <c r="D32" s="4" t="inlineStr">
        <is>
          <t xml:space="preserve"> </t>
        </is>
      </c>
    </row>
    <row r="33">
      <c r="A33" s="4" t="inlineStr">
        <is>
          <t>Long lived assets, right-of-use asset and intangible assets</t>
        </is>
      </c>
      <c r="B33" s="5" t="n">
        <v>161794526</v>
      </c>
      <c r="C33" s="4" t="inlineStr">
        <is>
          <t xml:space="preserve"> </t>
        </is>
      </c>
      <c r="D33" s="4" t="inlineStr">
        <is>
          <t xml:space="preserve"> </t>
        </is>
      </c>
    </row>
    <row r="34">
      <c r="A34" s="4" t="inlineStr">
        <is>
          <t>Operating segments | Automobile and Related Business</t>
        </is>
      </c>
      <c r="B34" s="4" t="inlineStr">
        <is>
          <t xml:space="preserve"> </t>
        </is>
      </c>
      <c r="C34" s="4" t="inlineStr">
        <is>
          <t xml:space="preserve"> </t>
        </is>
      </c>
      <c r="D34" s="4" t="inlineStr">
        <is>
          <t xml:space="preserve"> </t>
        </is>
      </c>
    </row>
    <row r="35">
      <c r="A35" s="3" t="inlineStr">
        <is>
          <t>SUMMARY OF SIGNIFICANT ACCOUNTING</t>
        </is>
      </c>
      <c r="B35" s="4" t="inlineStr">
        <is>
          <t xml:space="preserve"> </t>
        </is>
      </c>
      <c r="C35" s="4" t="inlineStr">
        <is>
          <t xml:space="preserve"> </t>
        </is>
      </c>
      <c r="D35" s="4" t="inlineStr">
        <is>
          <t xml:space="preserve"> </t>
        </is>
      </c>
    </row>
    <row r="36">
      <c r="A36" s="4" t="inlineStr">
        <is>
          <t>Long lived assets, right-of-use asset and intangible assets</t>
        </is>
      </c>
      <c r="B36" s="5" t="n">
        <v>49109153</v>
      </c>
      <c r="C36" s="4" t="inlineStr">
        <is>
          <t xml:space="preserve"> </t>
        </is>
      </c>
      <c r="D36" s="4" t="inlineStr">
        <is>
          <t xml:space="preserve"> </t>
        </is>
      </c>
    </row>
    <row r="37">
      <c r="A37" s="4" t="inlineStr">
        <is>
          <t>Operating segments | Automobile and Related Business | Mainland China</t>
        </is>
      </c>
      <c r="B37" s="4" t="inlineStr">
        <is>
          <t xml:space="preserve"> </t>
        </is>
      </c>
      <c r="C37" s="4" t="inlineStr">
        <is>
          <t xml:space="preserve"> </t>
        </is>
      </c>
      <c r="D37" s="4" t="inlineStr">
        <is>
          <t xml:space="preserve"> </t>
        </is>
      </c>
    </row>
    <row r="38">
      <c r="A38" s="3" t="inlineStr">
        <is>
          <t>SUMMARY OF SIGNIFICANT ACCOUNTING</t>
        </is>
      </c>
      <c r="B38" s="4" t="inlineStr">
        <is>
          <t xml:space="preserve"> </t>
        </is>
      </c>
      <c r="C38" s="4" t="inlineStr">
        <is>
          <t xml:space="preserve"> </t>
        </is>
      </c>
      <c r="D38" s="4" t="inlineStr">
        <is>
          <t xml:space="preserve"> </t>
        </is>
      </c>
    </row>
    <row r="39">
      <c r="A39" s="4" t="inlineStr">
        <is>
          <t>Long lived assets, right-of-use asset and intangible assets</t>
        </is>
      </c>
      <c r="B39" s="5" t="n">
        <v>48631338</v>
      </c>
      <c r="C39" s="4" t="inlineStr">
        <is>
          <t xml:space="preserve"> </t>
        </is>
      </c>
      <c r="D39" s="4" t="inlineStr">
        <is>
          <t xml:space="preserve"> </t>
        </is>
      </c>
    </row>
    <row r="40">
      <c r="A40" s="4" t="inlineStr">
        <is>
          <t>Operating segments | Automobile and Related Business | Asia, other than China</t>
        </is>
      </c>
      <c r="B40" s="4" t="inlineStr">
        <is>
          <t xml:space="preserve"> </t>
        </is>
      </c>
      <c r="C40" s="4" t="inlineStr">
        <is>
          <t xml:space="preserve"> </t>
        </is>
      </c>
      <c r="D40" s="4" t="inlineStr">
        <is>
          <t xml:space="preserve"> </t>
        </is>
      </c>
    </row>
    <row r="41">
      <c r="A41" s="3" t="inlineStr">
        <is>
          <t>SUMMARY OF SIGNIFICANT ACCOUNTING</t>
        </is>
      </c>
      <c r="B41" s="4" t="inlineStr">
        <is>
          <t xml:space="preserve"> </t>
        </is>
      </c>
      <c r="C41" s="4" t="inlineStr">
        <is>
          <t xml:space="preserve"> </t>
        </is>
      </c>
      <c r="D41" s="4" t="inlineStr">
        <is>
          <t xml:space="preserve"> </t>
        </is>
      </c>
    </row>
    <row r="42">
      <c r="A42" s="4" t="inlineStr">
        <is>
          <t>Long lived assets, right-of-use asset and intangible assets</t>
        </is>
      </c>
      <c r="B42" s="5" t="n">
        <v>477815</v>
      </c>
      <c r="C42" s="4" t="inlineStr">
        <is>
          <t xml:space="preserve"> </t>
        </is>
      </c>
      <c r="D42" s="4" t="inlineStr">
        <is>
          <t xml:space="preserve"> </t>
        </is>
      </c>
    </row>
    <row r="43">
      <c r="A43" s="4" t="inlineStr">
        <is>
          <t>Reconciling items</t>
        </is>
      </c>
      <c r="B43" s="4" t="inlineStr">
        <is>
          <t xml:space="preserve"> </t>
        </is>
      </c>
      <c r="C43" s="4" t="inlineStr">
        <is>
          <t xml:space="preserve"> </t>
        </is>
      </c>
      <c r="D43" s="4" t="inlineStr">
        <is>
          <t xml:space="preserve"> </t>
        </is>
      </c>
    </row>
    <row r="44">
      <c r="A44" s="3" t="inlineStr">
        <is>
          <t>SUMMARY OF SIGNIFICANT ACCOUNTING</t>
        </is>
      </c>
      <c r="B44" s="4" t="inlineStr">
        <is>
          <t xml:space="preserve"> </t>
        </is>
      </c>
      <c r="C44" s="4" t="inlineStr">
        <is>
          <t xml:space="preserve"> </t>
        </is>
      </c>
      <c r="D44" s="4" t="inlineStr">
        <is>
          <t xml:space="preserve"> </t>
        </is>
      </c>
    </row>
    <row r="45">
      <c r="A45" s="4" t="inlineStr">
        <is>
          <t>Long lived assets, right-of-use asset and intangible assets</t>
        </is>
      </c>
      <c r="B45" s="5" t="n">
        <v>45739950</v>
      </c>
      <c r="C45" s="4" t="inlineStr">
        <is>
          <t xml:space="preserve"> </t>
        </is>
      </c>
      <c r="D45" s="4" t="inlineStr">
        <is>
          <t xml:space="preserve"> </t>
        </is>
      </c>
    </row>
    <row r="46">
      <c r="A46" s="4" t="inlineStr">
        <is>
          <t>Reconciling items | Mainland China</t>
        </is>
      </c>
      <c r="B46" s="4" t="inlineStr">
        <is>
          <t xml:space="preserve"> </t>
        </is>
      </c>
      <c r="C46" s="4" t="inlineStr">
        <is>
          <t xml:space="preserve"> </t>
        </is>
      </c>
      <c r="D46" s="4" t="inlineStr">
        <is>
          <t xml:space="preserve"> </t>
        </is>
      </c>
    </row>
    <row r="47">
      <c r="A47" s="3" t="inlineStr">
        <is>
          <t>SUMMARY OF SIGNIFICANT ACCOUNTING</t>
        </is>
      </c>
      <c r="B47" s="4" t="inlineStr">
        <is>
          <t xml:space="preserve"> </t>
        </is>
      </c>
      <c r="C47" s="4" t="inlineStr">
        <is>
          <t xml:space="preserve"> </t>
        </is>
      </c>
      <c r="D47" s="4" t="inlineStr">
        <is>
          <t xml:space="preserve"> </t>
        </is>
      </c>
    </row>
    <row r="48">
      <c r="A48" s="4" t="inlineStr">
        <is>
          <t>Long lived assets, right-of-use asset and intangible assets</t>
        </is>
      </c>
      <c r="B48" s="5" t="n">
        <v>44394100</v>
      </c>
      <c r="C48" s="4" t="inlineStr">
        <is>
          <t xml:space="preserve"> </t>
        </is>
      </c>
      <c r="D48" s="4" t="inlineStr">
        <is>
          <t xml:space="preserve"> </t>
        </is>
      </c>
    </row>
    <row r="49">
      <c r="A49" s="4" t="inlineStr">
        <is>
          <t>Reconciling items | Asia, other than China</t>
        </is>
      </c>
      <c r="B49" s="4" t="inlineStr">
        <is>
          <t xml:space="preserve"> </t>
        </is>
      </c>
      <c r="C49" s="4" t="inlineStr">
        <is>
          <t xml:space="preserve"> </t>
        </is>
      </c>
      <c r="D49" s="4" t="inlineStr">
        <is>
          <t xml:space="preserve"> </t>
        </is>
      </c>
    </row>
    <row r="50">
      <c r="A50" s="3" t="inlineStr">
        <is>
          <t>SUMMARY OF SIGNIFICANT ACCOUNTING</t>
        </is>
      </c>
      <c r="B50" s="4" t="inlineStr">
        <is>
          <t xml:space="preserve"> </t>
        </is>
      </c>
      <c r="C50" s="4" t="inlineStr">
        <is>
          <t xml:space="preserve"> </t>
        </is>
      </c>
      <c r="D50" s="4" t="inlineStr">
        <is>
          <t xml:space="preserve"> </t>
        </is>
      </c>
    </row>
    <row r="51">
      <c r="A51" s="4" t="inlineStr">
        <is>
          <t>Long lived assets, right-of-use asset and intangible assets</t>
        </is>
      </c>
      <c r="B51" s="6" t="n">
        <v>1345850</v>
      </c>
      <c r="C51" s="4" t="inlineStr">
        <is>
          <t xml:space="preserve"> </t>
        </is>
      </c>
      <c r="D5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Income By Segment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04488547</v>
      </c>
      <c r="C4" s="7" t="n">
        <v>110214479</v>
      </c>
      <c r="D4" s="6" t="n">
        <v>1701918741</v>
      </c>
      <c r="E4" s="7" t="n">
        <v>1701918741</v>
      </c>
      <c r="F4" s="6" t="n">
        <v>1980453461</v>
      </c>
    </row>
    <row r="5">
      <c r="A5" s="3" t="inlineStr">
        <is>
          <t>Less: Operating cost and other releva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 - staff costs</t>
        </is>
      </c>
      <c r="B6" s="5" t="n">
        <v>57977937</v>
      </c>
      <c r="C6" s="5" t="n">
        <v>7942945</v>
      </c>
      <c r="D6" s="5" t="n">
        <v>87602016</v>
      </c>
      <c r="E6" s="4" t="inlineStr">
        <is>
          <t xml:space="preserve"> </t>
        </is>
      </c>
      <c r="F6" s="5" t="n">
        <v>105613337</v>
      </c>
    </row>
    <row r="7">
      <c r="A7" s="4" t="inlineStr">
        <is>
          <t>Cost of revenue - others</t>
        </is>
      </c>
      <c r="B7" s="5" t="n">
        <v>9024250</v>
      </c>
      <c r="C7" s="5" t="n">
        <v>1236317</v>
      </c>
      <c r="D7" s="5" t="n">
        <v>84057025</v>
      </c>
      <c r="E7" s="4" t="inlineStr">
        <is>
          <t xml:space="preserve"> </t>
        </is>
      </c>
      <c r="F7" s="5" t="n">
        <v>45337379</v>
      </c>
    </row>
    <row r="8">
      <c r="A8" s="4" t="inlineStr">
        <is>
          <t>Net gain on risk assurance liabilities</t>
        </is>
      </c>
      <c r="B8" s="5" t="n">
        <v>27801042</v>
      </c>
      <c r="C8" s="5" t="n">
        <v>3808727</v>
      </c>
      <c r="D8" s="5" t="n">
        <v>-25631610</v>
      </c>
      <c r="E8" s="4" t="inlineStr">
        <is>
          <t xml:space="preserve"> </t>
        </is>
      </c>
      <c r="F8" s="4" t="inlineStr">
        <is>
          <t xml:space="preserve"> </t>
        </is>
      </c>
    </row>
    <row r="9">
      <c r="A9" s="4" t="inlineStr">
        <is>
          <t>Provision (net recovery on provision) for credit losses</t>
        </is>
      </c>
      <c r="B9" s="5" t="n">
        <v>-269865102</v>
      </c>
      <c r="C9" s="5" t="n">
        <v>-36971367</v>
      </c>
      <c r="D9" s="5" t="n">
        <v>-136485155</v>
      </c>
      <c r="E9" s="4" t="inlineStr">
        <is>
          <t xml:space="preserve"> </t>
        </is>
      </c>
      <c r="F9" s="5" t="n">
        <v>319359716</v>
      </c>
    </row>
    <row r="10">
      <c r="A10" s="4" t="inlineStr">
        <is>
          <t>Sales and marketing expense</t>
        </is>
      </c>
      <c r="B10" s="4" t="inlineStr">
        <is>
          <t xml:space="preserve"> </t>
        </is>
      </c>
      <c r="C10" s="4" t="inlineStr">
        <is>
          <t xml:space="preserve"> </t>
        </is>
      </c>
      <c r="D10" s="5" t="n">
        <v>38921589</v>
      </c>
      <c r="E10" s="4" t="inlineStr">
        <is>
          <t xml:space="preserve"> </t>
        </is>
      </c>
      <c r="F10" s="5" t="n">
        <v>132779488</v>
      </c>
    </row>
    <row r="11">
      <c r="A11" s="4" t="inlineStr">
        <is>
          <t>Research and development expense</t>
        </is>
      </c>
      <c r="B11" s="5" t="n">
        <v>5467033</v>
      </c>
      <c r="C11" s="5" t="n">
        <v>748980</v>
      </c>
      <c r="D11" s="5" t="n">
        <v>30114175</v>
      </c>
      <c r="E11" s="4" t="inlineStr">
        <is>
          <t xml:space="preserve"> </t>
        </is>
      </c>
      <c r="F11" s="5" t="n">
        <v>45958842</v>
      </c>
    </row>
    <row r="12">
      <c r="A12" s="4" t="inlineStr">
        <is>
          <t>Loss from change in fair value of receivable for bitcoin collateral</t>
        </is>
      </c>
      <c r="B12" s="5" t="n">
        <v>25150893</v>
      </c>
      <c r="C12" s="5" t="n">
        <v>3445658</v>
      </c>
      <c r="D12" s="4" t="inlineStr">
        <is>
          <t xml:space="preserve"> </t>
        </is>
      </c>
      <c r="E12" s="4" t="inlineStr">
        <is>
          <t xml:space="preserve"> </t>
        </is>
      </c>
      <c r="F12" s="4" t="inlineStr">
        <is>
          <t xml:space="preserve"> </t>
        </is>
      </c>
    </row>
    <row r="13">
      <c r="A13" s="4" t="inlineStr">
        <is>
          <t>Interest expense</t>
        </is>
      </c>
      <c r="B13" s="5" t="n">
        <v>659217</v>
      </c>
      <c r="C13" s="5" t="n">
        <v>90312</v>
      </c>
      <c r="D13" s="5" t="n">
        <v>4099783</v>
      </c>
      <c r="E13" s="4" t="inlineStr">
        <is>
          <t xml:space="preserve"> </t>
        </is>
      </c>
      <c r="F13" s="5" t="n">
        <v>16809263</v>
      </c>
    </row>
    <row r="14">
      <c r="A14" s="4" t="inlineStr">
        <is>
          <t>Other expenses</t>
        </is>
      </c>
      <c r="B14" s="5" t="n">
        <v>2116893</v>
      </c>
      <c r="C14" s="5" t="n">
        <v>290013</v>
      </c>
      <c r="D14" s="5" t="n">
        <v>1624789</v>
      </c>
      <c r="E14" s="4" t="inlineStr">
        <is>
          <t xml:space="preserve"> </t>
        </is>
      </c>
      <c r="F14" s="5" t="n">
        <v>2465972</v>
      </c>
    </row>
    <row r="15">
      <c r="A15" s="3" t="inlineStr">
        <is>
          <t>Reconciliations to income before 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t>
        </is>
      </c>
      <c r="B16" s="4" t="inlineStr">
        <is>
          <t xml:space="preserve"> </t>
        </is>
      </c>
      <c r="C16" s="4" t="inlineStr">
        <is>
          <t xml:space="preserve"> </t>
        </is>
      </c>
      <c r="D16" s="5" t="n">
        <v>156966463</v>
      </c>
      <c r="E16" s="4" t="inlineStr">
        <is>
          <t xml:space="preserve"> </t>
        </is>
      </c>
      <c r="F16" s="5" t="n">
        <v>299545363</v>
      </c>
    </row>
    <row r="17">
      <c r="A17" s="4" t="inlineStr">
        <is>
          <t>Interest income</t>
        </is>
      </c>
      <c r="B17" s="5" t="n">
        <v>-106317885</v>
      </c>
      <c r="C17" s="5" t="n">
        <v>-14565491</v>
      </c>
      <c r="D17" s="5" t="n">
        <v>-79164929</v>
      </c>
      <c r="E17" s="4" t="inlineStr">
        <is>
          <t xml:space="preserve"> </t>
        </is>
      </c>
      <c r="F17" s="5" t="n">
        <v>-43732652</v>
      </c>
    </row>
    <row r="18">
      <c r="A18" s="4" t="inlineStr">
        <is>
          <t>Net investment income (loss)</t>
        </is>
      </c>
      <c r="B18" s="5" t="n">
        <v>8788576</v>
      </c>
      <c r="C18" s="5" t="n">
        <v>1204030</v>
      </c>
      <c r="D18" s="5" t="n">
        <v>24093019</v>
      </c>
      <c r="E18" s="4" t="inlineStr">
        <is>
          <t xml:space="preserve"> </t>
        </is>
      </c>
      <c r="F18" s="5" t="n">
        <v>-9810585</v>
      </c>
    </row>
    <row r="19">
      <c r="A19" s="4" t="inlineStr">
        <is>
          <t>Foreign exchange gain, net</t>
        </is>
      </c>
      <c r="B19" s="5" t="n">
        <v>-1650777</v>
      </c>
      <c r="C19" s="5" t="n">
        <v>-226156</v>
      </c>
      <c r="D19" s="5" t="n">
        <v>-1099229</v>
      </c>
      <c r="E19" s="4" t="inlineStr">
        <is>
          <t xml:space="preserve"> </t>
        </is>
      </c>
      <c r="F19" s="5" t="n">
        <v>-5918231</v>
      </c>
    </row>
    <row r="20">
      <c r="A20" s="4" t="inlineStr">
        <is>
          <t>Other income</t>
        </is>
      </c>
      <c r="B20" s="5" t="n">
        <v>-8261705</v>
      </c>
      <c r="C20" s="5" t="n">
        <v>-1131849</v>
      </c>
      <c r="D20" s="5" t="n">
        <v>-30701851</v>
      </c>
      <c r="E20" s="4" t="inlineStr">
        <is>
          <t xml:space="preserve"> </t>
        </is>
      </c>
      <c r="F20" s="5" t="n">
        <v>-52066718</v>
      </c>
    </row>
    <row r="21">
      <c r="A21" s="4" t="inlineStr">
        <is>
          <t>Net income (loss) before income taxes</t>
        </is>
      </c>
      <c r="B21" s="5" t="n">
        <v>301136619</v>
      </c>
      <c r="C21" s="5" t="n">
        <v>41255550</v>
      </c>
      <c r="D21" s="6" t="n">
        <v>55583429</v>
      </c>
      <c r="E21" s="4" t="inlineStr">
        <is>
          <t xml:space="preserve"> </t>
        </is>
      </c>
      <c r="F21" s="6" t="n">
        <v>-874511343</v>
      </c>
    </row>
    <row r="22">
      <c r="A22" s="4" t="inlineStr">
        <is>
          <t>Operating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804488547</v>
      </c>
      <c r="C24" s="5" t="n">
        <v>110214479</v>
      </c>
      <c r="D24" s="4" t="inlineStr">
        <is>
          <t xml:space="preserve"> </t>
        </is>
      </c>
      <c r="E24" s="4" t="inlineStr">
        <is>
          <t xml:space="preserve"> </t>
        </is>
      </c>
      <c r="F24" s="4" t="inlineStr">
        <is>
          <t xml:space="preserve"> </t>
        </is>
      </c>
    </row>
    <row r="25">
      <c r="A25" s="3" t="inlineStr">
        <is>
          <t>Less: Operating cost and other relevant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of mining service - hosting expenses</t>
        </is>
      </c>
      <c r="B26" s="5" t="n">
        <v>461126199</v>
      </c>
      <c r="C26" s="5" t="n">
        <v>63174030</v>
      </c>
      <c r="D26" s="4" t="inlineStr">
        <is>
          <t xml:space="preserve"> </t>
        </is>
      </c>
      <c r="E26" s="4" t="inlineStr">
        <is>
          <t xml:space="preserve"> </t>
        </is>
      </c>
      <c r="F26" s="4" t="inlineStr">
        <is>
          <t xml:space="preserve"> </t>
        </is>
      </c>
    </row>
    <row r="27">
      <c r="A27" s="4" t="inlineStr">
        <is>
          <t>Cost of revenue - depreciations</t>
        </is>
      </c>
      <c r="B27" s="5" t="n">
        <v>84232337</v>
      </c>
      <c r="C27" s="5" t="n">
        <v>11539783</v>
      </c>
      <c r="D27" s="4" t="inlineStr">
        <is>
          <t xml:space="preserve"> </t>
        </is>
      </c>
      <c r="E27" s="4" t="inlineStr">
        <is>
          <t xml:space="preserve"> </t>
        </is>
      </c>
      <c r="F27" s="4" t="inlineStr">
        <is>
          <t xml:space="preserve"> </t>
        </is>
      </c>
    </row>
    <row r="28">
      <c r="A28" s="4" t="inlineStr">
        <is>
          <t>Cost of revenue - staff costs</t>
        </is>
      </c>
      <c r="B28" s="5" t="n">
        <v>57977937</v>
      </c>
      <c r="C28" s="5" t="n">
        <v>7942945</v>
      </c>
      <c r="D28" s="4" t="inlineStr">
        <is>
          <t xml:space="preserve"> </t>
        </is>
      </c>
      <c r="E28" s="4" t="inlineStr">
        <is>
          <t xml:space="preserve"> </t>
        </is>
      </c>
      <c r="F28" s="4" t="inlineStr">
        <is>
          <t xml:space="preserve"> </t>
        </is>
      </c>
    </row>
    <row r="29">
      <c r="A29" s="4" t="inlineStr">
        <is>
          <t>Cost of revenue - others</t>
        </is>
      </c>
      <c r="B29" s="5" t="n">
        <v>26043077</v>
      </c>
      <c r="C29" s="5" t="n">
        <v>3567886</v>
      </c>
      <c r="D29" s="4" t="inlineStr">
        <is>
          <t xml:space="preserve"> </t>
        </is>
      </c>
      <c r="E29" s="4" t="inlineStr">
        <is>
          <t xml:space="preserve"> </t>
        </is>
      </c>
      <c r="F29" s="4" t="inlineStr">
        <is>
          <t xml:space="preserve"> </t>
        </is>
      </c>
    </row>
    <row r="30">
      <c r="A30" s="4" t="inlineStr">
        <is>
          <t>Net gain on risk assurance liabilities</t>
        </is>
      </c>
      <c r="B30" s="5" t="n">
        <v>-27801042</v>
      </c>
      <c r="C30" s="5" t="n">
        <v>-3808727</v>
      </c>
      <c r="D30" s="4" t="inlineStr">
        <is>
          <t xml:space="preserve"> </t>
        </is>
      </c>
      <c r="E30" s="4" t="inlineStr">
        <is>
          <t xml:space="preserve"> </t>
        </is>
      </c>
      <c r="F30" s="4" t="inlineStr">
        <is>
          <t xml:space="preserve"> </t>
        </is>
      </c>
    </row>
    <row r="31">
      <c r="A31" s="4" t="inlineStr">
        <is>
          <t>Provision (net recovery on provision) for credit losses</t>
        </is>
      </c>
      <c r="B31" s="5" t="n">
        <v>-269865102</v>
      </c>
      <c r="C31" s="5" t="n">
        <v>-36971367</v>
      </c>
      <c r="D31" s="4" t="inlineStr">
        <is>
          <t xml:space="preserve"> </t>
        </is>
      </c>
      <c r="E31" s="4" t="inlineStr">
        <is>
          <t xml:space="preserve"> </t>
        </is>
      </c>
      <c r="F31" s="4" t="inlineStr">
        <is>
          <t xml:space="preserve"> </t>
        </is>
      </c>
    </row>
    <row r="32">
      <c r="A32" s="4" t="inlineStr">
        <is>
          <t>Sales and marketing expense - staff costs</t>
        </is>
      </c>
      <c r="B32" s="5" t="n">
        <v>10367620</v>
      </c>
      <c r="C32" s="5" t="n">
        <v>1420358</v>
      </c>
      <c r="D32" s="4" t="inlineStr">
        <is>
          <t xml:space="preserve"> </t>
        </is>
      </c>
      <c r="E32" s="4" t="inlineStr">
        <is>
          <t xml:space="preserve"> </t>
        </is>
      </c>
      <c r="F32" s="4" t="inlineStr">
        <is>
          <t xml:space="preserve"> </t>
        </is>
      </c>
    </row>
    <row r="33">
      <c r="A33" s="4" t="inlineStr">
        <is>
          <t>Sales and marketing expense</t>
        </is>
      </c>
      <c r="B33" s="5" t="n">
        <v>2731700</v>
      </c>
      <c r="C33" s="5" t="n">
        <v>374241</v>
      </c>
      <c r="D33" s="4" t="inlineStr">
        <is>
          <t xml:space="preserve"> </t>
        </is>
      </c>
      <c r="E33" s="4" t="inlineStr">
        <is>
          <t xml:space="preserve"> </t>
        </is>
      </c>
      <c r="F33" s="4" t="inlineStr">
        <is>
          <t xml:space="preserve"> </t>
        </is>
      </c>
    </row>
    <row r="34">
      <c r="A34" s="4" t="inlineStr">
        <is>
          <t>Research and development expense</t>
        </is>
      </c>
      <c r="B34" s="5" t="n">
        <v>5467033</v>
      </c>
      <c r="C34" s="5" t="n">
        <v>748980</v>
      </c>
      <c r="D34" s="4" t="inlineStr">
        <is>
          <t xml:space="preserve"> </t>
        </is>
      </c>
      <c r="E34" s="4" t="inlineStr">
        <is>
          <t xml:space="preserve"> </t>
        </is>
      </c>
      <c r="F34" s="4" t="inlineStr">
        <is>
          <t xml:space="preserve"> </t>
        </is>
      </c>
    </row>
    <row r="35">
      <c r="A35" s="4" t="inlineStr">
        <is>
          <t>Loss from change in fair value of receivable for bitcoin collateral</t>
        </is>
      </c>
      <c r="B35" s="5" t="n">
        <v>25150893</v>
      </c>
      <c r="C35" s="5" t="n">
        <v>3445658</v>
      </c>
      <c r="D35" s="4" t="inlineStr">
        <is>
          <t xml:space="preserve"> </t>
        </is>
      </c>
      <c r="E35" s="4" t="inlineStr">
        <is>
          <t xml:space="preserve"> </t>
        </is>
      </c>
      <c r="F35" s="4" t="inlineStr">
        <is>
          <t xml:space="preserve"> </t>
        </is>
      </c>
    </row>
    <row r="36">
      <c r="A36" s="4" t="inlineStr">
        <is>
          <t>Interest expense</t>
        </is>
      </c>
      <c r="B36" s="5" t="n">
        <v>659217</v>
      </c>
      <c r="C36" s="5" t="n">
        <v>90312</v>
      </c>
      <c r="D36" s="4" t="inlineStr">
        <is>
          <t xml:space="preserve"> </t>
        </is>
      </c>
      <c r="E36" s="4" t="inlineStr">
        <is>
          <t xml:space="preserve"> </t>
        </is>
      </c>
      <c r="F36" s="4" t="inlineStr">
        <is>
          <t xml:space="preserve"> </t>
        </is>
      </c>
    </row>
    <row r="37">
      <c r="A37" s="4" t="inlineStr">
        <is>
          <t>Other expenses</t>
        </is>
      </c>
      <c r="B37" s="5" t="n">
        <v>2116893</v>
      </c>
      <c r="C37" s="5" t="n">
        <v>290013</v>
      </c>
      <c r="D37" s="4" t="inlineStr">
        <is>
          <t xml:space="preserve"> </t>
        </is>
      </c>
      <c r="E37" s="4" t="inlineStr">
        <is>
          <t xml:space="preserve"> </t>
        </is>
      </c>
      <c r="F37" s="4" t="inlineStr">
        <is>
          <t xml:space="preserve"> </t>
        </is>
      </c>
    </row>
    <row r="38">
      <c r="A38" s="3" t="inlineStr">
        <is>
          <t>Reconciliations to income before income tax</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 before income taxes</t>
        </is>
      </c>
      <c r="B39" s="5" t="n">
        <v>426281785</v>
      </c>
      <c r="C39" s="5" t="n">
        <v>58400367</v>
      </c>
      <c r="D39" s="4" t="inlineStr">
        <is>
          <t xml:space="preserve"> </t>
        </is>
      </c>
      <c r="E39" s="4" t="inlineStr">
        <is>
          <t xml:space="preserve"> </t>
        </is>
      </c>
      <c r="F39" s="4" t="inlineStr">
        <is>
          <t xml:space="preserve"> </t>
        </is>
      </c>
    </row>
    <row r="40">
      <c r="A40" s="4" t="inlineStr">
        <is>
          <t>Reconcili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onciliations to income before income tax</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eneral and administrative expense - staff cost</t>
        </is>
      </c>
      <c r="B42" s="5" t="n">
        <v>150831964</v>
      </c>
      <c r="C42" s="5" t="n">
        <v>20663894</v>
      </c>
      <c r="D42" s="4" t="inlineStr">
        <is>
          <t xml:space="preserve"> </t>
        </is>
      </c>
      <c r="E42" s="4" t="inlineStr">
        <is>
          <t xml:space="preserve"> </t>
        </is>
      </c>
      <c r="F42" s="4" t="inlineStr">
        <is>
          <t xml:space="preserve"> </t>
        </is>
      </c>
    </row>
    <row r="43">
      <c r="A43" s="4" t="inlineStr">
        <is>
          <t>General and administrative expense</t>
        </is>
      </c>
      <c r="B43" s="5" t="n">
        <v>99332145</v>
      </c>
      <c r="C43" s="5" t="n">
        <v>13608449</v>
      </c>
      <c r="D43" s="4" t="inlineStr">
        <is>
          <t xml:space="preserve"> </t>
        </is>
      </c>
      <c r="E43" s="4" t="inlineStr">
        <is>
          <t xml:space="preserve"> </t>
        </is>
      </c>
      <c r="F43" s="4" t="inlineStr">
        <is>
          <t xml:space="preserve"> </t>
        </is>
      </c>
    </row>
    <row r="44">
      <c r="A44" s="4" t="inlineStr">
        <is>
          <t>Interest income</t>
        </is>
      </c>
      <c r="B44" s="5" t="n">
        <v>-106317885</v>
      </c>
      <c r="C44" s="5" t="n">
        <v>-14565491</v>
      </c>
      <c r="D44" s="4" t="inlineStr">
        <is>
          <t xml:space="preserve"> </t>
        </is>
      </c>
      <c r="E44" s="4" t="inlineStr">
        <is>
          <t xml:space="preserve"> </t>
        </is>
      </c>
      <c r="F44" s="4" t="inlineStr">
        <is>
          <t xml:space="preserve"> </t>
        </is>
      </c>
    </row>
    <row r="45">
      <c r="A45" s="4" t="inlineStr">
        <is>
          <t>Net investment income (loss)</t>
        </is>
      </c>
      <c r="B45" s="5" t="n">
        <v>-8788576</v>
      </c>
      <c r="C45" s="5" t="n">
        <v>-1204030</v>
      </c>
      <c r="D45" s="4" t="inlineStr">
        <is>
          <t xml:space="preserve"> </t>
        </is>
      </c>
      <c r="E45" s="4" t="inlineStr">
        <is>
          <t xml:space="preserve"> </t>
        </is>
      </c>
      <c r="F45" s="4" t="inlineStr">
        <is>
          <t xml:space="preserve"> </t>
        </is>
      </c>
    </row>
    <row r="46">
      <c r="A46" s="4" t="inlineStr">
        <is>
          <t>Foreign exchange gain, net</t>
        </is>
      </c>
      <c r="B46" s="5" t="n">
        <v>-1650777</v>
      </c>
      <c r="C46" s="5" t="n">
        <v>-226156</v>
      </c>
      <c r="D46" s="4" t="inlineStr">
        <is>
          <t xml:space="preserve"> </t>
        </is>
      </c>
      <c r="E46" s="4" t="inlineStr">
        <is>
          <t xml:space="preserve"> </t>
        </is>
      </c>
      <c r="F46" s="4" t="inlineStr">
        <is>
          <t xml:space="preserve"> </t>
        </is>
      </c>
    </row>
    <row r="47">
      <c r="A47" s="4" t="inlineStr">
        <is>
          <t>Other income</t>
        </is>
      </c>
      <c r="B47" s="5" t="n">
        <v>-8261705</v>
      </c>
      <c r="C47" s="7" t="n">
        <v>-1131849</v>
      </c>
      <c r="D47" s="4" t="inlineStr">
        <is>
          <t xml:space="preserve"> </t>
        </is>
      </c>
      <c r="E47" s="4" t="inlineStr">
        <is>
          <t xml:space="preserve"> </t>
        </is>
      </c>
      <c r="F47" s="4" t="inlineStr">
        <is>
          <t xml:space="preserve"> </t>
        </is>
      </c>
    </row>
    <row r="48">
      <c r="A48" s="4" t="inlineStr">
        <is>
          <t>Bitcoin Mining Busin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5" t="n">
        <v>652986472</v>
      </c>
      <c r="C50" s="4" t="inlineStr">
        <is>
          <t xml:space="preserve"> </t>
        </is>
      </c>
      <c r="D50" s="4" t="inlineStr">
        <is>
          <t xml:space="preserve"> </t>
        </is>
      </c>
      <c r="E50" s="4" t="inlineStr">
        <is>
          <t xml:space="preserve"> </t>
        </is>
      </c>
      <c r="F50" s="4" t="inlineStr">
        <is>
          <t xml:space="preserve"> </t>
        </is>
      </c>
    </row>
    <row r="51">
      <c r="A51" s="4" t="inlineStr">
        <is>
          <t>Bitcoin Mining Business | Operating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652986472</v>
      </c>
      <c r="C53" s="4" t="inlineStr">
        <is>
          <t xml:space="preserve"> </t>
        </is>
      </c>
      <c r="D53" s="4" t="inlineStr">
        <is>
          <t xml:space="preserve"> </t>
        </is>
      </c>
      <c r="E53" s="4" t="inlineStr">
        <is>
          <t xml:space="preserve"> </t>
        </is>
      </c>
      <c r="F53" s="4" t="inlineStr">
        <is>
          <t xml:space="preserve"> </t>
        </is>
      </c>
    </row>
    <row r="54">
      <c r="A54" s="3" t="inlineStr">
        <is>
          <t>Less: Operating cost and other relevant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mining service - hosting expenses</t>
        </is>
      </c>
      <c r="B55" s="5" t="n">
        <v>461126199</v>
      </c>
      <c r="C55" s="4" t="inlineStr">
        <is>
          <t xml:space="preserve"> </t>
        </is>
      </c>
      <c r="D55" s="4" t="inlineStr">
        <is>
          <t xml:space="preserve"> </t>
        </is>
      </c>
      <c r="E55" s="4" t="inlineStr">
        <is>
          <t xml:space="preserve"> </t>
        </is>
      </c>
      <c r="F55" s="4" t="inlineStr">
        <is>
          <t xml:space="preserve"> </t>
        </is>
      </c>
    </row>
    <row r="56">
      <c r="A56" s="4" t="inlineStr">
        <is>
          <t>Cost of revenue - depreciations</t>
        </is>
      </c>
      <c r="B56" s="5" t="n">
        <v>84232337</v>
      </c>
      <c r="C56" s="4" t="inlineStr">
        <is>
          <t xml:space="preserve"> </t>
        </is>
      </c>
      <c r="D56" s="4" t="inlineStr">
        <is>
          <t xml:space="preserve"> </t>
        </is>
      </c>
      <c r="E56" s="4" t="inlineStr">
        <is>
          <t xml:space="preserve"> </t>
        </is>
      </c>
      <c r="F56" s="4" t="inlineStr">
        <is>
          <t xml:space="preserve"> </t>
        </is>
      </c>
    </row>
    <row r="57">
      <c r="A57" s="4" t="inlineStr">
        <is>
          <t>Provision (net recovery on provision) for credit losses</t>
        </is>
      </c>
      <c r="B57" s="5" t="n">
        <v>4913912</v>
      </c>
      <c r="C57" s="4" t="inlineStr">
        <is>
          <t xml:space="preserve"> </t>
        </is>
      </c>
      <c r="D57" s="4" t="inlineStr">
        <is>
          <t xml:space="preserve"> </t>
        </is>
      </c>
      <c r="E57" s="4" t="inlineStr">
        <is>
          <t xml:space="preserve"> </t>
        </is>
      </c>
      <c r="F57" s="4" t="inlineStr">
        <is>
          <t xml:space="preserve"> </t>
        </is>
      </c>
    </row>
    <row r="58">
      <c r="A58" s="4" t="inlineStr">
        <is>
          <t>Loss from change in fair value of receivable for bitcoin collateral</t>
        </is>
      </c>
      <c r="B58" s="5" t="n">
        <v>25150893</v>
      </c>
      <c r="C58" s="4" t="inlineStr">
        <is>
          <t xml:space="preserve"> </t>
        </is>
      </c>
      <c r="D58" s="4" t="inlineStr">
        <is>
          <t xml:space="preserve"> </t>
        </is>
      </c>
      <c r="E58" s="4" t="inlineStr">
        <is>
          <t xml:space="preserve"> </t>
        </is>
      </c>
      <c r="F58" s="4" t="inlineStr">
        <is>
          <t xml:space="preserve"> </t>
        </is>
      </c>
    </row>
    <row r="59">
      <c r="A59" s="4" t="inlineStr">
        <is>
          <t>Interest expense</t>
        </is>
      </c>
      <c r="B59" s="5" t="n">
        <v>659217</v>
      </c>
      <c r="C59" s="4" t="inlineStr">
        <is>
          <t xml:space="preserve"> </t>
        </is>
      </c>
      <c r="D59" s="4" t="inlineStr">
        <is>
          <t xml:space="preserve"> </t>
        </is>
      </c>
      <c r="E59" s="4" t="inlineStr">
        <is>
          <t xml:space="preserve"> </t>
        </is>
      </c>
      <c r="F59" s="4" t="inlineStr">
        <is>
          <t xml:space="preserve"> </t>
        </is>
      </c>
    </row>
    <row r="60">
      <c r="A60" s="3" t="inlineStr">
        <is>
          <t>Reconciliations to income before income tax</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 before income taxes</t>
        </is>
      </c>
      <c r="B61" s="5" t="n">
        <v>76903914</v>
      </c>
      <c r="C61" s="4" t="inlineStr">
        <is>
          <t xml:space="preserve"> </t>
        </is>
      </c>
      <c r="D61" s="4" t="inlineStr">
        <is>
          <t xml:space="preserve"> </t>
        </is>
      </c>
      <c r="E61" s="4" t="inlineStr">
        <is>
          <t xml:space="preserve"> </t>
        </is>
      </c>
      <c r="F61" s="4" t="inlineStr">
        <is>
          <t xml:space="preserve"> </t>
        </is>
      </c>
    </row>
    <row r="62">
      <c r="A62" s="4" t="inlineStr">
        <is>
          <t>Automobile and Related Busine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5" t="n">
        <v>151502075</v>
      </c>
      <c r="C64" s="4" t="inlineStr">
        <is>
          <t xml:space="preserve"> </t>
        </is>
      </c>
      <c r="D64" s="4" t="inlineStr">
        <is>
          <t xml:space="preserve"> </t>
        </is>
      </c>
      <c r="E64" s="4" t="inlineStr">
        <is>
          <t xml:space="preserve"> </t>
        </is>
      </c>
      <c r="F64" s="4" t="inlineStr">
        <is>
          <t xml:space="preserve"> </t>
        </is>
      </c>
    </row>
    <row r="65">
      <c r="A65" s="4" t="inlineStr">
        <is>
          <t>Automobile and Related Business | Operating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5" t="n">
        <v>151502075</v>
      </c>
      <c r="C67" s="4" t="inlineStr">
        <is>
          <t xml:space="preserve"> </t>
        </is>
      </c>
      <c r="D67" s="4" t="inlineStr">
        <is>
          <t xml:space="preserve"> </t>
        </is>
      </c>
      <c r="E67" s="4" t="inlineStr">
        <is>
          <t xml:space="preserve"> </t>
        </is>
      </c>
      <c r="F67" s="4" t="inlineStr">
        <is>
          <t xml:space="preserve"> </t>
        </is>
      </c>
    </row>
    <row r="68">
      <c r="A68" s="3" t="inlineStr">
        <is>
          <t>Less: Operating cost and other relevant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st of revenue - staff costs</t>
        </is>
      </c>
      <c r="B69" s="5" t="n">
        <v>57977937</v>
      </c>
      <c r="C69" s="4" t="inlineStr">
        <is>
          <t xml:space="preserve"> </t>
        </is>
      </c>
      <c r="D69" s="4" t="inlineStr">
        <is>
          <t xml:space="preserve"> </t>
        </is>
      </c>
      <c r="E69" s="4" t="inlineStr">
        <is>
          <t xml:space="preserve"> </t>
        </is>
      </c>
      <c r="F69" s="4" t="inlineStr">
        <is>
          <t xml:space="preserve"> </t>
        </is>
      </c>
    </row>
    <row r="70">
      <c r="A70" s="4" t="inlineStr">
        <is>
          <t>Cost of revenue - others</t>
        </is>
      </c>
      <c r="B70" s="5" t="n">
        <v>26043077</v>
      </c>
      <c r="C70" s="4" t="inlineStr">
        <is>
          <t xml:space="preserve"> </t>
        </is>
      </c>
      <c r="D70" s="4" t="inlineStr">
        <is>
          <t xml:space="preserve"> </t>
        </is>
      </c>
      <c r="E70" s="4" t="inlineStr">
        <is>
          <t xml:space="preserve"> </t>
        </is>
      </c>
      <c r="F70" s="4" t="inlineStr">
        <is>
          <t xml:space="preserve"> </t>
        </is>
      </c>
    </row>
    <row r="71">
      <c r="A71" s="4" t="inlineStr">
        <is>
          <t>Net gain on risk assurance liabilities</t>
        </is>
      </c>
      <c r="B71" s="5" t="n">
        <v>-27801042</v>
      </c>
      <c r="C71" s="4" t="inlineStr">
        <is>
          <t xml:space="preserve"> </t>
        </is>
      </c>
      <c r="D71" s="4" t="inlineStr">
        <is>
          <t xml:space="preserve"> </t>
        </is>
      </c>
      <c r="E71" s="4" t="inlineStr">
        <is>
          <t xml:space="preserve"> </t>
        </is>
      </c>
      <c r="F71" s="4" t="inlineStr">
        <is>
          <t xml:space="preserve"> </t>
        </is>
      </c>
    </row>
    <row r="72">
      <c r="A72" s="4" t="inlineStr">
        <is>
          <t>Provision (net recovery on provision) for credit losses</t>
        </is>
      </c>
      <c r="B72" s="5" t="n">
        <v>-274779014</v>
      </c>
      <c r="C72" s="4" t="inlineStr">
        <is>
          <t xml:space="preserve"> </t>
        </is>
      </c>
      <c r="D72" s="4" t="inlineStr">
        <is>
          <t xml:space="preserve"> </t>
        </is>
      </c>
      <c r="E72" s="4" t="inlineStr">
        <is>
          <t xml:space="preserve"> </t>
        </is>
      </c>
      <c r="F72" s="4" t="inlineStr">
        <is>
          <t xml:space="preserve"> </t>
        </is>
      </c>
    </row>
    <row r="73">
      <c r="A73" s="4" t="inlineStr">
        <is>
          <t>Sales and marketing expense - staff costs</t>
        </is>
      </c>
      <c r="B73" s="5" t="n">
        <v>10367620</v>
      </c>
      <c r="C73" s="4" t="inlineStr">
        <is>
          <t xml:space="preserve"> </t>
        </is>
      </c>
      <c r="D73" s="4" t="inlineStr">
        <is>
          <t xml:space="preserve"> </t>
        </is>
      </c>
      <c r="E73" s="4" t="inlineStr">
        <is>
          <t xml:space="preserve"> </t>
        </is>
      </c>
      <c r="F73" s="4" t="inlineStr">
        <is>
          <t xml:space="preserve"> </t>
        </is>
      </c>
    </row>
    <row r="74">
      <c r="A74" s="4" t="inlineStr">
        <is>
          <t>Sales and marketing expense</t>
        </is>
      </c>
      <c r="B74" s="5" t="n">
        <v>2731700</v>
      </c>
      <c r="C74" s="4" t="inlineStr">
        <is>
          <t xml:space="preserve"> </t>
        </is>
      </c>
      <c r="D74" s="4" t="inlineStr">
        <is>
          <t xml:space="preserve"> </t>
        </is>
      </c>
      <c r="E74" s="4" t="inlineStr">
        <is>
          <t xml:space="preserve"> </t>
        </is>
      </c>
      <c r="F74" s="4" t="inlineStr">
        <is>
          <t xml:space="preserve"> </t>
        </is>
      </c>
    </row>
    <row r="75">
      <c r="A75" s="4" t="inlineStr">
        <is>
          <t>Research and development expense</t>
        </is>
      </c>
      <c r="B75" s="5" t="n">
        <v>5467033</v>
      </c>
      <c r="C75" s="4" t="inlineStr">
        <is>
          <t xml:space="preserve"> </t>
        </is>
      </c>
      <c r="D75" s="4" t="inlineStr">
        <is>
          <t xml:space="preserve"> </t>
        </is>
      </c>
      <c r="E75" s="4" t="inlineStr">
        <is>
          <t xml:space="preserve"> </t>
        </is>
      </c>
      <c r="F75" s="4" t="inlineStr">
        <is>
          <t xml:space="preserve"> </t>
        </is>
      </c>
    </row>
    <row r="76">
      <c r="A76" s="4" t="inlineStr">
        <is>
          <t>Other expenses</t>
        </is>
      </c>
      <c r="B76" s="5" t="n">
        <v>2116893</v>
      </c>
      <c r="C76" s="4" t="inlineStr">
        <is>
          <t xml:space="preserve"> </t>
        </is>
      </c>
      <c r="D76" s="4" t="inlineStr">
        <is>
          <t xml:space="preserve"> </t>
        </is>
      </c>
      <c r="E76" s="4" t="inlineStr">
        <is>
          <t xml:space="preserve"> </t>
        </is>
      </c>
      <c r="F76" s="4" t="inlineStr">
        <is>
          <t xml:space="preserve"> </t>
        </is>
      </c>
    </row>
    <row r="77">
      <c r="A77" s="3" t="inlineStr">
        <is>
          <t>Reconciliations to income before income tax</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 (loss) before income taxes</t>
        </is>
      </c>
      <c r="B78" s="6" t="n">
        <v>349377871</v>
      </c>
      <c r="C78" s="4" t="inlineStr">
        <is>
          <t xml:space="preserve"> </t>
        </is>
      </c>
      <c r="D78" s="4" t="inlineStr">
        <is>
          <t xml:space="preserve"> </t>
        </is>
      </c>
      <c r="E78" s="4" t="inlineStr">
        <is>
          <t xml:space="preserve"> </t>
        </is>
      </c>
      <c r="F78" s="4" t="inlineStr">
        <is>
          <t xml:space="preserve"> </t>
        </is>
      </c>
    </row>
  </sheetData>
  <mergeCells count="2">
    <mergeCell ref="B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ssets By Segment (Detail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Restricted cash - current - others</t>
        </is>
      </c>
      <c r="B3" s="6" t="n">
        <v>10813746</v>
      </c>
      <c r="C3" s="7" t="n">
        <v>1481477</v>
      </c>
      <c r="D3" s="6" t="n">
        <v>14334937</v>
      </c>
      <c r="E3" s="6" t="n">
        <v>152688510</v>
      </c>
    </row>
    <row r="4">
      <c r="A4" s="4" t="inlineStr">
        <is>
          <t>Accounts receivable, net</t>
        </is>
      </c>
      <c r="B4" s="5" t="n">
        <v>22991951</v>
      </c>
      <c r="C4" s="5" t="n">
        <v>3149884</v>
      </c>
      <c r="D4" s="5" t="n">
        <v>64791709</v>
      </c>
      <c r="E4" s="4" t="inlineStr">
        <is>
          <t xml:space="preserve"> </t>
        </is>
      </c>
    </row>
    <row r="5">
      <c r="A5" s="4" t="inlineStr">
        <is>
          <t>Finance lease receivables - current, net of allowance of RMB9,970,622 and RMB4,248,857 (US$582,091) as of December 31, 2023 and 2024, respectively</t>
        </is>
      </c>
      <c r="B5" s="5" t="n">
        <v>20685475</v>
      </c>
      <c r="C5" s="5" t="n">
        <v>2833898</v>
      </c>
      <c r="D5" s="5" t="n">
        <v>200459435</v>
      </c>
      <c r="E5" s="4" t="inlineStr">
        <is>
          <t xml:space="preserve"> </t>
        </is>
      </c>
    </row>
    <row r="6">
      <c r="A6" s="4" t="inlineStr">
        <is>
          <t>Financing receivables, net of allowance</t>
        </is>
      </c>
      <c r="B6" s="5" t="n">
        <v>5685096</v>
      </c>
      <c r="C6" s="5" t="n">
        <v>778855</v>
      </c>
      <c r="D6" s="5" t="n">
        <v>29522035</v>
      </c>
      <c r="E6" s="4" t="inlineStr">
        <is>
          <t xml:space="preserve"> </t>
        </is>
      </c>
    </row>
    <row r="7">
      <c r="A7" s="4" t="inlineStr">
        <is>
          <t>Short-term contract asset, net</t>
        </is>
      </c>
      <c r="B7" s="5" t="n">
        <v>33719944</v>
      </c>
      <c r="C7" s="5" t="n">
        <v>4619613</v>
      </c>
      <c r="D7" s="5" t="n">
        <v>170623200</v>
      </c>
      <c r="E7" s="4" t="inlineStr">
        <is>
          <t xml:space="preserve"> </t>
        </is>
      </c>
    </row>
    <row r="8">
      <c r="A8" s="4" t="inlineStr">
        <is>
          <t>Prepayments and other current assets, net of allowance</t>
        </is>
      </c>
      <c r="B8" s="5" t="n">
        <v>226352004</v>
      </c>
      <c r="C8" s="5" t="n">
        <v>31010097</v>
      </c>
      <c r="D8" s="5" t="n">
        <v>78606808</v>
      </c>
      <c r="E8" s="4" t="inlineStr">
        <is>
          <t xml:space="preserve"> </t>
        </is>
      </c>
    </row>
    <row r="9">
      <c r="A9" s="4" t="inlineStr">
        <is>
          <t>Receivable for bitcoin collateral, net</t>
        </is>
      </c>
      <c r="B9" s="5" t="n">
        <v>617057765</v>
      </c>
      <c r="C9" s="5" t="n">
        <v>84536567</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Restricted cash - non-current</t>
        </is>
      </c>
      <c r="B11" s="5" t="n">
        <v>287425602</v>
      </c>
      <c r="C11" s="5" t="n">
        <v>39377146</v>
      </c>
      <c r="D11" s="5" t="n">
        <v>583380417</v>
      </c>
      <c r="E11" s="5" t="n">
        <v>750877306</v>
      </c>
    </row>
    <row r="12">
      <c r="A12" s="4" t="inlineStr">
        <is>
          <t>Mining machines, net</t>
        </is>
      </c>
      <c r="B12" s="5" t="n">
        <v>1772319041</v>
      </c>
      <c r="C12" s="5" t="n">
        <v>242806713</v>
      </c>
      <c r="D12" s="4" t="inlineStr">
        <is>
          <t xml:space="preserve"> </t>
        </is>
      </c>
      <c r="E12" s="4" t="inlineStr">
        <is>
          <t xml:space="preserve"> </t>
        </is>
      </c>
    </row>
    <row r="13">
      <c r="A13" s="4" t="inlineStr">
        <is>
          <t>Intangible assets, net</t>
        </is>
      </c>
      <c r="B13" s="5" t="n">
        <v>47425617</v>
      </c>
      <c r="C13" s="5" t="n">
        <v>6497283</v>
      </c>
      <c r="D13" s="5" t="n">
        <v>48373192</v>
      </c>
      <c r="E13" s="4" t="inlineStr">
        <is>
          <t xml:space="preserve"> </t>
        </is>
      </c>
    </row>
    <row r="14">
      <c r="A14" s="4" t="inlineStr">
        <is>
          <t>Long-term contract asset, net</t>
        </is>
      </c>
      <c r="B14" s="5" t="n">
        <v>17551040</v>
      </c>
      <c r="C14" s="5" t="n">
        <v>2404483</v>
      </c>
      <c r="D14" s="5" t="n">
        <v>36310769</v>
      </c>
      <c r="E14" s="4" t="inlineStr">
        <is>
          <t xml:space="preserve"> </t>
        </is>
      </c>
    </row>
    <row r="15">
      <c r="A15" s="4" t="inlineStr">
        <is>
          <t>Finance lease receivables - non-current, net of allowance of RMB 2,730,769 and RMB 260,848 (US$35,736) as of December 31, 2023 and 2024, respectively.</t>
        </is>
      </c>
      <c r="B15" s="5" t="n">
        <v>9309227</v>
      </c>
      <c r="C15" s="5" t="n">
        <v>1275359</v>
      </c>
      <c r="D15" s="5" t="n">
        <v>36426617</v>
      </c>
      <c r="E15" s="4" t="inlineStr">
        <is>
          <t xml:space="preserve"> </t>
        </is>
      </c>
    </row>
    <row r="16">
      <c r="A16" s="4" t="inlineStr">
        <is>
          <t>Other non-current assets, net</t>
        </is>
      </c>
      <c r="B16" s="5" t="n">
        <v>332471311</v>
      </c>
      <c r="C16" s="5" t="n">
        <v>45548383</v>
      </c>
      <c r="D16" s="5" t="n">
        <v>4705544</v>
      </c>
      <c r="E16" s="4" t="inlineStr">
        <is>
          <t xml:space="preserve"> </t>
        </is>
      </c>
    </row>
    <row r="17">
      <c r="A17" s="3" t="inlineStr">
        <is>
          <t>Reconciliations to tot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289629981</v>
      </c>
      <c r="C18" s="5" t="n">
        <v>176678583</v>
      </c>
      <c r="D18" s="5" t="n">
        <v>1020604191</v>
      </c>
      <c r="E18" s="6" t="n">
        <v>378917318</v>
      </c>
    </row>
    <row r="19">
      <c r="A19" s="4" t="inlineStr">
        <is>
          <t>Short-term investment</t>
        </is>
      </c>
      <c r="B19" s="5" t="n">
        <v>1231171751</v>
      </c>
      <c r="C19" s="5" t="n">
        <v>168669838</v>
      </c>
      <c r="D19" s="5" t="n">
        <v>635070394</v>
      </c>
      <c r="E19" s="4" t="inlineStr">
        <is>
          <t xml:space="preserve"> </t>
        </is>
      </c>
    </row>
    <row r="20">
      <c r="A20" s="4" t="inlineStr">
        <is>
          <t>Operating lease right-of-use assets, net</t>
        </is>
      </c>
      <c r="B20" s="5" t="n">
        <v>40788977</v>
      </c>
      <c r="C20" s="5" t="n">
        <v>5588067</v>
      </c>
      <c r="D20" s="5" t="n">
        <v>47154944</v>
      </c>
      <c r="E20" s="4" t="inlineStr">
        <is>
          <t xml:space="preserve"> </t>
        </is>
      </c>
    </row>
    <row r="21">
      <c r="A21" s="4" t="inlineStr">
        <is>
          <t>TOTAL ASSETS</t>
        </is>
      </c>
      <c r="B21" s="5" t="n">
        <v>5969323559</v>
      </c>
      <c r="C21" s="5" t="n">
        <v>817793973</v>
      </c>
      <c r="D21" s="6" t="n">
        <v>4648610014</v>
      </c>
      <c r="E21" s="4" t="inlineStr">
        <is>
          <t xml:space="preserve"> </t>
        </is>
      </c>
    </row>
    <row r="22">
      <c r="A22" s="4" t="inlineStr">
        <is>
          <t>Operating Segment</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Restricted cash - current - others</t>
        </is>
      </c>
      <c r="B24" s="5" t="n">
        <v>10813746</v>
      </c>
      <c r="C24" s="5" t="n">
        <v>1481477</v>
      </c>
      <c r="D24" s="4" t="inlineStr">
        <is>
          <t xml:space="preserve"> </t>
        </is>
      </c>
      <c r="E24" s="4" t="inlineStr">
        <is>
          <t xml:space="preserve"> </t>
        </is>
      </c>
    </row>
    <row r="25">
      <c r="A25" s="4" t="inlineStr">
        <is>
          <t>Accounts receivable, net</t>
        </is>
      </c>
      <c r="B25" s="5" t="n">
        <v>22991951</v>
      </c>
      <c r="C25" s="5" t="n">
        <v>3149884</v>
      </c>
      <c r="D25" s="4" t="inlineStr">
        <is>
          <t xml:space="preserve"> </t>
        </is>
      </c>
      <c r="E25" s="4" t="inlineStr">
        <is>
          <t xml:space="preserve"> </t>
        </is>
      </c>
    </row>
    <row r="26">
      <c r="A26" s="4" t="inlineStr">
        <is>
          <t>Finance lease receivables - current, net of allowance of RMB9,970,622 and RMB4,248,857 (US$582,091) as of December 31, 2023 and 2024, respectively</t>
        </is>
      </c>
      <c r="B26" s="5" t="n">
        <v>20685475</v>
      </c>
      <c r="C26" s="5" t="n">
        <v>2833898</v>
      </c>
      <c r="D26" s="4" t="inlineStr">
        <is>
          <t xml:space="preserve"> </t>
        </is>
      </c>
      <c r="E26" s="4" t="inlineStr">
        <is>
          <t xml:space="preserve"> </t>
        </is>
      </c>
    </row>
    <row r="27">
      <c r="A27" s="4" t="inlineStr">
        <is>
          <t>Financing receivables, net of allowance</t>
        </is>
      </c>
      <c r="B27" s="5" t="n">
        <v>5685096</v>
      </c>
      <c r="C27" s="5" t="n">
        <v>778855</v>
      </c>
      <c r="D27" s="4" t="inlineStr">
        <is>
          <t xml:space="preserve"> </t>
        </is>
      </c>
      <c r="E27" s="4" t="inlineStr">
        <is>
          <t xml:space="preserve"> </t>
        </is>
      </c>
    </row>
    <row r="28">
      <c r="A28" s="4" t="inlineStr">
        <is>
          <t>Short-term contract asset, net</t>
        </is>
      </c>
      <c r="B28" s="5" t="n">
        <v>33719944</v>
      </c>
      <c r="C28" s="5" t="n">
        <v>4619613</v>
      </c>
      <c r="D28" s="4" t="inlineStr">
        <is>
          <t xml:space="preserve"> </t>
        </is>
      </c>
      <c r="E28" s="4" t="inlineStr">
        <is>
          <t xml:space="preserve"> </t>
        </is>
      </c>
    </row>
    <row r="29">
      <c r="A29" s="4" t="inlineStr">
        <is>
          <t>Prepayments and other current assets, net of allowance</t>
        </is>
      </c>
      <c r="B29" s="5" t="n">
        <v>226352004</v>
      </c>
      <c r="C29" s="5" t="n">
        <v>31010097</v>
      </c>
      <c r="D29" s="4" t="inlineStr">
        <is>
          <t xml:space="preserve"> </t>
        </is>
      </c>
      <c r="E29" s="4" t="inlineStr">
        <is>
          <t xml:space="preserve"> </t>
        </is>
      </c>
    </row>
    <row r="30">
      <c r="A30" s="4" t="inlineStr">
        <is>
          <t>Receivable for bitcoin collateral, net</t>
        </is>
      </c>
      <c r="B30" s="5" t="n">
        <v>617057765</v>
      </c>
      <c r="C30" s="5" t="n">
        <v>84536567</v>
      </c>
      <c r="D30" s="4" t="inlineStr">
        <is>
          <t xml:space="preserve"> </t>
        </is>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Restricted cash - non-current</t>
        </is>
      </c>
      <c r="B32" s="5" t="n">
        <v>287425602</v>
      </c>
      <c r="C32" s="5" t="n">
        <v>39377146</v>
      </c>
      <c r="D32" s="4" t="inlineStr">
        <is>
          <t xml:space="preserve"> </t>
        </is>
      </c>
      <c r="E32" s="4" t="inlineStr">
        <is>
          <t xml:space="preserve"> </t>
        </is>
      </c>
    </row>
    <row r="33">
      <c r="A33" s="4" t="inlineStr">
        <is>
          <t>Mining machines, net</t>
        </is>
      </c>
      <c r="B33" s="5" t="n">
        <v>1772319041</v>
      </c>
      <c r="C33" s="5" t="n">
        <v>242806713</v>
      </c>
      <c r="D33" s="4" t="inlineStr">
        <is>
          <t xml:space="preserve"> </t>
        </is>
      </c>
      <c r="E33" s="4" t="inlineStr">
        <is>
          <t xml:space="preserve"> </t>
        </is>
      </c>
    </row>
    <row r="34">
      <c r="A34" s="4" t="inlineStr">
        <is>
          <t>Property and equipment, net</t>
        </is>
      </c>
      <c r="B34" s="5" t="n">
        <v>1683536</v>
      </c>
      <c r="C34" s="5" t="n">
        <v>230643</v>
      </c>
      <c r="D34" s="4" t="inlineStr">
        <is>
          <t xml:space="preserve"> </t>
        </is>
      </c>
      <c r="E34" s="4" t="inlineStr">
        <is>
          <t xml:space="preserve"> </t>
        </is>
      </c>
    </row>
    <row r="35">
      <c r="A35" s="4" t="inlineStr">
        <is>
          <t>Intangible assets, net</t>
        </is>
      </c>
      <c r="B35" s="5" t="n">
        <v>47425617</v>
      </c>
      <c r="C35" s="5" t="n">
        <v>6497283</v>
      </c>
      <c r="D35" s="4" t="inlineStr">
        <is>
          <t xml:space="preserve"> </t>
        </is>
      </c>
      <c r="E35" s="4" t="inlineStr">
        <is>
          <t xml:space="preserve"> </t>
        </is>
      </c>
    </row>
    <row r="36">
      <c r="A36" s="4" t="inlineStr">
        <is>
          <t>Long-term contract asset, net</t>
        </is>
      </c>
      <c r="B36" s="5" t="n">
        <v>17551040</v>
      </c>
      <c r="C36" s="5" t="n">
        <v>2404483</v>
      </c>
      <c r="D36" s="4" t="inlineStr">
        <is>
          <t xml:space="preserve"> </t>
        </is>
      </c>
      <c r="E36" s="4" t="inlineStr">
        <is>
          <t xml:space="preserve"> </t>
        </is>
      </c>
    </row>
    <row r="37">
      <c r="A37" s="4" t="inlineStr">
        <is>
          <t>Finance lease receivables - non-current, net of allowance of RMB 2,730,769 and RMB 260,848 (US$35,736) as of December 31, 2023 and 2024, respectively.</t>
        </is>
      </c>
      <c r="B37" s="5" t="n">
        <v>9309227</v>
      </c>
      <c r="C37" s="5" t="n">
        <v>1275359</v>
      </c>
      <c r="D37" s="4" t="inlineStr">
        <is>
          <t xml:space="preserve"> </t>
        </is>
      </c>
      <c r="E37" s="4" t="inlineStr">
        <is>
          <t xml:space="preserve"> </t>
        </is>
      </c>
    </row>
    <row r="38">
      <c r="A38" s="4" t="inlineStr">
        <is>
          <t>Other non-current assets, net</t>
        </is>
      </c>
      <c r="B38" s="5" t="n">
        <v>329761833</v>
      </c>
      <c r="C38" s="5" t="n">
        <v>45177186</v>
      </c>
      <c r="D38" s="4" t="inlineStr">
        <is>
          <t xml:space="preserve"> </t>
        </is>
      </c>
      <c r="E38" s="4" t="inlineStr">
        <is>
          <t xml:space="preserve"> </t>
        </is>
      </c>
    </row>
    <row r="39">
      <c r="A39" s="3" t="inlineStr">
        <is>
          <t>Reconciliations to total assets</t>
        </is>
      </c>
      <c r="B39" s="4" t="inlineStr">
        <is>
          <t xml:space="preserve"> </t>
        </is>
      </c>
      <c r="C39" s="4" t="inlineStr">
        <is>
          <t xml:space="preserve"> </t>
        </is>
      </c>
      <c r="D39" s="4" t="inlineStr">
        <is>
          <t xml:space="preserve"> </t>
        </is>
      </c>
      <c r="E39" s="4" t="inlineStr">
        <is>
          <t xml:space="preserve"> </t>
        </is>
      </c>
    </row>
    <row r="40">
      <c r="A40" s="4" t="inlineStr">
        <is>
          <t>TOTAL ASSETS</t>
        </is>
      </c>
      <c r="B40" s="5" t="n">
        <v>3402781877</v>
      </c>
      <c r="C40" s="5" t="n">
        <v>466179204</v>
      </c>
      <c r="D40" s="4" t="inlineStr">
        <is>
          <t xml:space="preserve"> </t>
        </is>
      </c>
      <c r="E40" s="4" t="inlineStr">
        <is>
          <t xml:space="preserve"> </t>
        </is>
      </c>
    </row>
    <row r="41">
      <c r="A41" s="4" t="inlineStr">
        <is>
          <t>Reconciliations</t>
        </is>
      </c>
      <c r="B41" s="4" t="inlineStr">
        <is>
          <t xml:space="preserve"> </t>
        </is>
      </c>
      <c r="C41" s="4" t="inlineStr">
        <is>
          <t xml:space="preserve"> </t>
        </is>
      </c>
      <c r="D41" s="4" t="inlineStr">
        <is>
          <t xml:space="preserve"> </t>
        </is>
      </c>
      <c r="E41" s="4" t="inlineStr">
        <is>
          <t xml:space="preserve"> </t>
        </is>
      </c>
    </row>
    <row r="42">
      <c r="A42" s="3" t="inlineStr">
        <is>
          <t>Reconciliations to total 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289629981</v>
      </c>
      <c r="C43" s="5" t="n">
        <v>176678583</v>
      </c>
      <c r="D43" s="4" t="inlineStr">
        <is>
          <t xml:space="preserve"> </t>
        </is>
      </c>
      <c r="E43" s="4" t="inlineStr">
        <is>
          <t xml:space="preserve"> </t>
        </is>
      </c>
    </row>
    <row r="44">
      <c r="A44" s="4" t="inlineStr">
        <is>
          <t>Short-term investment</t>
        </is>
      </c>
      <c r="B44" s="5" t="n">
        <v>1231171751</v>
      </c>
      <c r="C44" s="5" t="n">
        <v>168669838</v>
      </c>
      <c r="D44" s="4" t="inlineStr">
        <is>
          <t xml:space="preserve"> </t>
        </is>
      </c>
      <c r="E44" s="4" t="inlineStr">
        <is>
          <t xml:space="preserve"> </t>
        </is>
      </c>
    </row>
    <row r="45">
      <c r="A45" s="4" t="inlineStr">
        <is>
          <t>Operating lease right-of-use assets, net</t>
        </is>
      </c>
      <c r="B45" s="5" t="n">
        <v>40788977</v>
      </c>
      <c r="C45" s="5" t="n">
        <v>5588067</v>
      </c>
      <c r="D45" s="4" t="inlineStr">
        <is>
          <t xml:space="preserve"> </t>
        </is>
      </c>
      <c r="E45" s="4" t="inlineStr">
        <is>
          <t xml:space="preserve"> </t>
        </is>
      </c>
    </row>
    <row r="46">
      <c r="A46" s="4" t="inlineStr">
        <is>
          <t>Property and equipment, net - leasehold improvements</t>
        </is>
      </c>
      <c r="B46" s="5" t="n">
        <v>4950973</v>
      </c>
      <c r="C46" s="7" t="n">
        <v>678281</v>
      </c>
      <c r="D46" s="4" t="inlineStr">
        <is>
          <t xml:space="preserve"> </t>
        </is>
      </c>
      <c r="E46" s="4" t="inlineStr">
        <is>
          <t xml:space="preserve"> </t>
        </is>
      </c>
    </row>
    <row r="47">
      <c r="A47" s="4" t="inlineStr">
        <is>
          <t>Bitcoin Mining Business | Operating Segment</t>
        </is>
      </c>
      <c r="B47" s="4" t="inlineStr">
        <is>
          <t xml:space="preserve"> </t>
        </is>
      </c>
      <c r="C47" s="4" t="inlineStr">
        <is>
          <t xml:space="preserve"> </t>
        </is>
      </c>
      <c r="D47" s="4" t="inlineStr">
        <is>
          <t xml:space="preserve"> </t>
        </is>
      </c>
      <c r="E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row>
    <row r="49">
      <c r="A49" s="4" t="inlineStr">
        <is>
          <t>Accounts receivable, net</t>
        </is>
      </c>
      <c r="B49" s="5" t="n">
        <v>12060219</v>
      </c>
      <c r="C49" s="4" t="inlineStr">
        <is>
          <t xml:space="preserve"> </t>
        </is>
      </c>
      <c r="D49" s="4" t="inlineStr">
        <is>
          <t xml:space="preserve"> </t>
        </is>
      </c>
      <c r="E49" s="4" t="inlineStr">
        <is>
          <t xml:space="preserve"> </t>
        </is>
      </c>
    </row>
    <row r="50">
      <c r="A50" s="4" t="inlineStr">
        <is>
          <t>Prepayments and other current assets, net of allowance</t>
        </is>
      </c>
      <c r="B50" s="5" t="n">
        <v>182512726</v>
      </c>
      <c r="C50" s="4" t="inlineStr">
        <is>
          <t xml:space="preserve"> </t>
        </is>
      </c>
      <c r="D50" s="4" t="inlineStr">
        <is>
          <t xml:space="preserve"> </t>
        </is>
      </c>
      <c r="E50" s="4" t="inlineStr">
        <is>
          <t xml:space="preserve"> </t>
        </is>
      </c>
    </row>
    <row r="51">
      <c r="A51" s="4" t="inlineStr">
        <is>
          <t>Receivable for bitcoin collateral, net</t>
        </is>
      </c>
      <c r="B51" s="5" t="n">
        <v>617057765</v>
      </c>
      <c r="C51" s="4" t="inlineStr">
        <is>
          <t xml:space="preserve"> </t>
        </is>
      </c>
      <c r="D51" s="4" t="inlineStr">
        <is>
          <t xml:space="preserve"> </t>
        </is>
      </c>
      <c r="E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row>
    <row r="53">
      <c r="A53" s="4" t="inlineStr">
        <is>
          <t>Mining machines, net</t>
        </is>
      </c>
      <c r="B53" s="5" t="n">
        <v>1772319041</v>
      </c>
      <c r="C53" s="4" t="inlineStr">
        <is>
          <t xml:space="preserve"> </t>
        </is>
      </c>
      <c r="D53" s="4" t="inlineStr">
        <is>
          <t xml:space="preserve"> </t>
        </is>
      </c>
      <c r="E53" s="4" t="inlineStr">
        <is>
          <t xml:space="preserve"> </t>
        </is>
      </c>
    </row>
    <row r="54">
      <c r="A54" s="4" t="inlineStr">
        <is>
          <t>Other non-current assets, net</t>
        </is>
      </c>
      <c r="B54" s="5" t="n">
        <v>325704997</v>
      </c>
      <c r="C54" s="4" t="inlineStr">
        <is>
          <t xml:space="preserve"> </t>
        </is>
      </c>
      <c r="D54" s="4" t="inlineStr">
        <is>
          <t xml:space="preserve"> </t>
        </is>
      </c>
      <c r="E54" s="4" t="inlineStr">
        <is>
          <t xml:space="preserve"> </t>
        </is>
      </c>
    </row>
    <row r="55">
      <c r="A55" s="3" t="inlineStr">
        <is>
          <t>Reconciliations to total assets</t>
        </is>
      </c>
      <c r="B55" s="4" t="inlineStr">
        <is>
          <t xml:space="preserve"> </t>
        </is>
      </c>
      <c r="C55" s="4" t="inlineStr">
        <is>
          <t xml:space="preserve"> </t>
        </is>
      </c>
      <c r="D55" s="4" t="inlineStr">
        <is>
          <t xml:space="preserve"> </t>
        </is>
      </c>
      <c r="E55" s="4" t="inlineStr">
        <is>
          <t xml:space="preserve"> </t>
        </is>
      </c>
    </row>
    <row r="56">
      <c r="A56" s="4" t="inlineStr">
        <is>
          <t>TOTAL ASSETS</t>
        </is>
      </c>
      <c r="B56" s="5" t="n">
        <v>2909654748</v>
      </c>
      <c r="C56" s="4" t="inlineStr">
        <is>
          <t xml:space="preserve"> </t>
        </is>
      </c>
      <c r="D56" s="4" t="inlineStr">
        <is>
          <t xml:space="preserve"> </t>
        </is>
      </c>
      <c r="E56" s="4" t="inlineStr">
        <is>
          <t xml:space="preserve"> </t>
        </is>
      </c>
    </row>
    <row r="57">
      <c r="A57" s="4" t="inlineStr">
        <is>
          <t>Automobile and Related Business | Operating Segment</t>
        </is>
      </c>
      <c r="B57" s="4" t="inlineStr">
        <is>
          <t xml:space="preserve"> </t>
        </is>
      </c>
      <c r="C57" s="4" t="inlineStr">
        <is>
          <t xml:space="preserve"> </t>
        </is>
      </c>
      <c r="D57" s="4" t="inlineStr">
        <is>
          <t xml:space="preserve"> </t>
        </is>
      </c>
      <c r="E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row>
    <row r="59">
      <c r="A59" s="4" t="inlineStr">
        <is>
          <t>Restricted cash - current - others</t>
        </is>
      </c>
      <c r="B59" s="5" t="n">
        <v>10813746</v>
      </c>
      <c r="C59" s="4" t="inlineStr">
        <is>
          <t xml:space="preserve"> </t>
        </is>
      </c>
      <c r="D59" s="4" t="inlineStr">
        <is>
          <t xml:space="preserve"> </t>
        </is>
      </c>
      <c r="E59" s="4" t="inlineStr">
        <is>
          <t xml:space="preserve"> </t>
        </is>
      </c>
    </row>
    <row r="60">
      <c r="A60" s="4" t="inlineStr">
        <is>
          <t>Accounts receivable, net</t>
        </is>
      </c>
      <c r="B60" s="5" t="n">
        <v>10931732</v>
      </c>
      <c r="C60" s="4" t="inlineStr">
        <is>
          <t xml:space="preserve"> </t>
        </is>
      </c>
      <c r="D60" s="4" t="inlineStr">
        <is>
          <t xml:space="preserve"> </t>
        </is>
      </c>
      <c r="E60" s="4" t="inlineStr">
        <is>
          <t xml:space="preserve"> </t>
        </is>
      </c>
    </row>
    <row r="61">
      <c r="A61" s="4" t="inlineStr">
        <is>
          <t>Finance lease receivables - current, net of allowance of RMB9,970,622 and RMB4,248,857 (US$582,091) as of December 31, 2023 and 2024, respectively</t>
        </is>
      </c>
      <c r="B61" s="5" t="n">
        <v>20685475</v>
      </c>
      <c r="C61" s="4" t="inlineStr">
        <is>
          <t xml:space="preserve"> </t>
        </is>
      </c>
      <c r="D61" s="4" t="inlineStr">
        <is>
          <t xml:space="preserve"> </t>
        </is>
      </c>
      <c r="E61" s="4" t="inlineStr">
        <is>
          <t xml:space="preserve"> </t>
        </is>
      </c>
    </row>
    <row r="62">
      <c r="A62" s="4" t="inlineStr">
        <is>
          <t>Financing receivables, net of allowance</t>
        </is>
      </c>
      <c r="B62" s="5" t="n">
        <v>5685096</v>
      </c>
      <c r="C62" s="4" t="inlineStr">
        <is>
          <t xml:space="preserve"> </t>
        </is>
      </c>
      <c r="D62" s="4" t="inlineStr">
        <is>
          <t xml:space="preserve"> </t>
        </is>
      </c>
      <c r="E62" s="4" t="inlineStr">
        <is>
          <t xml:space="preserve"> </t>
        </is>
      </c>
    </row>
    <row r="63">
      <c r="A63" s="4" t="inlineStr">
        <is>
          <t>Short-term contract asset, net</t>
        </is>
      </c>
      <c r="B63" s="5" t="n">
        <v>33719944</v>
      </c>
      <c r="C63" s="4" t="inlineStr">
        <is>
          <t xml:space="preserve"> </t>
        </is>
      </c>
      <c r="D63" s="4" t="inlineStr">
        <is>
          <t xml:space="preserve"> </t>
        </is>
      </c>
      <c r="E63" s="4" t="inlineStr">
        <is>
          <t xml:space="preserve"> </t>
        </is>
      </c>
    </row>
    <row r="64">
      <c r="A64" s="4" t="inlineStr">
        <is>
          <t>Prepayments and other current assets, net of allowance</t>
        </is>
      </c>
      <c r="B64" s="5" t="n">
        <v>43839278</v>
      </c>
      <c r="C64" s="4" t="inlineStr">
        <is>
          <t xml:space="preserve"> </t>
        </is>
      </c>
      <c r="D64" s="4" t="inlineStr">
        <is>
          <t xml:space="preserve"> </t>
        </is>
      </c>
      <c r="E64" s="4" t="inlineStr">
        <is>
          <t xml:space="preserve"> </t>
        </is>
      </c>
    </row>
    <row r="65">
      <c r="A65" s="3" t="inlineStr">
        <is>
          <t>Non-current assets:</t>
        </is>
      </c>
      <c r="B65" s="4" t="inlineStr">
        <is>
          <t xml:space="preserve"> </t>
        </is>
      </c>
      <c r="C65" s="4" t="inlineStr">
        <is>
          <t xml:space="preserve"> </t>
        </is>
      </c>
      <c r="D65" s="4" t="inlineStr">
        <is>
          <t xml:space="preserve"> </t>
        </is>
      </c>
      <c r="E65" s="4" t="inlineStr">
        <is>
          <t xml:space="preserve"> </t>
        </is>
      </c>
    </row>
    <row r="66">
      <c r="A66" s="4" t="inlineStr">
        <is>
          <t>Restricted cash - non-current</t>
        </is>
      </c>
      <c r="B66" s="5" t="n">
        <v>287425602</v>
      </c>
      <c r="C66" s="4" t="inlineStr">
        <is>
          <t xml:space="preserve"> </t>
        </is>
      </c>
      <c r="D66" s="4" t="inlineStr">
        <is>
          <t xml:space="preserve"> </t>
        </is>
      </c>
      <c r="E66" s="4" t="inlineStr">
        <is>
          <t xml:space="preserve"> </t>
        </is>
      </c>
    </row>
    <row r="67">
      <c r="A67" s="4" t="inlineStr">
        <is>
          <t>Property and equipment, net</t>
        </is>
      </c>
      <c r="B67" s="5" t="n">
        <v>1683536</v>
      </c>
      <c r="C67" s="4" t="inlineStr">
        <is>
          <t xml:space="preserve"> </t>
        </is>
      </c>
      <c r="D67" s="4" t="inlineStr">
        <is>
          <t xml:space="preserve"> </t>
        </is>
      </c>
      <c r="E67" s="4" t="inlineStr">
        <is>
          <t xml:space="preserve"> </t>
        </is>
      </c>
    </row>
    <row r="68">
      <c r="A68" s="4" t="inlineStr">
        <is>
          <t>Intangible assets, net</t>
        </is>
      </c>
      <c r="B68" s="5" t="n">
        <v>47425617</v>
      </c>
      <c r="C68" s="4" t="inlineStr">
        <is>
          <t xml:space="preserve"> </t>
        </is>
      </c>
      <c r="D68" s="4" t="inlineStr">
        <is>
          <t xml:space="preserve"> </t>
        </is>
      </c>
      <c r="E68" s="4" t="inlineStr">
        <is>
          <t xml:space="preserve"> </t>
        </is>
      </c>
    </row>
    <row r="69">
      <c r="A69" s="4" t="inlineStr">
        <is>
          <t>Long-term contract asset, net</t>
        </is>
      </c>
      <c r="B69" s="5" t="n">
        <v>17551040</v>
      </c>
      <c r="C69" s="4" t="inlineStr">
        <is>
          <t xml:space="preserve"> </t>
        </is>
      </c>
      <c r="D69" s="4" t="inlineStr">
        <is>
          <t xml:space="preserve"> </t>
        </is>
      </c>
      <c r="E69" s="4" t="inlineStr">
        <is>
          <t xml:space="preserve"> </t>
        </is>
      </c>
    </row>
    <row r="70">
      <c r="A70" s="4" t="inlineStr">
        <is>
          <t>Finance lease receivables - non-current, net of allowance of RMB 2,730,769 and RMB 260,848 (US$35,736) as of December 31, 2023 and 2024, respectively.</t>
        </is>
      </c>
      <c r="B70" s="5" t="n">
        <v>9309227</v>
      </c>
      <c r="C70" s="4" t="inlineStr">
        <is>
          <t xml:space="preserve"> </t>
        </is>
      </c>
      <c r="D70" s="4" t="inlineStr">
        <is>
          <t xml:space="preserve"> </t>
        </is>
      </c>
      <c r="E70" s="4" t="inlineStr">
        <is>
          <t xml:space="preserve"> </t>
        </is>
      </c>
    </row>
    <row r="71">
      <c r="A71" s="4" t="inlineStr">
        <is>
          <t>Other non-current assets, net</t>
        </is>
      </c>
      <c r="B71" s="5" t="n">
        <v>4056836</v>
      </c>
      <c r="C71" s="4" t="inlineStr">
        <is>
          <t xml:space="preserve"> </t>
        </is>
      </c>
      <c r="D71" s="4" t="inlineStr">
        <is>
          <t xml:space="preserve"> </t>
        </is>
      </c>
      <c r="E71" s="4" t="inlineStr">
        <is>
          <t xml:space="preserve"> </t>
        </is>
      </c>
    </row>
    <row r="72">
      <c r="A72" s="3" t="inlineStr">
        <is>
          <t>Reconciliations to total assets</t>
        </is>
      </c>
      <c r="B72" s="4" t="inlineStr">
        <is>
          <t xml:space="preserve"> </t>
        </is>
      </c>
      <c r="C72" s="4" t="inlineStr">
        <is>
          <t xml:space="preserve"> </t>
        </is>
      </c>
      <c r="D72" s="4" t="inlineStr">
        <is>
          <t xml:space="preserve"> </t>
        </is>
      </c>
      <c r="E72" s="4" t="inlineStr">
        <is>
          <t xml:space="preserve"> </t>
        </is>
      </c>
    </row>
    <row r="73">
      <c r="A73" s="4" t="inlineStr">
        <is>
          <t>TOTAL ASSETS</t>
        </is>
      </c>
      <c r="B73" s="6" t="n">
        <v>493127129</v>
      </c>
      <c r="C73" s="4" t="inlineStr">
        <is>
          <t xml:space="preserve"> </t>
        </is>
      </c>
      <c r="D73" s="4" t="inlineStr">
        <is>
          <t xml:space="preserve"> </t>
        </is>
      </c>
      <c r="E7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ignificant expense categori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SIGNIFICANT ACCOUNTING</t>
        </is>
      </c>
      <c r="B3" s="4" t="inlineStr">
        <is>
          <t xml:space="preserve"> </t>
        </is>
      </c>
      <c r="C3" s="4" t="inlineStr">
        <is>
          <t xml:space="preserve"> </t>
        </is>
      </c>
      <c r="D3" s="4" t="inlineStr">
        <is>
          <t xml:space="preserve"> </t>
        </is>
      </c>
      <c r="E3" s="4" t="inlineStr">
        <is>
          <t xml:space="preserve"> </t>
        </is>
      </c>
    </row>
    <row r="4">
      <c r="A4" s="4" t="inlineStr">
        <is>
          <t>Cost of revenue</t>
        </is>
      </c>
      <c r="B4" s="6" t="n">
        <v>629379550</v>
      </c>
      <c r="C4" s="7" t="n">
        <v>86224645</v>
      </c>
      <c r="D4" s="6" t="n">
        <v>1511863115</v>
      </c>
      <c r="E4" s="6" t="n">
        <v>1830089773</v>
      </c>
    </row>
    <row r="5">
      <c r="A5" s="4" t="inlineStr">
        <is>
          <t>vehicle</t>
        </is>
      </c>
      <c r="B5" s="5" t="n">
        <v>6065963</v>
      </c>
      <c r="C5" s="5" t="n">
        <v>831034</v>
      </c>
      <c r="D5" s="5" t="n">
        <v>1294946115</v>
      </c>
      <c r="E5" s="5" t="n">
        <v>1580778797</v>
      </c>
    </row>
    <row r="6">
      <c r="A6" s="4" t="inlineStr">
        <is>
          <t>Sales and marketing expense</t>
        </is>
      </c>
      <c r="B6" s="4" t="inlineStr">
        <is>
          <t xml:space="preserve"> </t>
        </is>
      </c>
      <c r="C6" s="4" t="inlineStr">
        <is>
          <t xml:space="preserve"> </t>
        </is>
      </c>
      <c r="D6" s="5" t="n">
        <v>38921589</v>
      </c>
      <c r="E6" s="5" t="n">
        <v>132779488</v>
      </c>
    </row>
    <row r="7">
      <c r="A7" s="4" t="inlineStr">
        <is>
          <t>General and administrative expense</t>
        </is>
      </c>
      <c r="B7" s="4" t="inlineStr">
        <is>
          <t xml:space="preserve"> </t>
        </is>
      </c>
      <c r="C7" s="4" t="inlineStr">
        <is>
          <t xml:space="preserve"> </t>
        </is>
      </c>
      <c r="D7" s="5" t="n">
        <v>156966463</v>
      </c>
      <c r="E7" s="5" t="n">
        <v>299545363</v>
      </c>
    </row>
    <row r="8">
      <c r="A8" s="4" t="inlineStr">
        <is>
          <t>Research and development expense</t>
        </is>
      </c>
      <c r="B8" s="6" t="n">
        <v>5467033</v>
      </c>
      <c r="C8" s="7" t="n">
        <v>748980</v>
      </c>
      <c r="D8" s="5" t="n">
        <v>30114175</v>
      </c>
      <c r="E8" s="5" t="n">
        <v>45958842</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SUMMARY OF SIGNIFICANT ACCOUNTING</t>
        </is>
      </c>
      <c r="B10" s="4" t="inlineStr">
        <is>
          <t xml:space="preserve"> </t>
        </is>
      </c>
      <c r="C10" s="4" t="inlineStr">
        <is>
          <t xml:space="preserve"> </t>
        </is>
      </c>
      <c r="D10" s="4" t="inlineStr">
        <is>
          <t xml:space="preserve"> </t>
        </is>
      </c>
      <c r="E10" s="4" t="inlineStr">
        <is>
          <t xml:space="preserve"> </t>
        </is>
      </c>
    </row>
    <row r="11">
      <c r="A11" s="4" t="inlineStr">
        <is>
          <t>vehicle</t>
        </is>
      </c>
      <c r="B11" s="4" t="inlineStr">
        <is>
          <t xml:space="preserve"> </t>
        </is>
      </c>
      <c r="C11" s="4" t="inlineStr">
        <is>
          <t xml:space="preserve"> </t>
        </is>
      </c>
      <c r="D11" s="5" t="n">
        <v>1294946115</v>
      </c>
      <c r="E11" s="5" t="n">
        <v>1580778797</v>
      </c>
    </row>
    <row r="12">
      <c r="A12" s="4" t="inlineStr">
        <is>
          <t>Staff costs</t>
        </is>
      </c>
      <c r="B12" s="4" t="inlineStr">
        <is>
          <t xml:space="preserve"> </t>
        </is>
      </c>
      <c r="C12" s="4" t="inlineStr">
        <is>
          <t xml:space="preserve"> </t>
        </is>
      </c>
      <c r="D12" s="5" t="n">
        <v>87602016</v>
      </c>
      <c r="E12" s="5" t="n">
        <v>105613337</v>
      </c>
    </row>
    <row r="13">
      <c r="A13" s="4" t="inlineStr">
        <is>
          <t>Others</t>
        </is>
      </c>
      <c r="B13" s="4" t="inlineStr">
        <is>
          <t xml:space="preserve"> </t>
        </is>
      </c>
      <c r="C13" s="4" t="inlineStr">
        <is>
          <t xml:space="preserve"> </t>
        </is>
      </c>
      <c r="D13" s="5" t="n">
        <v>129314984</v>
      </c>
      <c r="E13" s="5" t="n">
        <v>14369763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UMMARY OF SIGNIFICANT ACCOUNTING</t>
        </is>
      </c>
      <c r="B15" s="4" t="inlineStr">
        <is>
          <t xml:space="preserve"> </t>
        </is>
      </c>
      <c r="C15" s="4" t="inlineStr">
        <is>
          <t xml:space="preserve"> </t>
        </is>
      </c>
      <c r="D15" s="4" t="inlineStr">
        <is>
          <t xml:space="preserve"> </t>
        </is>
      </c>
      <c r="E15" s="4" t="inlineStr">
        <is>
          <t xml:space="preserve"> </t>
        </is>
      </c>
    </row>
    <row r="16">
      <c r="A16" s="4" t="inlineStr">
        <is>
          <t>Staff costs</t>
        </is>
      </c>
      <c r="B16" s="4" t="inlineStr">
        <is>
          <t xml:space="preserve"> </t>
        </is>
      </c>
      <c r="C16" s="4" t="inlineStr">
        <is>
          <t xml:space="preserve"> </t>
        </is>
      </c>
      <c r="D16" s="5" t="n">
        <v>34505421</v>
      </c>
      <c r="E16" s="5" t="n">
        <v>122264716</v>
      </c>
    </row>
    <row r="17">
      <c r="A17" s="4" t="inlineStr">
        <is>
          <t>Others</t>
        </is>
      </c>
      <c r="B17" s="4" t="inlineStr">
        <is>
          <t xml:space="preserve"> </t>
        </is>
      </c>
      <c r="C17" s="4" t="inlineStr">
        <is>
          <t xml:space="preserve"> </t>
        </is>
      </c>
      <c r="D17" s="5" t="n">
        <v>4416168</v>
      </c>
      <c r="E17" s="5" t="n">
        <v>10514772</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UMMARY OF SIGNIFICANT ACCOUNTING</t>
        </is>
      </c>
      <c r="B19" s="4" t="inlineStr">
        <is>
          <t xml:space="preserve"> </t>
        </is>
      </c>
      <c r="C19" s="4" t="inlineStr">
        <is>
          <t xml:space="preserve"> </t>
        </is>
      </c>
      <c r="D19" s="4" t="inlineStr">
        <is>
          <t xml:space="preserve"> </t>
        </is>
      </c>
      <c r="E19" s="4" t="inlineStr">
        <is>
          <t xml:space="preserve"> </t>
        </is>
      </c>
    </row>
    <row r="20">
      <c r="A20" s="4" t="inlineStr">
        <is>
          <t>Staff costs</t>
        </is>
      </c>
      <c r="B20" s="4" t="inlineStr">
        <is>
          <t xml:space="preserve"> </t>
        </is>
      </c>
      <c r="C20" s="4" t="inlineStr">
        <is>
          <t xml:space="preserve"> </t>
        </is>
      </c>
      <c r="D20" s="5" t="n">
        <v>84502964</v>
      </c>
      <c r="E20" s="5" t="n">
        <v>219927084</v>
      </c>
    </row>
    <row r="21">
      <c r="A21" s="4" t="inlineStr">
        <is>
          <t>Others</t>
        </is>
      </c>
      <c r="B21" s="4" t="inlineStr">
        <is>
          <t xml:space="preserve"> </t>
        </is>
      </c>
      <c r="C21" s="4" t="inlineStr">
        <is>
          <t xml:space="preserve"> </t>
        </is>
      </c>
      <c r="D21" s="5" t="n">
        <v>72463499</v>
      </c>
      <c r="E21" s="5" t="n">
        <v>79618279</v>
      </c>
    </row>
    <row r="22">
      <c r="A22" s="4" t="inlineStr">
        <is>
          <t>Research and development</t>
        </is>
      </c>
      <c r="B22" s="4" t="inlineStr">
        <is>
          <t xml:space="preserve"> </t>
        </is>
      </c>
      <c r="C22" s="4" t="inlineStr">
        <is>
          <t xml:space="preserve"> </t>
        </is>
      </c>
      <c r="D22" s="4" t="inlineStr">
        <is>
          <t xml:space="preserve"> </t>
        </is>
      </c>
      <c r="E22" s="4" t="inlineStr">
        <is>
          <t xml:space="preserve"> </t>
        </is>
      </c>
    </row>
    <row r="23">
      <c r="A23" s="3" t="inlineStr">
        <is>
          <t>SUMMARY OF SIGNIFICANT ACCOUNTING</t>
        </is>
      </c>
      <c r="B23" s="4" t="inlineStr">
        <is>
          <t xml:space="preserve"> </t>
        </is>
      </c>
      <c r="C23" s="4" t="inlineStr">
        <is>
          <t xml:space="preserve"> </t>
        </is>
      </c>
      <c r="D23" s="4" t="inlineStr">
        <is>
          <t xml:space="preserve"> </t>
        </is>
      </c>
      <c r="E23" s="4" t="inlineStr">
        <is>
          <t xml:space="preserve"> </t>
        </is>
      </c>
    </row>
    <row r="24">
      <c r="A24" s="4" t="inlineStr">
        <is>
          <t>Staff costs</t>
        </is>
      </c>
      <c r="B24" s="4" t="inlineStr">
        <is>
          <t xml:space="preserve"> </t>
        </is>
      </c>
      <c r="C24" s="4" t="inlineStr">
        <is>
          <t xml:space="preserve"> </t>
        </is>
      </c>
      <c r="D24" s="5" t="n">
        <v>28976976</v>
      </c>
      <c r="E24" s="5" t="n">
        <v>44245368</v>
      </c>
    </row>
    <row r="25">
      <c r="A25" s="4" t="inlineStr">
        <is>
          <t>Others</t>
        </is>
      </c>
      <c r="B25" s="4" t="inlineStr">
        <is>
          <t xml:space="preserve"> </t>
        </is>
      </c>
      <c r="C25" s="4" t="inlineStr">
        <is>
          <t xml:space="preserve"> </t>
        </is>
      </c>
      <c r="D25" s="6" t="n">
        <v>1137199</v>
      </c>
      <c r="E25" s="6" t="n">
        <v>1713474</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Disaggregated revenue data by geographic area in terms of customers' locations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SUMMARY OF SIGNIFICANT ACCOUN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04488547</v>
      </c>
      <c r="C4" s="7" t="n">
        <v>110214479</v>
      </c>
      <c r="D4" s="6" t="n">
        <v>1701918741</v>
      </c>
      <c r="E4" s="7" t="n">
        <v>1701918741</v>
      </c>
      <c r="F4" s="6" t="n">
        <v>1980453461</v>
      </c>
    </row>
    <row r="5">
      <c r="A5" s="4" t="inlineStr">
        <is>
          <t>Mainland 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51488240</v>
      </c>
      <c r="C7" s="5" t="n">
        <v>20753804</v>
      </c>
      <c r="D7" s="4" t="inlineStr">
        <is>
          <t xml:space="preserve"> </t>
        </is>
      </c>
      <c r="E7" s="4" t="inlineStr">
        <is>
          <t xml:space="preserve"> </t>
        </is>
      </c>
      <c r="F7" s="4" t="inlineStr">
        <is>
          <t xml:space="preserve"> </t>
        </is>
      </c>
    </row>
    <row r="8">
      <c r="A8" s="4" t="inlineStr">
        <is>
          <t>British Virgin Isl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652986472</v>
      </c>
      <c r="C10" s="5" t="n">
        <v>89458780</v>
      </c>
      <c r="D10" s="4" t="inlineStr">
        <is>
          <t xml:space="preserve"> </t>
        </is>
      </c>
      <c r="E10" s="4" t="inlineStr">
        <is>
          <t xml:space="preserve"> </t>
        </is>
      </c>
      <c r="F10" s="4" t="inlineStr">
        <is>
          <t xml:space="preserve"> </t>
        </is>
      </c>
    </row>
    <row r="11">
      <c r="A11" s="4" t="inlineStr">
        <is>
          <t>Oth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3835</v>
      </c>
      <c r="C13" s="7" t="n">
        <v>1895</v>
      </c>
      <c r="D13" s="4" t="inlineStr">
        <is>
          <t xml:space="preserve"> </t>
        </is>
      </c>
      <c r="E13" s="7" t="n">
        <v>1701918741</v>
      </c>
      <c r="F13" s="6" t="n">
        <v>1980453461</v>
      </c>
    </row>
    <row r="14">
      <c r="A14" s="4" t="inlineStr">
        <is>
          <t>Bitcoin Mining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652986472</v>
      </c>
      <c r="C16" s="4" t="inlineStr">
        <is>
          <t xml:space="preserve"> </t>
        </is>
      </c>
      <c r="D16" s="4" t="inlineStr">
        <is>
          <t xml:space="preserve"> </t>
        </is>
      </c>
      <c r="E16" s="4" t="inlineStr">
        <is>
          <t xml:space="preserve"> </t>
        </is>
      </c>
      <c r="F16" s="4" t="inlineStr">
        <is>
          <t xml:space="preserve"> </t>
        </is>
      </c>
    </row>
    <row r="17">
      <c r="A17" s="4" t="inlineStr">
        <is>
          <t>Bitcoin Mining Business | British Virgin Isla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652986472</v>
      </c>
      <c r="C19" s="4" t="inlineStr">
        <is>
          <t xml:space="preserve"> </t>
        </is>
      </c>
      <c r="D19" s="4" t="inlineStr">
        <is>
          <t xml:space="preserve"> </t>
        </is>
      </c>
      <c r="E19" s="4" t="inlineStr">
        <is>
          <t xml:space="preserve"> </t>
        </is>
      </c>
      <c r="F19" s="4" t="inlineStr">
        <is>
          <t xml:space="preserve"> </t>
        </is>
      </c>
    </row>
    <row r="20">
      <c r="A20" s="4" t="inlineStr">
        <is>
          <t>Automobile and Related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51502075</v>
      </c>
      <c r="C22" s="4" t="inlineStr">
        <is>
          <t xml:space="preserve"> </t>
        </is>
      </c>
      <c r="D22" s="4" t="inlineStr">
        <is>
          <t xml:space="preserve"> </t>
        </is>
      </c>
      <c r="E22" s="4" t="inlineStr">
        <is>
          <t xml:space="preserve"> </t>
        </is>
      </c>
      <c r="F22" s="4" t="inlineStr">
        <is>
          <t xml:space="preserve"> </t>
        </is>
      </c>
    </row>
    <row r="23">
      <c r="A23" s="4" t="inlineStr">
        <is>
          <t>Automobile and Related Business | Mainland Ch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51488240</v>
      </c>
      <c r="C25" s="4" t="inlineStr">
        <is>
          <t xml:space="preserve"> </t>
        </is>
      </c>
      <c r="D25" s="4" t="inlineStr">
        <is>
          <t xml:space="preserve"> </t>
        </is>
      </c>
      <c r="E25" s="4" t="inlineStr">
        <is>
          <t xml:space="preserve"> </t>
        </is>
      </c>
      <c r="F25" s="4" t="inlineStr">
        <is>
          <t xml:space="preserve"> </t>
        </is>
      </c>
    </row>
    <row r="26">
      <c r="A26" s="4" t="inlineStr">
        <is>
          <t>Automobile and Related Business | Oth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6" t="n">
        <v>13835</v>
      </c>
      <c r="C28" s="4" t="inlineStr">
        <is>
          <t xml:space="preserve"> </t>
        </is>
      </c>
      <c r="D28" s="4" t="inlineStr">
        <is>
          <t xml:space="preserve"> </t>
        </is>
      </c>
      <c r="E28" s="4" t="inlineStr">
        <is>
          <t xml:space="preserve"> </t>
        </is>
      </c>
      <c r="F28" s="4" t="inlineStr">
        <is>
          <t xml:space="preserve"> </t>
        </is>
      </c>
    </row>
  </sheetData>
  <mergeCells count="2">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Cango Inc. (the “Company”, and where appropriate, the term “Company” also refers to its subsidiaries, variable interest entities, and subsidiaries of the variable interest entities as a whole) is an exempt company incorporated in the Cayman Islands with limited liability under the laws of the Cayman Islands on October 9, 2017. The Company, through its subsidiaries, variable interest entities (“VIEs”), and subsidiaries of the VIEs, are principally engaged in bitcoin mining business, and the automobile trading transaction, automotive financing facilitation, and aftermarket service facilitation businesses (collectively, the “automobile and related businesses”). The Company conducts the bitcoin mining business mainly through its subsidiaries, and the automobile and related businesses are primarily conducted through the Company’s VIEs and the subsidiaries of the VIEs. As of December 31, 2024, the Company effectively controls a number of VIEs through the Primary Beneficiaries, as defined below. Entity Date of incorporation Place of Percentage of Principal activities Subsidiaries ​ ​ ​ ​ ​ ​ ​ ​ Cango Group Limited (“Cango HK”) ​ October 31, 2017 ​ Hong Kong (“HK”) ​ 100 % Investment holding and primarily engaged in bitcoin business Express Group Development Limited (“Express Limited”) ​ June 30, 2016 ​ HK ​ 100 % Investment holding Can Gu Long (Shanghai) Information Technology Consultation Service Co., Ltd. (“Cangulong” or Wholly Foreign Owned Enterprise “WFOE”) ​ January 25, 2018 ​ PR ​ 100 % Investment holding ​ ​ ​ ​ ​ ​ ​ ​ ​ VIEs ​ ​ ​ ​ ​ ​ ​ ​ Shanghai Cango Investment and Management Consultation Service Co., Ltd. (“Shanghai Cango”) ​ August 30, 2010 ​ PR ​ Nil ​ Provision of automotive financing facilitation, automobile trading transaction and aftermarket service facilitation. Shanghai Yunguhaoche Electronic Technology Co., Ltd. (“Shanghai Yungu”) ​ March 15, 2022 ​ PR ​ Nil ​ Provision of automobile trading transaction. ​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On September 30, 2022, Shanghai Yungu signed a series of contractual agreements with Cangulong and its nominee shareholders. As of December 31, 2024 and during the year of 2024, business operation performed through Shanghai Yungu was not material. The summary of VIE agreements related to Shanghai Cango (the “VIE”) is listed below. ​ 1. ORGANIZATION - CONTINUED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Company or its wholly-owned subsidiaries in mainland China, which obligate the Company to absorb a majority of the risk of loss from the VIE’s activities and entitles the Company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Therefore, Cango Inc. is determined to be most closely associated with the VIE within the group of related parties and was considered to be the Primary Beneficiary of the VIE. The shareholders of the VIEs effectively assigned all of their voting rights underlying their equity interest in the VIEs to the primary beneficiary. In addition, through the other exclusive agreements, which consist of exclusive option agreements, exclusive business operation agreements and financial support undertaking letter, the primary beneficiary, by itself or its wholly-owned subsidiaries in mainland China, demonstrate its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1) Power of Attorney Agreements: Pursuant to the power of attorney signed between Shanghai Cango’s nominee shareholders and the WFOE, each nominee shareholder irrevocably appointed the WFOE as its attorney-in-fact to exercise on each nominee shareholder’s behalf any and all rights that each nominee shareholder has in respect of its equity interest in Shanghai Cango (including but not limited to executing the exclusive right to purchase agreements, the voting rights and the right to appoint directors and executive officers of Shanghai Cango). This agreement is effective and irrevocable as long as the nominee shareholder remains a shareholder of Shanghai Cango.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1.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Interest Pledge Agreement Pursuant to the equity interest pledge agreement,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s obligations have been terminated under the other controlling agreements. In addition,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1. In addition, the following supplementary agreements were entered into: (continued) 2)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On January 1, 2020, the Foreign Investment Law came into effect and became the principal laws and regulations governing foreign investment in mainland China. 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Since the VIE’s value-added telecommunication-based services in mainland China are subject to restrictions of the negative list or subject to the restrictions on foreign investment, if any of the VIEs would be deemed as a foreign invested enterprise, the Company’s current organizational structure could be in violation of existing and/or future laws or regulations of mainland China and could limit the Company’s ability, through the primary beneficiary, to enforce its rights under these contractual arrangements with the VIEs and the Company’s ability to conduct business through the VIEs could be severely limited.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 1. ORGANIZATION – CONTINUED Creditors of the VIEs have no recourse to the general credit of the Company, who is the primary beneficiary of the VIEs, through their 100% controlled subsidiary Cangulong. The Company has not provided any financial or other support that it was not previously contractually required to provide to the VIEs during the periods presented. The table sets forth the assets and liabilities of the VIEs’ included in the Company’s consolidated balance sheets: ​ ​ ​ ​ ​ ​ ​ ​ ​ ​ As of December 31, ​ ​ 2023 ​ 2024 ​ ​ RMB ​ RMB ​ US$ Cash and cash equivalents 293,424,298 627,298,083 85,939,485 Other current assets 2,252,537,952 2,297,544,194 314,762,264 Total current assets 2,545,962,250 2,924,842,277 400,701,749 Finance lease receivables—non-current 36,426,617 9,309,227 1,275,359 Other non-current assets 727,442,480 402,034,978 55,078,566 Total non-current assets 763,869,097 411,344,205 56,353,925 Total assets 3,309,831,347 3,336,186,482 457,055,674 Short-term debts 39,071,500 — — Other current liabilities 415,702,064 139,141,931 19,062,366 Total current liabilities 454,773,564 139,141,931 19,062,366 Long-term debts 712,023 — — Other non-current liabilities 53,137,238 47,787,710 6,546,889 Total non-current liabilities 53,849,261 47,787,710 6,546,889 Total liabilities 508,622,825 186,929,641 25,609,255 ​ The VIEs’ net asset balance was RMB2,801,208,522 and RMB3,149,256,841 (US$431,446,418) as of December 31, 2023 and 2024. The table sets forth the results of operations of the VIEs included in the Company’s consolidated statements of comprehensive income (loss): ​ ​ ​ ​ ​ ​ ​ ​ ​ ​ ​ ​ For the years ended December 31, ​ ​ 2022 ​ 2023 ​ 2024 ​ RMB RMB RMB US$ Revenues 1,980,415,725 1,701,876,288 154,830,112 21,211,638 Net income (loss) (1,131,232,450) (87,530,375) 330,933,575 45,337,714 ​ The table sets forth the cash flows of the VIEs included in the Company’s consolidated statements of cash flows: ​ ​ ​ ​ ​ ​ ​ ​ ​ ​ ​ ​ For the years ended December 31, ​ ​ 2022 ​ 2023 ​ 2024 ​ RMB RMB RMB US$ Net cash provided by (used in) operating activities (599,053,407) 969,040,392 262,041,036 ​ 35,899,475 Net cash provided by (used in) investing activities ​ 1,084,633,210 ​ 1,369,020,741 ​ (1,858,078,689) ​ (254,555,737) Net cash used in financing activities ​ (1,020,359,284) ​ (949,602,067) ​ (39,071,500) ​ (5,352,774) Effect of exchange rate changes on cash, cash equivalents and restricted cash 175,763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HORT-TERM INVESTMENT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ORT-TERM INVESTMENTS, NET</t>
        </is>
      </c>
      <c r="B3" s="4" t="inlineStr">
        <is>
          <t xml:space="preserve"> </t>
        </is>
      </c>
      <c r="C3" s="4" t="inlineStr">
        <is>
          <t xml:space="preserve"> </t>
        </is>
      </c>
      <c r="D3" s="4" t="inlineStr">
        <is>
          <t xml:space="preserve"> </t>
        </is>
      </c>
      <c r="E3" s="4" t="inlineStr">
        <is>
          <t xml:space="preserve"> </t>
        </is>
      </c>
    </row>
    <row r="4">
      <c r="A4" s="4" t="inlineStr">
        <is>
          <t>Interest income related to debt securities</t>
        </is>
      </c>
      <c r="B4" s="6" t="n">
        <v>106317885</v>
      </c>
      <c r="C4" s="7" t="n">
        <v>14565491</v>
      </c>
      <c r="D4" s="6" t="n">
        <v>79164929</v>
      </c>
      <c r="E4" s="6" t="n">
        <v>43732652</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NET -Summary of Short Term Available For sale Product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Debt secur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Held-to-maturity time deposit</t>
        </is>
      </c>
      <c r="B3" s="6" t="n">
        <v>1231880666</v>
      </c>
      <c r="C3" s="7" t="n">
        <v>168766959</v>
      </c>
      <c r="D3" s="6" t="n">
        <v>635039118</v>
      </c>
      <c r="E3" s="4" t="inlineStr">
        <is>
          <t xml:space="preserve"> </t>
        </is>
      </c>
      <c r="F3" s="4" t="inlineStr">
        <is>
          <t xml:space="preserve"> </t>
        </is>
      </c>
    </row>
    <row r="4">
      <c r="A4" s="3" t="inlineStr">
        <is>
          <t>Equity secur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able equity securities</t>
        </is>
      </c>
      <c r="B5" s="4" t="inlineStr">
        <is>
          <t xml:space="preserve"> </t>
        </is>
      </c>
      <c r="C5" s="4" t="inlineStr">
        <is>
          <t xml:space="preserve"> </t>
        </is>
      </c>
      <c r="D5" s="5" t="n">
        <v>253865</v>
      </c>
      <c r="E5" s="4" t="inlineStr">
        <is>
          <t xml:space="preserve"> </t>
        </is>
      </c>
      <c r="F5" s="4" t="inlineStr">
        <is>
          <t xml:space="preserve"> </t>
        </is>
      </c>
    </row>
    <row r="6">
      <c r="A6" s="4" t="inlineStr">
        <is>
          <t>Less: allowance for short-term investments</t>
        </is>
      </c>
      <c r="B6" s="5" t="n">
        <v>-708915</v>
      </c>
      <c r="C6" s="5" t="n">
        <v>-97121</v>
      </c>
      <c r="D6" s="5" t="n">
        <v>-222589</v>
      </c>
      <c r="E6" s="7" t="n">
        <v>-30495</v>
      </c>
      <c r="F6" s="6" t="n">
        <v>0</v>
      </c>
    </row>
    <row r="7">
      <c r="A7" s="4" t="inlineStr">
        <is>
          <t>Total short-term investments</t>
        </is>
      </c>
      <c r="B7" s="6" t="n">
        <v>1231171751</v>
      </c>
      <c r="C7" s="7" t="n">
        <v>168669838</v>
      </c>
      <c r="D7" s="6" t="n">
        <v>635070394</v>
      </c>
      <c r="E7" s="4" t="inlineStr">
        <is>
          <t xml:space="preserve"> </t>
        </is>
      </c>
      <c r="F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NET -Movements in the allowance for short-term investments (Details)</t>
        </is>
      </c>
      <c r="B1" s="2" t="inlineStr">
        <is>
          <t>12 Months Ended</t>
        </is>
      </c>
    </row>
    <row r="2">
      <c r="B2" s="2" t="inlineStr">
        <is>
          <t>Dec. 31, 2024 CNY (¥)</t>
        </is>
      </c>
      <c r="C2" s="2" t="inlineStr">
        <is>
          <t>Dec. 31, 2024 USD ($)</t>
        </is>
      </c>
      <c r="D2" s="2" t="inlineStr">
        <is>
          <t>Dec. 31, 2023 CNY (¥)</t>
        </is>
      </c>
    </row>
    <row r="3">
      <c r="A3" s="3" t="inlineStr">
        <is>
          <t>SHORT-TERM INVESTMENTS</t>
        </is>
      </c>
      <c r="B3" s="4" t="inlineStr">
        <is>
          <t xml:space="preserve"> </t>
        </is>
      </c>
      <c r="C3" s="4" t="inlineStr">
        <is>
          <t xml:space="preserve"> </t>
        </is>
      </c>
      <c r="D3" s="4" t="inlineStr">
        <is>
          <t xml:space="preserve"> </t>
        </is>
      </c>
    </row>
    <row r="4">
      <c r="A4" s="4" t="inlineStr">
        <is>
          <t>Beginning balance</t>
        </is>
      </c>
      <c r="B4" s="6" t="n">
        <v>222589</v>
      </c>
      <c r="C4" s="7" t="n">
        <v>30495</v>
      </c>
      <c r="D4" s="6" t="n">
        <v>0</v>
      </c>
    </row>
    <row r="5">
      <c r="A5" s="4" t="inlineStr">
        <is>
          <t>(Reversal)/ addition</t>
        </is>
      </c>
      <c r="B5" s="5" t="n">
        <v>486326</v>
      </c>
      <c r="C5" s="5" t="n">
        <v>66626</v>
      </c>
      <c r="D5" s="5" t="n">
        <v>-524675</v>
      </c>
    </row>
    <row r="6">
      <c r="A6" s="4" t="inlineStr">
        <is>
          <t>Ending balance</t>
        </is>
      </c>
      <c r="B6" s="6" t="n">
        <v>708915</v>
      </c>
      <c r="C6" s="7" t="n">
        <v>97121</v>
      </c>
      <c r="D6" s="5" t="n">
        <v>222589</v>
      </c>
    </row>
    <row r="7">
      <c r="A7" s="4" t="inlineStr">
        <is>
          <t>Adjustment | Adoption of ASC 326</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74726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Accounts receivable and the related allowance for doubtful accounts (Details)</t>
        </is>
      </c>
      <c r="B1" s="2" t="inlineStr">
        <is>
          <t>Dec. 31, 2024 CNY (¥)</t>
        </is>
      </c>
      <c r="C1" s="2" t="inlineStr">
        <is>
          <t>Dec. 31, 2024 USD ($)</t>
        </is>
      </c>
      <c r="D1" s="2" t="inlineStr">
        <is>
          <t>Dec. 31, 2023 CNY (¥)</t>
        </is>
      </c>
      <c r="E1" s="2" t="inlineStr">
        <is>
          <t>Dec. 31, 2023 USD ($)</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23074419</v>
      </c>
      <c r="C3" s="7" t="n">
        <v>3161182</v>
      </c>
      <c r="D3" s="6" t="n">
        <v>64851728</v>
      </c>
      <c r="E3" s="4" t="inlineStr">
        <is>
          <t xml:space="preserve"> </t>
        </is>
      </c>
    </row>
    <row r="4">
      <c r="A4" s="4" t="inlineStr">
        <is>
          <t>Less: allowance for accounts receivable</t>
        </is>
      </c>
      <c r="B4" s="5" t="n">
        <v>-82468</v>
      </c>
      <c r="C4" s="5" t="n">
        <v>-11298</v>
      </c>
      <c r="D4" s="5" t="n">
        <v>-60019</v>
      </c>
      <c r="E4" s="7" t="n">
        <v>-8223</v>
      </c>
    </row>
    <row r="5">
      <c r="A5" s="4" t="inlineStr">
        <is>
          <t>Accounts receivable, net</t>
        </is>
      </c>
      <c r="B5" s="6" t="n">
        <v>22991951</v>
      </c>
      <c r="C5" s="7" t="n">
        <v>3149884</v>
      </c>
      <c r="D5" s="6" t="n">
        <v>64791709</v>
      </c>
      <c r="E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NET- Additional Information (Details) - CNY (¥)</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Accounts receivables, written off</t>
        </is>
      </c>
      <c r="B4" s="6" t="n">
        <v>0</v>
      </c>
      <c r="C4"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Movement of allowance for accounts receivables (Details)</t>
        </is>
      </c>
      <c r="B1" s="2" t="inlineStr">
        <is>
          <t>12 Months Ended</t>
        </is>
      </c>
    </row>
    <row r="2">
      <c r="B2" s="2" t="inlineStr">
        <is>
          <t>Dec. 31, 2024 CNY (¥)</t>
        </is>
      </c>
      <c r="C2" s="2" t="inlineStr">
        <is>
          <t>Dec. 31, 2024 USD ($)</t>
        </is>
      </c>
      <c r="D2" s="2" t="inlineStr">
        <is>
          <t>Dec. 31, 2023 CNY (¥)</t>
        </is>
      </c>
    </row>
    <row r="3">
      <c r="A3" s="3" t="inlineStr">
        <is>
          <t>ACCOUNTS RECEIVABLE, NET</t>
        </is>
      </c>
      <c r="B3" s="4" t="inlineStr">
        <is>
          <t xml:space="preserve"> </t>
        </is>
      </c>
      <c r="C3" s="4" t="inlineStr">
        <is>
          <t xml:space="preserve"> </t>
        </is>
      </c>
      <c r="D3" s="4" t="inlineStr">
        <is>
          <t xml:space="preserve"> </t>
        </is>
      </c>
    </row>
    <row r="4">
      <c r="A4" s="4" t="inlineStr">
        <is>
          <t>Beginning balance</t>
        </is>
      </c>
      <c r="B4" s="6" t="n">
        <v>60019</v>
      </c>
      <c r="C4" s="7" t="n">
        <v>8223</v>
      </c>
      <c r="D4" s="4" t="inlineStr">
        <is>
          <t xml:space="preserve"> </t>
        </is>
      </c>
    </row>
    <row r="5">
      <c r="A5" s="4" t="inlineStr">
        <is>
          <t>(Reversal)/ addition</t>
        </is>
      </c>
      <c r="B5" s="5" t="n">
        <v>22449</v>
      </c>
      <c r="C5" s="5" t="n">
        <v>3075</v>
      </c>
      <c r="D5" s="6" t="n">
        <v>-88325</v>
      </c>
    </row>
    <row r="6">
      <c r="A6" s="4" t="inlineStr">
        <is>
          <t>Ending balance</t>
        </is>
      </c>
      <c r="B6" s="6" t="n">
        <v>82468</v>
      </c>
      <c r="C6" s="7" t="n">
        <v>11298</v>
      </c>
      <c r="D6" s="5" t="n">
        <v>60019</v>
      </c>
    </row>
    <row r="7">
      <c r="A7" s="4" t="inlineStr">
        <is>
          <t>Adoption of ASC 326 | Adjustment</t>
        </is>
      </c>
      <c r="B7" s="4" t="inlineStr">
        <is>
          <t xml:space="preserve"> </t>
        </is>
      </c>
      <c r="C7" s="4" t="inlineStr">
        <is>
          <t xml:space="preserve"> </t>
        </is>
      </c>
      <c r="D7" s="4" t="inlineStr">
        <is>
          <t xml:space="preserve"> </t>
        </is>
      </c>
    </row>
    <row r="8">
      <c r="A8" s="3" t="inlineStr">
        <is>
          <t>ACCOUNTS RECEIVABLE, NET</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14834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E LEASE RECEIVABLES, NET - Summary of Finance Lease Receivable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FINANCE LEASE RECEIVABLE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receivables</t>
        </is>
      </c>
      <c r="B3" s="6" t="n">
        <v>37581477</v>
      </c>
      <c r="C3" s="7" t="n">
        <v>5148641</v>
      </c>
      <c r="D3" s="6" t="n">
        <v>263769086</v>
      </c>
      <c r="E3" s="4" t="inlineStr">
        <is>
          <t xml:space="preserve"> </t>
        </is>
      </c>
      <c r="F3" s="4" t="inlineStr">
        <is>
          <t xml:space="preserve"> </t>
        </is>
      </c>
    </row>
    <row r="4">
      <c r="A4" s="4" t="inlineStr">
        <is>
          <t>Add: unamortized initial direct costs</t>
        </is>
      </c>
      <c r="B4" s="5" t="n">
        <v>334629</v>
      </c>
      <c r="C4" s="5" t="n">
        <v>45844</v>
      </c>
      <c r="D4" s="5" t="n">
        <v>339984</v>
      </c>
      <c r="E4" s="4" t="inlineStr">
        <is>
          <t xml:space="preserve"> </t>
        </is>
      </c>
      <c r="F4" s="4" t="inlineStr">
        <is>
          <t xml:space="preserve"> </t>
        </is>
      </c>
    </row>
    <row r="5">
      <c r="A5" s="4" t="inlineStr">
        <is>
          <t>Less: unearned income</t>
        </is>
      </c>
      <c r="B5" s="5" t="n">
        <v>-3411699</v>
      </c>
      <c r="C5" s="5" t="n">
        <v>-467401</v>
      </c>
      <c r="D5" s="5" t="n">
        <v>-14521627</v>
      </c>
      <c r="E5" s="4" t="inlineStr">
        <is>
          <t xml:space="preserve"> </t>
        </is>
      </c>
      <c r="F5" s="4" t="inlineStr">
        <is>
          <t xml:space="preserve"> </t>
        </is>
      </c>
    </row>
    <row r="6">
      <c r="A6" s="4" t="inlineStr">
        <is>
          <t>Less: allowance for finance lease receivables-collective</t>
        </is>
      </c>
      <c r="B6" s="5" t="n">
        <v>-4509705</v>
      </c>
      <c r="C6" s="5" t="n">
        <v>-617827</v>
      </c>
      <c r="D6" s="5" t="n">
        <v>-12701391</v>
      </c>
      <c r="E6" s="7" t="n">
        <v>-1740083</v>
      </c>
      <c r="F6" s="6" t="n">
        <v>-22171266</v>
      </c>
    </row>
    <row r="7">
      <c r="A7" s="4" t="inlineStr">
        <is>
          <t>Total finance lease receivables, net</t>
        </is>
      </c>
      <c r="B7" s="5" t="n">
        <v>29994702</v>
      </c>
      <c r="C7" s="5" t="n">
        <v>4109257</v>
      </c>
      <c r="D7" s="5" t="n">
        <v>236886052</v>
      </c>
      <c r="E7" s="4" t="inlineStr">
        <is>
          <t xml:space="preserve"> </t>
        </is>
      </c>
      <c r="F7" s="4" t="inlineStr">
        <is>
          <t xml:space="preserve"> </t>
        </is>
      </c>
    </row>
    <row r="8">
      <c r="A8" s="4" t="inlineStr">
        <is>
          <t>Finance lease receivables-current</t>
        </is>
      </c>
      <c r="B8" s="5" t="n">
        <v>20685475</v>
      </c>
      <c r="C8" s="5" t="n">
        <v>2833898</v>
      </c>
      <c r="D8" s="5" t="n">
        <v>200459435</v>
      </c>
      <c r="E8" s="4" t="inlineStr">
        <is>
          <t xml:space="preserve"> </t>
        </is>
      </c>
      <c r="F8" s="4" t="inlineStr">
        <is>
          <t xml:space="preserve"> </t>
        </is>
      </c>
    </row>
    <row r="9">
      <c r="A9" s="4" t="inlineStr">
        <is>
          <t>Finance lease receivables-non-current</t>
        </is>
      </c>
      <c r="B9" s="6" t="n">
        <v>9309227</v>
      </c>
      <c r="C9" s="7" t="n">
        <v>1275359</v>
      </c>
      <c r="D9" s="6" t="n">
        <v>36426617</v>
      </c>
      <c r="E9" s="4" t="inlineStr">
        <is>
          <t xml:space="preserve"> </t>
        </is>
      </c>
      <c r="F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E LEASE RECEIVABLES, NET - Summary of Future Minimum Lease Payments Receivable (Details) - Dec. 31, 2024</t>
        </is>
      </c>
      <c r="B1" s="2" t="inlineStr">
        <is>
          <t>CNY (¥)</t>
        </is>
      </c>
      <c r="C1" s="2" t="inlineStr">
        <is>
          <t>USD ($)</t>
        </is>
      </c>
    </row>
    <row r="2">
      <c r="A2" s="3" t="inlineStr">
        <is>
          <t>FINANCE LEASE RECEIVABLES, NET</t>
        </is>
      </c>
      <c r="B2" s="4" t="inlineStr">
        <is>
          <t xml:space="preserve"> </t>
        </is>
      </c>
      <c r="C2" s="4" t="inlineStr">
        <is>
          <t xml:space="preserve"> </t>
        </is>
      </c>
    </row>
    <row r="3">
      <c r="A3" s="4" t="inlineStr">
        <is>
          <t>2025</t>
        </is>
      </c>
      <c r="B3" s="6" t="n">
        <v>26303893</v>
      </c>
      <c r="C3" s="7" t="n">
        <v>3603619</v>
      </c>
    </row>
    <row r="4">
      <c r="A4" s="4" t="inlineStr">
        <is>
          <t>2026</t>
        </is>
      </c>
      <c r="B4" s="5" t="n">
        <v>11066914</v>
      </c>
      <c r="C4" s="5" t="n">
        <v>1516161</v>
      </c>
    </row>
    <row r="5">
      <c r="A5" s="4" t="inlineStr">
        <is>
          <t>2027</t>
        </is>
      </c>
      <c r="B5" s="5" t="n">
        <v>209853</v>
      </c>
      <c r="C5" s="5" t="n">
        <v>28750</v>
      </c>
    </row>
    <row r="6">
      <c r="A6" s="4" t="inlineStr">
        <is>
          <t>2028</t>
        </is>
      </c>
      <c r="B6" s="5" t="n">
        <v>817</v>
      </c>
      <c r="C6" s="5" t="n">
        <v>111</v>
      </c>
    </row>
    <row r="7">
      <c r="A7" s="4" t="inlineStr">
        <is>
          <t>Total</t>
        </is>
      </c>
      <c r="B7" s="6" t="n">
        <v>37581477</v>
      </c>
      <c r="C7" s="7" t="n">
        <v>51486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Summary of Analysis of Aging Finance Lease Receivables Principal (Details)</t>
        </is>
      </c>
      <c r="B1" s="2" t="inlineStr">
        <is>
          <t>Dec. 31, 2024 CNY (¥)</t>
        </is>
      </c>
      <c r="C1" s="2" t="inlineStr">
        <is>
          <t>Dec. 31, 2024 USD ($)</t>
        </is>
      </c>
      <c r="D1" s="2" t="inlineStr">
        <is>
          <t>Dec. 31, 2023 CNY (¥)</t>
        </is>
      </c>
    </row>
    <row r="2">
      <c r="A2" s="3" t="inlineStr">
        <is>
          <t>FINANCE LEASE RECEIVABLES, NET</t>
        </is>
      </c>
      <c r="B2" s="4" t="inlineStr">
        <is>
          <t xml:space="preserve"> </t>
        </is>
      </c>
      <c r="C2" s="4" t="inlineStr">
        <is>
          <t xml:space="preserve"> </t>
        </is>
      </c>
      <c r="D2" s="4" t="inlineStr">
        <is>
          <t xml:space="preserve"> </t>
        </is>
      </c>
    </row>
    <row r="3">
      <c r="A3" s="4" t="inlineStr">
        <is>
          <t>Finance lease receivables</t>
        </is>
      </c>
      <c r="B3" s="6" t="n">
        <v>34504407</v>
      </c>
      <c r="C3" s="7" t="n">
        <v>4727084</v>
      </c>
      <c r="D3" s="6" t="n">
        <v>249587443</v>
      </c>
    </row>
    <row r="4">
      <c r="A4" s="4" t="inlineStr">
        <is>
          <t>Current</t>
        </is>
      </c>
      <c r="B4" s="4" t="inlineStr">
        <is>
          <t xml:space="preserve"> </t>
        </is>
      </c>
      <c r="C4" s="4" t="inlineStr">
        <is>
          <t xml:space="preserve"> </t>
        </is>
      </c>
      <c r="D4" s="4" t="inlineStr">
        <is>
          <t xml:space="preserve"> </t>
        </is>
      </c>
    </row>
    <row r="5">
      <c r="A5" s="3" t="inlineStr">
        <is>
          <t>FINANCE LEASE RECEIVABLES, NET</t>
        </is>
      </c>
      <c r="B5" s="4" t="inlineStr">
        <is>
          <t xml:space="preserve"> </t>
        </is>
      </c>
      <c r="C5" s="4" t="inlineStr">
        <is>
          <t xml:space="preserve"> </t>
        </is>
      </c>
      <c r="D5" s="4" t="inlineStr">
        <is>
          <t xml:space="preserve"> </t>
        </is>
      </c>
    </row>
    <row r="6">
      <c r="A6" s="4" t="inlineStr">
        <is>
          <t>Finance lease receivables</t>
        </is>
      </c>
      <c r="B6" s="5" t="n">
        <v>30226738</v>
      </c>
      <c r="C6" s="5" t="n">
        <v>4141046</v>
      </c>
      <c r="D6" s="5" t="n">
        <v>225327296</v>
      </c>
    </row>
    <row r="7">
      <c r="A7" s="4" t="inlineStr">
        <is>
          <t>1-30 days past due</t>
        </is>
      </c>
      <c r="B7" s="4" t="inlineStr">
        <is>
          <t xml:space="preserve"> </t>
        </is>
      </c>
      <c r="C7" s="4" t="inlineStr">
        <is>
          <t xml:space="preserve"> </t>
        </is>
      </c>
      <c r="D7" s="4" t="inlineStr">
        <is>
          <t xml:space="preserve"> </t>
        </is>
      </c>
    </row>
    <row r="8">
      <c r="A8" s="3" t="inlineStr">
        <is>
          <t>FINANCE LEASE RECEIVABLES, NET</t>
        </is>
      </c>
      <c r="B8" s="4" t="inlineStr">
        <is>
          <t xml:space="preserve"> </t>
        </is>
      </c>
      <c r="C8" s="4" t="inlineStr">
        <is>
          <t xml:space="preserve"> </t>
        </is>
      </c>
      <c r="D8" s="4" t="inlineStr">
        <is>
          <t xml:space="preserve"> </t>
        </is>
      </c>
    </row>
    <row r="9">
      <c r="A9" s="4" t="inlineStr">
        <is>
          <t>Finance lease receivables</t>
        </is>
      </c>
      <c r="B9" s="5" t="n">
        <v>2295220</v>
      </c>
      <c r="C9" s="5" t="n">
        <v>314444</v>
      </c>
      <c r="D9" s="5" t="n">
        <v>13111970</v>
      </c>
    </row>
    <row r="10">
      <c r="A10" s="4" t="inlineStr">
        <is>
          <t>31-60 days past due</t>
        </is>
      </c>
      <c r="B10" s="4" t="inlineStr">
        <is>
          <t xml:space="preserve"> </t>
        </is>
      </c>
      <c r="C10" s="4" t="inlineStr">
        <is>
          <t xml:space="preserve"> </t>
        </is>
      </c>
      <c r="D10" s="4" t="inlineStr">
        <is>
          <t xml:space="preserve"> </t>
        </is>
      </c>
    </row>
    <row r="11">
      <c r="A11" s="3" t="inlineStr">
        <is>
          <t>FINANCE LEASE RECEIVABLES, NET</t>
        </is>
      </c>
      <c r="B11" s="4" t="inlineStr">
        <is>
          <t xml:space="preserve"> </t>
        </is>
      </c>
      <c r="C11" s="4" t="inlineStr">
        <is>
          <t xml:space="preserve"> </t>
        </is>
      </c>
      <c r="D11" s="4" t="inlineStr">
        <is>
          <t xml:space="preserve"> </t>
        </is>
      </c>
    </row>
    <row r="12">
      <c r="A12" s="4" t="inlineStr">
        <is>
          <t>Finance lease receivables</t>
        </is>
      </c>
      <c r="B12" s="5" t="n">
        <v>165427</v>
      </c>
      <c r="C12" s="5" t="n">
        <v>22663</v>
      </c>
      <c r="D12" s="5" t="n">
        <v>5372294</v>
      </c>
    </row>
    <row r="13">
      <c r="A13" s="4" t="inlineStr">
        <is>
          <t>61-90 days past due</t>
        </is>
      </c>
      <c r="B13" s="4" t="inlineStr">
        <is>
          <t xml:space="preserve"> </t>
        </is>
      </c>
      <c r="C13" s="4" t="inlineStr">
        <is>
          <t xml:space="preserve"> </t>
        </is>
      </c>
      <c r="D13" s="4" t="inlineStr">
        <is>
          <t xml:space="preserve"> </t>
        </is>
      </c>
    </row>
    <row r="14">
      <c r="A14" s="3" t="inlineStr">
        <is>
          <t>FINANCE LEASE RECEIVABLES, NET</t>
        </is>
      </c>
      <c r="B14" s="4" t="inlineStr">
        <is>
          <t xml:space="preserve"> </t>
        </is>
      </c>
      <c r="C14" s="4" t="inlineStr">
        <is>
          <t xml:space="preserve"> </t>
        </is>
      </c>
      <c r="D14" s="4" t="inlineStr">
        <is>
          <t xml:space="preserve"> </t>
        </is>
      </c>
    </row>
    <row r="15">
      <c r="A15" s="4" t="inlineStr">
        <is>
          <t>Finance lease receivables</t>
        </is>
      </c>
      <c r="B15" s="5" t="n">
        <v>681106</v>
      </c>
      <c r="C15" s="5" t="n">
        <v>93311</v>
      </c>
      <c r="D15" s="5" t="n">
        <v>1926137</v>
      </c>
    </row>
    <row r="16">
      <c r="A16" s="4" t="inlineStr">
        <is>
          <t>91-120 days past due</t>
        </is>
      </c>
      <c r="B16" s="4" t="inlineStr">
        <is>
          <t xml:space="preserve"> </t>
        </is>
      </c>
      <c r="C16" s="4" t="inlineStr">
        <is>
          <t xml:space="preserve"> </t>
        </is>
      </c>
      <c r="D16" s="4" t="inlineStr">
        <is>
          <t xml:space="preserve"> </t>
        </is>
      </c>
    </row>
    <row r="17">
      <c r="A17" s="3" t="inlineStr">
        <is>
          <t>FINANCE LEASE RECEIVABLES, NET</t>
        </is>
      </c>
      <c r="B17" s="4" t="inlineStr">
        <is>
          <t xml:space="preserve"> </t>
        </is>
      </c>
      <c r="C17" s="4" t="inlineStr">
        <is>
          <t xml:space="preserve"> </t>
        </is>
      </c>
      <c r="D17" s="4" t="inlineStr">
        <is>
          <t xml:space="preserve"> </t>
        </is>
      </c>
    </row>
    <row r="18">
      <c r="A18" s="4" t="inlineStr">
        <is>
          <t>Finance lease receivables</t>
        </is>
      </c>
      <c r="B18" s="5" t="n">
        <v>229840</v>
      </c>
      <c r="C18" s="5" t="n">
        <v>31488</v>
      </c>
      <c r="D18" s="5" t="n">
        <v>1601385</v>
      </c>
    </row>
    <row r="19">
      <c r="A19" s="4" t="inlineStr">
        <is>
          <t>121-150 days past due</t>
        </is>
      </c>
      <c r="B19" s="4" t="inlineStr">
        <is>
          <t xml:space="preserve"> </t>
        </is>
      </c>
      <c r="C19" s="4" t="inlineStr">
        <is>
          <t xml:space="preserve"> </t>
        </is>
      </c>
      <c r="D19" s="4" t="inlineStr">
        <is>
          <t xml:space="preserve"> </t>
        </is>
      </c>
    </row>
    <row r="20">
      <c r="A20" s="3" t="inlineStr">
        <is>
          <t>FINANCE LEASE RECEIVABLES, NET</t>
        </is>
      </c>
      <c r="B20" s="4" t="inlineStr">
        <is>
          <t xml:space="preserve"> </t>
        </is>
      </c>
      <c r="C20" s="4" t="inlineStr">
        <is>
          <t xml:space="preserve"> </t>
        </is>
      </c>
      <c r="D20" s="4" t="inlineStr">
        <is>
          <t xml:space="preserve"> </t>
        </is>
      </c>
    </row>
    <row r="21">
      <c r="A21" s="4" t="inlineStr">
        <is>
          <t>Finance lease receivables</t>
        </is>
      </c>
      <c r="B21" s="5" t="n">
        <v>393453</v>
      </c>
      <c r="C21" s="5" t="n">
        <v>53903</v>
      </c>
      <c r="D21" s="5" t="n">
        <v>1400452</v>
      </c>
    </row>
    <row r="22">
      <c r="A22" s="4" t="inlineStr">
        <is>
          <t>151-180 days past due</t>
        </is>
      </c>
      <c r="B22" s="4" t="inlineStr">
        <is>
          <t xml:space="preserve"> </t>
        </is>
      </c>
      <c r="C22" s="4" t="inlineStr">
        <is>
          <t xml:space="preserve"> </t>
        </is>
      </c>
      <c r="D22" s="4" t="inlineStr">
        <is>
          <t xml:space="preserve"> </t>
        </is>
      </c>
    </row>
    <row r="23">
      <c r="A23" s="3" t="inlineStr">
        <is>
          <t>FINANCE LEASE RECEIVABLES, NET</t>
        </is>
      </c>
      <c r="B23" s="4" t="inlineStr">
        <is>
          <t xml:space="preserve"> </t>
        </is>
      </c>
      <c r="C23" s="4" t="inlineStr">
        <is>
          <t xml:space="preserve"> </t>
        </is>
      </c>
      <c r="D23" s="4" t="inlineStr">
        <is>
          <t xml:space="preserve"> </t>
        </is>
      </c>
    </row>
    <row r="24">
      <c r="A24" s="4" t="inlineStr">
        <is>
          <t>Finance lease receivables</t>
        </is>
      </c>
      <c r="B24" s="6" t="n">
        <v>512623</v>
      </c>
      <c r="C24" s="7" t="n">
        <v>70229</v>
      </c>
      <c r="D24" s="6" t="n">
        <v>8479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 Summary of Movement of Allowance for Finance Lease Receivables (Details)</t>
        </is>
      </c>
      <c r="B1" s="2" t="inlineStr">
        <is>
          <t>12 Months Ended</t>
        </is>
      </c>
    </row>
    <row r="2">
      <c r="B2" s="2" t="inlineStr">
        <is>
          <t>Dec. 31, 2024 CNY (¥)</t>
        </is>
      </c>
      <c r="C2" s="2" t="inlineStr">
        <is>
          <t>Dec. 31, 2024 USD ($)</t>
        </is>
      </c>
      <c r="D2" s="2" t="inlineStr">
        <is>
          <t>Dec. 31, 2023 CNY (¥)</t>
        </is>
      </c>
    </row>
    <row r="3">
      <c r="A3" s="3" t="inlineStr">
        <is>
          <t>Movement of allowance for finance lease receivables</t>
        </is>
      </c>
      <c r="B3" s="4" t="inlineStr">
        <is>
          <t xml:space="preserve"> </t>
        </is>
      </c>
      <c r="C3" s="4" t="inlineStr">
        <is>
          <t xml:space="preserve"> </t>
        </is>
      </c>
      <c r="D3" s="4" t="inlineStr">
        <is>
          <t xml:space="preserve"> </t>
        </is>
      </c>
    </row>
    <row r="4">
      <c r="A4" s="4" t="inlineStr">
        <is>
          <t>Balance at the beginning of the year</t>
        </is>
      </c>
      <c r="B4" s="6" t="n">
        <v>12701391</v>
      </c>
      <c r="C4" s="7" t="n">
        <v>1740083</v>
      </c>
      <c r="D4" s="6" t="n">
        <v>22171266</v>
      </c>
    </row>
    <row r="5">
      <c r="A5" s="4" t="inlineStr">
        <is>
          <t>Reversal</t>
        </is>
      </c>
      <c r="B5" s="5" t="n">
        <v>-15577444</v>
      </c>
      <c r="C5" s="5" t="n">
        <v>-2134101</v>
      </c>
      <c r="D5" s="5" t="n">
        <v>-13945846</v>
      </c>
    </row>
    <row r="6">
      <c r="A6" s="4" t="inlineStr">
        <is>
          <t>(Charge-off)/ recovery</t>
        </is>
      </c>
      <c r="B6" s="5" t="n">
        <v>7385758</v>
      </c>
      <c r="C6" s="5" t="n">
        <v>1011845</v>
      </c>
      <c r="D6" s="5" t="n">
        <v>-10064201</v>
      </c>
    </row>
    <row r="7">
      <c r="A7" s="4" t="inlineStr">
        <is>
          <t>Balance at the end of the year</t>
        </is>
      </c>
      <c r="B7" s="6" t="n">
        <v>4509705</v>
      </c>
      <c r="C7" s="7" t="n">
        <v>617827</v>
      </c>
      <c r="D7" s="5" t="n">
        <v>12701391</v>
      </c>
    </row>
    <row r="8">
      <c r="A8" s="4" t="inlineStr">
        <is>
          <t>Adoption of ASC 326 | Adjustment</t>
        </is>
      </c>
      <c r="B8" s="4" t="inlineStr">
        <is>
          <t xml:space="preserve"> </t>
        </is>
      </c>
      <c r="C8" s="4" t="inlineStr">
        <is>
          <t xml:space="preserve"> </t>
        </is>
      </c>
      <c r="D8" s="4" t="inlineStr">
        <is>
          <t xml:space="preserve"> </t>
        </is>
      </c>
    </row>
    <row r="9">
      <c r="A9" s="3" t="inlineStr">
        <is>
          <t>Movement of allowance for finance lease receivables</t>
        </is>
      </c>
      <c r="B9" s="4" t="inlineStr">
        <is>
          <t xml:space="preserve"> </t>
        </is>
      </c>
      <c r="C9" s="4" t="inlineStr">
        <is>
          <t xml:space="preserve"> </t>
        </is>
      </c>
      <c r="D9" s="4" t="inlineStr">
        <is>
          <t xml:space="preserve"> </t>
        </is>
      </c>
    </row>
    <row r="10">
      <c r="A10" s="4" t="inlineStr">
        <is>
          <t>Balance at the beginning of the year</t>
        </is>
      </c>
      <c r="B10" s="4" t="inlineStr">
        <is>
          <t xml:space="preserve"> </t>
        </is>
      </c>
      <c r="C10" s="4" t="inlineStr">
        <is>
          <t xml:space="preserve"> </t>
        </is>
      </c>
      <c r="D10" s="6" t="n">
        <v>1454017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2.1 Basis of presentation The consolidated financial statements of the Company have been prepared in accordance with the generally accepted accounting principles of the United States (“U.S. GAAP”). 2.2 Principles of consolidation The consolidated financial statements include the financial statements of the Company, its subsidiaries, VIEs, and the subsidiaries of the VIEs. All inter-company transactions and balances have been eliminated. 2.3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counting estimates reflected in the Company’s consolidated financial statements include, but are not limited to allowance for financing receivables, allowance for finance lease receivables, fair value of guarantee income, expected credit loss on contingent risk assurance liabilities, impairment of intangible assets with indefinite lives, expected credit loss on receivable for bitcoin collateral and valuation allowance for deferred tax asset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2.4 Revenue recognition The Company’s revenues are derived principally from 1) bitcoin mining income, 2) automobile trading transaction, 3) loan facilitation services and post-origination administrative services, 4) finance lease services, 5) after-market services facilitation services, 6) guarantee income and 7) other income, which mainly includes vehicle management fees and storage service fees related to automobile trading transaction.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 2. ​ 2.4 Revenue recognition (continued) Bitcoin mining income The Company enters into a contract with a mining pool operator to provide hash calculation services to the mining pool operator using the Company’s own mining machines. The Company considers the mining pool operator the customer under this type of arrangement and can decide when to start providing services. The Company’s enforceable right to consideration begins when, and continues as long as, the Company provides hash calculation services to the mining pool operator. Each party to the contract has the unilateral right to terminate the contract at any time without any compensation to the other party for such a termination. As such, the duration of a contract is less than a day and the contract continuously renews throughout the day. The implied renewal option is not a material right because there are no upfront or incremental fees in the initial contract and the terms, conditions, and compensation amount for the renewal options are at the then market rates. In exchange for providing hash calculation service to the mining pool operators, the Company is entitled to non-cash compensation, cryptocurrency, from the mining pool operator, which is a variable consideration based on the mining pool operator’s distribution mechanism, which is Full-Pay-Per-Share (“FPPS”). Under the FPPS distribution mechanism, the mining pool pays block rewards and transaction fees, less mining pool fees. The Company is entitled to non-cash consideration even if a block is not successfully validated by the mining pool operator. For the applicable period presented, the Company participated in Bitcoin mining to generate its mining revenues under the FPPS distribution mechanism. FPPS Mining Pool The Company participates in the mining pool that uses the FPPS distribution mechanism. The Company is entitled to compensation once it begins to perform hash calculations for the mining pool operator in accordance with the operator’s specifications over a 24-hour period beginning mid-night UTC and ending at 23:59:59 UTC on a daily basis. The non-cash consideration that the Company is entitled to for providing hash calculations to the mining pool operator under the FPPS payment mechanism is made up of block rewards and transaction fees less pool operator fees determined as follows: ● ● ● ​ 2. SUMMARY OF SIGNIFICANT ACCOUNTING POLICIES - CONTINUED 2.4 Revenue recognition (continued) Bitcoin mining income (continued) The above non-cash consideration is variable since the amount of block reward earned depends on the amount of hash calculations the Company performs; the amount of transaction fees depends on the total actual fees paid by the transaction requestor to each block placed in the Bitcoin Blockchain under FPPS and the operator fees for the same period are variable since it is determined based on the total block rewards and transaction fees in accordance with the pool operator’s agreement. While the non-cash consideration is variable, the Company has the ability to estimate the variable consideration when the Company begins to provide hash calculation service with reasonable certainty without the risk of significant revenue reversal. The Company recognizes the non-cash consideration on the same day that control of the contracted service transfers to the mining pool operator and measures the non-cash consideration based on the spot rate of the underlying cryptocurrency determined using the quoted price of such cryptocurrency at midnight UTC, on the date the Company provides the hash calculation service. Although the non-cash consideration the mining pool operators receive from the blockchain networks includes both the block rewards and the transaction fees, the transaction price the Company receives is an aggregate amount and primarily includes the block rewards. As a result, the Company does not present disaggregated revenue information on block rewards and transaction fees.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income and post - origination administrative services (“PAS”) The Company entered into non-risk assured and risk assured facilitation arrangements with various financial institutions. Borrowers that pass the Company’s credit assessment are recommended to the financial institutions. Once the borrower is independently approved by the financial institutions, the financial institutions will directly fund the borrower’s automobile purchase and the Company will earn a loan facilitation fee from the financial institution and borrowers. The Company will provide PAS, such as tracking through telematics devices in the automobiles; and sending short-message-service (“SMS”) payment reminder to borrowers, throughout the terms of the loans. In addition, for certain arrangements, the Company provides risk assurance on the principal and accrued interest repayments of the defaulted loans to various financial institutions. The Company determined that it is not the legal lender or legal borrower in the loan origination and repayment process, respectively. Therefore, the Company does not record loan receivables and payable arising from the loans between borrowers and financial institutions on its consolidated balance sheet.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2. 2.4 Revenue recognition (continued) Loan facilitation services and post - origination administrative services (“PAS”) (continued)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2, 2023 and 2024 was RMB23,411,975, RMB14,093,321 and RMB4,049,331 (US$554,756), respectively. The loan facilitation services and PAS are recorded as Loan facilitation income and other related income in the consolidated statements of comprehensive income (los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hree types of separate contracts, 1) insurance facilitation service and 2) car recovery and disposal services 3) collateral release intermediation service fee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 2. 2.4 Revenue recognition (continued) After-market services income (continued) For 3) collateral release intermediation service fee, it mainly refers to intermediation service income generated from business partners by introducing the business partners to the car buyers, who may contract with and purchase collateral release service from the business partners. The transaction price is variable and determined as a percentage of the total service fee the business partners generate from the car buyers within a settlement period, typically 30 days. The revenue is recognized at the point of time when the service is delivered and it is probable that a significant reversal in the amount of cumulative revenue recognized will not occur. 2.5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collateralized rate, which will be updated on an annual basis for measurement of new lease liabilities.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 in profit or loss any difference between the reduction in the lease liability and the reduction in the right-of-use asset. Besides, operating lease expense is recognized as a single lease cost on a straight-line basis over the lease term and is included in general and administrative expenses, on the consolidated statements of comprehensive income (loss). Lease liabilities that become due within one year of the balance sheet date are classified as current liabilities. 2. SUMMARY OF SIGNIFICANT ACCOUNTING POLICIES - CONTINUED 2.6 Cost of revenues Cost of revenues consist primarily of cost of mining machines’ depreciation, cost of hosting expenses of mining machines,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2.7 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loss) during the period or year in which they occur. 2.8 Cash and cash equivalents Cash and cash equivalents primarily consist of cash, investments in interest-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4, majority of the Company’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800 thousands, starting October 1, 2024 (HK$500 thousands before October 1, 2024). The Company selected reputable financial institutions to place its cash and cash equivalents, restricted cash and short-term investments. The Company regularly monitors the rating of the financial institutions to avoid any potential defaults. There has been no recent history of default in relation to these financial institutions. ​ 2. SUMMARY OF SIGNIFICANT ACCOUNTING POLICIES - CONTINUED 2.9 Restricted cash Restricted cash represents cash deposited with the respective financial institution customers as (i) collaboration and guarantee deposits in relation to facilitation transaction with financial institutions and (ii) bank deposits held for short-term investment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classification of restricted cash (ii) was mainly due to the redemption of certain short-term investments and reclassification of such redemption proceeds to restricted cash, current - bank deposits held for short-term investment during the subscription process for new investments as of the balance sheet date. The balance of restricted cash deposited as collaboration and guarantee deposits in relation to facilitation transaction with financial institutions was RMB597,715,354 and RMB298,239,348 (US$40,858,623) as of December 31, 2023 and 2024, respectively. The balance of restricted cash deposited as bank deposits held for short-term investments was RMB1,670,006,785 and RMBnil (US$nil) as of December 31, 2023 and 2024, respectively. ​ 2.10 Accounts receivable, net Accounts receivable are recognized and carried at the original contract amount which will be invoiced, net of allowances for accounts receivable. The Company maintains an allowance for accounts receivable in accordance with Accounting Standards Update (“ASU”) No. 2016 - 13, Financial instruments-Credit Losses (Topic 326): Measurement of Credit Losses on Financial Instruments ​ 2. SUMMARY OF SIGNIFICANT ACCOUNTING POLICIES - CONTINUED 2.11 Contract assets and liabilities Contract assets represent the Company’s right to consideration in exchange for loan facilitation services that the Company has transferred to the customer before payment is due. The Company maintains an allowance for contract assets in accordance with ASC 326 and records the allowance as an offset to contract assets, and the expected credit losses charged to the allowance is classified as “Provision (net recovery on provision) for credit losses” in the consolidated statements of comprehensive income (loss). Contract assets as of December 31, 2023 and 2024 were RMB206,933,969 and RMB51,270,984 (US$7,024,096), respectively. The remaining unsatisfied performance obligations as of December 31, 2023 and 2024, pertaining to post-origination services amounted to RMB331,460 and RMB103,747 (US$14,213), respectively. Contract liabilities represent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liabilities” on consolidated balance sheets. The amount of revenue recognized that was included in the contract liabilities balance at the beginning of the years were RMB402,188,821 and RMB1,308,616 (US$179,280) for the years ended December 31, 2023 and 2024, respectively. 2.12 Short-term investments All highly liquid investments such as time deposits and structured deposits with original maturities of three months or more but less than one year, are classified as short-term investments. Investments such as wealth management products expected to be realized in cash during the next twelve months are also included in short-term investments. The Company accounts for short-term debt investments in accordance with ASC 320, Investments – Debt Securities (“ASC 320”), and short-term equity investments in accordance with ASC 321, Investments – Equity Securities Debt securities that the Company has the positive intent and the ability to hold to maturity are classified as held-to-maturity securities and stated at amortized cost. Such debt securities include time deposits, and structured deposits in financial institutions.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re classified as available-for-sale securities. Available-for-sale investments are reported at fair value, with unrealized gains and losses recorded in accumulated other comprehensive (loss) income. Realized gains or losses are included in earnings during the period in which the gain or loss is realized. Equity investments measured at fair value with changes in fair value are recorded in earnings. The Company does not assess whether those securities are impaired.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Investment income (loss)” respectively in the consolidated statements of comprehensive income (loss). The Company has no unrealized gain (loss) associated with equity securities held on December 31, 2023 and December 31, 2024. 2. SUMMARY OF SIGNIFICANT ACCOUNTING POLICIES - CONTINUED 2.13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ver the term of the arrangement (non-contingent risk assurance liabilities) and the contingent obligation relating to the contingent loss arising from the arrangement (contingent risk assurance liabilities). Non-contingent risk assurance liabilities Non-contingent risk assurance liability is accounted for in accordance with ASC 460. At inception, the Company recognizes non-contingent risk assurance liability at fair value, which is primarily based on assumptions regarding probability of default, loss given default and margin rate, while considering the premium required by a third-party market participant to issue the same risk assurance in a standalone transaction. Subsequently, non-contingent risk assurance liability is reduced over the term of the arrangement as the Company is released from its stand-ready obligation on a loan-by-loan basis based on the borrower’s repayment of the loan principal. Prior to the adoption of ASC 326 on January 1, 2023, the release of non-contingent risk assurance liability is recognized in earnings as a reduction of net loss on risk assurance liabilities. Subsequent to January 1, 2023, non-contingent risk assurance liability is subsequently recognized as guarantee income. Contingent risk assurance liabilities Prior to January 1, 2023, the contingent risk assurance liability is accounted for in accordance with ASC 450, Contingencies Subsequent to January 1, 2023, the contingent risk assurance liabilities accounted for under ASC 450 are in the scope of ASC 326 and subject to the CECL lifetime methodology, the contingent risk assurance liabilities shall be accounted for in addition to and separately from the non-contingent risk assurance liabilities accounted for under ASC 460. The contingent risk assurance liabilities are determined using CECL lifetime methodology, compared to incurred loss methodology before the adoption, and recognized in full amount at loan inception. The subsequent changes in the contingent risk assurance liability calculated under the Company’s CECL life methodology is adjusted through earnings as changes in net loss on contingent risk assurance liabilities. ​ 2. SUMMARY OF SIGNIFICANT ACCOUNTING POLICIES - CONTINUED 2.14 Financing receivables, net The Company recognizes financing receivables when it exercises or is required to exercise its obligation to purchase a delinquent loan under the risk assurance obligation and obtaining the legal title to any subsequent payments made by the borrower and the repossessed asset. Financing receivables are recorded at the purchase price minus corresponding risk assurance liability. The total purchase price, as well as par value, of the financing receivables was approximately RMB513 million and RMB133 million (US$18 million) for the year ended December 31, 2023 and December 31, 2024, respectively. The amount of contingent risk assurance liabilities recognized as the allowance for financing receivables at the acquisition date was approximately RMB66 million (US$9 million) for the year ended December 31, 2024. Financing receivables are divided among pools based on common risk characteristics, such as product (i.e. new cars and used cars) and delinquency status. The financing receivables balances of new cars and used cars were RMB24,200,609 and RMB5,321,426 as of December 31, 2023, respectively and RMB5,224,740 (US$715,786) and RMB460,356 (US$63,069) as of December 31, 2024, respectively. These pools are collectively evaluated for current expected credit losses based on roll rate analysis and the resulting allowance is aggregated for each of the pools. 2.15 Finance lease receivables, net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The finance lease receivables balances of new cars and used cars were RMB179,326,594 and RMB57,559,458 as of December 31, 2023, respectively and RMB29,816,488 (US$4,084,842) and RMB178,214 (US$24,415) as of December 31, 2024, respectively. These pools are collectively evaluated for current expected credit losses based on roll rate analysis and the resulting allowance is aggregated for each of the pools. 2.16 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326 2.17 Bitcoin and receivable for bitcoin collateral, net The Company adopts ASC 350-60, Intangibles — Goodwill and Other, (“ASC 350-60”) on January 1, 2024, based on which bitcoin is measured at fair value as of each reporting period. ​ 2. 2.17 Bitcoin and receivable for bitcoin collateral, net (continued) The receivable for bitcoin collateral represents the bitcoin posted as collateral to the lender who has the rights to, among other activities, lend or re-hypothecate such bitcoin at the sole discretion of the lender and for which the lender has an obligation to return to the Company at maturity of the loan. The receivable is recorded at fair value and changes in fair value are recorded as gain or loss from change in fair value of receivable for bitcoin collateral on the consolidated statements of comprehensive income (loss). The receivable for bitcoin collateral is classified as current. The value and activity involving this asset are discussed in detail in Note 8. As all of the Company’s bitcoins are posted to the lender as collateral, the Company does not have any assets associated with bitcoin holdings as of December 31, 2024. At commencement and throughout the term of the arrangement, the Company considers and accounts for the credit risk associated with the bitcoin receivable collateral in accordance with the principles outlined in ASC 326. The receivable for bitcoin collateral is presented net of any allowance for credit losses. 2.18 Allowance for financing receivables, allowance for finance lease receivables and allowance for receivable for bitcoin collateral In estimating the allowance for credit losses, the Company applies the current expected credit loss (“CECL”) model, which requires the measurement of lifetime expected credit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FINANCING RECEIVABLES, NET - Schedule of Financing receivable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FINANCING RECEIVABLE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s</t>
        </is>
      </c>
      <c r="B3" s="6" t="n">
        <v>16339718</v>
      </c>
      <c r="C3" s="7" t="n">
        <v>2238532</v>
      </c>
      <c r="D3" s="6" t="n">
        <v>87493512</v>
      </c>
      <c r="E3" s="4" t="inlineStr">
        <is>
          <t xml:space="preserve"> </t>
        </is>
      </c>
      <c r="F3" s="4" t="inlineStr">
        <is>
          <t xml:space="preserve"> </t>
        </is>
      </c>
    </row>
    <row r="4">
      <c r="A4" s="4" t="inlineStr">
        <is>
          <t>Less: allowance for financing receivables</t>
        </is>
      </c>
      <c r="B4" s="5" t="n">
        <v>-10654622</v>
      </c>
      <c r="C4" s="5" t="n">
        <v>-1459677</v>
      </c>
      <c r="D4" s="5" t="n">
        <v>-57971477</v>
      </c>
      <c r="E4" s="7" t="n">
        <v>-7942060</v>
      </c>
      <c r="F4" s="6" t="n">
        <v>-60673961</v>
      </c>
    </row>
    <row r="5">
      <c r="A5" s="4" t="inlineStr">
        <is>
          <t>Total financing receivables, net</t>
        </is>
      </c>
      <c r="B5" s="6" t="n">
        <v>5685096</v>
      </c>
      <c r="C5" s="7" t="n">
        <v>778855</v>
      </c>
      <c r="D5" s="6" t="n">
        <v>29522035</v>
      </c>
      <c r="E5" s="4" t="inlineStr">
        <is>
          <t xml:space="preserve"> </t>
        </is>
      </c>
      <c r="F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RECEIVABLES, NET - Schedule of aging of Financing receivables (Details)</t>
        </is>
      </c>
      <c r="B1" s="2" t="inlineStr">
        <is>
          <t>Dec. 31, 2024 CNY (¥)</t>
        </is>
      </c>
      <c r="C1" s="2" t="inlineStr">
        <is>
          <t>Dec. 31, 2024 USD ($)</t>
        </is>
      </c>
      <c r="D1" s="2" t="inlineStr">
        <is>
          <t>Dec. 31, 2023 CNY (¥)</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Finance lease receivables</t>
        </is>
      </c>
      <c r="B3" s="6" t="n">
        <v>16339718</v>
      </c>
      <c r="C3" s="7" t="n">
        <v>2238532</v>
      </c>
      <c r="D3" s="6" t="n">
        <v>87493512</v>
      </c>
    </row>
    <row r="4">
      <c r="A4" s="4" t="inlineStr">
        <is>
          <t>1-30 days past due</t>
        </is>
      </c>
      <c r="B4" s="4" t="inlineStr">
        <is>
          <t xml:space="preserve"> </t>
        </is>
      </c>
      <c r="C4" s="4" t="inlineStr">
        <is>
          <t xml:space="preserve"> </t>
        </is>
      </c>
      <c r="D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row>
    <row r="6">
      <c r="A6" s="4" t="inlineStr">
        <is>
          <t>Finance lease receivables</t>
        </is>
      </c>
      <c r="B6" s="5" t="n">
        <v>151676</v>
      </c>
      <c r="C6" s="5" t="n">
        <v>20780</v>
      </c>
      <c r="D6" s="5" t="n">
        <v>725481</v>
      </c>
    </row>
    <row r="7">
      <c r="A7" s="4" t="inlineStr">
        <is>
          <t>31-60 days past due</t>
        </is>
      </c>
      <c r="B7" s="4" t="inlineStr">
        <is>
          <t xml:space="preserve"> </t>
        </is>
      </c>
      <c r="C7" s="4" t="inlineStr">
        <is>
          <t xml:space="preserve"> </t>
        </is>
      </c>
      <c r="D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row>
    <row r="9">
      <c r="A9" s="4" t="inlineStr">
        <is>
          <t>Finance lease receivables</t>
        </is>
      </c>
      <c r="B9" s="5" t="n">
        <v>330761</v>
      </c>
      <c r="C9" s="5" t="n">
        <v>45314</v>
      </c>
      <c r="D9" s="5" t="n">
        <v>4855149</v>
      </c>
    </row>
    <row r="10">
      <c r="A10" s="4" t="inlineStr">
        <is>
          <t>61-90 days past due</t>
        </is>
      </c>
      <c r="B10" s="4" t="inlineStr">
        <is>
          <t xml:space="preserve"> </t>
        </is>
      </c>
      <c r="C10" s="4" t="inlineStr">
        <is>
          <t xml:space="preserve"> </t>
        </is>
      </c>
      <c r="D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row>
    <row r="12">
      <c r="A12" s="4" t="inlineStr">
        <is>
          <t>Finance lease receivables</t>
        </is>
      </c>
      <c r="B12" s="5" t="n">
        <v>2339039</v>
      </c>
      <c r="C12" s="5" t="n">
        <v>320447</v>
      </c>
      <c r="D12" s="5" t="n">
        <v>12799478</v>
      </c>
    </row>
    <row r="13">
      <c r="A13" s="4" t="inlineStr">
        <is>
          <t>91-120 days past due</t>
        </is>
      </c>
      <c r="B13" s="4" t="inlineStr">
        <is>
          <t xml:space="preserve"> </t>
        </is>
      </c>
      <c r="C13" s="4" t="inlineStr">
        <is>
          <t xml:space="preserve"> </t>
        </is>
      </c>
      <c r="D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row>
    <row r="15">
      <c r="A15" s="4" t="inlineStr">
        <is>
          <t>Finance lease receivables</t>
        </is>
      </c>
      <c r="B15" s="5" t="n">
        <v>3926692</v>
      </c>
      <c r="C15" s="5" t="n">
        <v>537955</v>
      </c>
      <c r="D15" s="5" t="n">
        <v>22550528</v>
      </c>
    </row>
    <row r="16">
      <c r="A16" s="4" t="inlineStr">
        <is>
          <t>121-150 days past due</t>
        </is>
      </c>
      <c r="B16" s="4" t="inlineStr">
        <is>
          <t xml:space="preserve"> </t>
        </is>
      </c>
      <c r="C16" s="4" t="inlineStr">
        <is>
          <t xml:space="preserve"> </t>
        </is>
      </c>
      <c r="D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row>
    <row r="18">
      <c r="A18" s="4" t="inlineStr">
        <is>
          <t>Finance lease receivables</t>
        </is>
      </c>
      <c r="B18" s="5" t="n">
        <v>4729843</v>
      </c>
      <c r="C18" s="5" t="n">
        <v>647986</v>
      </c>
      <c r="D18" s="5" t="n">
        <v>23294975</v>
      </c>
    </row>
    <row r="19">
      <c r="A19" s="4" t="inlineStr">
        <is>
          <t>151-180 days past due</t>
        </is>
      </c>
      <c r="B19" s="4" t="inlineStr">
        <is>
          <t xml:space="preserve"> </t>
        </is>
      </c>
      <c r="C19" s="4" t="inlineStr">
        <is>
          <t xml:space="preserve"> </t>
        </is>
      </c>
      <c r="D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row>
    <row r="21">
      <c r="A21" s="4" t="inlineStr">
        <is>
          <t>Finance lease receivables</t>
        </is>
      </c>
      <c r="B21" s="6" t="n">
        <v>4861707</v>
      </c>
      <c r="C21" s="7" t="n">
        <v>666050</v>
      </c>
      <c r="D21" s="6" t="n">
        <v>232679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RECEIVABLES, NET - Schedule of movement for allowance for financing receivables (Detail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chedule of movement for allowance for financing receivables -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57971477</v>
      </c>
      <c r="C4" s="7" t="n">
        <v>7942060</v>
      </c>
      <c r="D4" s="6" t="n">
        <v>60673961</v>
      </c>
      <c r="E4" s="4" t="inlineStr">
        <is>
          <t xml:space="preserve"> </t>
        </is>
      </c>
    </row>
    <row r="5">
      <c r="A5" s="4" t="inlineStr">
        <is>
          <t>Reversal</t>
        </is>
      </c>
      <c r="B5" s="5" t="n">
        <v>-220198793</v>
      </c>
      <c r="C5" s="5" t="n">
        <v>-30167111</v>
      </c>
      <c r="D5" s="5" t="n">
        <v>-234217651</v>
      </c>
      <c r="E5" s="4" t="inlineStr">
        <is>
          <t xml:space="preserve"> </t>
        </is>
      </c>
    </row>
    <row r="6">
      <c r="A6" s="4" t="inlineStr">
        <is>
          <t>Recovery</t>
        </is>
      </c>
      <c r="B6" s="5" t="n">
        <v>172881938</v>
      </c>
      <c r="C6" s="5" t="n">
        <v>23684728</v>
      </c>
      <c r="D6" s="5" t="n">
        <v>162845410</v>
      </c>
      <c r="E6" s="4" t="inlineStr">
        <is>
          <t xml:space="preserve"> </t>
        </is>
      </c>
    </row>
    <row r="7">
      <c r="A7" s="4" t="inlineStr">
        <is>
          <t>Balance at the end of the year - net basis</t>
        </is>
      </c>
      <c r="B7" s="5" t="n">
        <v>10654622</v>
      </c>
      <c r="C7" s="4" t="inlineStr">
        <is>
          <t xml:space="preserve"> </t>
        </is>
      </c>
      <c r="D7" s="5" t="n">
        <v>3075936</v>
      </c>
      <c r="E7" s="7" t="n">
        <v>1459677</v>
      </c>
    </row>
    <row r="8">
      <c r="A8" s="4" t="inlineStr">
        <is>
          <t>Balance at the end of the year</t>
        </is>
      </c>
      <c r="B8" s="5" t="n">
        <v>10654622</v>
      </c>
      <c r="C8" s="7" t="n">
        <v>1459677</v>
      </c>
      <c r="D8" s="5" t="n">
        <v>57971477</v>
      </c>
      <c r="E8" s="4" t="inlineStr">
        <is>
          <t xml:space="preserve"> </t>
        </is>
      </c>
    </row>
    <row r="9">
      <c r="A9" s="4" t="inlineStr">
        <is>
          <t>Adjustment | Adoption of ASC 326</t>
        </is>
      </c>
      <c r="B9" s="4" t="inlineStr">
        <is>
          <t xml:space="preserve"> </t>
        </is>
      </c>
      <c r="C9" s="4" t="inlineStr">
        <is>
          <t xml:space="preserve"> </t>
        </is>
      </c>
      <c r="D9" s="4" t="inlineStr">
        <is>
          <t xml:space="preserve"> </t>
        </is>
      </c>
      <c r="E9" s="4" t="inlineStr">
        <is>
          <t xml:space="preserve"> </t>
        </is>
      </c>
    </row>
    <row r="10">
      <c r="A10" s="3" t="inlineStr">
        <is>
          <t>Schedule of movement for allowance for financing receivables -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of the year</t>
        </is>
      </c>
      <c r="B11" s="6" t="n">
        <v>54895541</v>
      </c>
      <c r="C11" s="4" t="inlineStr">
        <is>
          <t xml:space="preserve"> </t>
        </is>
      </c>
      <c r="D11" s="4" t="inlineStr">
        <is>
          <t xml:space="preserve"> </t>
        </is>
      </c>
      <c r="E11" s="4" t="inlineStr">
        <is>
          <t xml:space="preserve"> </t>
        </is>
      </c>
    </row>
    <row r="12">
      <c r="A12" s="4" t="inlineStr">
        <is>
          <t>Balance at the end of the year - net basis</t>
        </is>
      </c>
      <c r="B12" s="4" t="inlineStr">
        <is>
          <t xml:space="preserve"> </t>
        </is>
      </c>
      <c r="C12" s="4" t="inlineStr">
        <is>
          <t xml:space="preserve"> </t>
        </is>
      </c>
      <c r="D12" s="5" t="n">
        <v>13774216</v>
      </c>
      <c r="E12" s="4" t="inlineStr">
        <is>
          <t xml:space="preserve"> </t>
        </is>
      </c>
    </row>
    <row r="13">
      <c r="A13" s="4" t="inlineStr">
        <is>
          <t>Balance at the end of the year</t>
        </is>
      </c>
      <c r="B13" s="4" t="inlineStr">
        <is>
          <t xml:space="preserve"> </t>
        </is>
      </c>
      <c r="C13" s="4" t="inlineStr">
        <is>
          <t xml:space="preserve"> </t>
        </is>
      </c>
      <c r="D13" s="6" t="n">
        <v>54895541</v>
      </c>
      <c r="E1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Summary of prepayments and other current assets (Details)</t>
        </is>
      </c>
      <c r="B1" s="2" t="inlineStr">
        <is>
          <t>Dec. 31, 2024 CNY (¥)</t>
        </is>
      </c>
      <c r="C1" s="2" t="inlineStr">
        <is>
          <t>Dec. 31, 2024 USD ($)</t>
        </is>
      </c>
      <c r="D1" s="2" t="inlineStr">
        <is>
          <t>Dec. 31, 2023 CNY (¥)</t>
        </is>
      </c>
      <c r="E1" s="2" t="inlineStr">
        <is>
          <t>Dec. 31, 2023 USD ($)</t>
        </is>
      </c>
    </row>
    <row r="2">
      <c r="A2" s="3" t="inlineStr">
        <is>
          <t>PREPAYMENTS AND OTHER CURRENT ASSETS, NET</t>
        </is>
      </c>
      <c r="B2" s="4" t="inlineStr">
        <is>
          <t xml:space="preserve"> </t>
        </is>
      </c>
      <c r="C2" s="4" t="inlineStr">
        <is>
          <t xml:space="preserve"> </t>
        </is>
      </c>
      <c r="D2" s="4" t="inlineStr">
        <is>
          <t xml:space="preserve"> </t>
        </is>
      </c>
      <c r="E2" s="4" t="inlineStr">
        <is>
          <t xml:space="preserve"> </t>
        </is>
      </c>
    </row>
    <row r="3">
      <c r="A3" s="4" t="inlineStr">
        <is>
          <t>Prepayments for vehicles</t>
        </is>
      </c>
      <c r="B3" s="6" t="n">
        <v>44098586</v>
      </c>
      <c r="C3" s="7" t="n">
        <v>6041482</v>
      </c>
      <c r="D3" s="6" t="n">
        <v>89454574</v>
      </c>
      <c r="E3" s="4" t="inlineStr">
        <is>
          <t xml:space="preserve"> </t>
        </is>
      </c>
    </row>
    <row r="4">
      <c r="A4" s="4" t="inlineStr">
        <is>
          <t>Other receivables from third parties</t>
        </is>
      </c>
      <c r="B4" s="5" t="n">
        <v>42335040</v>
      </c>
      <c r="C4" s="5" t="n">
        <v>5799877</v>
      </c>
      <c r="D4" s="5" t="n">
        <v>59479262</v>
      </c>
      <c r="E4" s="4" t="inlineStr">
        <is>
          <t xml:space="preserve"> </t>
        </is>
      </c>
    </row>
    <row r="5">
      <c r="A5" s="4" t="inlineStr">
        <is>
          <t>Deposits held by third parties</t>
        </is>
      </c>
      <c r="B5" s="5" t="n">
        <v>10087273</v>
      </c>
      <c r="C5" s="5" t="n">
        <v>1381951</v>
      </c>
      <c r="D5" s="5" t="n">
        <v>17652693</v>
      </c>
      <c r="E5" s="4" t="inlineStr">
        <is>
          <t xml:space="preserve"> </t>
        </is>
      </c>
    </row>
    <row r="6">
      <c r="A6" s="4" t="inlineStr">
        <is>
          <t>Vehicles</t>
        </is>
      </c>
      <c r="B6" s="4" t="inlineStr">
        <is>
          <t xml:space="preserve"> </t>
        </is>
      </c>
      <c r="C6" s="4" t="inlineStr">
        <is>
          <t xml:space="preserve"> </t>
        </is>
      </c>
      <c r="D6" s="5" t="n">
        <v>4720633</v>
      </c>
      <c r="E6" s="4" t="inlineStr">
        <is>
          <t xml:space="preserve"> </t>
        </is>
      </c>
    </row>
    <row r="7">
      <c r="A7" s="4" t="inlineStr">
        <is>
          <t>Prepaid mining machine hosting expenses</t>
        </is>
      </c>
      <c r="B7" s="5" t="n">
        <v>182512726</v>
      </c>
      <c r="C7" s="5" t="n">
        <v>25004141</v>
      </c>
      <c r="D7" s="4" t="inlineStr">
        <is>
          <t xml:space="preserve"> </t>
        </is>
      </c>
      <c r="E7" s="4" t="inlineStr">
        <is>
          <t xml:space="preserve"> </t>
        </is>
      </c>
    </row>
    <row r="8">
      <c r="A8" s="4" t="inlineStr">
        <is>
          <t>Accrued input VAT/ deductible VAT input</t>
        </is>
      </c>
      <c r="B8" s="5" t="n">
        <v>3528885</v>
      </c>
      <c r="C8" s="5" t="n">
        <v>483455</v>
      </c>
      <c r="D8" s="5" t="n">
        <v>5425338</v>
      </c>
      <c r="E8" s="4" t="inlineStr">
        <is>
          <t xml:space="preserve"> </t>
        </is>
      </c>
    </row>
    <row r="9">
      <c r="A9" s="4" t="inlineStr">
        <is>
          <t>Other prepaid expenses</t>
        </is>
      </c>
      <c r="B9" s="5" t="n">
        <v>191876</v>
      </c>
      <c r="C9" s="5" t="n">
        <v>26287</v>
      </c>
      <c r="D9" s="5" t="n">
        <v>2518770</v>
      </c>
      <c r="E9" s="4" t="inlineStr">
        <is>
          <t xml:space="preserve"> </t>
        </is>
      </c>
    </row>
    <row r="10">
      <c r="A10" s="4" t="inlineStr">
        <is>
          <t>Interest receivables</t>
        </is>
      </c>
      <c r="B10" s="5" t="n">
        <v>29746598</v>
      </c>
      <c r="C10" s="5" t="n">
        <v>4075267</v>
      </c>
      <c r="D10" s="5" t="n">
        <v>1380950</v>
      </c>
      <c r="E10" s="4" t="inlineStr">
        <is>
          <t xml:space="preserve"> </t>
        </is>
      </c>
    </row>
    <row r="11">
      <c r="A11" s="4" t="inlineStr">
        <is>
          <t>Others</t>
        </is>
      </c>
      <c r="B11" s="5" t="n">
        <v>4661050</v>
      </c>
      <c r="C11" s="5" t="n">
        <v>638560</v>
      </c>
      <c r="D11" s="5" t="n">
        <v>12097018</v>
      </c>
      <c r="E11" s="4" t="inlineStr">
        <is>
          <t xml:space="preserve"> </t>
        </is>
      </c>
    </row>
    <row r="12">
      <c r="A12" s="4" t="inlineStr">
        <is>
          <t>Prepayments and other current assets</t>
        </is>
      </c>
      <c r="B12" s="5" t="n">
        <v>317162034</v>
      </c>
      <c r="C12" s="5" t="n">
        <v>43451020</v>
      </c>
      <c r="D12" s="5" t="n">
        <v>192729238</v>
      </c>
      <c r="E12" s="4" t="inlineStr">
        <is>
          <t xml:space="preserve"> </t>
        </is>
      </c>
    </row>
    <row r="13">
      <c r="A13" s="4" t="inlineStr">
        <is>
          <t>Less: allowance for prepayments and other current assets</t>
        </is>
      </c>
      <c r="B13" s="5" t="n">
        <v>-90810030</v>
      </c>
      <c r="C13" s="5" t="n">
        <v>-12440923</v>
      </c>
      <c r="D13" s="5" t="n">
        <v>-114122430</v>
      </c>
      <c r="E13" s="7" t="n">
        <v>-15634709</v>
      </c>
    </row>
    <row r="14">
      <c r="A14" s="4" t="inlineStr">
        <is>
          <t>Prepayments and other current assets, net</t>
        </is>
      </c>
      <c r="B14" s="6" t="n">
        <v>226352004</v>
      </c>
      <c r="C14" s="7" t="n">
        <v>31010097</v>
      </c>
      <c r="D14" s="6" t="n">
        <v>78606808</v>
      </c>
      <c r="E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s)</t>
        </is>
      </c>
      <c r="B1" s="2" t="inlineStr">
        <is>
          <t>Dec. 31, 2024 CNY (¥)</t>
        </is>
      </c>
      <c r="C1" s="2" t="inlineStr">
        <is>
          <t>Dec. 31, 2024 USD ($)</t>
        </is>
      </c>
      <c r="D1" s="2" t="inlineStr">
        <is>
          <t>Dec. 31, 2023 CNY (¥)</t>
        </is>
      </c>
      <c r="E1" s="2" t="inlineStr">
        <is>
          <t>Dec. 31, 2023 USD ($)</t>
        </is>
      </c>
    </row>
    <row r="2">
      <c r="A2" s="3" t="inlineStr">
        <is>
          <t>PREPAYMENTS AND OTHER CURRENT ASSETS, NET</t>
        </is>
      </c>
      <c r="B2" s="4" t="inlineStr">
        <is>
          <t xml:space="preserve"> </t>
        </is>
      </c>
      <c r="C2" s="4" t="inlineStr">
        <is>
          <t xml:space="preserve"> </t>
        </is>
      </c>
      <c r="D2" s="4" t="inlineStr">
        <is>
          <t xml:space="preserve"> </t>
        </is>
      </c>
      <c r="E2" s="4" t="inlineStr">
        <is>
          <t xml:space="preserve"> </t>
        </is>
      </c>
    </row>
    <row r="3">
      <c r="A3" s="4" t="inlineStr">
        <is>
          <t>Impairment</t>
        </is>
      </c>
      <c r="B3" s="6" t="n">
        <v>90810030</v>
      </c>
      <c r="C3" s="7" t="n">
        <v>12440923</v>
      </c>
      <c r="D3" s="6" t="n">
        <v>114122430</v>
      </c>
      <c r="E3" s="7" t="n">
        <v>156347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Movement in allowance for prepayments and other current assets (Details)</t>
        </is>
      </c>
      <c r="B1" s="2" t="inlineStr">
        <is>
          <t>12 Months Ended</t>
        </is>
      </c>
    </row>
    <row r="2">
      <c r="B2" s="2" t="inlineStr">
        <is>
          <t>Dec. 31, 2024 CNY (¥)</t>
        </is>
      </c>
      <c r="C2" s="2" t="inlineStr">
        <is>
          <t>Dec. 31, 2024 USD ($)</t>
        </is>
      </c>
      <c r="D2" s="2" t="inlineStr">
        <is>
          <t>Dec. 31, 2023 CNY (¥)</t>
        </is>
      </c>
    </row>
    <row r="3">
      <c r="A3" s="3" t="inlineStr">
        <is>
          <t>PREPAYMENTS AND OTHER CURRENT ASSETS</t>
        </is>
      </c>
      <c r="B3" s="4" t="inlineStr">
        <is>
          <t xml:space="preserve"> </t>
        </is>
      </c>
      <c r="C3" s="4" t="inlineStr">
        <is>
          <t xml:space="preserve"> </t>
        </is>
      </c>
      <c r="D3" s="4" t="inlineStr">
        <is>
          <t xml:space="preserve"> </t>
        </is>
      </c>
    </row>
    <row r="4">
      <c r="A4" s="4" t="inlineStr">
        <is>
          <t>Balance at beginning</t>
        </is>
      </c>
      <c r="B4" s="6" t="n">
        <v>114122430</v>
      </c>
      <c r="C4" s="7" t="n">
        <v>15634709</v>
      </c>
      <c r="D4" s="4" t="inlineStr">
        <is>
          <t xml:space="preserve"> </t>
        </is>
      </c>
    </row>
    <row r="5">
      <c r="A5" s="4" t="inlineStr">
        <is>
          <t>Addition/(reversal)</t>
        </is>
      </c>
      <c r="B5" s="5" t="n">
        <v>-3246318</v>
      </c>
      <c r="C5" s="5" t="n">
        <v>-444744</v>
      </c>
      <c r="D5" s="6" t="n">
        <v>112904019</v>
      </c>
    </row>
    <row r="6">
      <c r="A6" s="4" t="inlineStr">
        <is>
          <t>Charge off</t>
        </is>
      </c>
      <c r="B6" s="5" t="n">
        <v>-20066082</v>
      </c>
      <c r="C6" s="5" t="n">
        <v>-2749042</v>
      </c>
      <c r="D6" s="4" t="inlineStr">
        <is>
          <t xml:space="preserve"> </t>
        </is>
      </c>
    </row>
    <row r="7">
      <c r="A7" s="4" t="inlineStr">
        <is>
          <t>Balance at ending</t>
        </is>
      </c>
      <c r="B7" s="6" t="n">
        <v>90810030</v>
      </c>
      <c r="C7" s="7" t="n">
        <v>12440923</v>
      </c>
      <c r="D7" s="5" t="n">
        <v>114122430</v>
      </c>
    </row>
    <row r="8">
      <c r="A8" s="4" t="inlineStr">
        <is>
          <t>Adjustment | Adoption of ASC 326</t>
        </is>
      </c>
      <c r="B8" s="4" t="inlineStr">
        <is>
          <t xml:space="preserve"> </t>
        </is>
      </c>
      <c r="C8" s="4" t="inlineStr">
        <is>
          <t xml:space="preserve"> </t>
        </is>
      </c>
      <c r="D8" s="4" t="inlineStr">
        <is>
          <t xml:space="preserve"> </t>
        </is>
      </c>
    </row>
    <row r="9">
      <c r="A9" s="3" t="inlineStr">
        <is>
          <t>PREPAYMENTS AND OTHER CURRENT ASSETS</t>
        </is>
      </c>
      <c r="B9" s="4" t="inlineStr">
        <is>
          <t xml:space="preserve"> </t>
        </is>
      </c>
      <c r="C9" s="4" t="inlineStr">
        <is>
          <t xml:space="preserve"> </t>
        </is>
      </c>
      <c r="D9" s="4" t="inlineStr">
        <is>
          <t xml:space="preserve"> </t>
        </is>
      </c>
    </row>
    <row r="10">
      <c r="A10" s="4" t="inlineStr">
        <is>
          <t>Balance at beginning</t>
        </is>
      </c>
      <c r="B10" s="4" t="inlineStr">
        <is>
          <t xml:space="preserve"> </t>
        </is>
      </c>
      <c r="C10" s="4" t="inlineStr">
        <is>
          <t xml:space="preserve"> </t>
        </is>
      </c>
      <c r="D10" s="6" t="n">
        <v>121841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9" customWidth="1" min="2" max="2"/>
    <col width="22" customWidth="1" min="3" max="3"/>
    <col width="29" customWidth="1" min="4" max="4"/>
    <col width="22" customWidth="1" min="5" max="5"/>
  </cols>
  <sheetData>
    <row r="1">
      <c r="A1" s="1" t="inlineStr">
        <is>
          <t>RECEIVABLE FOR BITCOIN COLLATERAL,NET (Details) shares in Millions</t>
        </is>
      </c>
      <c r="B1" s="2" t="inlineStr">
        <is>
          <t>12 Months Ended</t>
        </is>
      </c>
    </row>
    <row r="2">
      <c r="B2" s="2" t="inlineStr">
        <is>
          <t>Dec. 31, 2024 CNY (¥) shares</t>
        </is>
      </c>
      <c r="C2" s="2" t="inlineStr">
        <is>
          <t>Dec. 31, 2024 USD ($)</t>
        </is>
      </c>
      <c r="D2" s="2" t="inlineStr">
        <is>
          <t>Dec. 31, 2024 USD ($) shares</t>
        </is>
      </c>
      <c r="E2" s="2" t="inlineStr">
        <is>
          <t>Dec. 31, 2023 CNY (¥)</t>
        </is>
      </c>
    </row>
    <row r="3">
      <c r="A3" s="3" t="inlineStr">
        <is>
          <t>RECEIVABLE FOR BITCOIN COLLATERAL, NET</t>
        </is>
      </c>
      <c r="B3" s="4" t="inlineStr">
        <is>
          <t xml:space="preserve"> </t>
        </is>
      </c>
      <c r="C3" s="4" t="inlineStr">
        <is>
          <t xml:space="preserve"> </t>
        </is>
      </c>
      <c r="D3" s="4" t="inlineStr">
        <is>
          <t xml:space="preserve"> </t>
        </is>
      </c>
      <c r="E3" s="4" t="inlineStr">
        <is>
          <t xml:space="preserve"> </t>
        </is>
      </c>
    </row>
    <row r="4">
      <c r="A4" s="4" t="inlineStr">
        <is>
          <t>Receivables for bitcoin collateral</t>
        </is>
      </c>
      <c r="B4" s="6" t="n">
        <v>619262199</v>
      </c>
      <c r="C4" s="4" t="inlineStr">
        <is>
          <t xml:space="preserve"> </t>
        </is>
      </c>
      <c r="D4" s="7" t="n">
        <v>84838573</v>
      </c>
      <c r="E4" s="4" t="inlineStr">
        <is>
          <t xml:space="preserve"> </t>
        </is>
      </c>
    </row>
    <row r="5">
      <c r="A5" s="4" t="inlineStr">
        <is>
          <t>Less: allowance for receivables for bitcoin collateral</t>
        </is>
      </c>
      <c r="B5" s="5" t="n">
        <v>-2204434</v>
      </c>
      <c r="C5" s="4" t="inlineStr">
        <is>
          <t xml:space="preserve"> </t>
        </is>
      </c>
      <c r="D5" s="5" t="n">
        <v>-302006</v>
      </c>
      <c r="E5" s="6" t="n">
        <v>0</v>
      </c>
    </row>
    <row r="6">
      <c r="A6" s="4" t="inlineStr">
        <is>
          <t>Total receivable for bitcoin collateral, net</t>
        </is>
      </c>
      <c r="B6" s="5" t="n">
        <v>617057765</v>
      </c>
      <c r="C6" s="4" t="inlineStr">
        <is>
          <t xml:space="preserve"> </t>
        </is>
      </c>
      <c r="D6" s="7" t="n">
        <v>84536567</v>
      </c>
      <c r="E6" s="4" t="inlineStr">
        <is>
          <t xml:space="preserve"> </t>
        </is>
      </c>
    </row>
    <row r="7">
      <c r="A7" s="4" t="inlineStr">
        <is>
          <t>Loss from change in fair value of receivable for bitcoin collateral</t>
        </is>
      </c>
      <c r="B7" s="5" t="n">
        <v>25150893</v>
      </c>
      <c r="C7" s="7" t="n">
        <v>3445658</v>
      </c>
      <c r="D7" s="4" t="inlineStr">
        <is>
          <t xml:space="preserve"> </t>
        </is>
      </c>
      <c r="E7" s="4" t="inlineStr">
        <is>
          <t xml:space="preserve"> </t>
        </is>
      </c>
    </row>
    <row r="8">
      <c r="A8" s="4" t="inlineStr">
        <is>
          <t>Assets pledged as collateral</t>
        </is>
      </c>
      <c r="B8" s="4" t="inlineStr">
        <is>
          <t xml:space="preserve"> </t>
        </is>
      </c>
      <c r="C8" s="4" t="inlineStr">
        <is>
          <t xml:space="preserve"> </t>
        </is>
      </c>
      <c r="D8" s="4" t="inlineStr">
        <is>
          <t xml:space="preserve"> </t>
        </is>
      </c>
      <c r="E8" s="4" t="inlineStr">
        <is>
          <t xml:space="preserve"> </t>
        </is>
      </c>
    </row>
    <row r="9">
      <c r="A9" s="3" t="inlineStr">
        <is>
          <t>RECEIVABLE FOR BITCOIN COLLATERAL, NET</t>
        </is>
      </c>
      <c r="B9" s="4" t="inlineStr">
        <is>
          <t xml:space="preserve"> </t>
        </is>
      </c>
      <c r="C9" s="4" t="inlineStr">
        <is>
          <t xml:space="preserve"> </t>
        </is>
      </c>
      <c r="D9" s="4" t="inlineStr">
        <is>
          <t xml:space="preserve"> </t>
        </is>
      </c>
      <c r="E9" s="4" t="inlineStr">
        <is>
          <t xml:space="preserve"> </t>
        </is>
      </c>
    </row>
    <row r="10">
      <c r="A10" s="4" t="inlineStr">
        <is>
          <t>Total receivable for bitcoin collateral, net</t>
        </is>
      </c>
      <c r="B10" s="6" t="n">
        <v>25200000</v>
      </c>
      <c r="C10" s="4" t="inlineStr">
        <is>
          <t xml:space="preserve"> </t>
        </is>
      </c>
      <c r="D10" s="4" t="inlineStr">
        <is>
          <t xml:space="preserve"> </t>
        </is>
      </c>
      <c r="E10" s="4" t="inlineStr">
        <is>
          <t xml:space="preserve"> </t>
        </is>
      </c>
    </row>
    <row r="11">
      <c r="A11" s="4" t="inlineStr">
        <is>
          <t>Number of bitcoins posted as collateral | shares</t>
        </is>
      </c>
      <c r="B11" s="12" t="n">
        <v>644.4</v>
      </c>
      <c r="C11" s="4" t="inlineStr">
        <is>
          <t xml:space="preserve"> </t>
        </is>
      </c>
      <c r="D11" s="12" t="n">
        <v>644.4</v>
      </c>
      <c r="E11" s="4" t="inlineStr">
        <is>
          <t xml:space="preserve"> </t>
        </is>
      </c>
    </row>
    <row r="12">
      <c r="A12" s="4" t="inlineStr">
        <is>
          <t>Cost of bitcoin</t>
        </is>
      </c>
      <c r="B12" s="6" t="n">
        <v>6192000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CEIVABLE FOR BITCOIN COLLATERAL,NET - Schedule of movement in allowance for receivables for bitcoin collateral (Details) - 12 months ended Dec. 31, 2024</t>
        </is>
      </c>
      <c r="B1" s="2" t="inlineStr">
        <is>
          <t>CNY (¥)</t>
        </is>
      </c>
      <c r="C1" s="2" t="inlineStr">
        <is>
          <t>USD ($)</t>
        </is>
      </c>
    </row>
    <row r="2">
      <c r="A2" s="3" t="inlineStr">
        <is>
          <t>RECEIVABLE FOR BITCOIN COLLATERAL,NET</t>
        </is>
      </c>
      <c r="B2" s="4" t="inlineStr">
        <is>
          <t xml:space="preserve"> </t>
        </is>
      </c>
      <c r="C2" s="4" t="inlineStr">
        <is>
          <t xml:space="preserve"> </t>
        </is>
      </c>
    </row>
    <row r="3">
      <c r="A3" s="4" t="inlineStr">
        <is>
          <t>Balance as of January 1</t>
        </is>
      </c>
      <c r="B3" s="6" t="n">
        <v>0</v>
      </c>
      <c r="C3" s="4" t="inlineStr">
        <is>
          <t xml:space="preserve"> </t>
        </is>
      </c>
    </row>
    <row r="4">
      <c r="A4" s="4" t="inlineStr">
        <is>
          <t>Addition</t>
        </is>
      </c>
      <c r="B4" s="5" t="n">
        <v>-2204434</v>
      </c>
      <c r="C4" s="7" t="n">
        <v>-302006</v>
      </c>
    </row>
    <row r="5">
      <c r="A5" s="4" t="inlineStr">
        <is>
          <t>Balance as of December 31</t>
        </is>
      </c>
      <c r="B5" s="6" t="n">
        <v>-2204434</v>
      </c>
      <c r="C5" s="7" t="n">
        <v>-3020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MINING MACHINES, NET (Details) - Dec. 31, 2024</t>
        </is>
      </c>
      <c r="B1" s="2" t="inlineStr">
        <is>
          <t>CNY (¥)</t>
        </is>
      </c>
      <c r="C1" s="2" t="inlineStr">
        <is>
          <t>USD ($)</t>
        </is>
      </c>
    </row>
    <row r="2">
      <c r="A2" s="3" t="inlineStr">
        <is>
          <t>MINING MACHINES, NET</t>
        </is>
      </c>
      <c r="B2" s="4" t="inlineStr">
        <is>
          <t xml:space="preserve"> </t>
        </is>
      </c>
      <c r="C2" s="4" t="inlineStr">
        <is>
          <t xml:space="preserve"> </t>
        </is>
      </c>
    </row>
    <row r="3">
      <c r="A3" s="4" t="inlineStr">
        <is>
          <t>Mining machines</t>
        </is>
      </c>
      <c r="B3" s="6" t="n">
        <v>1856551378</v>
      </c>
      <c r="C3" s="7" t="n">
        <v>254000000</v>
      </c>
    </row>
    <row r="4">
      <c r="A4" s="4" t="inlineStr">
        <is>
          <t>Less: accumulated depreciation</t>
        </is>
      </c>
      <c r="B4" s="5" t="n">
        <v>-84232337</v>
      </c>
      <c r="C4" s="5" t="n">
        <v>-11539783</v>
      </c>
    </row>
    <row r="5">
      <c r="A5" s="4" t="inlineStr">
        <is>
          <t>Mining machines, net</t>
        </is>
      </c>
      <c r="B5" s="6" t="n">
        <v>1772319041</v>
      </c>
      <c r="C5" s="7" t="n">
        <v>2428067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5028661</v>
      </c>
      <c r="C4" s="4" t="inlineStr">
        <is>
          <t xml:space="preserve"> </t>
        </is>
      </c>
      <c r="D4" s="6" t="n">
        <v>36935713</v>
      </c>
      <c r="E4" s="4" t="inlineStr">
        <is>
          <t xml:space="preserve"> </t>
        </is>
      </c>
      <c r="F4" s="7" t="n">
        <v>4798907</v>
      </c>
    </row>
    <row r="5">
      <c r="A5" s="4" t="inlineStr">
        <is>
          <t>Less accumulated depreciation</t>
        </is>
      </c>
      <c r="B5" s="5" t="n">
        <v>-28394152</v>
      </c>
      <c r="C5" s="4" t="inlineStr">
        <is>
          <t xml:space="preserve"> </t>
        </is>
      </c>
      <c r="D5" s="5" t="n">
        <v>-28696676</v>
      </c>
      <c r="E5" s="4" t="inlineStr">
        <is>
          <t xml:space="preserve"> </t>
        </is>
      </c>
      <c r="F5" s="5" t="n">
        <v>-3889983</v>
      </c>
    </row>
    <row r="6">
      <c r="A6" s="4" t="inlineStr">
        <is>
          <t>Property and equipment, net</t>
        </is>
      </c>
      <c r="B6" s="5" t="n">
        <v>6634509</v>
      </c>
      <c r="C6" s="4" t="inlineStr">
        <is>
          <t xml:space="preserve"> </t>
        </is>
      </c>
      <c r="D6" s="5" t="n">
        <v>8239037</v>
      </c>
      <c r="E6" s="4" t="inlineStr">
        <is>
          <t xml:space="preserve"> </t>
        </is>
      </c>
      <c r="F6" s="5" t="n">
        <v>908924</v>
      </c>
    </row>
    <row r="7">
      <c r="A7" s="4" t="inlineStr">
        <is>
          <t>Depreciation expense</t>
        </is>
      </c>
      <c r="B7" s="5" t="n">
        <v>1995219</v>
      </c>
      <c r="C7" s="7" t="n">
        <v>273344</v>
      </c>
      <c r="D7" s="5" t="n">
        <v>6670588</v>
      </c>
      <c r="E7" s="6" t="n">
        <v>5483032</v>
      </c>
      <c r="F7" s="4" t="inlineStr">
        <is>
          <t xml:space="preserve"> </t>
        </is>
      </c>
    </row>
    <row r="8">
      <c r="A8" s="4" t="inlineStr">
        <is>
          <t>Office and electron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0313756</v>
      </c>
      <c r="C10" s="4" t="inlineStr">
        <is>
          <t xml:space="preserve"> </t>
        </is>
      </c>
      <c r="D10" s="5" t="n">
        <v>21073385</v>
      </c>
      <c r="E10" s="4" t="inlineStr">
        <is>
          <t xml:space="preserve"> </t>
        </is>
      </c>
      <c r="F10" s="5" t="n">
        <v>2782973</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319949</v>
      </c>
      <c r="C13" s="4" t="inlineStr">
        <is>
          <t xml:space="preserve"> </t>
        </is>
      </c>
      <c r="D13" s="5" t="n">
        <v>14254811</v>
      </c>
      <c r="E13" s="4" t="inlineStr">
        <is>
          <t xml:space="preserve"> </t>
        </is>
      </c>
      <c r="F13" s="5" t="n">
        <v>1961825</v>
      </c>
    </row>
    <row r="14">
      <c r="A14" s="4" t="inlineStr">
        <is>
          <t>Motor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394956</v>
      </c>
      <c r="C16" s="4" t="inlineStr">
        <is>
          <t xml:space="preserve"> </t>
        </is>
      </c>
      <c r="D16" s="6" t="n">
        <v>1607517</v>
      </c>
      <c r="E16" s="4" t="inlineStr">
        <is>
          <t xml:space="preserve"> </t>
        </is>
      </c>
      <c r="F16" s="7" t="n">
        <v>5410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2:33Z</dcterms:created>
  <dcterms:modified xmlns:dcterms="http://purl.org/dc/terms/" xmlns:xsi="http://www.w3.org/2001/XMLSchema-instance" xsi:type="dcterms:W3CDTF">2025-03-27T10:02:38Z</dcterms:modified>
</cp:coreProperties>
</file>